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Purchase Price Accounting and P" sheetId="12" state="visible" r:id="rId12"/>
    <sheet xmlns:r="http://schemas.openxmlformats.org/officeDocument/2006/relationships" name="Assets Held for Sale" sheetId="13" state="visible" r:id="rId13"/>
    <sheet xmlns:r="http://schemas.openxmlformats.org/officeDocument/2006/relationships" name="Stock-Based Compensation and St" sheetId="14" state="visible" r:id="rId14"/>
    <sheet xmlns:r="http://schemas.openxmlformats.org/officeDocument/2006/relationships" name="Investments in and Advances to " sheetId="15" state="visible" r:id="rId15"/>
    <sheet xmlns:r="http://schemas.openxmlformats.org/officeDocument/2006/relationships" name="Intangible Assets, Net and Othe" sheetId="16" state="visible" r:id="rId16"/>
    <sheet xmlns:r="http://schemas.openxmlformats.org/officeDocument/2006/relationships" name="Income Taxes" sheetId="17" state="visible" r:id="rId17"/>
    <sheet xmlns:r="http://schemas.openxmlformats.org/officeDocument/2006/relationships" name="Long-Term Financing Obligation"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Related Affiliates" sheetId="23" state="visible" r:id="rId23"/>
    <sheet xmlns:r="http://schemas.openxmlformats.org/officeDocument/2006/relationships" name="Segment Information" sheetId="24" state="visible" r:id="rId24"/>
    <sheet xmlns:r="http://schemas.openxmlformats.org/officeDocument/2006/relationships" name="Consolidating Condensed Financi" sheetId="25" state="visible" r:id="rId25"/>
    <sheet xmlns:r="http://schemas.openxmlformats.org/officeDocument/2006/relationships" name="Pending Acquisitions" sheetId="26" state="visible" r:id="rId26"/>
    <sheet xmlns:r="http://schemas.openxmlformats.org/officeDocument/2006/relationships" name="Organization and Basis of Pre_2" sheetId="27" state="visible" r:id="rId27"/>
    <sheet xmlns:r="http://schemas.openxmlformats.org/officeDocument/2006/relationships" name="Organization and Basis of Pre_3"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Purchase Price Accounting and_2" sheetId="31" state="visible" r:id="rId31"/>
    <sheet xmlns:r="http://schemas.openxmlformats.org/officeDocument/2006/relationships" name="Assets Held for Sale (Tables)" sheetId="32" state="visible" r:id="rId32"/>
    <sheet xmlns:r="http://schemas.openxmlformats.org/officeDocument/2006/relationships" name="Stock-Based Compensation and _2" sheetId="33" state="visible" r:id="rId33"/>
    <sheet xmlns:r="http://schemas.openxmlformats.org/officeDocument/2006/relationships" name="Intangible Assets, Net and Ot_2" sheetId="34" state="visible" r:id="rId34"/>
    <sheet xmlns:r="http://schemas.openxmlformats.org/officeDocument/2006/relationships" name="Long-Term Financing Obligation " sheetId="35" state="visible" r:id="rId35"/>
    <sheet xmlns:r="http://schemas.openxmlformats.org/officeDocument/2006/relationships" name="Long-Term Debt (Tables)"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Consolidating Condensed Finan_2" sheetId="40" state="visible" r:id="rId40"/>
    <sheet xmlns:r="http://schemas.openxmlformats.org/officeDocument/2006/relationships" name="Organization and Basis of Pre_4" sheetId="41" state="visible" r:id="rId41"/>
    <sheet xmlns:r="http://schemas.openxmlformats.org/officeDocument/2006/relationships" name="Organization and Basis of Pre_5" sheetId="42" state="visible" r:id="rId42"/>
    <sheet xmlns:r="http://schemas.openxmlformats.org/officeDocument/2006/relationships" name="Leases - Additional information" sheetId="43" state="visible" r:id="rId43"/>
    <sheet xmlns:r="http://schemas.openxmlformats.org/officeDocument/2006/relationships" name="Leases - Schedule of Leases Rec" sheetId="44" state="visible" r:id="rId44"/>
    <sheet xmlns:r="http://schemas.openxmlformats.org/officeDocument/2006/relationships" name="Leases - Schedule of Leases R_2" sheetId="45" state="visible" r:id="rId45"/>
    <sheet xmlns:r="http://schemas.openxmlformats.org/officeDocument/2006/relationships" name="Leases - Schedule of Other Info" sheetId="46" state="visible" r:id="rId46"/>
    <sheet xmlns:r="http://schemas.openxmlformats.org/officeDocument/2006/relationships" name="Leases - Components of Lease Ex" sheetId="47" state="visible" r:id="rId47"/>
    <sheet xmlns:r="http://schemas.openxmlformats.org/officeDocument/2006/relationships" name="Leases - Supplemental Cash Flow" sheetId="48" state="visible" r:id="rId48"/>
    <sheet xmlns:r="http://schemas.openxmlformats.org/officeDocument/2006/relationships" name="Leases - Summary of Maturities " sheetId="49" state="visible" r:id="rId49"/>
    <sheet xmlns:r="http://schemas.openxmlformats.org/officeDocument/2006/relationships" name="Revenue Recognition - Summary o" sheetId="50" state="visible" r:id="rId50"/>
    <sheet xmlns:r="http://schemas.openxmlformats.org/officeDocument/2006/relationships" name="Revenue Recognition - Summary_2" sheetId="51" state="visible" r:id="rId51"/>
    <sheet xmlns:r="http://schemas.openxmlformats.org/officeDocument/2006/relationships" name="Purchase Price Accounting and_3" sheetId="52" state="visible" r:id="rId52"/>
    <sheet xmlns:r="http://schemas.openxmlformats.org/officeDocument/2006/relationships" name="Purchase Price Accounting and_4" sheetId="53" state="visible" r:id="rId53"/>
    <sheet xmlns:r="http://schemas.openxmlformats.org/officeDocument/2006/relationships" name="Purchase Price Accounting and_5" sheetId="54" state="visible" r:id="rId54"/>
    <sheet xmlns:r="http://schemas.openxmlformats.org/officeDocument/2006/relationships" name="Purchase Price Accounting and_6" sheetId="55" state="visible" r:id="rId55"/>
    <sheet xmlns:r="http://schemas.openxmlformats.org/officeDocument/2006/relationships" name="Purchase Price Accounting and_7" sheetId="56" state="visible" r:id="rId56"/>
    <sheet xmlns:r="http://schemas.openxmlformats.org/officeDocument/2006/relationships" name="Purchase Price Accounting and_8" sheetId="57" state="visible" r:id="rId57"/>
    <sheet xmlns:r="http://schemas.openxmlformats.org/officeDocument/2006/relationships" name="Assets Held for Sale - Addition" sheetId="58" state="visible" r:id="rId58"/>
    <sheet xmlns:r="http://schemas.openxmlformats.org/officeDocument/2006/relationships" name="Assets Held for Sale - Schedule" sheetId="59" state="visible" r:id="rId59"/>
    <sheet xmlns:r="http://schemas.openxmlformats.org/officeDocument/2006/relationships" name="Assets Held for Sale - Schedu_2" sheetId="60" state="visible" r:id="rId60"/>
    <sheet xmlns:r="http://schemas.openxmlformats.org/officeDocument/2006/relationships" name="Stock-Based Compensation and _3" sheetId="61" state="visible" r:id="rId61"/>
    <sheet xmlns:r="http://schemas.openxmlformats.org/officeDocument/2006/relationships" name="Stock-Based Compensation and _4" sheetId="62" state="visible" r:id="rId62"/>
    <sheet xmlns:r="http://schemas.openxmlformats.org/officeDocument/2006/relationships" name="Stock-Based Compensation and _5" sheetId="63" state="visible" r:id="rId63"/>
    <sheet xmlns:r="http://schemas.openxmlformats.org/officeDocument/2006/relationships" name="Investments in and Advances t_2" sheetId="64" state="visible" r:id="rId64"/>
    <sheet xmlns:r="http://schemas.openxmlformats.org/officeDocument/2006/relationships" name="Intangible Assets, Net and Ot_3" sheetId="65" state="visible" r:id="rId65"/>
    <sheet xmlns:r="http://schemas.openxmlformats.org/officeDocument/2006/relationships" name="Intangible Assets, Net and Ot_4" sheetId="66" state="visible" r:id="rId66"/>
    <sheet xmlns:r="http://schemas.openxmlformats.org/officeDocument/2006/relationships" name="Intangible Assets, Net and Ot_5" sheetId="67" state="visible" r:id="rId67"/>
    <sheet xmlns:r="http://schemas.openxmlformats.org/officeDocument/2006/relationships" name="Income Taxes - Additional Infor" sheetId="68" state="visible" r:id="rId68"/>
    <sheet xmlns:r="http://schemas.openxmlformats.org/officeDocument/2006/relationships" name="Long-Term Financing Obligatio_2" sheetId="69" state="visible" r:id="rId69"/>
    <sheet xmlns:r="http://schemas.openxmlformats.org/officeDocument/2006/relationships" name="Long-Term Financing Obligatio_3" sheetId="70" state="visible" r:id="rId70"/>
    <sheet xmlns:r="http://schemas.openxmlformats.org/officeDocument/2006/relationships" name="Long-Term Financing Obligatio_4" sheetId="71" state="visible" r:id="rId71"/>
    <sheet xmlns:r="http://schemas.openxmlformats.org/officeDocument/2006/relationships" name="Long-Term Debt - Summary of Lon" sheetId="72" state="visible" r:id="rId72"/>
    <sheet xmlns:r="http://schemas.openxmlformats.org/officeDocument/2006/relationships" name="Long-Term Debt - Additional Inf" sheetId="73" state="visible" r:id="rId73"/>
    <sheet xmlns:r="http://schemas.openxmlformats.org/officeDocument/2006/relationships" name="Long-Term Debt - Term Loan and " sheetId="74" state="visible" r:id="rId74"/>
    <sheet xmlns:r="http://schemas.openxmlformats.org/officeDocument/2006/relationships" name="Long-Term Debt - 6% Senior Note" sheetId="75" state="visible" r:id="rId75"/>
    <sheet xmlns:r="http://schemas.openxmlformats.org/officeDocument/2006/relationships" name="Long-Term Debt - 6% Senior No_2" sheetId="76" state="visible" r:id="rId76"/>
    <sheet xmlns:r="http://schemas.openxmlformats.org/officeDocument/2006/relationships" name="Long-Term Debt - 7% Senior Note" sheetId="77" state="visible" r:id="rId77"/>
    <sheet xmlns:r="http://schemas.openxmlformats.org/officeDocument/2006/relationships" name="Long-Term Debt - Lumiere Loan -" sheetId="78" state="visible" r:id="rId78"/>
    <sheet xmlns:r="http://schemas.openxmlformats.org/officeDocument/2006/relationships" name="Fair Value Measurements - Addit" sheetId="79" state="visible" r:id="rId79"/>
    <sheet xmlns:r="http://schemas.openxmlformats.org/officeDocument/2006/relationships" name="Fair Value Measurements - Sched" sheetId="80" state="visible" r:id="rId80"/>
    <sheet xmlns:r="http://schemas.openxmlformats.org/officeDocument/2006/relationships" name="Fair Value Measurements - Sch_2" sheetId="81" state="visible" r:id="rId81"/>
    <sheet xmlns:r="http://schemas.openxmlformats.org/officeDocument/2006/relationships" name="Fair Value Measurements - Summa" sheetId="82" state="visible" r:id="rId82"/>
    <sheet xmlns:r="http://schemas.openxmlformats.org/officeDocument/2006/relationships" name="Earnings per Share - Schedule o" sheetId="83" state="visible" r:id="rId83"/>
    <sheet xmlns:r="http://schemas.openxmlformats.org/officeDocument/2006/relationships" name="Commitments and Contingencies -" sheetId="84" state="visible" r:id="rId84"/>
    <sheet xmlns:r="http://schemas.openxmlformats.org/officeDocument/2006/relationships" name="Related Affiliates - Additional" sheetId="85" state="visible" r:id="rId85"/>
    <sheet xmlns:r="http://schemas.openxmlformats.org/officeDocument/2006/relationships" name="Segment Information - Additiona" sheetId="86" state="visible" r:id="rId86"/>
    <sheet xmlns:r="http://schemas.openxmlformats.org/officeDocument/2006/relationships" name="Segment Information - Schedule " sheetId="87" state="visible" r:id="rId87"/>
    <sheet xmlns:r="http://schemas.openxmlformats.org/officeDocument/2006/relationships" name="Segment Information - Schedul_2" sheetId="88" state="visible" r:id="rId88"/>
    <sheet xmlns:r="http://schemas.openxmlformats.org/officeDocument/2006/relationships" name="Segment Information - Schedul_3" sheetId="89" state="visible" r:id="rId89"/>
    <sheet xmlns:r="http://schemas.openxmlformats.org/officeDocument/2006/relationships" name="Consolidating Condensed Finan_3" sheetId="90" state="visible" r:id="rId90"/>
    <sheet xmlns:r="http://schemas.openxmlformats.org/officeDocument/2006/relationships" name="Consolidating Condensed Finan_4" sheetId="91" state="visible" r:id="rId91"/>
    <sheet xmlns:r="http://schemas.openxmlformats.org/officeDocument/2006/relationships" name="Consolidating Condensed Finan_5" sheetId="92" state="visible" r:id="rId92"/>
    <sheet xmlns:r="http://schemas.openxmlformats.org/officeDocument/2006/relationships" name="Consolidating Condensed Finan_6" sheetId="93" state="visible" r:id="rId93"/>
    <sheet xmlns:r="http://schemas.openxmlformats.org/officeDocument/2006/relationships" name="Consolidating Condensed Finan_7" sheetId="94" state="visible" r:id="rId94"/>
    <sheet xmlns:r="http://schemas.openxmlformats.org/officeDocument/2006/relationships" name="Pending Acquisitions - Addition" sheetId="95" state="visible" r:id="rId95"/>
  </sheets>
  <definedNames/>
  <calcPr calcId="124519" fullCalcOnLoad="1"/>
</workbook>
</file>

<file path=xl/sharedStrings.xml><?xml version="1.0" encoding="utf-8"?>
<sst xmlns="http://schemas.openxmlformats.org/spreadsheetml/2006/main" uniqueCount="1062">
  <si>
    <t>Document and Entity Information - shares</t>
  </si>
  <si>
    <t>9 Months Ended</t>
  </si>
  <si>
    <t>Sep. 30, 2019</t>
  </si>
  <si>
    <t>Nov. 04, 2019</t>
  </si>
  <si>
    <t>Cover [Abstract]</t>
  </si>
  <si>
    <t>Entity Registrant Name</t>
  </si>
  <si>
    <t>ELDORADO RESORTS, INC.</t>
  </si>
  <si>
    <t>Entity Central Index Key</t>
  </si>
  <si>
    <t>0001590895</t>
  </si>
  <si>
    <t>Document Type</t>
  </si>
  <si>
    <t>10-Q</t>
  </si>
  <si>
    <t>Document Period End Date</t>
  </si>
  <si>
    <t>Sep. 30,
		2019</t>
  </si>
  <si>
    <t>Amendment Flag</t>
  </si>
  <si>
    <t>false</t>
  </si>
  <si>
    <t>Current Fiscal Year End Date</t>
  </si>
  <si>
    <t>--12-31</t>
  </si>
  <si>
    <t>Entity Filer Category</t>
  </si>
  <si>
    <t>Large Accelerated Filer</t>
  </si>
  <si>
    <t>Entity Small Business</t>
  </si>
  <si>
    <t>Entity Emerging Growth Company</t>
  </si>
  <si>
    <t>Entity Common Stock, Shares Outstanding</t>
  </si>
  <si>
    <t>Document Fiscal Year Focus</t>
  </si>
  <si>
    <t>2019</t>
  </si>
  <si>
    <t>Document Fiscal Period Focus</t>
  </si>
  <si>
    <t>Q3</t>
  </si>
  <si>
    <t>Trading Symbol</t>
  </si>
  <si>
    <t>ERI</t>
  </si>
  <si>
    <t>Entity Current Reporting Status</t>
  </si>
  <si>
    <t>Yes</t>
  </si>
  <si>
    <t>Entity Interactive Data Current</t>
  </si>
  <si>
    <t>Entity Shell Company</t>
  </si>
  <si>
    <t>Entity File Number</t>
  </si>
  <si>
    <t>001-36629</t>
  </si>
  <si>
    <t>Entity Tax Identification Number</t>
  </si>
  <si>
    <t>46-3657681</t>
  </si>
  <si>
    <t>Entity Address, Address Line One</t>
  </si>
  <si>
    <t>100 West Liberty Street</t>
  </si>
  <si>
    <t>Entity Address, Address Line Two</t>
  </si>
  <si>
    <t>Suite 1150</t>
  </si>
  <si>
    <t>Entity Address, City or Town</t>
  </si>
  <si>
    <t>Reno</t>
  </si>
  <si>
    <t>Entity Address, State or Province</t>
  </si>
  <si>
    <t>NV</t>
  </si>
  <si>
    <t>Entity Address, Postal Zip Code</t>
  </si>
  <si>
    <t>89501</t>
  </si>
  <si>
    <t>City Area Code</t>
  </si>
  <si>
    <t>775</t>
  </si>
  <si>
    <t>Local Phone Number</t>
  </si>
  <si>
    <t>328‑0100</t>
  </si>
  <si>
    <t>Entity Incorporation, State or Country Code</t>
  </si>
  <si>
    <t>Document Quarterly Report</t>
  </si>
  <si>
    <t>true</t>
  </si>
  <si>
    <t>Document Transition Report</t>
  </si>
  <si>
    <t>Title of 12(b) Security</t>
  </si>
  <si>
    <t>Common Stock, $.00001 par value</t>
  </si>
  <si>
    <t>Security Exchange Name</t>
  </si>
  <si>
    <t>NASDAQ</t>
  </si>
  <si>
    <t>CONSOLIDATED BALANCE SHEETS - USD ($) $ in Thousands</t>
  </si>
  <si>
    <t>Dec. 31, 2018</t>
  </si>
  <si>
    <t>CURRENT ASSETS:</t>
  </si>
  <si>
    <t>Cash and cash equivalents</t>
  </si>
  <si>
    <t>Restricted cash and investments</t>
  </si>
  <si>
    <t>Marketable securities</t>
  </si>
  <si>
    <t>Accounts receivable, net</t>
  </si>
  <si>
    <t>Due from affiliates</t>
  </si>
  <si>
    <t>Inventories</t>
  </si>
  <si>
    <t>Income taxes receivable</t>
  </si>
  <si>
    <t>Prepaid expenses</t>
  </si>
  <si>
    <t>Assets held for sale</t>
  </si>
  <si>
    <t>Total current assets</t>
  </si>
  <si>
    <t>Investment in and advances to unconsolidated affiliates</t>
  </si>
  <si>
    <t>Property and equipment, net</t>
  </si>
  <si>
    <t>Gaming licenses and other intangibles, net</t>
  </si>
  <si>
    <t>Goodwill</t>
  </si>
  <si>
    <t>Right-of-use assets</t>
  </si>
  <si>
    <t>Other assets, net</t>
  </si>
  <si>
    <t>Total assets</t>
  </si>
  <si>
    <t>CURRENT LIABILITIES:</t>
  </si>
  <si>
    <t>Current portion of long-term debt</t>
  </si>
  <si>
    <t>Accounts payable</t>
  </si>
  <si>
    <t>Accrued property, gaming and other taxes</t>
  </si>
  <si>
    <t>Accrued payroll and related</t>
  </si>
  <si>
    <t>Accrued interest</t>
  </si>
  <si>
    <t>Income taxes payable</t>
  </si>
  <si>
    <t>Short-term lease obligation</t>
  </si>
  <si>
    <t>Accrued other liabilities</t>
  </si>
  <si>
    <t>Liabilities related to assets held for sale</t>
  </si>
  <si>
    <t>Total current liabilities</t>
  </si>
  <si>
    <t>Long-term financing obligation to GLPI</t>
  </si>
  <si>
    <t>Long-term debt, less current portion</t>
  </si>
  <si>
    <t>Deferred income taxes</t>
  </si>
  <si>
    <t>Long-term lease obligation</t>
  </si>
  <si>
    <t>Other long-term liabilities</t>
  </si>
  <si>
    <t>Total liabilities</t>
  </si>
  <si>
    <t>Commitments and contingencies (Note 14)</t>
  </si>
  <si>
    <t xml:space="preserve"> </t>
  </si>
  <si>
    <t>STOCKHOLDERS' EQUITY:</t>
  </si>
  <si>
    <t>Common stock, 200,000,000 shares authorized, 77,545,678 and 77,215,066 issued and outstanding, net of treasury shares, par value $0.00001 as of September 30, 2019 and December 31, 2018, respectively</t>
  </si>
  <si>
    <t>Paid-in capital</t>
  </si>
  <si>
    <t>Retained earnings</t>
  </si>
  <si>
    <t>Treasury stock at cost, 223,823 shares held at September 30, 2019 and December 31, 2018</t>
  </si>
  <si>
    <t>Accumulated other comprehensive income</t>
  </si>
  <si>
    <t>Total stockholders’ equity</t>
  </si>
  <si>
    <t>Total liabilities and stockholders’ equity</t>
  </si>
  <si>
    <t>CONSOLIDATED BALANCE SHEETS (Parenthetical) - $ / shares</t>
  </si>
  <si>
    <t>Statement Of Financial Position [Abstract]</t>
  </si>
  <si>
    <t>Common stock, shares authorized</t>
  </si>
  <si>
    <t>Common stock, shares issued</t>
  </si>
  <si>
    <t>Common stock, shares outstanding</t>
  </si>
  <si>
    <t>Common stock, par value</t>
  </si>
  <si>
    <t>Treasury stock, shares</t>
  </si>
  <si>
    <t>CONSOLIDATED STATEMENTS OF INCOME - USD ($) $ in Thousands</t>
  </si>
  <si>
    <t>3 Months Ended</t>
  </si>
  <si>
    <t>Sep. 30, 2018</t>
  </si>
  <si>
    <t>REVENUES:</t>
  </si>
  <si>
    <t>Net revenues</t>
  </si>
  <si>
    <t>EXPENSES:</t>
  </si>
  <si>
    <t>Other</t>
  </si>
  <si>
    <t>Marketing and promotions</t>
  </si>
  <si>
    <t>General and administrative</t>
  </si>
  <si>
    <t>Corporate</t>
  </si>
  <si>
    <t>Impairment charges</t>
  </si>
  <si>
    <t>Depreciation and amortization</t>
  </si>
  <si>
    <t>Total operating expenses</t>
  </si>
  <si>
    <t>(Loss) gain on sale or disposal of property and equipment</t>
  </si>
  <si>
    <t>Proceeds from terminated sales</t>
  </si>
  <si>
    <t>Transaction expenses</t>
  </si>
  <si>
    <t>Loss from unconsolidated affiliates</t>
  </si>
  <si>
    <t>Operating (loss) income</t>
  </si>
  <si>
    <t>OTHER EXPENSE:</t>
  </si>
  <si>
    <t>Interest expense, net</t>
  </si>
  <si>
    <t>Loss on early retirement of debt, net</t>
  </si>
  <si>
    <t>Unrealized gain on restricted investments</t>
  </si>
  <si>
    <t>Total other expense</t>
  </si>
  <si>
    <t>Income before income taxes</t>
  </si>
  <si>
    <t>Provision for income taxes</t>
  </si>
  <si>
    <t>Net income</t>
  </si>
  <si>
    <t>Net income per share of common stock:</t>
  </si>
  <si>
    <t>Basic</t>
  </si>
  <si>
    <t>Diluted</t>
  </si>
  <si>
    <t>Weighted average number of shares outstanding:</t>
  </si>
  <si>
    <t>Weighted average basic shares outstanding</t>
  </si>
  <si>
    <t>Weighted average diluted shares outstanding</t>
  </si>
  <si>
    <t>Casino and pari-mutuel Commissions</t>
  </si>
  <si>
    <t>Cost of goods and services</t>
  </si>
  <si>
    <t>Food and Beverage</t>
  </si>
  <si>
    <t>Hotel</t>
  </si>
  <si>
    <t>CONSOLIDATED STATEMENTS OF COMPREHENSIVE INCOME - USD ($) $ in Thousands</t>
  </si>
  <si>
    <t>Statement Of Income And Comprehensive Income [Abstract]</t>
  </si>
  <si>
    <t>Comprehensive income, net of tax</t>
  </si>
  <si>
    <t>CONSOLIDATED STATEMENTS OF STOCKHOLDERS' EQUITY - USD ($) $ in Thousands</t>
  </si>
  <si>
    <t>Total</t>
  </si>
  <si>
    <t>Common Stock</t>
  </si>
  <si>
    <t>Paid-in Capital</t>
  </si>
  <si>
    <t>Retained Earnings</t>
  </si>
  <si>
    <t>Accumulated Other Comprehensive Income</t>
  </si>
  <si>
    <t>Treasury Stock</t>
  </si>
  <si>
    <t>Beginning Balance at Dec. 31, 2017</t>
  </si>
  <si>
    <t>Beginning Balance (in shares) at Dec. 31, 2017</t>
  </si>
  <si>
    <t>Issuance of restricted stock units</t>
  </si>
  <si>
    <t>Issuance of restricted stock units (in shares)</t>
  </si>
  <si>
    <t>Shares withheld related to net share settlement of stock awards</t>
  </si>
  <si>
    <t>Shares withheld related to net share settlement of stock awards (in shares)</t>
  </si>
  <si>
    <t>Ending Balance at Mar. 31, 2018</t>
  </si>
  <si>
    <t>Ending Balance (in shares) at Mar. 31, 2018</t>
  </si>
  <si>
    <t>Ending Balance at Sep. 30, 2018</t>
  </si>
  <si>
    <t>Ending Balance (in shares) at Sep. 30, 2018</t>
  </si>
  <si>
    <t>Beginning Balance at Mar. 31, 2018</t>
  </si>
  <si>
    <t>Beginning Balance (in shares) at Mar. 31, 2018</t>
  </si>
  <si>
    <t>Exercise of stock options (in shares)</t>
  </si>
  <si>
    <t>Ending Balance at Jun. 30, 2018</t>
  </si>
  <si>
    <t>Ending Balance (in shares) at Jun. 30, 2018</t>
  </si>
  <si>
    <t>Exercise of stock options</t>
  </si>
  <si>
    <t>Beginning Balance at Dec. 31, 2018</t>
  </si>
  <si>
    <t>Beginning Balance (in shares) at Dec. 31, 2018</t>
  </si>
  <si>
    <t>Cumulative change in accounting principle, net of tax</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SOLIDATED STATEMENTS OF CASH FLOWS - USD ($) $ in Thousands</t>
  </si>
  <si>
    <t>CASH FLOWS FROM OPERATING ACTIVITIES:</t>
  </si>
  <si>
    <t>Adjustments to reconcile net income to net cash provided by operating activities:</t>
  </si>
  <si>
    <t>Amortization of deferred financing costs, discount and debt premium</t>
  </si>
  <si>
    <t>Deferred revenue</t>
  </si>
  <si>
    <t>Unrealized gain on restricted investment</t>
  </si>
  <si>
    <t>Loss on early retirement of debt</t>
  </si>
  <si>
    <t>Lease amortization</t>
  </si>
  <si>
    <t>Stock compensation expense</t>
  </si>
  <si>
    <t>(Gain) loss on sale or disposal of property and equipment</t>
  </si>
  <si>
    <t>Provision for deferred income taxes</t>
  </si>
  <si>
    <t>Change in operating assets and liabilities:</t>
  </si>
  <si>
    <t>Accounts receivable</t>
  </si>
  <si>
    <t>Prepaid expenses and other assets</t>
  </si>
  <si>
    <t>Accounts payable and accrued other liabilities</t>
  </si>
  <si>
    <t>Net cash provided by operating activities</t>
  </si>
  <si>
    <t>CASH FLOWS FROM INVESTING ACTIVITIES:</t>
  </si>
  <si>
    <t>Purchase of property and equipment, net</t>
  </si>
  <si>
    <t>Sale of restricted investments</t>
  </si>
  <si>
    <t>Proceeds from sale of businesses, property and equipment, net of cash sold</t>
  </si>
  <si>
    <t>Net cash used in business combinations</t>
  </si>
  <si>
    <t>Investment in and loans to unconsolidated affiliates</t>
  </si>
  <si>
    <t>Net cash provided by (used in) investing activities</t>
  </si>
  <si>
    <t>CASH FLOWS FROM FINANCING ACTIVITIES:</t>
  </si>
  <si>
    <t>Payments on Term Loan</t>
  </si>
  <si>
    <t>Net (payments) borrowings under Revolving Credit Facility</t>
  </si>
  <si>
    <t>Debt issuance costs</t>
  </si>
  <si>
    <t>Taxes paid related to net share settlement of equity awards</t>
  </si>
  <si>
    <t>Proceeds from exercise of stock options</t>
  </si>
  <si>
    <t>Payments on other long-term payables</t>
  </si>
  <si>
    <t>Net cash (used in) provided by financing activities</t>
  </si>
  <si>
    <t>(Decrease) Increase in cash, cash equivalents and restricted cash</t>
  </si>
  <si>
    <t>Cash, cash equivalents and restricted cash, beginning of period</t>
  </si>
  <si>
    <t>Cash, cash equivalents and restricted cash, end of period</t>
  </si>
  <si>
    <t>RECONCILIATION OF CASH, CASH EQUIVALENTS AND RESTRICTED CASH TO AMOUNTS REPORTED WITHIN THE CONDENSED CONSOLIDATED BALANCE SHEETS:</t>
  </si>
  <si>
    <t>Restricted cash</t>
  </si>
  <si>
    <t>Restricted and escrow cash included in other noncurrent assets</t>
  </si>
  <si>
    <t>SUPPLEMENTAL DISCLOSURE OF CASH FLOW INFORMATION:</t>
  </si>
  <si>
    <t>Interest paid</t>
  </si>
  <si>
    <t>Income taxes paid, net</t>
  </si>
  <si>
    <t>NON-CASH FINANCING ACTIVITIES:</t>
  </si>
  <si>
    <t>Payables for capital expenditures</t>
  </si>
  <si>
    <t>6% Senior Notes due 2026</t>
  </si>
  <si>
    <t>Proceeds from issuance of 6% Senior Notes due 2026</t>
  </si>
  <si>
    <t>CONSOLIDATED STATEMENTS OF CASH FLOWS (Parenthetical)</t>
  </si>
  <si>
    <t>Oct. 01, 2018</t>
  </si>
  <si>
    <t>Sep. 20, 2018</t>
  </si>
  <si>
    <t>Interest rate on senior notes</t>
  </si>
  <si>
    <t>6.00%</t>
  </si>
  <si>
    <t>Organization and Basis of Presentation</t>
  </si>
  <si>
    <t>Organization Consolidation And Presentation Of Financial Statements [Abstract]</t>
  </si>
  <si>
    <t>Note 1. Organization and Basis of Presentation Organization The accompanying unaudited consolidated financial statements include the accounts of Eldorado Resorts, Inc. (“ERI” or the “Company”), a Nevada corporation formed in September 2013, and its consolidated subsidiaries. The Company acquired Mountaineer, Presque Isle Downs and Scioto Downs in September 2014 pursuant to a merger with MTR Gaming Group, Inc. (“MTR Gaming”) and in November 2015 it acquired Circus Reno and the interests in the Silver Legacy that it did not own prior to such date. On May 1, 2017, the Company completed its acquisition of Isle of Capri Casinos, Inc. (“Isle” or “Isle of Capri”) pursuant to the Agreement and Plan of Merger dated as of September 19, 2016 (“Isle Merger”) with Isle. As a result of the Isle Merger, Isle became a wholly-owned subsidiary of ERI. On August 7, 2018, the Company completed its acquisition of the outstanding partnership interests of Elgin Riverboat Resort – Riverboat Casino d/b/a Grand Victoria Casino, an Illinois partnership (“Elgin”), the owner of Grand Victoria Casino, located in Elgin, Illinois (the “Elgin Acquisition”). On October 1, 2018, the Company completed its acquisition of Tropicana Entertainment, Inc. (“Tropicana”), and added seven properties to its portfolio (the “Tropicana Acquisition”). On January 11, 2019 and March 8, 2019, respectively, the Company closed on its sales of Presque Isle Downs &amp; Casino (“Presque Isle Downs”) and Lady Luck Casino Nemacolin (“Nemacolin”), which are both located in Pennsylvania. The following table sets forth certain information regarding our properties (listed by segment in which each property is reported) as of September 30, 2019:
Segment
Property
Date Acquired
State
West
Eldorado Resort Casino Reno ("Eldorado Reno")
(a)
Nevada
Silver Legacy Resort Casino ("Silver Legacy")
(a)
Nevada
Circus Circus Reno ("Circus Reno")
(a)
Nevada
MontBleu Casino Resort &amp; Spa ("MontBleu")
October 1, 2018
Nevada
Tropicana Laughlin Hotel &amp; Casino ("Laughlin")
October 1, 2018
Nevada
Isle Casino Hotel - Blackhawk ("Isle Black Hawk")
May 1, 2017
Colorado
Lady Luck Casino - Black Hawk ("Lady Luck Black Hawk")
May 1, 2017
Colorado
Midwest
Isle Casino Waterloo ("Waterloo")
May 1, 2017
Iowa
Isle Casino Bettendorf ("Bettendorf")
May 1, 2017
Iowa
Isle of Capri Casino Boonville ("Boonville")
May 1, 2017
Missouri
Isle Casino Cape Girardeau ("Cape Girardeau")
May 1, 2017 (c)
Missouri
Lady Luck Casino Caruthersville ("Caruthersville")
May 1, 2017 (c)
Missouri
Isle of Capri Casino Kansas City ("Kansas City")
May 1, 2017 (c)
Missouri
South
Isle Casino Racing Pompano Park ("Pompano")
May 1, 2017
Florida
Eldorado Resort Casino Shreveport ("Eldorado Shreveport")
(a)
Louisiana
Isle of Capri Casino Hotel Lake Charles ("Lake Charles")
May 1, 2017
Louisiana
Belle of Baton Rouge Casino &amp; Hotel ("Baton Rouge")
October 1, 2018
Louisiana
Isle of Capri Casino Lula ("Lula")
May 1, 2017
Mississippi
Lady Luck Casino Vicksburg ("Vicksburg")
May 1, 2017 (c)
Mississippi
Trop Casino Greenville ("Greenville")
October 1, 2018
Mississippi
East (b)
Eldorado Gaming Scioto Downs ("Scioto Downs")
(a)
Ohio
Mountaineer Casino, Racetrack &amp; Resort ("Mountaineer")
(a) (c)
West Virginia
Tropicana Casino and Resort, Atlantic City ("Trop AC")
October 1, 2018
New Jersey
Central
Grand Victoria Casino ("Elgin")
August 7, 2018
Illinois
Lumière Place Casino ("Lumière")
October 1, 2018
Missouri
Tropicana Evansville ("Evansville")
October 1, 2018
Indiana
(a)
Property was aggregated into segment prior to January 1, 2016.
(b)
Presque Isle Downs was sold on January 11, 2019 and Nemacolin was sold on March 8, 2019. Both properties were previously reported in the East segment.
(c)
Property currently pending sale (see Note 5). Reclassifications Certain reclassifications of prior year presentations have been made to conform to the current period presentation. Basis of Presentation The accompanying unaudited consolidated financial statements of the Company and its subsidiaries have been prepared in accordance with accounting principles generally accepted in the United States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The executive decision maker of our Company reviews operating results, assesses performance and makes decisions on a “significant market” basis. Management views each of our casinos as an operating segment. Operating segments are aggregated based on their similar economic characteristics, types of customers, types of services and products provided, and their management and reporting structure. Prior to the Elgin and Tropicana acquisitions, the Company’s principal operating activities occurred in four geographic regions and reportable segments. Following the Elgin and Tropicana acquisitions, a fifth segment, Central, was added. The reportable segments are based on the similar characteristics of the operating segments within the regions in which they operate: West, Midwest, South, East, and Central. (See the table above for a listing of properties included in each segment). The presentation of information herein for periods prior to our acquisitions of Elgin and Tropicana and after our dispositions of Presque Isle Downs and Nemacolin are not fully comparable because the results of operations for Elgin and Tropicana are not included for periods prior to August 7, 2018 and October 1, 2018, respectively. Additionally, the results of operations for Presque Isle Downs and Nemacolin are not included for periods after the sales date. The Company closed on its sales of Presque Isle Downs and Nemacolin in January 2019 and March 2019, respectively. (See Note 5). These unaudited consolidated financial statements should be read in conjunction with the consolidated financial statements and notes thereto included in the Company’s Annual Report on Form 10-K for the year ended December 31, 2018. Recently Issued Accounting Pronouncements Pronouncements Implemented in 2019 In February 2016 (as amended through December 2018), the Financial Accounting Standards Board (“FASB”) issued ASU No. 2016-02 codified as Accounting Standards Codification (“ASC”) 842, Leases, (“ASC 842”) which addresses the recognition and measurement of leases. Under the new guidance, for all leases, at the commencement date, lessees were required to recognize a lease liability, which is a lessee’s obligation to make lease payments arising from a lease. The liability is measured on a discounted basis. Lessees also recognized a right-of-use (“ROU”) asset, which is an asset that represents the lessee’s right to control the use of a specified asset for the lease term. Under the new guidance, lessor accounting is largely unchanged. The effective date was for annual and interim periods beginning after December 15, 2018. ASC 842 required a transition adoption election using either 1) a modified retrospective approach with periods prior to the adoption date being recast or 2) a prospective approach with a cumulative-effect adjustment recognized to the opening balance of retained earnings on the adoption date with prior periods continuing to be reported under prior lease accounting guidance. The Company adopted ASC 842 on January 1, 2019 using the prospective approach, and therefore, comparative periods will continue to be reported under prior lease accounting guidance consistent with previously issued financial statements. The Company elected the package of practical expedients permitted under the transition guidance within ASC 842, which among other things, allowed us to carry forward the historical lease identification, lease classification and treatment of initial direct costs for leases entered into prior to January 1, 2019. The Company also made an accounting policy election to not record short-term leases with an initial term of 12 months or less on the balance sheet for all classes of underlying assets. The Company has also elected to not adopt the hindsight practical expedient for determining lease terms. The Company’s operating leases, in which the Company is the lessee, are recorded on the balance sheet as a ROU asset with a corresponding lease liability. The lease liability will be remeasured each reporting period with a corresponding change to the ROU asset. The adoption of this guidance did not have an impact on net income; however, upon adoption the Company recorded a cumulative adjustment to our retained earnings of $4.7 million, net of tax, primarily related to the Company’s lease and management agreements at its Bettendorf location. (See Note 2). Adoption of this guidance did not have a material impact on the Company’s other financing leases. Pronouncements to Be Implemented in Future Periods In June 2016 (modified in November 2018), the FASB issued ASU No 2016-13, Financial Instruments – Credit Losses related to timing of recognizing impairment losses on financial assets. The new guidance lowers the threshold on when losses are incurred, from a determination that a loss is probable to a determination that a loss is expected. The change in guidance will be applicable to our evaluation of the CRDA investments (see Note 8). The guidance is effective for interim and annual periods beginning after December 15, 2019. Adoption of the guidance requires a modified-retrospective approach and a cumulative adjustment to retained earnings to the first reporting period that the update is effective. The Company will adopt the new guidance on January 1, 2020. The Company is evaluating the qualitative and quantitative effects of the new guidance and currently does not expect a cumulative effect on its Consolidated Financial Statements. In August 2018, the FASB issued ASU 2018-15,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The amendment is effective for annual and interim periods beginning after December 15, 2019, with early adoption allowed. The Company will adopt the new guidance on January 1, 2020. The Company is evaluating the qualitative and quantitative effects of the new guidance and currently does not believe it will have a significant impact on its Consolidated Financial Statements. In August 2018, the FASB issued ASU No 2018-14, Compensation –Retirement Benefits – Defined Benefit Plans – General. This amendment improves disclosures over defined benefit plans and is effective for interim and annual periods ending after December 15, 2020 with early adoption allowed. The Company anticipates adopting this amendment during the first quarter of 2021, and currently does not expect it to have a significant impact on its Consolidated Financial Statements. In August 2018, the FASB issued ASU 2018-13, Disclosure Framework-Changes to the Disclosure Requirements for Fair Value Measurement. This amendment modifies the disclosure requirements for fair value measurements and is effective for annual and interim periods beginning after December 15, 2019 with early adoption allowed. The Company will adopt the new guidance on January 1, 2020. The Company is evaluating the qualitative and quantitative effect the new guidance will have on its Consolidated Financial Statements.</t>
  </si>
  <si>
    <t>Leases</t>
  </si>
  <si>
    <t>Leases [Abstract]</t>
  </si>
  <si>
    <t>Note 2. Leases The Company’s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a) the right to obtain substantially all of the economic benefits from the use of the asset and (b) the right to direct the use of the asset. Finance and operating lea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the lease commencement date in determining the present value of future payments. The expected lease terms include options to extend or terminate the lease when it is reasonably certain the Company will exercise such options. Lease expense for operating leases with minimum lease payments is recognized on a straight-line basis over the expected lease term. The Company’s lease arrangements have lease and non-lease components. For leases in which the Company is the lessee, the Company accounts for the lease components and non-lease components as a single lease component for all classes of underlying assets. Leases, in which the Company is the lessor, are substantially all accounted for as operating leases and the lease components and non-lease components are accounted for separately, which is consistent with the Company’s historical accounting. Leases with an expected or initial term of 12 months or less are not accounted for on the balance sheet and the related lease expense is recognized on a straight-line basis over the expected lease term.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60 years. Except for the GLPI Master Lease (see Note 10), the Company’s lease agreements do not contain any material residual value guarantees or material restrictive covenants. Leases recorded on the balance sheet consist of the following (in thousands):
Leases
Classification on the Balance Sheet
September 30, 2019
ASSETS
Operating lease ROU assets
$
245,344
Finance lease ROU assets
Property and equipment, net(1)
$
646,353
LIABILITIES
Current:
Operating
$
21,963
Finance
Current portion of long-term debt
$
133
Noncurrent:
Operating
$
229,297
Finance
Long-term financing obligation and debt
$
968,138
(1)
Finance lease ROU assets are recorded net of accumulated depreciation of $12.4 million as of September 30, 2019. Other information related to lease terms and discount rates are as follows:
September 30, 2019
Weighted Average Remaining Lease Term
Operating leases
34.1 years
Finance leases
34.0 years
Weighted Average Discount Rate
Operating leases(1)
7.2%
Finance leases
10.2%
(1)
Upon adoption of the new lease standard, discount rates used for existing operating leases were established on January 1, 2019. The components of lease expense are as follows (in thousands):
Three Months Ended
Nine Months Ended
September 30, 2019
September 30, 2019
Operating lease cost:
Operating lease cost
$
7,674
$
22,729
Short-term and variable lease cost
1,573
5,211
Finance lease cost:
Interest expense on lease liabilities
24,696
73,931
Amortization of ROU assets
2,628
7,766
Total lease cost
$
36,571
$
109,637
Supplemental cash flow information related to leases is as follows (in thousands):
Nine Months Ended
September 30, 2019
Cash paid for amounts included in the measurement of lease liabilities:
Operating cash flows for operating leases
$
19,382
Operating cash flows for finance leases
$
65,785
Maturities of lease liabilities are summarized as follows (in thousands):
Operating Leases
Finance Leases
Year ending December 31,
2019 (excluding the nine months ended September 30, 2019)
$
8,462
$
22,314
2020
19,666
89,246
2021
20,786
90,463
2022
19,784
91,756
2023
19,823
92,990
Thereafter
821,046
3,506,672
Total future minimum lease payments
909,567
3,893,441
Less: amount representing interest
(658,307
)
(3,345,270
)
Present value of future minimum lease payments
251,260
548,171
Less: current lease obligations
(21,963
)
(133
)
Plus: residual values - GLPI
—
420,100
Long-term lease obligations
$
229,297
$
968,138</t>
  </si>
  <si>
    <t>Revenue Recognition</t>
  </si>
  <si>
    <t>Revenue From Contract With Customer [Abstract]</t>
  </si>
  <si>
    <t>Note 3. Revenue Recognition The Company recognizes as casino revenue the net win from gaming activities, which is the difference between gaming wins and losses, not the total amount wagered. Progressive jackpots are accrued and charged to revenue at the time the obligation to pay the jackpot is established. Gaming revenues are recognized net of certain cash and free play incentives. Pari-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and recorded on a gross basis. Such fees are based upon a predetermined percentage of handle as contracted with the other race tracks. Hotel, food and beverage services have been determined to be separate, stand-alone performance obligations and are recorded as revenue as the good or service is transferred to the customer over the customer’s stay at the hotel or when the delivery is made for the food and beverage. Advance deposits for future hotel occupancy, convention space or food and beverage services contracts are recorded as deferred income until the revenue recognition criteria has been met. The Company also provides goods and services that may include multiple performance obligations, such as for packages, for which revenues are allocated on a pro rata basis based on each service's stand-alone selling price. The Company offers programs at its properties whereby participating customers can accumulate points for wagering that can be redeemed for credits for free play on slot machines, lodging, food and beverage, merchandise and, in limited situations, cash. The incentives earned by customers under these programs are based on previous revenue transactions and represent separate performance obligations. Points earned, less estimated breakage, are recorded as a reduction of casino revenues at the standalone selling price of the points when earned based upon the retail value of the benefits, historical redemption rates and estimated breakage and recognized as departmental revenue based on where such points are redeemed upon fulfillment of the performance obligation. The player loyalty program liability represents a deferral of revenue until redemption occurs, which is typically less than one year. The Company offers discretionary coupons and other discretionary complimentaries to customers outside of the player loyalty program. The retail value of complimentary food, beverage, hotel rooms and other services provided to customers is recognized as a reduction to the revenues for the department which issued the complimentary and a credit to the revenue for the department redeemed. Complimentaries provided by third parties at the discretion and under the control of the Company is recorded as an expense when incurred. The Company’s consolidated statement of operations presents net revenue disaggregated by type or nature of the good or service (i.e., casino, pari-mutuel, food and beverage, hotel and other, including revenues associated with the Company’s interests in William Hill and The Stars Group Inc. (“TSG”)). A summary of net revenues disaggregated by type of revenue and reportable segment is presented below (amounts in thousands). Refer to Notes 1 and 16 for additional information on the Company’s reportable segments.
Three Months Ended September 30, 2019
West
Midwest
South
East
Central
Corporate and Other
Total
Casino
$
62,081
$
84,249
$
87,331
$
129,244
$
95,095
$
—
$
458,000
Food and beverage
32,897
5,570
12,049
16,280
11,639
—
78,435
Hotel
41,352
4,240
6,647
33,039
9,040
—
94,318
Other
15,088
1,807
1,990
7,999
3,636
1,908
32,428
Net revenues
$
151,418
$
95,866
$
108,017
$
186,562
$
119,410
$
1,908
$
663,181
Three Months Ended September 30, 2018
West
Midwest
South
East
Central
Corporate and Other
Total
Casino
$
60,912
$
86,331
$
86,153
$
113,075
$
21,698
$
—
$
368,169
Food and beverage
27,502
6,867
12,492
9,359
1,933
—
58,153
Hotel
31,583
4,720
6,169
2,308
—
—
44,780
Other
9,095
1,916
1,755
2,980
266
139
16,151
Net revenues
$
129,092
$
99,834
$
106,569
$
127,722
$
23,897
$
139
$
487,253
Nine Months Ended September 30, 2019
West
Midwest
South
East
Central
Corporate and Other
Total
Casino
$
170,980
$
254,641
$
291,552
$
378,246
$
290,429
$
—
$
1,385,848
Food and beverage
90,084
17,553
39,815
45,960
35,660
—
229,072
Hotel
102,804
11,962
19,822
77,372
25,533
—
237,493
Other
33,373
5,734
6,480
21,671
11,053
5,401
83,712
Net revenues
$
397,241
$
289,890
$
357,669
$
523,249
$
362,675
$
5,401
$
1,936,125
Nine Months Ended September 30, 2018
West
Midwest
South
East
Central
Corporate and Other
Total
Casino
$
168,342
$
262,138
$
278,655
$
329,584
$
21,698
$
—
$
1,060,417
Food and beverage
76,524
20,527
38,936
26,724
1,933
—
164,644
Hotel
77,234
12,775
18,462
5,976
—
—
114,447
Other
24,450
5,795
5,559
8,292
266
377
44,739
Net revenues
$
346,550
$
301,235
$
341,612
$
370,576
$
23,897
$
377
$
1,384,247
Contract and Contract Related Liabilities The Company records contract or contract-related liabilities related to differences between the timing of cash receipts from the customer and the recognition of revenue. The Company generally has three types of liabilities related to contracts with customers: (1) outstanding chip liability, which represents the amounts owed in exchange for gaming chips held by a customer, (2) player loyalty program obligations, which represents the deferred allocation of revenue relating to player loyalty program incentives earned, as discussed above, and (3) customer deposits and other deferred revenue, which is primarily funds deposited by customers related to gaming play, advance payments on goods and services yet to be provided (such as advance ticket sales and deposits on rooms and convention space or for unpaid wagers), and deferred revenues associated with the Company’s interests in William Hill and TSG (see Note 7 and Note 8). Except for deferred revenues related to William Hill and TSG, these liabilities are generally expected to be recognized as revenue within one year of being purchased, earned, or deposited and are recorded within “Accrued other liabilities” on the Company’s Consolidated Balance Sheets. The following table summarizes the activity related to contract and contract-related liabilities (in thousands):
Outstanding Chip Liability
Player Loyalty Liability
Customer Deposits and Other Deferred Revenue
2019
2018
2019
2018
2019
2018
Balance at January 1
$
8,930
$
4,743
$
17,639
$
11,752
$
27,588
$
5,487
Balance at September 30
8,494
5,481
14,122
11,189
172,631
4,764
Increase / (decrease)
$
(436
)
$
738
$
(3,517
)
$
(563
)
$
145,043
$
(723
) The September 30, 2019 balances exclude liabilities related to assets held for sale recorded in 2019 (see Note 5). The change in customer deposits and other deferred revenue during the nine months ended September 30, 2019 is primarily attributed to the Company’s interests in William Hill, which is recorded in other long-term liabilities on the Consolidated Balance Sheets (see Note 7).</t>
  </si>
  <si>
    <t>Purchase Price Accounting and Pro Forma Information</t>
  </si>
  <si>
    <t>Business Combinations [Abstract]</t>
  </si>
  <si>
    <t>Note 4. Purchase Price Accounting and Pro Forma Information Tropicana Acquisition Summary On April 15, 2018, the Company announced that it had entered into a definitive agreement to acquire Tropicana in a cash transaction valued at $1.9 billion. At the closing of the transaction on October 1, 2018, a subsidiary of the Company merged into Tropicana and Tropicana became a wholly-owned subsidiary of the Company. Immediately prior to the merger, Tropicana sold Tropicana Aruba Resort and Casino and Gaming and Leisure Properties, Inc. (“GLPI”) acquired substantially all of Tropicana’s real estate, other than the real estate underlying MontBleu and Lumière, for approximately $964 million. The Company acquired Tropicana’s operations and certain real estate for $927.3 million. Substantially concurrently with the acquisition of the real estate portfolio by GLPI, the Company also entered into a triple net master lease with GLPI (the “Master Lease”) (see Note 10). The Company funded the purchase of the real estate underlying Lumière with the proceeds of a $246 million loan (see Note 11) and funded the remaining consideration payable with cash on hand at the Company and Tropicana, borrowings under the Company’s revolving credit facility and proceeds from the Company’s offering of $600 million in aggregate principal amount of 6% senior notes due 2026. Transaction expenses related to the Tropicana Acquisition totaled $0.8 million and $2.0 million for the three months ended September 30, 2019 and 2018, respectively, and $3.3 million and $5.5 million for the nine months ended September 30, 2019 and 2018, respectively. Final Purchase Price Accounting - Tropicana The total purchase consideration for the Tropicana Acquisition was $927.3 million. The purchase consideration in the acquisition was determined with reference to its acquisition date fair value.
Purchase consideration calculation (dollars in thousands)
Cash consideration paid
$
640,000
Lumière Loan
246,000
Cash paid to retire Tropicana's long-term debt
35,000
ERI portion of taxes due
6,333
Purchase consideration
$
927,333
The fair values are based on management’s analysis including work performed by third party valuation specialists. The following table summarizes the final allocation of the purchase consideration to the identifiable assets acquired and liabilities assumed of Tropicana, with the excess recorded as goodwill as of September 30, 2019 (dollars in thousands):
Current and other assets
$
178,581
Property and equipment
436,416
Property subject to the financing obligation
957,300
Goodwill
211,232
Intangible assets (i)
247,976
Other noncurrent assets
54,570
Total assets
2,086,075
Current liabilities
(174,847
)
Financing obligation to GLPI
(957,300
)
Noncurrent liabilities
(26,595
)
Total liabilities
(1,158,742
)
Net assets acquired
$
927,333
(i)
Intangible assets consist of gaming licenses valued at $124.9 million, trade names valued at $67.1 million and player loyalty programs valued at $55.9 million. During the three months ended September 30, 2019, the Company finalized its valuation procedures and adjusted the Tropicana preliminary purchase price accounting, as disclosed in the Annual Report on Form 10-K for the year ended December 31, 2018, to their final values. The net impact of these changes was a $9.3 million decrease to goodwill. Changes included a $16.3 million increase to other noncurrent assets primarily related to certain long-term receivables offset by $7.0 million of other immaterial changes to liabilities. Valuation methodologies under both a market and income approach used for the identifiable net assets acquired in the Tropicana Acquisition make use of Level 3 inputs including discounted cash flows. Trade receivables and payables, inventories and other current and noncurrent assets and liabilities were valued at the existing carrying values as they represented the estimated fair value of those items at the Tropicana Acquisition date. The fair value of land (excluding the real property acquired by GLPI) was determined using the market approach, which arrives at an indication of value by comparing the site being valued to sites that have been recently acquired in arm’s-length transactions. The market data is then adjusted for any significant differences, to the extent known, between the identified comparable sites and the site being valued. Building and site improvements were valued under the cost approach using a direct cost model built on estimates of replacement cost. Personal property assets with an active and identifiable secondary market such as riverboats, gaming equipment, computer equipment and vehicles were valued using the market approach. Other personal property assets such as furniture,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The income approach incorporates all tangible and intangible property and served as a ceiling for the fair values of the acquired assets of the ongoing business enterprise, while still taking into account the premise of highest and best use. In the instance where the business enterprise value developed via the income approach was exceeded by the initial fair values of the underlying assets, an adjustment to reflect economic obsolescence was made to the tangible assets on a pro rata basis to reflect the contributory value of each individual asset to the enterprise as a whole. The real estate assets that were sold to GLPI and leased back by the Company were adjusted to fair value concurrently with the acquisition of Tropicana. The fair value of the properties was determined utilizing the direct capitalization method of the income approach. In allocating the fair value to the underlying acquired assets, a fair value for the buildings and improvements was determined using the above mentioned cost approach method. To determine the underlying land value, the extraction method was applied wherein the fair value of the building and improvements was deducted from the fair value of the property as derived from the direct capitalization approach to determine the fair value of the land. The fair value of GLPI’s real estate assets was determined to be $957.3 million. The fair value of the gaming licenses was determined using the multi period excess earnings or replacement cost methodology, based on whether the license resides in gaming jurisdictions where competition is limited to a specified number of licensed gaming operators. The excess earnings methodology is an income approach methodology that estimates the projected cash flows of the business attributable to the gaming license intangible asset, which is net of charges for the use of other identifiable assets of the business including working capital, fixed assets and other intangible assets. Under the respective state’s gaming legislation, the property specific licenses can only be acquired if a theoretical buyer were to acquire each existing facility. The existing licenses could not be acquired and used for a different facility. The properties’ estimated future cash flows were the primary assumption in the respective valuations. Cash flow estimates included net gaming revenue, gaming operating expenses, general and administrative expenses, and tax expense. The replacement cost methodology is a cost approach methodology based on replacement or reproduction cost of the gaming license as an indicator of fair value. The Company has assigned an indefinite useful life to the gaming licenses, in accordance with its review of the applicable guidance of ASC 350. The Company considered, among other things, the expected use of the asset, the expected useful life of other related assets or asset groups,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The Company determined that no legal, regulatory, contractual, competitive, economic or other factors limit the useful lives of these intangible assets. Tropicana had licenses in New Jersey, Missouri, Mississippi, Nevada, Indiana, and Louisiana. The renewal of each state’s gaming license depends on a number of factors, including payment of certain fees and taxes, providing certain information to the state’s gaming regulator, and meeting certain inspection requirements. However, the Company’s historical experience has not indicated, nor does the Company expect, any limitations regarding its ability to continue to renew each license. No other competitive, contractual, or economic factor limits the useful lives of these assets. Accordingly, the Company has concluded that the useful lives of these licenses are indefinite. Trade names were valued using the relief from royalty method, which presumes that without ownership of such trademarks, the Company would have to make a stream of payments to a brand or franchise owner in return for the right to use their name. By virtue of this asset, the Company avoids any such payments and records the related intangible value of the Company’s ownership of the brand name. The primary assumptions in the valuation included revenue, pre-tax royalty rate, and tax expense. The Company has assigned an indefinite useful life to the trade names after considering, among other things, the expected use of the asset, the expected useful life of other related assets or asset groups,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In that analysis, the Company determined that no legal, regulatory, contractual, competitive, economic or other factors limit the useful lives of these intangible assets. Player loyalty programs were valued using the cost approach and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residual or net cash flows of the two models is ascribable to the intangible asset. The Company has estimated a 3-year useful life on the player loyalty programs. Goodwill is the result of expected synergies from combining operations of the acquired and acquirer. The goodwill acquired is fully amortizable for tax purposes. For the period from January 1, 2019 through September 30, 2019, Tropicana generated net revenues of $643.8 million and net income of $14.7 million. Elgin Acquisition Summary On August 7, 2018, the Company completed its acquisition of one hundred percent of the partnership interests in Elgin. As a result of the Elgin Acquisition, Elgin became an indirect wholly-owned subsidiary of the Company. The Company purchased Elgin for $327.5 million plus a $1.3 million working capital adjustment. The Elgin Acquisition was financed using cash on hand and borrowings under the Company’s revolving credit facility. Transaction expenses related to the Elgin Acquisition totaled $0.1 million and $2.1 million for the three months ended September 30, 2019 and 2018, respectively and $0.1 million and $3.4 million for the nine months ended September 30, 2019 and 2018, respectively. Final Purchase Price Accounting – Elgin The total purchase consideration for the Elgin Acquisition was $328.8 million. The purchase consideration in the acquisition was determined with reference to its acquisition date fair value.
Purchase consideration calculation (dollars in thousands)
Cash consideration paid
$
327,500
Working capital and other adjustments
1,304
Purchase consideration
$
328,804
The fair values are based on management’s analysis including work performed by third party valuation specialists. No changes were recorded during the nine months ended September 30, 2019. The following table summarizes the allocation of the purchase consideration to the identifiable assets acquired and liabilities assumed of Elgin, with the excess recorded as goodwill as of September 30, 2019 (dollars in thousands):
Cash and cash equivalents
$
25,349
Property and equipment
60,792
Goodwill
59,774
Intangible assets (i)
205,296
Other noncurrent assets
915
Total assets
352,126
Current liabilities
(21,572
)
Noncurrent liabilities
(1,750
)
Total liabilities
(23,322
)
Net assets acquired
$
328,804
(i)
Intangible assets consist of gaming license valued at $163.9 million, trade names valued at $12.6 million and player relationships valued at $28.8 million. Valuation methodologies under both a market and income approach used for the identifiable net assets acquired in the Elgin Acquisition made use of Level 3 inputs including discounted cash flows. Trade receivables and payables, inventories and other current and noncurrent assets and liabilities were valued at the existing carrying values as they represented the estimated fair value of those items at the Elgin Acquisition date. The fair value of land was determined using the market approach, which arrives at an indication of value by comparing the site being valued to sites that have been recently acquired in arm’s-length transactions. The market data is then adjusted for any significant differences, to the extent known, between the identified comparable sites and the site being valued. Building and site improvements were valued under the cost approach using a direct cost model built on estimates of replacement cost. Personal property assets with an active and identifiable secondary market such as riverboats, gaming equipment, computer equipment and vehicles were valued using the market approach. Other personal property assets such as furniture,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The income approach incorporates all tangible and intangible property and served as a ceiling for the fair values of the acquired assets of the ongoing business enterprise, while still taking into account the premise of highest and best use. The Company has assigned an indefinite useful life to the gaming licenses, in accordance with its review of the applicable guidance of ASC 350. The fair value of the gaming license was determined using the multi period excess earnings method. The excess earnings methodology, which is an income approach methodology that allocates the projected cash flows of the business to the gaming license intangible assets less charges for the use of other identifiable assets of Elgin including working capital, fixed assets and other intangible assets. This methodology was considered appropriate as the gaming license is the primary asset of Elgin. The property’s estimated future cash flows were the primary assumption in the respective valuations. Cash flow estimates included net gaming revenue, gaming operating expenses, general and administrative expenses, and tax expense. The renewal of the gaming license depends on a number of factors, including payment of certain fees and taxes, providing certain information to the state’s gaming regulator, and meeting certain inspection requirements. However, the Company ’s historical experience has not indicated, nor does the Company expect, any limitations regarding its ability to continue to renew the license. No other competitive, contractual, or economic factor limits the useful lives of this asset. Accordingly, the Company has concluded that the useful life of this license is indefinite. The player loyalty program was valued using the cost approach and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residual or net cash flows of the two models is ascribable to the intangible asset. The Company has estimated a 4-year useful life on the player loyalty programs. The trade name was valued using the relief‑from‑royalty method. The primary assumptions in the valuation included revenue, pre-tax royalty rate, and tax expense. The Company has assigned the trade name an indefinite useful life after considering, among other things, the expected use of the asset, the expected useful life of other related assets or asset groups,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In that analysis, the Company determined that no legal, regulatory, contractual, competitive, economic or other factors limit the useful lives of these intangible assets. Goodwill is the result of expected synergies from combining operations of the acquired and acquirer. The goodwill acquired is fully amortizable for tax purposes. For the period from January 1, 2019 through September 30, 2019, Elgin generated net revenues of $115.7 million and net income of $17.4 million. Unaudited Pro Forma Information Tropicana The following unaudited pro forma information presents the results of operations of the Company for the nine months ended September 30, 2018, as if only the Tropicana Acquisition had occurred on January 1, 2017 (in thousands).
Nine Months Ended
September 30, 2018
Net operating revenues
$
2,063,604
Net income
78,730
These pro forma results do not necessarily represent the results of operations that would have been achieved if the acquisition had taken place on January 1, 2017, nor are they indicative of the results of operations for future periods. The pro forma amounts include the historical operating results of the Company and Tropicana prior to the Tropicana Acquisition with adjustments directly attributable to the Tropicana Acquisition. Elgin The following unaudited pro forma information presents the results of operations of the Company for the nine months ended September 30, 2018, as if only the Elgin Acquisition had occurred on January 1, 2017 (in thousands).
Nine Months Ended
September 30, 2018
Net operating revenues
$
1,481,188
Net income
108,461
These pro forma results do not necessarily represent the results of operations that would have been achieved if the acquisition had taken place on January 1, 2017, nor are they indicative of the results of operations for future periods. The pro forma amounts include the historical operating results of the Company and Elgin prior to the Elgin Acquisition with adjustments directly attributable to the Elgin Acquisition.</t>
  </si>
  <si>
    <t>Assets Held for Sale</t>
  </si>
  <si>
    <t>Discontinued Operations And Disposal Groups [Abstract]</t>
  </si>
  <si>
    <t xml:space="preserve">Note 5. Assets Held for Sale Twin River Worldwide Holdings, Inc. On July 10, 2019, the Company entered into a definitive agreement to sell the equity interests of Rainbow Casino Vicksburg Partnership, L.P. and IOC-Kansas City, L.L.C., the entities that hold Lady Luck Casino Vicksburg and Isle of Capri Casino Kansas City, to Twin River Worldwide Holdings, Inc. for approximately $230 million, subject to a working capital adjustment. Century Casinos, Inc. On June 17, 2019, the Company entered into definitive agreements to sell the real property relating to Mountaineer, Cape Girardeau, and Caruthersville to VICI Properties, Inc. (“VICI”) for approximately $278 million and, immediately following the consummation of the sale such real property, sell all of the outstanding equity interests of Mountaineer Park, Inc., IOC-Caruthersville, LLC and IOC-Cape Girardeau, LLC to Century Casinos, Inc. for approximately $107 million, subject to a customary working capital adjustment The sales of Mountaineer, Cape Girardeau, Caruthersville, Kansas City and Vicksburg met the requirements for presentation as assets held for sale under generally accepted accounting principles as of September 30, 2019. However, they did not meet the requirements for presentation as discontinued operations and are included in income from continuing operations. The divestitures are subject to receipt of required regulatory approvals and other customary closing conditions. The divestitures are expected to close in early 2020 subject to satisfaction of closing conditions. The assets and liabilities held for sale, accounted for at carrying value as it was lower than fair value, were as follows as of September 30, 2019 (in thousands):
September 30, 2019
Mountaineer
Cape Girardeau
Caruthersville
Kansas City
Vicksburg
Total
Assets:
Accounts receivable, net
$
3,122
$
327
$
159
$
240
$
72
$
3,920
Due from affiliates
106
—
—
—
—
106
Inventories
1,058
716
233
46
131
2,184
Right-of-use assets
341
148
7
41,389
—
41,885
Prepaid expenses and other
14,583
294
148
273
4,210
19,508
Property and equipment, net
66,284
77,007
15,323
38,724
31,287
228,625
Goodwill
3,854
18,790
18,276
39,623
8,806
89,349
Other intangibles, net
44,400
27,788
55,145
90,329
2,708
220,370
Assets held for sale
$
133,748
$
125,070
$
89,291
$
210,624
$
47,214
$
605,947
Liabilities:
Accounts payable
$
409
$
495
$
252
$
206
$
169
$
1,531
Accrued payroll and related
1,131
531
250
435
234
2,581
Accrued property and other taxes
1,137
952
299
484
753
3,625
Short-term lease obligation
171
54
6
3,057
—
3,288
Long-term lease obligation
170
94
1
38,332
—
38,597
Accrued other liabilities
2,917
1,269
567
1,392
291
6,436
Liabilities related to assets held for sale
$
5,935
$
3,395
$
1,375
$
43,906
$
1,447
$
56,058
The following information presents the net operating revenues and net income for the Company’s properties that are held for sale (in thousands):
Three Months ended September 30, 2019
Mountaineer
Cape Girardeau
Caruthersville
Kansas City
Vicksburg
Net operating revenues
$
32,658
$
14,097
$
8,821
$
15,278
$
5,006
Net income (loss)
3,205
2,165
1,317
2,672
(401
)
Nine Months ended September 30, 2019
Mountaineer
Cape Girardeau
Caruthersville
Kansas City
Vicksburg
Net operating revenues
$
95,530
$
43,839
$
26,399
$
47,677
$
15,573
Net income (loss)
7,242
5,857
5,004
7,701
(1,195
) Churchill Downs Incorporated On February 28, 2018, the Company entered into definitive agreements to sell substantially all of the assets and liabilities of Presque Isle Downs and Vicksburg to Churchill Downs Incorporated (“CDI”). Under the terms of the agreements, CDI agreed to purchase Presque Isle Downs for approximately $178.9 million and Vicksburg for approximately $50.6 million, in each case subject to a customary working capital adjustment. In conjunction with the classification of Vicksburg’s operations as assets held for sale at June 30, 2018 as a result of the announced sale to CDI, an impairment charge totaling $9.8 million was recorded due to the carrying value exceeding the estimated net sales proceeds. The definitive agreements provided that the divestitures were subject to receipt of required regulatory approvals, termination of the waiting period under the Hart-Scott-Rodino Antitrust Improvements Act of 1976, as amended (the “HSR Act”) and other customary closing conditions, including, in the case of Presque Isle Downs, the prior closing of the sale of Vicksburg or the entry into an agreement to acquire another asset of the Company. On May 7, 2018, the Company and CDI each received a Request for Additional Information and Documentary Materials, often referred to as a “Second Request,” from the Federal Trade Commission in connection with its review of the Vicksburg acquisition. On July 6, 2018, in consideration of the time and expense needed to reply to the Second Request, the Company and CDI entered into a termination agreement and release pursuant to which the parties agreed to terminate the asset purchase agreement with respect to Vicksburg and to enter into an asset purchase agreement pursuant to which CDI would acquire and assume the rights and obligations to operate Nemacolin (the “Vicksburg Termination Agreement”). The Vicksburg Termination Agreement also provided that CDI would pay the Company a $5.0 million termination fee upon execution of a definitive agreement with respect to the Nemacolin transaction, which was recorded as proceeds from terminated sale on the Consolidated Statements of Income. On August 10, 2018, the Company entered into a definitive agreement to sell substantially all of the assets and liabilities of Nemacolin to CDI. Under the terms of the agreement, CDI agreed to purchase Nemacolin for cash consideration of approximately $0.1 million, subject to a customary working capital adjustment. As a result of the agreement to sell Nemacolin, an impairment charge of $3.8 million was recorded in the third quarter of 2018 due to the carrying value of the net property and equipment being sold exceeding the estimated net sales proceeds. The sale of Presque Isle Downs closed on January 11, 2019 resulting in a gain on sale of $22.1 million, net of final working capital adjustments, for the nine months ended September 30, 2019. The sale of Nemacolin closed on March 8, 2019 resulting in a gain on sale of $0.1 million, net of final working capital adjustments, for the nine months ended September 30, 2019. Prior to the respective closing dates, the divestitures of Nemacolin and Presque Isle Downs, both of which were reported in the East segment, met the requirements for presentation as assets held for sale under generally accepted accounting principles. However, they did not meet the requirements for presentation as discontinued operations. The assets and liabilities held for sale, accounted for at carrying value as it was lower than fair value, were as follows as of December 31, 2018 (in thousands):
December 31, 2018
Nemacolin
Presque Isle Downs
Total
Assets:
Accounts receivable, net
$
272
$
2,208
$
2,480
Inventories
79
1,607
1,686
Prepaid expenses and other
370
773
1,143
Property and equipment, net
1,784
70,134
71,918
Goodwill
—
3,122
3,122
Other intangibles, net
—
75,422
75,422
Assets held for sale
$
2,505
$
153,266
$
155,771
Liabilities:
Accounts payable
$
147
$
683
$
830
Accrued payroll and related
838
596
1,434
Accrued property and other taxes
552
71
623
Accrued other liabilities
1,628
3,659
5,287
Other long-term liabilities
105
—
105
Long-term obligation
2,412
—
2,412
Liabilities related to assets held for sale
$
5,682
$
5,009
$
10,691
The following information presents the net operating revenues and net income (loss) of Presque Isle Downs and Nemacolin prior to the respective divestitures (in thousands):
Three Months ended September 30, 2018
Nine Months ended September 30, 2018
Presque Isle Downs
Nemacolin
Presque Isle Downs
Nemacolin
Net operating revenues
$
37,685
$
8,866
$
107,738
$
25,799
Net income (loss)
5,713
(2,745
)
11,909
(3,213
)
Nine Months ended September 30, 2019
Presque Isle Downs
Nemacolin
Net operating revenues
$
3,235
$
4,836
Net loss
(42
)
(754
)
These amounts include historical operating results, adjusted to eliminate the internal allocation of interest expense that was not be assumed by the buyer. </t>
  </si>
  <si>
    <t>Stock-Based Compensation and Stockholders' Equity</t>
  </si>
  <si>
    <t>Share Based Compensation [Abstract]</t>
  </si>
  <si>
    <t xml:space="preserve">Note 6. Stock-Based Compensation and Stockholders’ Equity Share Repurchase Program In November 2018, the Company’s Board of Directors authorized a $150 million common stock repurchase program (the “Share Repurchase Program”) pursuant to which the Company may, from time to time, repurchase shares of common stock on the open market (either with or without a 10b5-1 plan) or through privately negotiated transactions. The Share Repurchase Program has no time limit and may be suspended or discontinued at any time without notice. There is no minimum number of shares of common stock that the Company is required to repurchase under the Share Repurchase Program. The Company acquired 223,823 shares of common stock at an aggregate value of $9.1 million and an average of $40.80 per share during the year ended December 31, 2018. No shares were repurchased during the nine months ended September 30, 2019. Stock-Based Compensation The Company accounts for stock-based compensation in accordance with ASC 718, Compensation—Stock Compensation. Total stock-based compensation expense in the accompanying Consolidated Statements of Income totaled $4.3 million and $2.5 million during the three months ended September 30, 2019 and 2018, respectively, and $15.7 million and $9.6 million during the nine months ended September 30, 2019 and 2018, respectively. These amounts are included in corporate expenses and, in the case of certain property positions, general and administrative expenses in the Company’s Consolidated Statements of Income. We recognized an increase in income tax expense of $21 thousand for the three months ended September 30, 2019, related to stock-based compensation. We recognized a reduction in income tax expense of $0.4 million for the three months ended September 30, 2018, for excess tax benefits related to stock-based compensation. We recognized a reduction in income tax expense of $1.3 million and $4.9 million during the nine months ended September 30, 2019 and 2018, respectively, for excess tax benefits related to stock-based compensation. A summary of the restricted stock unit (RSU) activity for the nine months ended September 30, 2019 is presented in the following table:
Restricted Stock Units
Units
Weighted- Average Grant Date Fair Value
(in millions)
Unvested outstanding as of December 31, 2018
1,283,372
$
23.93
Granted (1)
457,941
45.23
Vested
(520,183
)
18.69
Forfeited
(19,453
)
23.79
Unvested outstanding as of September 30, 2019
1,201,677
$
34.26
(1)
Included are 30,135 RSUs granted to non-employee members of the Board of Directors during the nine months ended September 30, 2019. As of September 30, 2019 and 2018, the Company had $22.6 million and $11.8 million, respectively, of unrecognized compensation expense. The RSUs are expected to be recognized over a weighted-average period of 1.48 years and 1.15 years, respectively. There was no ERI stock option activity for the nine months ended September 30, 2019. Outstanding options as of September 30, 2019 totaled 135,956, of which 125,331 options were exercisable. </t>
  </si>
  <si>
    <t>Investments in and Advances to Unconsolidated Affiliates</t>
  </si>
  <si>
    <t>Equity Method Investments And Joint Ventures [Abstract]</t>
  </si>
  <si>
    <t>Note 7. Investments in and Advances to Unconsolidated Affiliates Pompano Joint Venture In April 2018, the Company entered into a joint venture with Cordish Companies (“Cordish”) to master plan and develop a mixed-use entertainment and hospitality destination expected to be located on unused land adjacent to the casino and racetrack at the Company’s Pompano property. As the managing member, Cordish will operate the business and manage the development, construction, financing, marketing, leasing, maintenance and day-to-day operation of the various phases of the project. Additionally, Cordish will be responsible for the development of the master plan for the project with the Company’s input and will submit it for the Company’s review and approval. The Company and Cordish have made cash contributions of $500,000 each and could be required to make additional contributions to a maximum of $2.0 million ($1.0 million per member) at the request of the managing member. The Company has agreed to contribute approximately 130 to 200 acres of land to the joint venture for the project. While the Company holds a 50% variable interest in the joint venture, it is not the primary beneficiary; as such the investment in the joint venture is accounted for using the equity method. The Company participates evenly with Cordish in the profits and losses of the joint venture, which is included in income (loss) from unconsolidated affiliates on the Consolidated Statements of Income. At September 30, 2019 and December 31, 2018, the Company’s investment in the joint venture including contributions and capitalized professional costs totaled $1.1 million and $0.6 million, respectively, recorded in investment in and advances to unconsolidated affiliates on the Consolidated Balance Sheets. William Hill In September 2018, the Company entered into a 25-year agreement, which became effective January 29, 2019, with William Hill PLC and William Hill US, its U.S. subsidiary (together, “William Hill”) pursuant to which the Company (i) granted to William Hill the right to conduct betting activities in retail channels and under the Company’s first skin and third skin for online channels with respect to the Company’s current and future properties located in the United States and the territories and possessions of the United States, including Puerto Rico and the U.S. Virgin Islands and (ii) agreed that William Hill will have the right to conduct real money online gaming activities utilizing the Company’s second skin available with respect to properties in such territories . The Company is accounting for its investment in William Hill US under the equity method. The fair value of the Company’s initial investment in William Hill US of $128.9 million at January 29, 2019 was determined using Level 3 inputs. As of September 30, 2019, the carrying value of the Company’s interest in William Hill US was $127.5 million recorded in investment in and advances to unconsolidated affiliates on the Consolidated Balance Sheets. As of September 30, 2019, the fair value of the William Hill PLC shares totaled $27.1 million, net of an unrealized loss of $0.2 million, and included in other assets, net on the Consolidated Balance Sheets. The Company also recorded deferred revenue associated with the William Hill US and William Hill PLC shares and is recognizing revenue on a straight-line basis over the 25-year agreement term. The Company recognized revenue of $1.5 million and $3.9 million during the three and nine months ended September 30, 2019, respectively. As of September 30, 2019, the balance of the William Hill deferred revenue totaled $143.6 million and is recorded in other long-term liabilities on the Consolidated Balance Sheets.</t>
  </si>
  <si>
    <t>Intangible Assets, Net and Other Long Term Assets</t>
  </si>
  <si>
    <t>Other And Intangible Assets Net Disclosure [Abstract]</t>
  </si>
  <si>
    <t>Note 8. Intangible Assets, net and Other Long-Term Assets Other and intangible assets, net, include the following amounts (in thousands):
September 30,
December 31,
2019
2018
Useful Life
Goodwill
$
909,717
$
1,008,316
Indefinite
Gaming licenses
$
893,271
$
1,090,682
Indefinite
Trade names
165,479
187,929
Indefinite
Player loyalty programs
97,035
105,005
3 - 4 years
Subtotal
1,155,785
1,383,616
Accumulated amortization player loyalty programs
(36,930
)
(21,610
)
Total gaming licenses and other intangible assets, net
$
1,118,855
$
1,362,006
Gaming license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indefinite useful lives. Amortization expense with respect to player loyalty programs for the three months ended September 30, 2019 and 2018 totaled $7.6 million and $2.4 million, respectively, and $22.8 million and $5.1 million for the nine months ended September 30, 2019 and 2018, respectively, which is included in depreciation and amortization in the Consolidated Statements of Income. Such amortization expense is expected to be $7.7 million for the remainder of 2019 and $27.4 million, $21.2 million and $4.2 million for the years ended December 31, 2020, 2021 and 2022, respectively. Goodwill represents the excess of the purchase prices of acquiring MTR Gaming, Isle, Elgin and Tropicana over the fair market value of the net assets acquired. In conjunction with the classification of Vicksburg’s operations as assets held for sale at June 30, 2018 (see Note 5) as a result of the announced sale to CDI, an impairment charge totaling $9.8 million was recorded due to the carrying value exceeding the estimated net sales proceeds. The impairment reduced the value of goodwill in the South segment in 2018. The September 30, 2019 balances exclude assets held for sale recorded in 2019 (see Note 5), as well as the assets associated with the Presque Isle Downs and Nemacolin divestitures, which accounts for the changes in goodwill and indefinite-lived intangible assets. Other Assets, Net Other assets, net, include the following amounts (in thousands):
September 30,
December 31,
2019
2018
CRDA bonds and deposits, net
$
4,974
$
6,694
Unamortized debt issuance costs - Revolving Credit Facility
7,903
9,533
Non-operating real property
1,957
17,880
Long-term prepaid rent
—
20,198
Restricted cash and investments
36,761
15,064
Other
27,284
14,077
Total other assets, net
$
78,879
$
83,446
The Casino Reinvestment Development Authority (“CRDA”) bonds have various contractual maturities that range up to 40 Non-operating real property consists principally of land and undeveloped properties for which the Company has designated as non-operating and has declared its intent to sell such assets. As a result of a pending sale offer for certain non-operating real property located in Pennsylvania, the Company recognized an impairment charge of $1.0 million for the nine months ended September 30, 2019. Non-operating land totaling $9.8 million associated with Mountaineer is included in assets held for sale as of September 30, 2019. Approximately ten acres of the approximately 20 acres on which Tropicana Evansville is situated is subject to a lease with the City of Evansville, Indiana. Under the terms of the agreement, a pre-payment of lease rent of $25 million was due at the commencement of the construction project. The prepayments will be applied against future rent in equal monthly amounts over a period of 120 months which commenced upon the opening of the property in January 2018. The current term of the lease expires November 30, 2027. As of December 31, 2018, this prepaid rent was included in long-term prepaid rent. However, upon adoption of the new lease accounting guidance the prepaid rent is now included with the Company’s ROU assets. In September 2018, we entered into a 25-year agreement, which became effective January 2019, with William Hill pursuant to which we received 13.4 million ordinary shares of William Hill PLC which carry certain time restrictions on when they can be sold. As of September 30, 2019, the fair value of the William Hill PLC shares totaled $27.1 million, net of an unrealized loss of $0.2 million, and is included in other assets, net on the Consolidated Balance Sheets.</t>
  </si>
  <si>
    <t>Income Taxes</t>
  </si>
  <si>
    <t>Income Tax Disclosure [Abstract]</t>
  </si>
  <si>
    <t xml:space="preserve">Note 9. Income Taxes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For the three and nine months ended September 30, 2019, the Company’s tax expense was $18.1 million and $38.9 million, and for the three and nine months ended September 30, 2018, the Company’s tax expense was $20.0 million and $31.3 million, respective ly. For the three and nine months ended September 30, 2019, the difference between the effective rate and the statutory rate is attributed primarily to excess tax benefits associated with stock compensation, state and local income taxes and changes in the valuation allowance. For the three and nine months ended September 30, 2018, the difference between the effective rate and the statutory rate is attributed primarily to non-deductible expenses and state and local income taxes. As of September 30, 2019, there were no unrecognized tax benefits and the Company does not expect a significant increase or decrease to the total amounts of unrecognized tax benefits within the next twelve months. We recognize accrued interest and penalties related to unrecognized tax benefits in income tax expense. The Company and its subsidiaries file US federal income tax returns and various state and local income tax returns. The Company does not have tax sharing agreements with the other members within the consolidated ERI group. With few exceptions, the Company is no longer subject to US federal or state and local tax examinations by tax authorities for years before 2012. </t>
  </si>
  <si>
    <t>Long-Term Financing Obligation</t>
  </si>
  <si>
    <t xml:space="preserve">Note 10. Long-Term Financing Obligation As of December 31, 2018, under the prior lease accounting standard the Company’s Master Lease with GLPI was accounted for as a failed sale-leaseback financing obligation equal to the fair value of the leased real estate assets and liabilities acquired in purchase accounting. Upon adoption of ASC 842 (see Note 2), the Company re-evaluated the Master Lease and determined this existing failed sale-leaseback transaction will continue to be accounted for as a financing obligation.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10.2%. The value of the failed sale-leaseback financing obligations is dependent upon assumptions regarding the amount of the lease payments and the estimated discount rate of the lease payments required by a market participant. The Master Lease provides for the lease of land, buildings, structures and other improvements on the land (including barges and riverboats), easements and similar appurtenances to the land and improvements relating to the operation of the leased properties. The Master Lease provides for an initial term of fifteen years with no purchase option. At the Company’s option, the Master Lease may be extended for up to four five-year renewal terms beyond the initial 15-year term. If we elect to renew the term of the Master Lease, the renewal will be effective as to all, but not less than all, of the leased property then subject to the Master Lease. The Company does not have the ability to terminate its obligations under the Master Lease prior to its expiration without GLPI’s consent. The rent payable under the Master Lease is comprised of “Base Rent” and “Percentage Rent.” Base rent is the sum of:
•
Building Base Rent: a fixed component equal to $60.9 million during the first year of the Master Lease, and thereafter escalated annually by 2%, subject to a cap that would cause the preceding year’s adjusted revenue to rent ratio for the properties in the aggregate not to fall below 1.20:1.00 for the first five years of the Master Lease and 1.80:1.00 thereafter; plus
•
Land Base Rent: an additional fixed component equal to $13.4 million, subject to adjustment in the event of the termination of the Master Lease with respect to any of the leased properties. The percentage rent payable under the Master Lease is adjusted every two years based on the actual net revenues of the leased properties during the two-year period then ended. The initial variable rent, which is fixed for the first two years, is $13.4 million per year. The actual percentage increase is based on actual performance and is subject to change. The initial annual rent under the terms of the lease is approximately $87.6 million. Under the Master Lease, the Company is required to pay the following, among other things: lease payments to the underlying ground lessor for properties that are subject to ground leases, facility maintenance costs, all insurance premiums for insurance with respect to the leased properties and the business conducted on the leased properties, taxes levied on or with respect to the leased properties (other than taxes on the income of the lessor and all utilities and other services necessary or appropriate for the leased properties and the business conducted on the leased properties). The estimated future lease payments include the minimum lease payments and were adjusted to reflect estimated lease payments as described in the agreements, including an annual escalator of up to 2%. The future minimum payments related to the Master Lease financing obligation with GLPI at September 30, 2019 were as follows (in thousands):
2019 (excluding the nine months ended September 30, 2019)
$
22,214
2020
89,168
2021
90,417
2022
91,691
2023
92,990
Thereafter
3,506,672
Total future payments
3,893,152
Less: amounts representing interest at 10.2%
(3,345,270
)
Plus: residual values
420,100
Financing obligation to GLPI
$
967,982
Total payments and interest expense related to the Master Lease were $21.9 million and $24.6 million, respectively, for the three months ended September 30, 2019, and $65.7 million and $73.8 million, respectively, for the nine months ended September 30, 2019. For the initial periods of the Master Lease, cash payments are less than the interest expense recognized, which causes the failed sale-leaseback obligation to increase during the initial years of the lease term. The Master Lease contains certain covenants, including minimum capital improvement expenditures. As of September 30, 2019, we were in compliance with all of the covenants under the Master Lease. </t>
  </si>
  <si>
    <t>Long-Term Debt</t>
  </si>
  <si>
    <t>Debt Disclosure [Abstract]</t>
  </si>
  <si>
    <t xml:space="preserve">Note 11. Long-Term Debt Long‑term debt consisted of the following (in thousands):
September 30,
December 31,
2019
2018
Term Loan
$
886,750
$
956,750
Less: Unamortized discount and debt issuance costs
(14,968
)
(18,426
)
Net
871,782
938,324
6% Senior Notes due 2026
600,000
600,000
Less: Unamortized debt issuance costs
(18,487
)
(19,630
)
Net
581,513
580,370
6% Senior Notes due 2025
875,000
875,000
Plus: Unamortized debt premium
21,049
23,491
Less: Unamortized debt issuance costs
(16,570
)
(18,405
)
Net
879,479
880,086
7% Senior Notes due 2023
375,000
375,000
Less: Unamortized discount and debt issuance costs
(5,239
)
(6,075
)
Net
369,761
368,925
Revolving Credit Facility
—
245,000
Lumière Loan
246,000
246,000
Long-term notes and other payables
2,658
3,030
Less: Current portion
(238
)
(462
)
Total long-term debt
$
2,950,955
$
3,261,273
Amortization of the debt issuance costs and the discount and/or premium associated with our indebtedness totaled $1.9 million and $1.2 million for the three months ended September 30, 2019 and 2018, respectively, and $5.7 million and $3.8 million for the nine months ended September 30, 2019 and 2018, respectively. Amortization of debt issuance costs is computed using the effective interest method and is included in interest expense. Scheduled maturities of long‑term debt are $0.1 million for the remainder of 2019, $246.2 million in 2020, $0.2 million in 2021, $0.2 million in 2022, $375.1 million in 2023, and $2.4 billion thereafter. Term Loan and Revolving Credit Facility The Company is party to a credit agreement with JPMorgan Chase Bank, N.A., as administrative agent, and the lenders party thereto dated as of April 17, 2017 (as amended the “Credit Facility”), consisting of a $1.45 billion term loan facility (the “Term Loan Facility” or “Term Loan”) and a $500.0 million revolving credit facility (the “Revolving Credit Facility”). As of September 30, 2019, the Company had $886.8 million outstanding on the Term Loan and no outstanding balance under the Revolving Credit Facility. The Company had $483.7 million of available borrowing capacity, after consideration of $16.3 million in outstanding letters of credit under its Revolving Credit Facility as of September 30, 2019. The Company applied approximately $150.0 million of proceeds from the sale of Presque Isle Downs to repay amounts outstanding under the Revolving Credit Facility. Pursuant to the terms of the indentures governing the Company’s senior notes, the Company will be required to make an offer to purchase a portion of its outstanding senior notes with the excess proceeds from such sale unless it applies the net proceeds of such sale to either permanently repay outstanding indebtedness or make specified acquisitions or capital expenditures within 365 days of the sale of Presque Isle Downs. The Company anticipates applying the proceeds of the Presque Isle Downs sale to permanently repay indebtedness and make qualifying capital expenditures prior to the anniversary of the sale. The interest rate per annum applicable to loans under the Revolving Credit Facility are, at our option, either LIBOR plus a margin ranging from 1.75% to 2.50% or a base rate plus a margin from 0.75% to 1.50%, the margin is based on our total leverage ratio. The interest rate per annum applicable to the loans under the Term Loan Facility is, at our option, either LIBOR plus 2.25%, or a base rate plus 1.25%; provided, however, that in no event will LIBOR be less than zero or the base rate be less than 1.00%. Additionally, the Company pays a commitment fee on the unused portion of the Revolving Credit Facility of 0.50% per annum. As of September 30, 2019, the weighted average interest rate on the Term Loan was 4.31%. Senior Notes 6% Senior Notes due 2026 On September 20, 2018, Delta Merger Sub, Inc. (“Escrow Issuer”), a Delaware corporation and a wholly-owned subsidiary of the Company, issued $600 million aggregate principal amount of 6.0% senior notes due 2026 (the “6% Senior Notes due 2026”) pursuant to an indenture, dated as of September 20, 2018 (the “2026 Indenture”), between Escrow Issuer and U.S. Bank, National Association, as Trustee. Interest on the 6% Senior Notes due 2026 will be paid every semi-annually in arrears on March 15 and September 15. The 6% Senior Notes due 2026 were general unsecured obligations of Escrow Issuer’s upon issuance and, upon the assumption of such obligations by the Company and the subsidiary guarantors (the “Guarantors”) upon consummation of the Tropicana Acquisition, became general unsecured obligations of the Company and the Guarantors, ranking senior in right of payment to all of the Company’s existing and future debt that is expressly subordinated in right of payment to the 6% Senior Notes due 2026 and the guarantees, ranking equally in right of payment with all of the applicable obligor’s existing and future senior liabilities, including the obligations under the Company’s existing 7% Senior Notes due 2023 and 6% Senior Notes due 2025, and are effectively subordinated to all of the applicable obligor’s existing and future secured debt, including indebtedness under the Company’s Term Loan and Revolving Credit Facility and the Lumière Note (as defined in the 2026 Indenture), in each case, to the extent of the value of the collateral securing such debt. In addition, the 6% Senior Notes due 2026 and the related guarantees are structurally subordinated to all existing and future indebtedness and other liabilities of the Company’s subsidiaries and other entities in which the Company has an equity interest that do not guarantee the 6% Senior Notes due 2026 (other than indebtedness and liabilities owed to the Company or the Guarantors). 6% Senior Notes due 2025 On March 29, 2017, the Company issued at par $375.0 million aggregate principal amount of 6.0% senior notes due 2025 (the “6% Senior Notes due 2025”) pursuant to an indenture, dated as of March 29, 2017 (the “2025 Indenture”), between Eagle II and U.S. Bank, National Association, as Trustee. The 6% Senior Notes due 2025 will mature on April 1, 2025, with interest payable semi-annually in arrears on April 1 and October 1. In connection with the consummation of the Isle Acquisition on May 1, 2017, the Company assumed Eagle II’s obligations under the 6% Senior Notes due 2025 and the 2025 Indenture and certain of the Company’s subsidiaries (including Isle and certain of its subsidiaries) executed guarantees of the Company’s obligations under the 6% Senior Notes due 2025. On September 13, 2017, the Company issued an additional $500.0 million principal amount of its 6% Senior Notes due 2025 at an issue price equal to 105.5% of the principal amount of the 6% Senior Notes due 2025. The additional notes were issued pursuant to the 2025 Indenture that governs the 6% Senior Notes due 2025. The Company used the proceeds of the offering to repay $78.0 million of outstanding borrowings under the previous revolving credit facility and used the remainder to repay $444.5 million outstanding borrowings under the previous term loan facility and related accrued interest. 7% Senior Notes due 2023 On July 23, 2015, the Company issued at par $375.0 million in aggregate principal amount of 7.0% senior notes due 2023 (“7% Senior Notes due 2023”) pursuant to an indenture, dated as of July 23, 2015 (the “2023 Indenture”), between the Company and U.S. Bank, National Association, as Trustee. The 7% Senior Notes due 2023 will mature on August 1, 2023, with interest payable semi-annually in arrears on February 1 and August 1 of each year. Lumière Loan We borrowed $246 million from GLPI to fund the purchase price of the real estate underlying Lumière. The Lumière Loan bears interest at a rate equal to (i) 9.09% until October 1, 2019 and (ii) 9.27% until October 1, 2020, and matures on October 1, 2020. The Lumière Loan was secured by a first priority mortgage on the Lumière real property that was released pursuant to its terms on October 1, 2019. In connection with the issuance of the Lumière Loan, we agreed to use our commercially reasonable efforts to transfer one or more of the Grand Victoria Casino, Isle Casino Bettendorf, Isle Casino Hotel Waterloo, Isle of Capri Lula, Lady Luck Casino Vicksburg and Mountaineer Casino, Racetrack and Resort or such other property or properties mutually acceptable to us and GLPI, provided that the aggregate value of such property, individually or collectively, is at least $246 million (the “Replacement Property”), to GLPI with a simultaneous leaseback to us of such Replacement Property. In connection with such Replacement Property sale, (i) we and GLPI will enter into an amendment to the Master Lease to revise the economic terms to include the Replacement Property, (ii) GLPI, or one of its affiliates, will assume the Lumière Loan and Tropicana St. Louis RE’s obligations under the Lumière Loan in consideration of the acquisition of the Replacement Property and our obligations under the Lumière Loan will be deemed to have been satisfied, and (iii) in the event the value of the Replacement Property is greater than the our outstanding obligations under the Lumière Loan, GLPI will pay us the difference between the value of the Replacement Property and the amount of outstanding obligations under the Lumière Loan. If such Replacement Property transaction is not consummated prior to the maturity date of the Lumière Loan, other than as a result of certain failures to perform by GLPI, then the amounts outstanding will be paid in full and the rent under the Master Lease will automatically increase, subject to certain escalations. Debt Covenant Compliance As of September 30, 2019, we were in compliance with all of the covenants under the 7% Senior Notes due 2023, 6% Senior Notes due 2025, 6% Senior Notes due 2026, the Credit Facility and the Lumière Loan. </t>
  </si>
  <si>
    <t>Fair Value Measurements</t>
  </si>
  <si>
    <t>Fair Value Disclosures [Abstract]</t>
  </si>
  <si>
    <t>Note 12. Fair Value Measurements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
•
Level 1 Inputs : Quoted market prices in active markets for identical assets or liabilities.
•
Level 2 Inputs : Observable market‑based inputs or unobservable inputs that are corroborated by market data.
•
Level 3 Inputs : Unobservable inputs that are not corroborated by market data. The following methods and assumptions are used to estimate the fair value of each class of financial instruments for which it is practical to estimate fair value: Cash and Cash Equivalents : Cash equivalents include cash held in money market funds and investment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 Restricted Cash and Investments and Other Liabilities related to Restricted Investments : The estimated fair values of our restricted cash and investments are based upon quoted prices available in active markets (Level 1), or quoted prices for similar assets in active and inactive markets (Level 2), or quoted prices available in active markets adjusted for time restrictions related to the sale of the investment (Level 3) and represent the amounts we would expect to receive if we sold our restricted cash and investments. Marketable Securities: Marketable securities consist primarily of trading securities held the Company’s captive insurance subsidiary.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we would expect to receive if we sold these marketable securities. Long‑term Debt : The fair value of our long-term debt or other long-term obligations is estimated based on the quoted market price of the underlying debt issue (Level 1) or, when a quoted market price is not available, the discounted cash flow of future payments utilizing current rates available to us for the debt of similar remaining maturities (Level 2). Debt obligations with a short remaining maturity have a carrying amount that approximates fair value. Acquisition‑Related Contingent Considerations : Contingent consideration related to the July 2003 acquisition of Scioto Downs represents the estimate of amounts to be paid to former stockholders of Scioto Downs under certain earn-out provisions. Acquisition related contingent consideration of $0.4 million and $0.5 million is included in accrued other liabilities on the Consolidated Balance Sheets as of September 30, 2019 and December 31, 2018, respectively Items Measured at Fair Value on a Recurring Basis : The following table sets forth the assets measured at fair value on a recurring basis, by input level, in the Consolidated Balance Sheets at September 30, 2019 and December 31, 2018 (amounts in thousands):
September 30, 2019
Assets:
Level 1
Level 2
Level 3
Total
Restricted cash and investments
$
13,857
$
2,221
$
42,925
$
59,003
Marketable securities
12,665
7,768
—
20,433
Liabilities:
Other liabilities related to restricted investments
—
—
7,903
7,903
December 31, 2018
Assets:
Level 1
Level 2
Level 3
Total
Restricted cash and investments
$
19,481
$
4,467
$
16,008
$
39,956
Marketable securities
9,515
7,442
—
16,957
The change in restricted cash and investments valued using Level 3 inputs for the nine months ended September 30, 2019 is as follows:
Level 3 Investments
Level 3 Other Liabilities
Fair value of investment and liabilities at December 31, 2018
$
16,008
$
—
Value of additional investment received
27,329
8,774
Unrealized loss
(412
)
(871
)
Fair value at September 30, 2019
$
42,925
$
7,903
In November 2018, we entered into a 20-year agreement with TSG pursuant to which we agreed to provide TSG with options to obtain access to our second skin for online sports wagering and third skin for real money online gaming and poker, in each case with respect to our properties in the United States. Under the terms of the agreement, we will receive a revenue share from the operation of the applicable verticals by TSG under our licenses. Pursuant to the terms of the TSG agreement, we received 1.1 million TSG common shares, and an additional $5.0 million in TSG common shares became payable to us upon TSG’s exercise of its first option, which shares we expect to receive in the fourth quarter of 2019. We may also receive additional TSG common shares in the future based on TSG net gaming revenue generated in our markets. The initial 1.1 million TSG common shares are subject to a restriction on transfer and may not be sold until November 2019, and the TSG common shares that are payable to us in connection with TSG’s exercise of its first option may not be sold for a period of one year from the date such shares are issued. At September 30, 2019, the fair value of the Company’s shares of TSG totaled $15.8 million and is included in restricted cash and investments on the Consolidated Balance Sheets. Upon entry into the TSG agreement, the Company also recorded deferred revenue associated with the shares received and recognized revenue of $0.3 million and $1.0 million during the three and nine months ended September 30, 2019, respectively. As of September 30, 2019, the balance of the TSG deferred revenue totaled $17.7 million and is recorded in other long-term liabilities on the Consolidated Balance Sheets. As part of the agreement with William Hill (see Note 7), the Company is obligated to pay William Hill US 50% of the proceeds received from selling the TSG shares. At September 30, 2019, the estimated obligation was $7.9 million and is included in accrued other liabilities on the Consolidated Balance Sheets. There were no transfers between Level 1 and Level 2 investments. The estimated fair values of the Company’s financial instruments are as follows (amounts in thousands):
September 30, 2019
December 31, 2018
Carrying
Fair
Carrying
Fair
Amount
Value
Amount
Value
Financial liabilities:
7% Senior Notes due 2023
$
369,761
$
392,813
$
368,925
$
385,312
6% Senior Notes due 2025
879,479
923,125
880,086
840,000
6% Senior Notes due 2026
581,513
660,000
580,370
567,000
Term Loan
871,783
884,533
938,324
916,088
Revolving Credit Facility
—
—
245,000
245,000
Lumière Loan
246,000
246,000
246,000
246,000
Other long-term debt
2,657
2,657
3,030
3,030</t>
  </si>
  <si>
    <t>Earnings per Share</t>
  </si>
  <si>
    <t>Earnings Per Share Basic And Diluted [Abstract]</t>
  </si>
  <si>
    <t>Note 13. Earnings per Share The following table illustrates the reconciliation of the numerators and denominators of the basic and diluted net income per share computations for the three and nine months ended September 30, 2019 and 2018 (dollars in thousands, except per share amounts):
Three Months Ended
Nine Months Ended
September 30,
September 30,
2019
2018
2019
2018
Net income available to common stockholders
$
37,055
$
37,704
$
94,220
$
95,355
Shares outstanding:
Weighted average shares outstanding – basic
77,721,353
77,522,664
77,657,553
77,445,611
Effect of dilutive securities:
Stock options
103,337
93,530
105,036
125,861
RSUs
625,057
667,394
825,928
636,568
Weighted average shares outstanding – diluted
78,449,747
78,283,588
78,588,517
78,208,040
Net income per common share attributable to common stockholders – basic:
$
0.48
$
0.49
$
1.21
$
1.23
Net income per common share attributable to common stockholders – diluted:
$
0.47
$
0.48
$
1.20
$
1.22</t>
  </si>
  <si>
    <t>Commitments and Contingencies</t>
  </si>
  <si>
    <t>Commitments And Contingencies Disclosure [Abstract]</t>
  </si>
  <si>
    <t>Note 14. Commitments and Contingencies Litigation. The Company is a party to various legal and administrative proceedings, which have arisen in the normal course of its business. Estimated losses are accrued for these proceedings when the loss is probable and can be estimated. The current liability for the estimated losses associated with these proceedings is not material to the Company’s consolidated financial condition and those estimated losses are not expected to have a material impact on its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consolidated financial condition or results of operations. Further, no assurance can be given that the Company’s existing insurance coverage will be sufficient to cover losses, if any, arising from such proceedings. As of November 6, 2019, eight putative class action lawsuits have been filed in connection with the Merger. The Company has been named as a party in three of such actions: Stein v. Caesars Entertainment Corp., et al Romaniuk v. Caesars Entertainment Corp., et al Biasi v. Caesars Entertainment Corp., et al The complaints seek, among other relief, an injunction preventing consummation of the Merger, damages in the event that the Merger is consummated and attorneys’ fees. On September 23, 2019, the Company and certain of its officers were named as defendants in a putative class action complaint filed in the United States District Court for the District of New Jersey and captioned as Elberts v. Eldorado Resorts, Inc. , Case No. 2:19-cv-18230-SRC-CLW. The complaint asserts violations of Sections 10(b) and 20(a) of the Securities Exchange Act of 1934 and SEC Rule 10b-5 promulgated under the Securities Exchange Act of 1934. The complaint alleges that the Company made material misstatements and/or omissions during the period from March 1, 2019 through September 2, 2019. The allegations relate to the subpoenas that certain of the Company’s directors and officers received from the SEC, which have been previously disclosed in the proxy statement/prospectus filed by the Company relating to the p ending transaction with Caesars . The complaint seeks unspecified damages on behalf of all persons and entities who purchased the Company’s securities during the period from March 1, 2019 through September 2, 2019. The Company intends to vigorously defend itself against these claims. Agreements with Horsemen and Pari-mutuel Clerks . The Federal Interstate Horse Racing Act and the state racing laws in West Virginia and Ohio require that, in order to simulcast races, we have written agreements with the horse owners and trainers at those racetracks. In addition, in order to operate slot machines in West Virginia, we are required to enter into written agreements regarding the proceeds of the slot machines (a “proceeds agreement”) with a representative of a majority of the horse owners and trainers and with a representative of a majority of the pari‑mutuel clerks. We are required to have a proceeds agreement in effect on July 1 of each year with the horsemen and the pari‑mutuel clerks as a condition to renewal of our video lottery license for such year. If the requisite proceeds agreement is not in place as of July 1 of a particular year, Mountaineer’s application for renewal of its video lottery license could be denied, in which case Mountaineer would not be permitted to operate either its slot machines or table games. In Ohio, we must have an agreement with the representative of the horse owners. We currently have all the requisite agreements in place referenced in this sub section at Mountaineer and Scioto Downs. Certain agreements referenced above may be terminated upon written notice by either party.</t>
  </si>
  <si>
    <t>Related Affiliates</t>
  </si>
  <si>
    <t>Related Party Transactions [Abstract]</t>
  </si>
  <si>
    <t>Note 15. Related Affiliates REI As of September 30, 2019, Recreational Enterprises, Inc. (“REI”) owned approximately 14.4% of outstanding common stock of the Company. The directors of REI are the Company’s Executive Chairman of the Board, Gary L. Carano, its Chief Executive Officer and Board member, Thomas R. Reeg, and its former Senior Vice President of Regional Operations, Gene Carano. In addition, Gary L. Carano also serves as the Vice President of REI and Gene Carano also serves as the Secretary and Treasurer of REI. Members of the Carano family, including Gary L. Carano and Gene Carano, own the equity interests in REI. As such, the Carano family has the ability to significantly influence the affairs of the Company. During the three and nine months ended September 30, 2019 and 2018, there were no related party transactions between the Company and the Carano family other than compensation, including salary and equity incentives, and the CSY Lease listed below. C. S. &amp; Y. Associates The Company owns the entire parcel on which Eldorado Reno is located, except for approximately 30,000 square feet which is leased from C. S. &amp; Y. Associates which is an entity partially owned by REI (the “CSY Lease”). The CSY Lease expires on June 30, 2057. Rent pursuant to the CSY Lease is $0.6 million annually and paid quarterly during the year. As of September 30, 2019 and December 31, 2018, there were no amounts due to or from C.S. &amp; Y. Associates.</t>
  </si>
  <si>
    <t>Segment Information</t>
  </si>
  <si>
    <t>Segment Reporting [Abstract]</t>
  </si>
  <si>
    <t>Note 16. Segment Information The executive decision maker of our Company reviews operating results, assesses performance and makes decisions on a “significant market” basis. Management views each of our casinos as an operating segment. Operating segments are aggregated based on their similar economic characteristics, types of customers, types of services and products provided, and their management and reporting structure. Prior to the Elgin and Tropicana acquisitions, the Company’s principal operating activities occurred in four geographic regions and reportable segments. As referenced in Note 1, following the Elgin and Tropicana acquisitions a fifth segment, Central, was added in the third quarter of 2018. The reportable segments are based on the similar characteristics of the operating segments within the regions in which they operate. See Note 1 for a summary of these segments. The following table sets forth, for the periods indicated, certain operating data for our five reportable segments.
Three Months Ended
Nine Months Ended
September 30,
September 30,
2019
2018
2019
2018
(in thousands)
Revenues and expenses
West:
Net operating revenues
$
151,418
$
129,092
$
397,241
$
346,550
Depreciation and amortization
13,935
9,476
40,585
27,045
Operating income
35,358
31,894
66,772
63,898
Midwest:
Net operating revenues
95,866
99,834
289,890
301,235
Depreciation and amortization
4,515
8,605
20,650
24,654
Operating income
30,221
26,637
87,066
80,725
South:
Net operating revenues
108,017
106,569
357,669
341,612
Depreciation and amortization
9,000
9,703
29,865
26,343
Operating income
15,185
16,176
61,723
50,099
East:
Net operating revenues
186,562
127,722
523,249
370,576
Depreciation and amortization
11,630
4,486
36,019
15,253
Operating income
45,341
23,637
107,715
67,164
Central:
Net operating revenues
119,410
23,897
362,675
23,897
Depreciation and amortization
11,626
2,215
34,317
2,215
Operating income
25,793
2,868
80,896
2,868
Corporate:
Net operating revenues
1,908
139
5,401
377
Depreciation and amortization
1,886
1,275
5,446
3,694
Operating expense
(26,991
)
(9,443
)
(53,111
)
(41,377
)
Total Reportable Segments
Net operating revenues
$
663,181
$
487,253
$
1,936,125
$
1,384,247
Depreciation and amortization
$
52,592
$
35,760
$
166,882
$
99,204
Operating income
$
124,907
$
91,769
$
351,061
$
223,377
Reconciliations to consolidated net income:
Operating income
$
124,907
$
91,769
$
351,061
$
223,377
Unallocated income and expenses:
Interest expense, net
(71,897
)
(34,085
)
(217,205
)
(96,579
)
Loss on early retirement of debt, net
(1,204
)
—
(1,204
)
(162
)
Unrealized gain on restricted investments
3,318
—
460
—
Provision for income taxes
(18,069
)
(19,980
)
(38,892
)
(31,281
)
Net income
$
37,055
$
37,704
$
94,220
$
95,355
Nine Months Ended September 30,
2019
2018
(in thousands)
Capital Expenditures, Net
West
$
67,787
$
49,060
Midwest
11,175
14,516
South
15,035
12,307
East
28,280
8,953
Central
8,521
237
Corporate
4,218
4,009
Total
$
135,016
$
89,082
West
Midwest
South
East
Central
Corporate, Other &amp; Eliminations
Total
Balance sheet as of September 30, 2019
(in thousands)
Total assets
$
1,862,752
$
1,327,369
$
1,161,263
$
2,006,147
$
1,540,086
$
(1,816,376
)
$
6,081,241
Goodwill
220,934
246,056
204,791
162,816
75,120
—
909,717
Balance sheet as of December 31, 2018
Total assets
$
1,710,375
$
1,245,521
$
1,068,258
$
2,166,730
$
1,457,961
$
(1,737,383
)
$
5,911,462
Goodwill
220,861
322,745
213,150
177,486
74,074
—
1,008,316</t>
  </si>
  <si>
    <t>Consolidating Condensed Financial Information</t>
  </si>
  <si>
    <t>Condensed Consolidating Financial Information [Abstract]</t>
  </si>
  <si>
    <t>Note 17. Consolidating Condensed Financial Information Certain of our wholly-owned subsidiaries have fully and unconditionally guaranteed on a joint and several basis, the payment of all obligations under our 7% Senior Notes due 2023, 6% Senior Notes due 2025, 6% Senior Notes due 2026 and Credit Facility. As of September 30, 2019, following wholly-owned subsidiaries of the Company are guarantors, on a joint and several basis, under the 7% Senior Notes due 2023, 6% Senior Notes due 2025, 6% Senior Notes due 2026 and Credit Facility: Isle of Capri Casinos LLC; Eldorado Holdco LLC; Eldorado Resorts LLC; Eldorado Shreveport #1, LLC; Eldorado Shreveport #2, LLC; Eldorado Casino Shreveport Joint Venture; MTR Gaming Group, Inc.; Mountaineer Park, Inc.; Old PID, Inc. (f/k/a Presque Isle Downs, Inc.); Scioto Downs, Inc.; Eldorado Limited Liability Company; Circus and Eldorado Joint Venture, LLC; CC-Reno, LLC; CCR Newco, LLC; Black Hawk Holdings, L.L.C.; IC Holdings Colorado, Inc.; CCSC/Blackhawk, Inc.; Isle of Capri Black Hawk, L.L.C.; IOC-Black Hawk Distribution Company, LLC; IOC-Black Hawk County, Inc.; Isle of Capri Bettendorf, L.C.; PPI, Inc.; Pompano Park Holdings, L.L.C.; IOC-Lula, Inc.; IOC-Kansas City, Inc.; IOC-Boonville, Inc.; IOC-Caruthersville, LLC; IOC Cape Girardeau, LLC; IOC-Vicksburg, Inc.; IOC-Vicksburg, L.L.C.; Rainbow Casino-Vicksburg Partnership, L.P.; IOC Holdings L.L.C.; St. Charles Gaming Company, L.L.C; Elgin Riverboat Resort–Riverboat Casino; Elgin Holdings I LLC; Elgin Holdings II LLC, PPI Development Holdings LLC; PPI Development LLC; Tropicana Entertainment, Inc.; New Tropicana Holdings, Inc.; New Tropicana OpCo, Inc.; TLH LLC; TropWorld Games LLC; TEI R7 Investment LLC; TEI Management Services LLC; Tropicana St. Louis LLC; TEI (ST. LOUIS RE), LLC; TEI (STLH), LLC; TEI (ES), LLC; Aztar Riverboat Holding Company, LLC; Aztar Indiana Gaming Company, LLC ; New Jazz Enterprises, LLC; Catfish Queen Partnership in Commendam; Centroplex Centre Convention Hotel, L.L.C.; Columbia Properties Tahoe, LLC; MB Development, LLC; Lighthouse Point, LLC; Tropicana Atlantic City Corp.; Tropicana St. Louis RE LLC, Tropicana Laughlin, LLC, ELDO FIT, LLC and CRS ANNEX, LLC. Each of the subsidiaries’ guarantees is joint and several with the guarantees of the other subsidiaries. The consolidating condensed balance sheet as of September 30, 2019 is as follows:
Balance Sheet
Eldorado Resorts, Inc. (Parent Obligor)
Guarantor Subsidiaries
Non-Guarantor Subsidiaries
Consolidating and Eliminating Entries
Eldorado Resorts, Inc. Consolidated
(in thousands)
Current assets
$
78,612
$
864,016
$
20,911
$
—
$
963,539
Intercompany receivables
—
438,466
32,402
(470,868
)
—
Investment in and advances to unconsolidated affiliates
127,480
2,316
—
—
129,796
Investments in subsidiaries
3,847,795
—
—
(3,847,795
)
—
Property and equipment, net
17,544
2,616,883
684
—
2,635,111
Other assets
72,945
2,299,720
15,868
(35,738
)
2,352,795
Total assets
$
4,144,376
$
6,221,401
$
69,865
$
(4,354,401
)
$
6,081,241
Current liabilities
$
75,851
$
321,286
$
17,834
$
—
$
414,971
Intercompany payables
445,868
—
25,000
(470,868
)
—
Long-term financing obligation to GLPI
—
967,982
—
—
967,982
Long-term debt, less current maturities
2,329,800
621,155
—
—
2,950,955
Deferred income tax liabilities
—
260,449
166
(35,738
)
224,877
Other liabilities
166,080
229,598
—
—
395,678
Stockholders’ equity
1,126,777
3,820,931
26,865
(3,847,795
)
1,126,778
Total liabilities and stockholders’ equity
$
4,144,376
$
6,221,401
$
69,865
$
(4,354,401
)
$
6,081,241
The consolidating condensed balance sheet as of December 31, 2018 is as follows:
Balance Sheet
Eldorado Resorts, Inc. (Parent Obligor)
Guarantor Subsidiaries
Non-Guarantor Subsidiaries
Consolidating and Eliminating Entries
Eldorado Resorts, Inc. Consolidated
(in thousands)
Current assets
$
48,268
$
497,309
$
27,619
$
—
$
573,196
Intercompany receivables
—
7,831
28,042
(35,873
)
—
Investment in and advances to unconsolidated affiliates
—
1,892
—
—
1,892
Investments in subsidiaries
3,648,961
—
—
(3,648,961
)
—
Property and equipment, net
18,555
2,863,311
740
—
2,882,606
Other assets
35,072
2,423,807
26,674
(31,785
)
2,453,768
Total assets
$
3,750,856
$
5,794,150
$
83,075
$
(3,716,619
)
$
5,911,462
Current liabilities
$
48,579
$
328,319
$
25,279
$
—
$
402,177
Intercompany payables
10,873
—
25,000
(35,873
)
—
Long-term financing obligation to GLPI
—
959,835
—
—
959,835
Long-term debt, less current maturities
2,640,046
621,193
34
—
3,261,273
Deferred income tax liabilities
—
231,795
—
(31,785
)
200,010
Other liabilities
22,206
36,808
—
—
59,014
Stockholders’ equity
1,029,152
3,616,200
32,762
(3,648,961
)
1,029,153
Total liabilities and stockholders’ equity
$
3,750,856
$
5,794,150
$
83,075
$
(3,716,619
)
$
5,911,462
The consolidating condensed statement of operations for the three months ended September 30, 2019 is as follows:
Eldorado Resorts, Inc. (Parent Obligor)
Guarantor Subsidiaries
Non-Guarantor Subsidiaries
Consolidating and Eliminating Entries
Eldorado Resorts, Inc. Consolidated
(in thousands)
Revenues:
Gaming and pari-mutuel commissions
$
—
457,852
$
148
$
—
$
458,000
Non-gaming
1,785
202,018
1,378
—
205,181
Net revenues
1,785
659,870
1,526
—
663,181
Operating expenses:
Gaming and pari-mutuel commissions
—
202,555
—
—
202,555
Non-gaming
—
99,813
—
—
99,813
Marketing and promotions
—
33,291
1
—
33,292
General and administrative
—
122,802
(35
)
—
122,767
Corporate
13,490
(541
)
65
—
13,014
Management fee
(6,401
)
6,401
—
—
—
Depreciation and amortization
1,311
51,225
56
—
52,592
Total operating expenses
8,400
515,546
87
—
524,033
Loss on sale or disposal of property and equipment
—
(284
)
—
—
(284
)
Transaction expenses
(12,442
)
—
—
—
(12,442
)
(Loss) income from unconsolidated affiliates
(1,552
)
37
—
—
(1,515
)
Operating (loss) income
(20,609
)
144,077
1,439
—
124,907
Other Expense:
Interest expense, net
(35,600
)
(35,948
)
(349
)
—
(71,897
)
Loss on early retirement of debt, net
(1,204
)
—
—
—
(1,204
)
Unrealized gain on restricted investments
3,318
—
—
—
3,318
Subsidiary income (loss)
71,256
—
—
(71,256
)
—
Income (loss) before income taxes
17,161
108,129
1,090
(71,256
)
55,124
Income tax benefit (provision)
19,894
(37,633
)
(330
)
—
(18,069
)
Net income (loss)
$
37,055
$
70,496
$
760
$
(71,256
)
$
37,055
The consolidating condensed statement of operations for the three months ended September 30, 2018 is as follows:
Eldorado Resorts, Inc. (Parent Obligor)
Guarantor Subsidiaries
Non-Guarantor Subsidiaries
Consolidating and Eliminating Entries
Eldorado Resorts, Inc. Consolidated
(in thousands)
Revenues:
Gaming and pari-mutuel commissions
$
—
$
359,897
$
8,272
$
—
$
368,169
Non-gaming
10
116,639
2,435
—
119,084
Net revenues
10
476,536
10,707
—
487,253
Operating expenses:
Gaming and pari-mutuel commissions
—
174,602
5,460
—
180,062
Non-gaming
—
68,046
627
—
68,673
Marketing and promotions
—
22,687
435
—
23,122
General and administrative
—
73,755
1,844
—
75,599
Corporate
8,596
94
527
—
9,217
Impairment charges
—
—
3,787
—
3,787
Management fee
(7,067
)
7,067
—
—
—
Depreciation and amortization
923
34,782
55
—
35,760
Total operating expenses
2,452
381,033
12,735
—
396,220
Loss on sale of asset or disposal of property and equipment
—
(101
)
(9
)
—
(110
)
Proceeds from terminated sale
5,000
—
—
—
5,000
Transaction expenses
(4,090
)
(1
)
—
—
(4,091
)
Equity in loss of unconsolidated affiliate
—
(63
)
—
—
(63
)
Operating (loss) income
(1,532
)
95,338
(2,037
)
—
91,769
Other Expense:
Interest expense, net
(27,582
)
(6,088
)
(415
)
—
(34,085
)
Subsidiary income (loss)
61,964
—
—
(61,964
)
—
Income (loss) before income taxes
32,850
89,250
(2,452
)
(61,964
)
57,684
Income tax benefit (provision)
4,854
(25,778
)
944
—
(19,980
)
Net income (loss)
$
37,704
$
63,472
$
(1,508
)
$
(61,964
)
$
37,704
The consolidating condensed statement of operations for the nine months ended September 30, 2019 is as follows:
Eldorado Resorts, Inc. (Parent Obligor)
Guarantor Subsidiaries
Non-Guarantor Subsidiaries
Consolidating and Eliminating Entries
Eldorado Resorts, Inc. Consolidated
(in thousands)
Revenues:
Gaming and pari-mutuel commissions
$
—
$
1,381,231
$
4,617
$
—
$
1,385,848
Non-gaming
4,966
540,394
4,917
—
550,277
Net revenues
4,966
1,921,625
9,534
—
1,936,125
Operating expenses:
Gaming and pari-mutuel commissions
—
612,937
3,164
—
616,101
Non-gaming
—
290,053
400
—
290,453
Marketing and promotions
—
97,422
251
—
97,673
General and administrative
—
358,884
1,202
—
360,086
Corporate
50,352
166
301
—
50,819
Impairment charges
—
958
—
—
958
Management fee
(16,956
)
16,956
—
—
—
Depreciation and amortization
3,701
163,125
56
—
166,882
Total operating expenses
37,097
1,540,501
5,374
—
1,582,972
Gain on sale or disposal of property and equipment
409
21,193
66
—
21,668
Transaction expenses
(20,470
)
(913
)
(245
)
—
(21,628
)
(Loss) income from unconsolidated affiliates
(2,281
)
149
—
—
(2,132
)
Operating (loss) income
(54,473
)
401,553
3,981
—
351,061
Other Expense:
Interest expense, net
(108,617
)
(107,507
)
(1,081
)
—
(217,205
)
Loss on early retirement of debt, net
(1,204
)
—
—
—
(1,204
)
Unrealized gain on restricted investments
460
—
—
—
460
Subsidiary income (loss)
203,531
—
—
(203,531
)
—
Income (loss) before income taxes
39,697
294,046
2,900
(203,531
)
133,112
Income tax benefit (provision)
54,523
(92,515
)
(900
)
—
(38,892
)
Net income (loss)
$
94,220
$
201,531
$
2,000
$
(203,531
)
$
94,220
The consolidating condensed statement of operations for the nine months ended September 30, 2018 is as follows:
Eldorado Resorts, Inc. (Parent Obligor)
Guarantor Subsidiaries
Non-Guarantor Subsidiaries
Consolidating and Eliminating Entries
Eldorado Resorts, Inc. Consolidated
(in thousands)
Revenues:
Gaming and pari-mutuel commissions
$
—
$
1,036,650
$
23,767
$
—
$
1,060,417
Non-gaming
10
316,216
7,604
—
323,830
Net revenues
10
1,352,866
31,371
—
1,384,247
Operating expenses:
Gaming and pari-mutuel commissions
—
503,741
15,817
—
519,558
Non-gaming
—
198,113
2,022
—
200,135
Marketing and promotions
—
64,943
1,312
—
66,255
General and administrative
—
218,054
5,492
—
223,546
Corporate
30,148
751
2,119
—
33,018
Impairment charges
—
9,815
3,787
—
13,602
Management fee
(19,234
)
19,234
—
—
—
Depreciation and amortization
2,646
96,180
378
—
99,204
Total operating expenses
13,560
1,110,831
30,927
—
1,155,318
Loss on sale of asset or disposal of property and equipment
—
(386
)
(7
)
—
(393
)
Proceeds from terminated sale
5,000
—
—
—
5,000
Transaction expenses
(9,543
)
(500
)
—
—
(10,043
)
Equity in loss of unconsolidated affiliate
—
(116
)
—
—
(116
)
Operating (loss) income
(18,093
)
241,033
437
—
223,377
Other Expense:
Interest expense, net
(76,927
)
(18,293
)
(1,359
)
—
(96,579
)
Loss on early retirement of debt, net
(162
)
—
—
—
(162
)
Subsidiary income (loss)
166,040
—
—
(166,040
)
—
Income (loss) before income taxes
70,858
222,740
(922
)
(166,040
)
126,636
Income tax benefit (provision)
24,497
(56,519
)
741
—
(31,281
)
Net income (loss)
$
95,355
$
166,221
$
(181
)
$
(166,040
)
$
95,355
The consolidating condensed statement of cash flows for the nine months ended September 30, 2019 is as follows:
Eldorado Resorts, Inc. (Parent Obligor)
Guarantor Subsidiaries
Non-Guarantor Subsidiaries
Consolidating and Entries
Eldorado Resorts, Inc. Consolidated
(in thousands)
Net cash (used in) provided by operating activities
$
(83,572
)
$
342,979
$
676
$
—
$
260,083
INVESTING ACTIVITIES:
Purchase of property and equipment, net
(3,510
)
(131,506
)
—
—
(135,016
)
Sale of restricted investments
—
—
4,962
—
4,962
Proceeds from sale of property and equipment, net of cash sold
33
171,398
(2,070
)
—
169,361
Investments in and loans to unconsolidated affiliates
(815
)
—
—
—
(815
)
Net cash (used in) provided by investing activities
(4,292
)
39,892
2,892
—
38,492
FINANCING ACTIVITIES:
Net proceeds from (payments to) related parties
434,993
(430,633
)
(4,360
)
—
—
Payments on Term Loan
(70,000
)
—
—
—
(70,000
)
Net payments under Revolving Credit Facility
(245,000
)
—
—
—
(245,000
)
Debt issuance costs
(458
)
—
—
—
(458
)
Taxes paid related to net share settlement of equity awards
(7,574
)
—
—
—
(7,574
)
Dividends received (paid)
—
7,900
(7,900
)
—
—
Payments on other long-term payables
(72
)
(36
)
(264
)
(372
)
Net cash provided by (used in) financing activities
111,889
(422,769
)
(12,524
)
—
(323,404
)
Increase (decrease) in cash, cash equivalents and restricted cash
24,025
(39,898
)
(8,956
)
—
(24,829
)
Cash, cash equivalents and restricted cash, beginning of period
12,844
222,672
11,175
—
246,691
Cash, cash equivalents and restricted cash, end of period
$
36,869
$
182,774
$
2,219
$
—
$
221,862
RECONCILIATION OF CASH, CASH EQUIVALENTS AND RESTRICTED CASH TO AMOUNTS REPORTED WITHIN THE CONDENSED CONSOLIDATED BALANCE SHEETS:
Cash and cash equivalents
$
36,869
169,819
2,143
$
—
$
208,831
Restricted cash
—
6,361
76
—
6,437
Restricted and escrow cash included in other noncurrent assets
—
6,594
—
—
6,594
Total cash, cash equivalents and restricted cash
$
36,869
$
182,774
$
2,219
$
—
$
221,862
The consolidating condensed statement of cash flows for the nine months ended September 30, 2018 is as follows:
Eldorado Resorts, Inc. (Parent Obligor)
Guarantor Subsidiaries
Non-Guarantor Subsidiaries
Consolidating and Eliminating Entries
Eldorado Resorts, Inc. Consolidated
(in thousands)
Net cash (used in) provided by operating activities
$
(22,743
)
$
283,410
$
2,781
$
—
$
263,448
INVESTING ACTIVITIES:
Purchase of property and equipment, net
(2,620
)
(86,405
)
(57
)
—
(89,082
)
Proceeds from sale of property and equipment
—
920
—
—
920
Net cash (used in) provided by business combinations
(328,925
)
22,651
—
—
(306,274
)
Investment in and loans to unconsolidated affiliates
—
(698
)
—
—
(698
)
Net cash used in investing activities
(331,545
)
(63,532
)
(57
)
—
(395,134
)
FINANCING ACTIVITIES:
Net proceeds from (payments to) related parties
208,772
(214,023
)
5,251
—
—
Proceeds from issuance of New Term Loan
—
—
—
—
—
Proceeds from issuance of 6% Senior Notes due 2026
—
—
600,000
—
600,000
Net borrowings under Revolving Credit Facility
180,000
—
—
—
180,000
Debt issuance costs
(5,401
)
—
—
—
(5,401
)
Taxes paid related to net share settlement of equity awards
(10,601
)
—
—
—
(10,601
)
Proceeds from exercise of stock options
154
—
—
—
154
Payments on other long-term payables
(67
)
(217
)
(217
)
—
(501
)
Net cash provided by (used in) financing activities
372,857
(214,240
)
605,034
—
763,651
Increase in cash, cash equivalents and restricted cash
18,569
5,638
607,758
—
631,965
Cash, cash equivalents and restricted cash, beginning of period
13,837
118,483
15,429
—
147,749
Cash, cash equivalents and restricted cash, end of period
$
32,406
$
124,121
$
623,187
$
—
$
779,714
RECONCILIATION OF CASH, CASH EQUIVALENTS AND RESTRICTED CASH TO AMOUNTS REPORTED WITHIN THE CONDENSED CONSOLIDATED BALANCE SHEETS:
Cash and cash equivalents
$
31,688
$
122,451
$
9,947
$
—
$
164,086
Restricted cash
718
670
234
—
1,622
Restricted and escrow cash included in other noncurrent assets
—
1,000
613,006
—
614,006
Total cash, cash equivalents and restricted cash
$
32,406
$
124,121
$
623,187
$
—
$
779,714</t>
  </si>
  <si>
    <t>Pending Acquisitions</t>
  </si>
  <si>
    <t xml:space="preserve">Note 18. Pending Acquisitions Caesars Entertainment Corporation On June 24, 2019, the Company entered into an Agreement and Plan of Merger (as amended by Amendment No. 1 to Agreement and Plan of Merger, dated as of August 15, 2019, and as it may be further amended from time to time, the “Merger Agreement”) with Caesars Entertainment Corporation (“Caesars”) pursuant to which a wholly-owned subsidiary of the Company will merge with and into Caesars, with Caesars surviving as a wholly-owned subsidiary of the Company (the “Merger”) . Based on the terms and subject to the conditions set forth in the Merger Agreement, the aggregate consideration payable by the Company in respect of outstanding shares of common stock of Caesars will be (a) an amount of cash equal to (i) the sum of (A) $8.40 plus (B) if applicable closing conditions set forth in the Merger Agreement are not satisfied by March 25, 2020, an amount equal to $0.003333 for each day (provided that such amount will not be payable if the waiting period under the HSR Act has expired or been terminated but (to the extent required) the consents of the holders of Caesars’ 5.00% convertible senior notes due 2024 have not been obtained) from March 25, 2020 until the closing date of the Merger, multiplied by (ii) a number of shares of Caesars common stock equal to (A) 682,161,838 (which includes 8,271,660 shares being held in escrow trust to satisfy unsecured claims pursuant to the Third Amended Joint Plan of Reorganization, filed with the U.S. Bankruptcy Court for the Northern District of Illinois in Chicago on January 13, 2017, at Docket No. 6318, which shares are not entitled to vote) plus (B) the number of shares of Caesars common stock (the “Aggregate Caesars Share Amount”) issued after June 24, 2019 and prior to the effective time of the Merger pursuant to the exercise of certain equity awards issued under Caesars stock plans or conversion of Caesars’ outstanding convertible notes and (b) a number of shares of common stock of Eldorado equal to 0.0899 multiplied by the Aggregate Caesars Share Amount (such amount per share of Caesars common stock, the “Merger Consideration”). Following the consummation of the Merger (assuming that all Caesars convertible notes are converted immediately following consummation of the Merger into $ 8.40 in cash and 0.0899 shares of common stock of Eldorado for each share of Caesars common stock into which such Caesars convertible notes were convertible immediately prior to the Merger) , Eldorado and former Caesars stockholders will hold approximately 51 % and 49 %, respectively, of the combined company's outstanding shares of common stock. The Merger Agreement contains customary representations and warranties by each of Caesars and Eldorado, and each party has agreed to customary covenants. The Merger Agreement also contains termination rights for each of Caesars and Eldorado under certain circumstances. If the Merger Agreement is terminated in certain circumstances relating to changes in the recommendation of the board of directors of Caesars in favor of the Merger, entry by Caesars into an alternative transaction or in certain circumstances following the failure of Caesars stockholders to approve the Merger, Caesars will be required to pay Eldorado a termination fee of approximately $418.4 million. If the Merger Agreement is terminated in certain circumstances relating to changes in the recommendation of the board of directors of Eldorado in favor of the issuance of shares of Eldorado common stock in the Merger or in certain circumstances following the failure of Eldorado stockholders to approve such issuance, then Eldorado will be required to pay Caesars a termination fee of approximately $154.9 million. In addition, each party will be obligated to reimburse the other party’s expenses for an amount not to exceed $50.0 million if the Merger Agreement is terminated because of the failure to obtain the required approval of such party’s stockholders (creditable against any termination fee that may subsequently be paid by such party). The Merger Agreement also provides that Eldorado will be obligated to pay a termination fee of approximately $836.8 million to Caesars if the Merger Agreement is terminated (i) due to a law or order relating to gaming or antitrust laws that prohibits or permanently enjoins the consummation of the transactions, (ii) because the required regulatory approvals were not obtained prior to June 24, 2020 (subject to extension to a date no later than December 24, 2020 pursuant to the Merger Agreement) or (iii) due to Eldorado willfully and materially breaching certain obligations with respect to the actions required to be taken by Eldorado to obtain required antitrust approvals. Consummation of the Merger is subject to the satisfaction or waiver of certain conditions, including, among others, (1) the expiration or termination of any applicable waiting period under the HSR Act, and receipt of required gaming approvals, (2) the absence of any governmental order or law prohibiting the consummation of the Merger, (3) adoption of the Merger Agreement by holders of a majority of the outstanding shares of Caesars common stock, (4) the approval of the issuance of shares of Eldorado common stock in the Merger, (5) the effectiveness of the registration statement for Eldorado common stock to be issued in the Merger and the authorization for listing of those shares on the Nasdaq Stock Market, (6) absence of a material adverse effect on the other party, (7) the accuracy of the other party’s representations and warranties, subject to customary materiality standards, (8) compliance of the other party with its respective covenants under the Merger Agreement in all material respects and (9) conversion or certain amendments of, or another mutually agreed arrangement with respect to, Caesars’ 5.00% convertible senior notes due 2024. In connection with the execution of the Merger Agreement, on June 24, 2019, the Company entered into a debt financing commitment letter and related fee letters with JPMorgan Chase Bank, N.A., Credit Suisse AG, Cayman Islands Branch, Credit Suisse Loan Funding LLC, Macquarie Capital (USA) Inc. and Macquarie Capital Funding LLC (the “Initial Commitment Parties”). On July 19, 2019, the Company entered into an amended and restated commitment letter (the “A&amp;R Commitment Letter”) and related fee letters, which amended and restated the Commitment Letter in its entirety to, among other things, add additional arrangers and lenders, including Bank of America, N.A., BofA Securities, Inc., Deutsche Bank Securities Inc., Deutsche Bank AG New York Branch, Deutsche Bank AG Cayman Islands Branch, Goldman Sachs Bank USA, SunTrust Bank, SunTrust Robinson Humphrey, Inc., U.S. Bank National Association, KeyBank National Association, KeyBanc Capital Markets Inc., Fifth Third Bank, and Citizens Bank, National Association (together with the Initial Commitment Parties, collectively, the “Commitment Parties”). Pursuant to the A&amp;R Commitment Letter, the Commitment Parties committed to arrange and provide (i) the Company with: (w) a $1,000.0 million senior secured revolving credit facility, (x) a $3,000.0 million senior secured term loan B facility, (y) a $3,600.0 million senior secured 364-day bridge facility and (z) a $1,800.0 million senior unsecured bridge loan facility and (ii) a subsidiary of Caesars with a $2,400.0 million senior secured incremental term loan B facility (collectively, the “Debt Financing”). The proceeds of the Debt Financing will be used (a) to pay all or a portion of the cash consideration payable in the Merger, (b) to refinance all of the Company’s existing syndicated bank credit facilities and outstanding senior notes, (c) to refinance certain of Caesars’ and its subsidiaries’ existing debt, (d) to pay transaction fees and expenses related to the Merger and related transactions and (e) for working capital and general corporate purposes. The availability of the borrowings under the Debt Financing is subject to the satisfaction of certain customary conditions including the substantially concurrent closing of the Merger. On July 19, 2019, the Company entered into a commitment and engagement letter (as amended, the “Increase Commitment Letter”) and related fee letters to, if elected by the Company, increase the total size of the Debt Financing, including an increase to the senior secured term loan B facility to be arranged on a commercially reasonable efforts basis by the Commitment Parties in an amount to be agreed upon by the parties and an increase to the revolving credit facility by $830.0 million, the proceeds of which, if the Company elects to incur such financing, may be used to refinance certain existing indebtedness of Caesars Resort Collection, LLC and its subsidiaries and for working capital and general corporate purposes upon consummation of the Merger. The Increase Commitment Letter and a related engagement letter also contemplate the possibility of new senior secured and/or senior unsecured notes to be issued by the Company. In connection with the execution of the Merger Agreement, on June 24, 2019, the Company entered into a Master Transaction Agreement (the “MTA”) with VICI Properties L.P., a Delaware limited partnership (“VICI”), pursuant to which, among other things, the Company has agreed, subject to the consummation of the Merger and the other applicable conditions set forth therein and in any related documents, (i) through one or more of its subsidiaries (after giving effect to the Merger) to consummate one or more sale and leaseback transactions with VICI and/or its affiliates with respect to certain property described in the MTA, including Harrah’s New Orleans, Harrah’s Laughlin and Harrah’s Atlantic City (or, under certain circumstances, if necessary, certain replacement properties specified in the MTA), (ii) through one or more of its subsidiaries (after giving effect to the Merger) to amend the CPLV Lease, the Non-CPLV Lease and the Joliet Lease (each as defined in the MTA) in accordance with the terms of the MTA and receive certain consideration from VICI or its affiliates in respect thereof, (iii) to provide a guaranty in respect of each of the CPLV Lease, the Non-CPLV Lease and the Joliet Lease in accordance with the terms of the MTA, (iv) to enter into (or cause its applicable subsidiaries (after giving effect to the Merger) to enter into) certain right of first refusal agreements and a put-call right agreement in accordance with the terms of the MTA and (v) to undertake certain related transactions in connection with or related to the foregoing. The Company expects to apply the proceeds of the VICI transactions to pay a portion of the cash consideration payable in the Merger and transaction expenses associated with the Merger and related transactions. On September 26, 2019, the Company and VICI entered into definitive Purchase and Sale Agreements to effect the purchase and sale of Harrah’s New Orleans, Harrah’s Laughlin and Harrah’s Atlantic City in connection with the transactions described in clause (i) of the preceding paragraph. The Company expects that the Merger and related transactions will be consummated in the first half of 2020. </t>
  </si>
  <si>
    <t>Organization and Basis of Presentation (Policies)</t>
  </si>
  <si>
    <t>Accounting Policies [Abstract]</t>
  </si>
  <si>
    <t>Reclassifications</t>
  </si>
  <si>
    <t xml:space="preserve">Reclassifications Certain reclassifications of prior year presentations have been made to conform to the current period presentation. </t>
  </si>
  <si>
    <t>Basis of Presentation</t>
  </si>
  <si>
    <t xml:space="preserve">Basis of Presentation The accompanying unaudited consolidated financial statements of the Company and its subsidiaries have been prepared in accordance with accounting principles generally accepted in the United States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The executive decision maker of our Company reviews operating results, assesses performance and makes decisions on a “significant market” basis. Management views each of our casinos as an operating segment. Operating segments are aggregated based on their similar economic characteristics, types of customers, types of services and products provided, and their management and reporting structure. Prior to the Elgin and Tropicana acquisitions, the Company’s principal operating activities occurred in four geographic regions and reportable segments. Following the Elgin and Tropicana acquisitions, a fifth segment, Central, was added. The reportable segments are based on the similar characteristics of the operating segments within the regions in which they operate: West, Midwest, South, East, and Central. (See the table above for a listing of properties included in each segment). The presentation of information herein for periods prior to our acquisitions of Elgin and Tropicana and after our dispositions of Presque Isle Downs and Nemacolin are not fully comparable because the results of operations for Elgin and Tropicana are not included for periods prior to August 7, 2018 and October 1, 2018, respectively. Additionally, the results of operations for Presque Isle Downs and Nemacolin are not included for periods after the sales date. The Company closed on its sales of Presque Isle Downs and Nemacolin in January 2019 and March 2019, respectively. (See Note 5). These unaudited consolidated financial statements should be read in conjunction with the consolidated financial statements and notes thereto included in the Company’s Annual Report on Form 10-K for the year ended December 31, 2018. </t>
  </si>
  <si>
    <t>Recently Issued Accounting Pronouncements</t>
  </si>
  <si>
    <t>Recently Issued Accounting Pronouncements Pronouncements Implemented in 2019 In February 2016 (as amended through December 2018), the Financial Accounting Standards Board (“FASB”) issued ASU No. 2016-02 codified as Accounting Standards Codification (“ASC”) 842, Leases, (“ASC 842”) which addresses the recognition and measurement of leases. Under the new guidance, for all leases, at the commencement date, lessees were required to recognize a lease liability, which is a lessee’s obligation to make lease payments arising from a lease. The liability is measured on a discounted basis. Lessees also recognized a right-of-use (“ROU”) asset, which is an asset that represents the lessee’s right to control the use of a specified asset for the lease term. Under the new guidance, lessor accounting is largely unchanged. The effective date was for annual and interim periods beginning after December 15, 2018. ASC 842 required a transition adoption election using either 1) a modified retrospective approach with periods prior to the adoption date being recast or 2) a prospective approach with a cumulative-effect adjustment recognized to the opening balance of retained earnings on the adoption date with prior periods continuing to be reported under prior lease accounting guidance. The Company adopted ASC 842 on January 1, 2019 using the prospective approach, and therefore, comparative periods will continue to be reported under prior lease accounting guidance consistent with previously issued financial statements. The Company elected the package of practical expedients permitted under the transition guidance within ASC 842, which among other things, allowed us to carry forward the historical lease identification, lease classification and treatment of initial direct costs for leases entered into prior to January 1, 2019. The Company also made an accounting policy election to not record short-term leases with an initial term of 12 months or less on the balance sheet for all classes of underlying assets. The Company has also elected to not adopt the hindsight practical expedient for determining lease terms. The Company’s operating leases, in which the Company is the lessee, are recorded on the balance sheet as a ROU asset with a corresponding lease liability. The lease liability will be remeasured each reporting period with a corresponding change to the ROU asset. The adoption of this guidance did not have an impact on net income; however, upon adoption the Company recorded a cumulative adjustment to our retained earnings of $4.7 million, net of tax, primarily related to the Company’s lease and management agreements at its Bettendorf location. (See Note 2). Adoption of this guidance did not have a material impact on the Company’s other financing leases. Pronouncements to Be Implemented in Future Periods In June 2016 (modified in November 2018), the FASB issued ASU No 2016-13, Financial Instruments – Credit Losses related to timing of recognizing impairment losses on financial assets. The new guidance lowers the threshold on when losses are incurred, from a determination that a loss is probable to a determination that a loss is expected. The change in guidance will be applicable to our evaluation of the CRDA investments (see Note 8). The guidance is effective for interim and annual periods beginning after December 15, 2019. Adoption of the guidance requires a modified-retrospective approach and a cumulative adjustment to retained earnings to the first reporting period that the update is effective. The Company will adopt the new guidance on January 1, 2020. The Company is evaluating the qualitative and quantitative effects of the new guidance and currently does not expect a cumulative effect on its Consolidated Financial Statements. In August 2018, the FASB issued ASU 2018-15,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The amendment is effective for annual and interim periods beginning after December 15, 2019, with early adoption allowed. The Company will adopt the new guidance on January 1, 2020. The Company is evaluating the qualitative and quantitative effects of the new guidance and currently does not believe it will have a significant impact on its Consolidated Financial Statements. In August 2018, the FASB issued ASU No 2018-14, Compensation –Retirement Benefits – Defined Benefit Plans – General. This amendment improves disclosures over defined benefit plans and is effective for interim and annual periods ending after December 15, 2020 with early adoption allowed. The Company anticipates adopting this amendment during the first quarter of 2021, and currently does not expect it to have a significant impact on its Consolidated Financial Statements. In August 2018, the FASB issued ASU 2018-13, Disclosure Framework-Changes to the Disclosure Requirements for Fair Value Measurement. This amendment modifies the disclosure requirements for fair value measurements and is effective for annual and interim periods beginning after December 15, 2019 with early adoption allowed. The Company will adopt the new guidance on January 1, 2020. The Company is evaluating the qualitative and quantitative effect the new guidance will have on its Consolidated Financial Statements.</t>
  </si>
  <si>
    <t>Organization and Basis of Presentation (Tables)</t>
  </si>
  <si>
    <t>Summary of Information Regarding Properties Listed by Segment</t>
  </si>
  <si>
    <t>The following table sets forth certain information regarding our properties (listed by segment in which each property is reported) as of September 30, 2019:
Segment
Property
Date Acquired
State
West
Eldorado Resort Casino Reno ("Eldorado Reno")
(a)
Nevada
Silver Legacy Resort Casino ("Silver Legacy")
(a)
Nevada
Circus Circus Reno ("Circus Reno")
(a)
Nevada
MontBleu Casino Resort &amp; Spa ("MontBleu")
October 1, 2018
Nevada
Tropicana Laughlin Hotel &amp; Casino ("Laughlin")
October 1, 2018
Nevada
Isle Casino Hotel - Blackhawk ("Isle Black Hawk")
May 1, 2017
Colorado
Lady Luck Casino - Black Hawk ("Lady Luck Black Hawk")
May 1, 2017
Colorado
Midwest
Isle Casino Waterloo ("Waterloo")
May 1, 2017
Iowa
Isle Casino Bettendorf ("Bettendorf")
May 1, 2017
Iowa
Isle of Capri Casino Boonville ("Boonville")
May 1, 2017
Missouri
Isle Casino Cape Girardeau ("Cape Girardeau")
May 1, 2017 (c)
Missouri
Lady Luck Casino Caruthersville ("Caruthersville")
May 1, 2017 (c)
Missouri
Isle of Capri Casino Kansas City ("Kansas City")
May 1, 2017 (c)
Missouri
South
Isle Casino Racing Pompano Park ("Pompano")
May 1, 2017
Florida
Eldorado Resort Casino Shreveport ("Eldorado Shreveport")
(a)
Louisiana
Isle of Capri Casino Hotel Lake Charles ("Lake Charles")
May 1, 2017
Louisiana
Belle of Baton Rouge Casino &amp; Hotel ("Baton Rouge")
October 1, 2018
Louisiana
Isle of Capri Casino Lula ("Lula")
May 1, 2017
Mississippi
Lady Luck Casino Vicksburg ("Vicksburg")
May 1, 2017 (c)
Mississippi
Trop Casino Greenville ("Greenville")
October 1, 2018
Mississippi
East (b)
Eldorado Gaming Scioto Downs ("Scioto Downs")
(a)
Ohio
Mountaineer Casino, Racetrack &amp; Resort ("Mountaineer")
(a) (c)
West Virginia
Tropicana Casino and Resort, Atlantic City ("Trop AC")
October 1, 2018
New Jersey
Central
Grand Victoria Casino ("Elgin")
August 7, 2018
Illinois
Lumière Place Casino ("Lumière")
October 1, 2018
Missouri
Tropicana Evansville ("Evansville")
October 1, 2018
Indiana
(a)
Property was aggregated into segment prior to January 1, 2016.
(b)
Presque Isle Downs was sold on January 11, 2019 and Nemacolin was sold on March 8, 2019. Both properties were previously reported in the East segment.
(c)
Property currently pending sale (see Note 5).</t>
  </si>
  <si>
    <t>Leases (Tables)</t>
  </si>
  <si>
    <t>Schedule of Leases Recorded on Balance Sheet</t>
  </si>
  <si>
    <t xml:space="preserve">Leases recorded on the balance sheet consist of the following (in thousands):
Leases
Classification on the Balance Sheet
September 30, 2019
ASSETS
Operating lease ROU assets
$
245,344
Finance lease ROU assets
Property and equipment, net(1)
$
646,353
LIABILITIES
Current:
Operating
$
21,963
Finance
Current portion of long-term debt
$
133
Noncurrent:
Operating
$
229,297
Finance
Long-term financing obligation and debt
$
968,138
(1)
Finance lease ROU assets are recorded net of accumulated depreciation of $12.4 million as of September 30, 2019. </t>
  </si>
  <si>
    <t>Schedule of Other Information Related to Lease Terms and Discount Rates</t>
  </si>
  <si>
    <t>Other information related to lease terms and discount rates are as follows:
September 30, 2019
Weighted Average Remaining Lease Term
Operating leases
34.1 years
Finance leases
34.0 years
Weighted Average Discount Rate
Operating leases(1)
7.2%
Finance leases
10.2%
(1)
Upon adoption of the new lease standard, discount rates used for existing operating leases were established on January 1, 2019.</t>
  </si>
  <si>
    <t>Components of Lease Expense</t>
  </si>
  <si>
    <t>The components of lease expense are as follows (in thousands):
Three Months Ended
Nine Months Ended
September 30, 2019
September 30, 2019
Operating lease cost:
Operating lease cost
$
7,674
$
22,729
Short-term and variable lease cost
1,573
5,211
Finance lease cost:
Interest expense on lease liabilities
24,696
73,931
Amortization of ROU assets
2,628
7,766
Total lease cost
$
36,571
$
109,637</t>
  </si>
  <si>
    <t>Supplemental Cash Flow Information Related to Leases</t>
  </si>
  <si>
    <t>Supplemental cash flow information related to leases is as follows (in thousands):
Nine Months Ended
September 30, 2019
Cash paid for amounts included in the measurement of lease liabilities:
Operating cash flows for operating leases
$
19,382
Operating cash flows for finance leases
$
65,785</t>
  </si>
  <si>
    <t>Summary of Maturities of Lease Liabilities</t>
  </si>
  <si>
    <t>Maturities of lease liabilities are summarized as follows (in thousands):
Operating Leases
Finance Leases
Year ending December 31,
2019 (excluding the nine months ended September 30, 2019)
$
8,462
$
22,314
2020
19,666
89,246
2021
20,786
90,463
2022
19,784
91,756
2023
19,823
92,990
Thereafter
821,046
3,506,672
Total future minimum lease payments
909,567
3,893,441
Less: amount representing interest
(658,307
)
(3,345,270
)
Present value of future minimum lease payments
251,260
548,171
Less: current lease obligations
(21,963
)
(133
)
Plus: residual values - GLPI
—
420,100
Long-term lease obligations
$
229,297
$
968,138</t>
  </si>
  <si>
    <t>Revenue Recognition (Tables)</t>
  </si>
  <si>
    <t>Disaggregation Of Revenue [Line Items]</t>
  </si>
  <si>
    <t>Summary of Activity Related to Contract and Contract Related Liabilities</t>
  </si>
  <si>
    <t>The following table summarizes the activity related to contract and contract-related liabilities (in thousands):
Outstanding Chip Liability
Player Loyalty Liability
Customer Deposits and Other Deferred Revenue
2019
2018
2019
2018
2019
2018
Balance at January 1
$
8,930
$
4,743
$
17,639
$
11,752
$
27,588
$
5,487
Balance at September 30
8,494
5,481
14,122
11,189
172,631
4,764
Increase / (decrease)
$
(436
)
$
738
$
(3,517
)
$
(563
)
$
145,043
$
(723
)</t>
  </si>
  <si>
    <t>Adoption of ASC Topic 606</t>
  </si>
  <si>
    <t>Summary of Net Revenues Disaggregated Type of Revenue and Reportable Segment</t>
  </si>
  <si>
    <t>The Company’s consolidated statement of operations presents net revenue disaggregated by type or nature of the good or service (i.e., casino, pari-mutuel, food and beverage, hotel and other, including revenues associated with the Company’s interests in William Hill and The Stars Group Inc. (“TSG”)). A summary of net revenues disaggregated by type of revenue and reportable segment is presented below (amounts in thousands). Refer to Notes 1 and 16 for additional information on the Company’s reportable segments.
Three Months Ended September 30, 2019
West
Midwest
South
East
Central
Corporate and Other
Total
Casino
$
62,081
$
84,249
$
87,331
$
129,244
$
95,095
$
—
$
458,000
Food and beverage
32,897
5,570
12,049
16,280
11,639
—
78,435
Hotel
41,352
4,240
6,647
33,039
9,040
—
94,318
Other
15,088
1,807
1,990
7,999
3,636
1,908
32,428
Net revenues
$
151,418
$
95,866
$
108,017
$
186,562
$
119,410
$
1,908
$
663,181
Three Months Ended September 30, 2018
West
Midwest
South
East
Central
Corporate and Other
Total
Casino
$
60,912
$
86,331
$
86,153
$
113,075
$
21,698
$
—
$
368,169
Food and beverage
27,502
6,867
12,492
9,359
1,933
—
58,153
Hotel
31,583
4,720
6,169
2,308
—
—
44,780
Other
9,095
1,916
1,755
2,980
266
139
16,151
Net revenues
$
129,092
$
99,834
$
106,569
$
127,722
$
23,897
$
139
$
487,253
Nine Months Ended September 30, 2019
West
Midwest
South
East
Central
Corporate and Other
Total
Casino
$
170,980
$
254,641
$
291,552
$
378,246
$
290,429
$
—
$
1,385,848
Food and beverage
90,084
17,553
39,815
45,960
35,660
—
229,072
Hotel
102,804
11,962
19,822
77,372
25,533
—
237,493
Other
33,373
5,734
6,480
21,671
11,053
5,401
83,712
Net revenues
$
397,241
$
289,890
$
357,669
$
523,249
$
362,675
$
5,401
$
1,936,125
Nine Months Ended September 30, 2018
West
Midwest
South
East
Central
Corporate and Other
Total
Casino
$
168,342
$
262,138
$
278,655
$
329,584
$
21,698
$
—
$
1,060,417
Food and beverage
76,524
20,527
38,936
26,724
1,933
—
164,644
Hotel
77,234
12,775
18,462
5,976
—
—
114,447
Other
24,450
5,795
5,559
8,292
266
377
44,739
Net revenues
$
346,550
$
301,235
$
341,612
$
370,576
$
23,897
$
377
$
1,384,247</t>
  </si>
  <si>
    <t>Purchase Price Accounting and Pro Forma Information (Tables)</t>
  </si>
  <si>
    <t>Tropicana Entertainment Inc</t>
  </si>
  <si>
    <t>Schedule of Purchase Consideration Calculation</t>
  </si>
  <si>
    <t>The purchase consideration in the acquisition was determined with reference to its acquisition date fair value
Purchase consideration calculation (dollars in thousands)
Cash consideration paid
$
640,000
Lumière Loan
246,000
Cash paid to retire Tropicana's long-term debt
35,000
ERI portion of taxes due
6,333
Purchase consideration
$
927,333</t>
  </si>
  <si>
    <t>Summary of Purchase Consideration to Identifiable Assets Acquired and Liabilities Assumed</t>
  </si>
  <si>
    <t>Current and other assets
$
178,581
Property and equipment
436,416
Property subject to the financing obligation
957,300
Goodwill
211,232
Intangible assets (i)
247,976
Other noncurrent assets
54,570
Total assets
2,086,075
Current liabilities
(174,847
)
Financing obligation to GLPI
(957,300
)
Noncurrent liabilities
(26,595
)
Total liabilities
(1,158,742
)
Net assets acquired
$
927,333
(i)
Intangible assets consist of gaming licenses valued at $124.9 million, trade names valued at $67.1 million and player loyalty programs valued at $55.9 million.</t>
  </si>
  <si>
    <t>Schedule of Unaudited Pro Forma Information</t>
  </si>
  <si>
    <t>The following unaudited pro forma information presents the results of operations of the Company for the nine months ended September 30, 2018, as if only the Tropicana Acquisition had occurred on January 1, 2017 (in thousands).
Nine Months Ended
September 30, 2018
Net operating revenues
$
2,063,604
Net income
78,730</t>
  </si>
  <si>
    <t>Elgin Acquisition</t>
  </si>
  <si>
    <t>Purchase consideration calculation (dollars in thousands)
Cash consideration paid
$
327,500
Working capital and other adjustments
1,304
Purchase consideration
$
328,804</t>
  </si>
  <si>
    <t>The following table summarizes the allocation of the purchase consideration to the identifiable assets acquired and liabilities assumed of Elgin, with the excess recorded as goodwill as of September 30, 2019 (dollars in thousands):
Cash and cash equivalents
$
25,349
Property and equipment
60,792
Goodwill
59,774
Intangible assets (i)
205,296
Other noncurrent assets
915
Total assets
352,126
Current liabilities
(21,572
)
Noncurrent liabilities
(1,750
)
Total liabilities
(23,322
)
Net assets acquired
$
328,804
(i)
Intangible assets consist of gaming license valued at $163.9 million, trade names valued at $12.6 million and player relationships valued at $28.8 million.</t>
  </si>
  <si>
    <t>The following unaudited pro forma information presents the results of operations of the Company for the nine months ended September 30, 2018, as if only the Elgin Acquisition had occurred on January 1, 2017 (in thousands).
Nine Months Ended
September 30, 2018
Net operating revenues
$
1,481,188
Net income
108,461</t>
  </si>
  <si>
    <t>Assets Held for Sale (Tables)</t>
  </si>
  <si>
    <t>Mountaineer, Cape Girardeau, Caruthersville, Kansas City and Vicksburg</t>
  </si>
  <si>
    <t>Income Statement Balance Sheet And Additional Disclosures By Disposal Groups Including Discontinued Operations [Line Items]</t>
  </si>
  <si>
    <t>Schedule of Assets and Liabilities Held for Sale, Accounted Carrying Value Lower than Fair Value and Information of Net Operating Revenues and Net Income (Loss)</t>
  </si>
  <si>
    <t xml:space="preserve">The assets and liabilities held for sale, accounted for at carrying value as it was lower than fair value, were as follows as of September 30, 2019 (in thousands):
September 30, 2019
Mountaineer
Cape Girardeau
Caruthersville
Kansas City
Vicksburg
Total
Assets:
Accounts receivable, net
$
3,122
$
327
$
159
$
240
$
72
$
3,920
Due from affiliates
106
—
—
—
—
106
Inventories
1,058
716
233
46
131
2,184
Right-of-use assets
341
148
7
41,389
—
41,885
Prepaid expenses and other
14,583
294
148
273
4,210
19,508
Property and equipment, net
66,284
77,007
15,323
38,724
31,287
228,625
Goodwill
3,854
18,790
18,276
39,623
8,806
89,349
Other intangibles, net
44,400
27,788
55,145
90,329
2,708
220,370
Assets held for sale
$
133,748
$
125,070
$
89,291
$
210,624
$
47,214
$
605,947
Liabilities:
Accounts payable
$
409
$
495
$
252
$
206
$
169
$
1,531
Accrued payroll and related
1,131
531
250
435
234
2,581
Accrued property and other taxes
1,137
952
299
484
753
3,625
Short-term lease obligation
171
54
6
3,057
—
3,288
Long-term lease obligation
170
94
1
38,332
—
38,597
Accrued other liabilities
2,917
1,269
567
1,392
291
6,436
Liabilities related to assets held for sale
$
5,935
$
3,395
$
1,375
$
43,906
$
1,447
$
56,058
The following information presents the net operating revenues and net income for the Company’s properties that are held for sale (in thousands):
Three Months ended September 30, 2019
Mountaineer
Cape Girardeau
Caruthersville
Kansas City
Vicksburg
Net operating revenues
$
32,658
$
14,097
$
8,821
$
15,278
$
5,006
Net income (loss)
3,205
2,165
1,317
2,672
(401
)
Nine Months ended September 30, 2019
Mountaineer
Cape Girardeau
Caruthersville
Kansas City
Vicksburg
Net operating revenues
$
95,530
$
43,839
$
26,399
$
47,677
$
15,573
Net income (loss)
7,242
5,857
5,004
7,701
(1,195
) </t>
  </si>
  <si>
    <t>Nemacolin and Presque Isle Downs</t>
  </si>
  <si>
    <t>The assets and liabilities held for sale, accounted for at carrying value as it was lower than fair value, were as follows as of December 31, 2018 (in thousands):
December 31, 2018
Nemacolin
Presque Isle Downs
Total
Assets:
Accounts receivable, net
$
272
$
2,208
$
2,480
Inventories
79
1,607
1,686
Prepaid expenses and other
370
773
1,143
Property and equipment, net
1,784
70,134
71,918
Goodwill
—
3,122
3,122
Other intangibles, net
—
75,422
75,422
Assets held for sale
$
2,505
$
153,266
$
155,771
Liabilities:
Accounts payable
$
147
$
683
$
830
Accrued payroll and related
838
596
1,434
Accrued property and other taxes
552
71
623
Accrued other liabilities
1,628
3,659
5,287
Other long-term liabilities
105
—
105
Long-term obligation
2,412
—
2,412
Liabilities related to assets held for sale
$
5,682
$
5,009
$
10,691
The following information presents the net operating revenues and net income (loss) of Presque Isle Downs and Nemacolin prior to the respective divestitures (in thousands):
Three Months ended September 30, 2018
Nine Months ended September 30, 2018
Presque Isle Downs
Nemacolin
Presque Isle Downs
Nemacolin
Net operating revenues
$
37,685
$
8,866
$
107,738
$
25,799
Net income (loss)
5,713
(2,745
)
11,909
(3,213
)
Nine Months ended September 30, 2019
Presque Isle Downs
Nemacolin
Net operating revenues
$
3,235
$
4,836
Net loss
(42
)
(754
)</t>
  </si>
  <si>
    <t>Stock-Based Compensation and Stockholders' Equity (Tables)</t>
  </si>
  <si>
    <t>Schedule of Share-based Compensation, Restricted Stock Units Activity</t>
  </si>
  <si>
    <t>A summary of the restricted stock unit (RSU) activity for the nine months ended September 30, 2019 is presented in the following table:
Restricted Stock Units
Units
Weighted- Average Grant Date Fair Value
(in millions)
Unvested outstanding as of December 31, 2018
1,283,372
$
23.93
Granted (1)
457,941
45.23
Vested
(520,183
)
18.69
Forfeited
(19,453
)
23.79
Unvested outstanding as of September 30, 2019
1,201,677
$
34.26
(1)
Included are 30,135 RSUs granted to non-employee members of the Board of Directors during the nine months ended September 30, 2019.</t>
  </si>
  <si>
    <t>Intangible Assets, Net and Other Long Term Assets (Tables)</t>
  </si>
  <si>
    <t>Schedule of Other and Intangible Assets, Net</t>
  </si>
  <si>
    <t>Other and intangible assets, net, include the following amounts (in thousands):
September 30,
December 31,
2019
2018
Useful Life
Goodwill
$
909,717
$
1,008,316
Indefinite
Gaming licenses
$
893,271
$
1,090,682
Indefinite
Trade names
165,479
187,929
Indefinite
Player loyalty programs
97,035
105,005
3 - 4 years
Subtotal
1,155,785
1,383,616
Accumulated amortization player loyalty programs
(36,930
)
(21,610
)
Total gaming licenses and other intangible assets, net
$
1,118,855
$
1,362,006</t>
  </si>
  <si>
    <t>Schedule of Other Assets, Net</t>
  </si>
  <si>
    <t>Other assets, net, include the following amounts (in thousands):
September 30,
December 31,
2019
2018
CRDA bonds and deposits, net
$
4,974
$
6,694
Unamortized debt issuance costs - Revolving Credit Facility
7,903
9,533
Non-operating real property
1,957
17,880
Long-term prepaid rent
—
20,198
Restricted cash and investments
36,761
15,064
Other
27,284
14,077
Total other assets, net
$
78,879
$
83,446</t>
  </si>
  <si>
    <t>Long-Term Financing Obligation (Tables)</t>
  </si>
  <si>
    <t>Schedule of Future Minimum Payments Related to Master Lease Financing Obligation</t>
  </si>
  <si>
    <t>The future minimum payments related to the Master Lease financing obligation with GLPI at September 30, 2019 were as follows (in thousands):
2019 (excluding the nine months ended September 30, 2019)
$
22,214
2020
89,168
2021
90,417
2022
91,691
2023
92,990
Thereafter
3,506,672
Total future payments
3,893,152
Less: amounts representing interest at 10.2%
(3,345,270
)
Plus: residual values
420,100
Financing obligation to GLPI
$
967,982</t>
  </si>
  <si>
    <t>Long-Term Debt (Tables)</t>
  </si>
  <si>
    <t>Summary of Long-term Debt</t>
  </si>
  <si>
    <t>Long‑term debt consisted of the following (in thousands):
September 30,
December 31,
2019
2018
Term Loan
$
886,750
$
956,750
Less: Unamortized discount and debt issuance costs
(14,968
)
(18,426
)
Net
871,782
938,324
6% Senior Notes due 2026
600,000
600,000
Less: Unamortized debt issuance costs
(18,487
)
(19,630
)
Net
581,513
580,370
6% Senior Notes due 2025
875,000
875,000
Plus: Unamortized debt premium
21,049
23,491
Less: Unamortized debt issuance costs
(16,570
)
(18,405
)
Net
879,479
880,086
7% Senior Notes due 2023
375,000
375,000
Less: Unamortized discount and debt issuance costs
(5,239
)
(6,075
)
Net
369,761
368,925
Revolving Credit Facility
—
245,000
Lumière Loan
246,000
246,000
Long-term notes and other payables
2,658
3,030
Less: Current portion
(238
)
(462
)
Total long-term debt
$
2,950,955
$
3,261,273</t>
  </si>
  <si>
    <t>Fair Value Measurements (Tables)</t>
  </si>
  <si>
    <t>Schedule of Assets Measured at Fair Value on a Recurring Basis</t>
  </si>
  <si>
    <t>Items Measured at Fair Value on a Recurring Basis : The following table sets forth the assets measured at fair value on a recurring basis, by input level, in the Consolidated Balance Sheets at September 30, 2019 and December 31, 2018 (amounts in thousands):
September 30, 2019
Assets:
Level 1
Level 2
Level 3
Total
Restricted cash and investments
$
13,857
$
2,221
$
42,925
$
59,003
Marketable securities
12,665
7,768
—
20,433
Liabilities:
Other liabilities related to restricted investments
—
—
7,903
7,903
December 31, 2018
Assets:
Level 1
Level 2
Level 3
Total
Restricted cash and investments
$
19,481
$
4,467
$
16,008
$
39,956
Marketable securities
9,515
7,442
—
16,957</t>
  </si>
  <si>
    <t>Schedule of Change in Restricted Investments Valued Using Level 3 Inputs</t>
  </si>
  <si>
    <t>The change in restricted cash and investments valued using Level 3 inputs for the nine months ended September 30, 2019 is as follows:
Level 3 Investments
Level 3 Other Liabilities
Fair value of investment and liabilities at December 31, 2018
$
16,008
$
—
Value of additional investment received
27,329
8,774
Unrealized loss
(412
)
(871
)
Fair value at September 30, 2019
$
42,925
$
7,903</t>
  </si>
  <si>
    <t>Schedule of Estimated Fair Value of Financial Instruments</t>
  </si>
  <si>
    <t>The estimated fair values of the Company’s financial instruments are as follows (amounts in thousands):
September 30, 2019
December 31, 2018
Carrying
Fair
Carrying
Fair
Amount
Value
Amount
Value
Financial liabilities:
7% Senior Notes due 2023
$
369,761
$
392,813
$
368,925
$
385,312
6% Senior Notes due 2025
879,479
923,125
880,086
840,000
6% Senior Notes due 2026
581,513
660,000
580,370
567,000
Term Loan
871,783
884,533
938,324
916,088
Revolving Credit Facility
—
—
245,000
245,000
Lumière Loan
246,000
246,000
246,000
246,000
Other long-term debt
2,657
2,657
3,030
3,030</t>
  </si>
  <si>
    <t>Earnings per Share (Tables)</t>
  </si>
  <si>
    <t>Schedule of Reconciliation of the Numerators and Denominators of the Basic and Diluted Net Income Per Share Computations</t>
  </si>
  <si>
    <t>The following table illustrates the reconciliation of the numerators and denominators of the basic and diluted net income per share computations for the three and nine months ended September 30, 2019 and 2018 (dollars in thousands, except per share amounts):
Three Months Ended
Nine Months Ended
September 30,
September 30,
2019
2018
2019
2018
Net income available to common stockholders
$
37,055
$
37,704
$
94,220
$
95,355
Shares outstanding:
Weighted average shares outstanding – basic
77,721,353
77,522,664
77,657,553
77,445,611
Effect of dilutive securities:
Stock options
103,337
93,530
105,036
125,861
RSUs
625,057
667,394
825,928
636,568
Weighted average shares outstanding – diluted
78,449,747
78,283,588
78,588,517
78,208,040
Net income per common share attributable to common stockholders – basic:
$
0.48
$
0.49
$
1.21
$
1.23
Net income per common share attributable to common stockholders – diluted:
$
0.47
$
0.48
$
1.20
$
1.22</t>
  </si>
  <si>
    <t>Segment Information (Tables)</t>
  </si>
  <si>
    <t>Schedule of Operating Data for Reportable Segments</t>
  </si>
  <si>
    <t>The following table sets forth, for the periods indicated, certain operating data for our five reportable segments.
Three Months Ended
Nine Months Ended
September 30,
September 30,
2019
2018
2019
2018
(in thousands)
Revenues and expenses
West:
Net operating revenues
$
151,418
$
129,092
$
397,241
$
346,550
Depreciation and amortization
13,935
9,476
40,585
27,045
Operating income
35,358
31,894
66,772
63,898
Midwest:
Net operating revenues
95,866
99,834
289,890
301,235
Depreciation and amortization
4,515
8,605
20,650
24,654
Operating income
30,221
26,637
87,066
80,725
South:
Net operating revenues
108,017
106,569
357,669
341,612
Depreciation and amortization
9,000
9,703
29,865
26,343
Operating income
15,185
16,176
61,723
50,099
East:
Net operating revenues
186,562
127,722
523,249
370,576
Depreciation and amortization
11,630
4,486
36,019
15,253
Operating income
45,341
23,637
107,715
67,164
Central:
Net operating revenues
119,410
23,897
362,675
23,897
Depreciation and amortization
11,626
2,215
34,317
2,215
Operating income
25,793
2,868
80,896
2,868
Corporate:
Net operating revenues
1,908
139
5,401
377
Depreciation and amortization
1,886
1,275
5,446
3,694
Operating expense
(26,991
)
(9,443
)
(53,111
)
(41,377
)
Total Reportable Segments
Net operating revenues
$
663,181
$
487,253
$
1,936,125
$
1,384,247
Depreciation and amortization
$
52,592
$
35,760
$
166,882
$
99,204
Operating income
$
124,907
$
91,769
$
351,061
$
223,377
Reconciliations to consolidated net income:
Operating income
$
124,907
$
91,769
$
351,061
$
223,377
Unallocated income and expenses:
Interest expense, net
(71,897
)
(34,085
)
(217,205
)
(96,579
)
Loss on early retirement of debt, net
(1,204
)
—
(1,204
)
(162
)
Unrealized gain on restricted investments
3,318
—
460
—
Provision for income taxes
(18,069
)
(19,980
)
(38,892
)
(31,281
)
Net income
$
37,055
$
37,704
$
94,220
$
95,355</t>
  </si>
  <si>
    <t>Schedule of Capital Expenditures, Net for Reportable Segments</t>
  </si>
  <si>
    <t>Nine Months Ended September 30,
2019
2018
(in thousands)
Capital Expenditures, Net
West
$
67,787
$
49,060
Midwest
11,175
14,516
South
15,035
12,307
East
28,280
8,953
Central
8,521
237
Corporate
4,218
4,009
Total
$
135,016
$
89,082</t>
  </si>
  <si>
    <t>Schedule of Balance Sheet Information for Reportable Segments</t>
  </si>
  <si>
    <t>West
Midwest
South
East
Central
Corporate, Other &amp; Eliminations
Total
Balance sheet as of September 30, 2019
(in thousands)
Total assets
$
1,862,752
$
1,327,369
$
1,161,263
$
2,006,147
$
1,540,086
$
(1,816,376
)
$
6,081,241
Goodwill
220,934
246,056
204,791
162,816
75,120
—
909,717
Balance sheet as of December 31, 2018
Total assets
$
1,710,375
$
1,245,521
$
1,068,258
$
2,166,730
$
1,457,961
$
(1,737,383
)
$
5,911,462
Goodwill
220,861
322,745
213,150
177,486
74,074
—
1,008,316</t>
  </si>
  <si>
    <t>Consolidating Condensed Financial Information (Tables)</t>
  </si>
  <si>
    <t>Condensed Financial Information Of Parent Company Only Disclosure [Abstract]</t>
  </si>
  <si>
    <t>Consolidating Condensed Balance Sheet</t>
  </si>
  <si>
    <t>The consolidating condensed balance sheet as of September 30, 2019 is as follows:
Balance Sheet
Eldorado Resorts, Inc. (Parent Obligor)
Guarantor Subsidiaries
Non-Guarantor Subsidiaries
Consolidating and Eliminating Entries
Eldorado Resorts, Inc. Consolidated
(in thousands)
Current assets
$
78,612
$
864,016
$
20,911
$
—
$
963,539
Intercompany receivables
—
438,466
32,402
(470,868
)
—
Investment in and advances to unconsolidated affiliates
127,480
2,316
—
—
129,796
Investments in subsidiaries
3,847,795
—
—
(3,847,795
)
—
Property and equipment, net
17,544
2,616,883
684
—
2,635,111
Other assets
72,945
2,299,720
15,868
(35,738
)
2,352,795
Total assets
$
4,144,376
$
6,221,401
$
69,865
$
(4,354,401
)
$
6,081,241
Current liabilities
$
75,851
$
321,286
$
17,834
$
—
$
414,971
Intercompany payables
445,868
—
25,000
(470,868
)
—
Long-term financing obligation to GLPI
—
967,982
—
—
967,982
Long-term debt, less current maturities
2,329,800
621,155
—
—
2,950,955
Deferred income tax liabilities
—
260,449
166
(35,738
)
224,877
Other liabilities
166,080
229,598
—
—
395,678
Stockholders’ equity
1,126,777
3,820,931
26,865
(3,847,795
)
1,126,778
Total liabilities and stockholders’ equity
$
4,144,376
$
6,221,401
$
69,865
$
(4,354,401
)
$
6,081,241
The consolidating condensed balance sheet as of December 31, 2018 is as follows:
Balance Sheet
Eldorado Resorts, Inc. (Parent Obligor)
Guarantor Subsidiaries
Non-Guarantor Subsidiaries
Consolidating and Eliminating Entries
Eldorado Resorts, Inc. Consolidated
(in thousands)
Current assets
$
48,268
$
497,309
$
27,619
$
—
$
573,196
Intercompany receivables
—
7,831
28,042
(35,873
)
—
Investment in and advances to unconsolidated affiliates
—
1,892
—
—
1,892
Investments in subsidiaries
3,648,961
—
—
(3,648,961
)
—
Property and equipment, net
18,555
2,863,311
740
—
2,882,606
Other assets
35,072
2,423,807
26,674
(31,785
)
2,453,768
Total assets
$
3,750,856
$
5,794,150
$
83,075
$
(3,716,619
)
$
5,911,462
Current liabilities
$
48,579
$
328,319
$
25,279
$
—
$
402,177
Intercompany payables
10,873
—
25,000
(35,873
)
—
Long-term financing obligation to GLPI
—
959,835
—
—
959,835
Long-term debt, less current maturities
2,640,046
621,193
34
—
3,261,273
Deferred income tax liabilities
—
231,795
—
(31,785
)
200,010
Other liabilities
22,206
36,808
—
—
59,014
Stockholders’ equity
1,029,152
3,616,200
32,762
(3,648,961
)
1,029,153
Total liabilities and stockholders’ equity
$
3,750,856
$
5,794,150
$
83,075
$
(3,716,619
)
$
5,911,462</t>
  </si>
  <si>
    <t>Consolidating Condensed Statements of Operations</t>
  </si>
  <si>
    <t>The consolidating condensed statement of operations for the three months ended September 30, 2019 is as follows:
Eldorado Resorts, Inc. (Parent Obligor)
Guarantor Subsidiaries
Non-Guarantor Subsidiaries
Consolidating and Eliminating Entries
Eldorado Resorts, Inc. Consolidated
(in thousands)
Revenues:
Gaming and pari-mutuel commissions
$
—
457,852
$
148
$
—
$
458,000
Non-gaming
1,785
202,018
1,378
—
205,181
Net revenues
1,785
659,870
1,526
—
663,181
Operating expenses:
Gaming and pari-mutuel commissions
—
202,555
—
—
202,555
Non-gaming
—
99,813
—
—
99,813
Marketing and promotions
—
33,291
1
—
33,292
General and administrative
—
122,802
(35
)
—
122,767
Corporate
13,490
(541
)
65
—
13,014
Management fee
(6,401
)
6,401
—
—
—
Depreciation and amortization
1,311
51,225
56
—
52,592
Total operating expenses
8,400
515,546
87
—
524,033
Loss on sale or disposal of property and equipment
—
(284
)
—
—
(284
)
Transaction expenses
(12,442
)
—
—
—
(12,442
)
(Loss) income from unconsolidated affiliates
(1,552
)
37
—
—
(1,515
)
Operating (loss) income
(20,609
)
144,077
1,439
—
124,907
Other Expense:
Interest expense, net
(35,600
)
(35,948
)
(349
)
—
(71,897
)
Loss on early retirement of debt, net
(1,204
)
—
—
—
(1,204
)
Unrealized gain on restricted investments
3,318
—
—
—
3,318
Subsidiary income (loss)
71,256
—
—
(71,256
)
—
Income (loss) before income taxes
17,161
108,129
1,090
(71,256
)
55,124
Income tax benefit (provision)
19,894
(37,633
)
(330
)
—
(18,069
)
Net income (loss)
$
37,055
$
70,496
$
760
$
(71,256
)
$
37,055
The consolidating condensed statement of operations for the three months ended September 30, 2018 is as follows:
Eldorado Resorts, Inc. (Parent Obligor)
Guarantor Subsidiaries
Non-Guarantor Subsidiaries
Consolidating and Eliminating Entries
Eldorado Resorts, Inc. Consolidated
(in thousands)
Revenues:
Gaming and pari-mutuel commissions
$
—
$
359,897
$
8,272
$
—
$
368,169
Non-gaming
10
116,639
2,435
—
119,084
Net revenues
10
476,536
10,707
—
487,253
Operating expenses:
Gaming and pari-mutuel commissions
—
174,602
5,460
—
180,062
Non-gaming
—
68,046
627
—
68,673
Marketing and promotions
—
22,687
435
—
23,122
General and administrative
—
73,755
1,844
—
75,599
Corporate
8,596
94
527
—
9,217
Impairment charges
—
—
3,787
—
3,787
Management fee
(7,067
)
7,067
—
—
—
Depreciation and amortization
923
34,782
55
—
35,760
Total operating expenses
2,452
381,033
12,735
—
396,220
Loss on sale of asset or disposal of property and equipment
—
(101
)
(9
)
—
(110
)
Proceeds from terminated sale
5,000
—
—
—
5,000
Transaction expenses
(4,090
)
(1
)
—
—
(4,091
)
Equity in loss of unconsolidated affiliate
—
(63
)
—
—
(63
)
Operating (loss) income
(1,532
)
95,338
(2,037
)
—
91,769
Other Expense:
Interest expense, net
(27,582
)
(6,088
)
(415
)
—
(34,085
)
Subsidiary income (loss)
61,964
—
—
(61,964
)
—
Income (loss) before income taxes
32,850
89,250
(2,452
)
(61,964
)
57,684
Income tax benefit (provision)
4,854
(25,778
)
944
—
(19,980
)
Net income (loss)
$
37,704
$
63,472
$
(1,508
)
$
(61,964
)
$
37,704
The consolidating condensed statement of operations for the nine months ended September 30, 2019 is as follows:
Eldorado Resorts, Inc. (Parent Obligor)
Guarantor Subsidiaries
Non-Guarantor Subsidiaries
Consolidating and Eliminating Entries
Eldorado Resorts, Inc. Consolidated
(in thousands)
Revenues:
Gaming and pari-mutuel commissions
$
—
$
1,381,231
$
4,617
$
—
$
1,385,848
Non-gaming
4,966
540,394
4,917
—
550,277
Net revenues
4,966
1,921,625
9,534
—
1,936,125
Operating expenses:
Gaming and pari-mutuel commissions
—
612,937
3,164
—
616,101
Non-gaming
—
290,053
400
—
290,453
Marketing and promotions
—
97,422
251
—
97,673
General and administrative
—
358,884
1,202
—
360,086
Corporate
50,352
166
301
—
50,819
Impairment charges
—
958
—
—
958
Management fee
(16,956
)
16,956
—
—
—
Depreciation and amortization
3,701
163,125
56
—
166,882
Total operating expenses
37,097
1,540,501
5,374
—
1,582,972
Gain on sale or disposal of property and equipment
409
21,193
66
—
21,668
Transaction expenses
(20,470
)
(913
)
(245
)
—
(21,628
)
(Loss) income from unconsolidated affiliates
(2,281
)
149
—
—
(2,132
)
Operating (loss) income
(54,473
)
401,553
3,981
—
351,061
Other Expense:
Interest expense, net
(108,617
)
(107,507
)
(1,081
)
—
(217,205
)
Loss on early retirement of debt, net
(1,204
)
—
—
—
(1,204
)
Unrealized gain on restricted investments
460
—
—
—
460
Subsidiary income (loss)
203,531
—
—
(203,531
)
—
Income (loss) before income taxes
39,697
294,046
2,900
(203,531
)
133,112
Income tax benefit (provision)
54,523
(92,515
)
(900
)
—
(38,892
)
Net income (loss)
$
94,220
$
201,531
$
2,000
$
(203,531
)
$
94,220
The consolidating condensed statement of operations for the nine months ended September 30, 2018 is as follows:
Eldorado Resorts, Inc. (Parent Obligor)
Guarantor Subsidiaries
Non-Guarantor Subsidiaries
Consolidating and Eliminating Entries
Eldorado Resorts, Inc. Consolidated
(in thousands)
Revenues:
Gaming and pari-mutuel commissions
$
—
$
1,036,650
$
23,767
$
—
$
1,060,417
Non-gaming
10
316,216
7,604
—
323,830
Net revenues
10
1,352,866
31,371
—
1,384,247
Operating expenses:
Gaming and pari-mutuel commissions
—
503,741
15,817
—
519,558
Non-gaming
—
198,113
2,022
—
200,135
Marketing and promotions
—
64,943
1,312
—
66,255
General and administrative
—
218,054
5,492
—
223,546
Corporate
30,148
751
2,119
—
33,018
Impairment charges
—
9,815
3,787
—
13,602
Management fee
(19,234
)
19,234
—
—
—
Depreciation and amortization
2,646
96,180
378
—
99,204
Total operating expenses
13,560
1,110,831
30,927
—
1,155,318
Loss on sale of asset or disposal of property and equipment
—
(386
)
(7
)
—
(393
)
Proceeds from terminated sale
5,000
—
—
—
5,000
Transaction expenses
(9,543
)
(500
)
—
—
(10,043
)
Equity in loss of unconsolidated affiliate
—
(116
)
—
—
(116
)
Operating (loss) income
(18,093
)
241,033
437
—
223,377
Other Expense:
Interest expense, net
(76,927
)
(18,293
)
(1,359
)
—
(96,579
)
Loss on early retirement of debt, net
(162
)
—
—
—
(162
)
Subsidiary income (loss)
166,040
—
—
(166,040
)
—
Income (loss) before income taxes
70,858
222,740
(922
)
(166,040
)
126,636
Income tax benefit (provision)
24,497
(56,519
)
741
—
(31,281
)
Net income (loss)
$
95,355
$
166,221
$
(181
)
$
(166,040
)
$
95,355</t>
  </si>
  <si>
    <t>Consolidating Condensed Statement of Cash Flows</t>
  </si>
  <si>
    <t>The consolidating condensed statement of cash flows for the nine months ended September 30, 2019 is as follows:
Eldorado Resorts, Inc. (Parent Obligor)
Guarantor Subsidiaries
Non-Guarantor Subsidiaries
Consolidating and Entries
Eldorado Resorts, Inc. Consolidated
(in thousands)
Net cash (used in) provided by operating activities
$
(83,572
)
$
342,979
$
676
$
—
$
260,083
INVESTING ACTIVITIES:
Purchase of property and equipment, net
(3,510
)
(131,506
)
—
—
(135,016
)
Sale of restricted investments
—
—
4,962
—
4,962
Proceeds from sale of property and equipment, net of cash sold
33
171,398
(2,070
)
—
169,361
Investments in and loans to unconsolidated affiliates
(815
)
—
—
—
(815
)
Net cash (used in) provided by investing activities
(4,292
)
39,892
2,892
—
38,492
FINANCING ACTIVITIES:
Net proceeds from (payments to) related parties
434,993
(430,633
)
(4,360
)
—
—
Payments on Term Loan
(70,000
)
—
—
—
(70,000
)
Net payments under Revolving Credit Facility
(245,000
)
—
—
—
(245,000
)
Debt issuance costs
(458
)
—
—
—
(458
)
Taxes paid related to net share settlement of equity awards
(7,574
)
—
—
—
(7,574
)
Dividends received (paid)
—
7,900
(7,900
)
—
—
Payments on other long-term payables
(72
)
(36
)
(264
)
(372
)
Net cash provided by (used in) financing activities
111,889
(422,769
)
(12,524
)
—
(323,404
)
Increase (decrease) in cash, cash equivalents and restricted cash
24,025
(39,898
)
(8,956
)
—
(24,829
)
Cash, cash equivalents and restricted cash, beginning of period
12,844
222,672
11,175
—
246,691
Cash, cash equivalents and restricted cash, end of period
$
36,869
$
182,774
$
2,219
$
—
$
221,862
RECONCILIATION OF CASH, CASH EQUIVALENTS AND RESTRICTED CASH TO AMOUNTS REPORTED WITHIN THE CONDENSED CONSOLIDATED BALANCE SHEETS:
Cash and cash equivalents
$
36,869
169,819
2,143
$
—
$
208,831
Restricted cash
—
6,361
76
—
6,437
Restricted and escrow cash included in other noncurrent assets
—
6,594
—
—
6,594
Total cash, cash equivalents and restricted cash
$
36,869
$
182,774
$
2,219
$
—
$
221,862
The consolidating condensed statement of cash flows for the nine months ended September 30, 2018 is as follows:
Eldorado Resorts, Inc. (Parent Obligor)
Guarantor Subsidiaries
Non-Guarantor Subsidiaries
Consolidating and Eliminating Entries
Eldorado Resorts, Inc. Consolidated
(in thousands)
Net cash (used in) provided by operating activities
$
(22,743
)
$
283,410
$
2,781
$
—
$
263,448
INVESTING ACTIVITIES:
Purchase of property and equipment, net
(2,620
)
(86,405
)
(57
)
—
(89,082
)
Proceeds from sale of property and equipment
—
920
—
—
920
Net cash (used in) provided by business combinations
(328,925
)
22,651
—
—
(306,274
)
Investment in and loans to unconsolidated affiliates
—
(698
)
—
—
(698
)
Net cash used in investing activities
(331,545
)
(63,532
)
(57
)
—
(395,134
)
FINANCING ACTIVITIES:
Net proceeds from (payments to) related parties
208,772
(214,023
)
5,251
—
—
Proceeds from issuance of New Term Loan
—
—
—
—
—
Proceeds from issuance of 6% Senior Notes due 2026
—
—
600,000
—
600,000
Net borrowings under Revolving Credit Facility
180,000
—
—
—
180,000
Debt issuance costs
(5,401
)
—
—
—
(5,401
)
Taxes paid related to net share settlement of equity awards
(10,601
)
—
—
—
(10,601
)
Proceeds from exercise of stock options
154
—
—
—
154
Payments on other long-term payables
(67
)
(217
)
(217
)
—
(501
)
Net cash provided by (used in) financing activities
372,857
(214,240
)
605,034
—
763,651
Increase in cash, cash equivalents and restricted cash
18,569
5,638
607,758
—
631,965
Cash, cash equivalents and restricted cash, beginning of period
13,837
118,483
15,429
—
147,749
Cash, cash equivalents and restricted cash, end of period
$
32,406
$
124,121
$
623,187
$
—
$
779,714
RECONCILIATION OF CASH, CASH EQUIVALENTS AND RESTRICTED CASH TO AMOUNTS REPORTED WITHIN THE CONDENSED CONSOLIDATED BALANCE SHEETS:
Cash and cash equivalents
$
31,688
$
122,451
$
9,947
$
—
$
164,086
Restricted cash
718
670
234
—
1,622
Restricted and escrow cash included in other noncurrent assets
—
1,000
613,006
—
614,006
Total cash, cash equivalents and restricted cash
$
32,406
$
124,121
$
623,187
$
—
$
779,714</t>
  </si>
  <si>
    <t>Organization and Basis of Presentation - Additional information (Details) $ in Millions</t>
  </si>
  <si>
    <t>6 Months Ended</t>
  </si>
  <si>
    <t>Jun. 30, 2018Regionsegment</t>
  </si>
  <si>
    <t>Sep. 30, 2019USD ($)segment</t>
  </si>
  <si>
    <t>Oct. 01, 2018property</t>
  </si>
  <si>
    <t>Number of geographic regions | Region</t>
  </si>
  <si>
    <t>Number of reportable segments | segment</t>
  </si>
  <si>
    <t>Cumulative adjustment to retained earnings, net of tax | $</t>
  </si>
  <si>
    <t>Isle of Capri</t>
  </si>
  <si>
    <t>Acquisition date</t>
  </si>
  <si>
    <t>May 1,
		2017</t>
  </si>
  <si>
    <t>Aug. 7,
		2018</t>
  </si>
  <si>
    <t>Oct. 1,
		2018</t>
  </si>
  <si>
    <t>Number of properties added to portfolio | property</t>
  </si>
  <si>
    <t>Organization and Basis of Presentation - Summary of Information Regarding Properties Listed by Segment (Details)</t>
  </si>
  <si>
    <t>West Segment | Eldorado Reno | NEVADA</t>
  </si>
  <si>
    <t>Segment Reporting Information [Line Items]</t>
  </si>
  <si>
    <t>Property</t>
  </si>
  <si>
    <t>Eldorado Resort Casino Reno ("Eldorado Reno")</t>
  </si>
  <si>
    <t>State</t>
  </si>
  <si>
    <t>Nevada</t>
  </si>
  <si>
    <t>West Segment | Silver Legacy | NEVADA</t>
  </si>
  <si>
    <t>Silver Legacy Resort Casino ("Silver Legacy")</t>
  </si>
  <si>
    <t>West Segment | Circus Reno | NEVADA</t>
  </si>
  <si>
    <t>Circus Circus Reno ("Circus Reno")</t>
  </si>
  <si>
    <t>West Segment | MontBleu | NEVADA</t>
  </si>
  <si>
    <t>MontBleu Casino Resort &amp; Spa ("MontBleu")</t>
  </si>
  <si>
    <t>Date Acquired</t>
  </si>
  <si>
    <t>West Segment | Laughlin | NEVADA</t>
  </si>
  <si>
    <t>Tropicana Laughlin Hotel &amp; Casino ("Laughlin")</t>
  </si>
  <si>
    <t>West Segment | Isle Black Hawk | COLORADO</t>
  </si>
  <si>
    <t>Isle Casino Hotel - Blackhawk ("Isle Black Hawk")</t>
  </si>
  <si>
    <t>Colorado</t>
  </si>
  <si>
    <t>West Segment | Lady Luck Black Hawk | COLORADO</t>
  </si>
  <si>
    <t>Lady Luck Casino - Black Hawk ("Lady Luck Black Hawk")</t>
  </si>
  <si>
    <t>Midwest Segment | Waterloo | IOWA</t>
  </si>
  <si>
    <t>Isle Casino Waterloo ("Waterloo")</t>
  </si>
  <si>
    <t>Iowa</t>
  </si>
  <si>
    <t>Midwest Segment | Bettendorf | IOWA</t>
  </si>
  <si>
    <t>Isle Casino Bettendorf ("Bettendorf")</t>
  </si>
  <si>
    <t>Midwest Segment | Boonville | Missouri</t>
  </si>
  <si>
    <t>Isle of Capri Casino Boonville ("Boonville")</t>
  </si>
  <si>
    <t>Missouri</t>
  </si>
  <si>
    <t>Midwest Segment | Cape Girardeau | Missouri</t>
  </si>
  <si>
    <t>Isle Casino Cape Girardeau ("Cape Girardeau")</t>
  </si>
  <si>
    <t>Midwest Segment | Caruthersville | Missouri</t>
  </si>
  <si>
    <t>Lady Luck Casino Caruthersville ("Caruthersville")</t>
  </si>
  <si>
    <t>Midwest Segment | Kansas City | Missouri</t>
  </si>
  <si>
    <t>Isle of Capri Casino Kansas City ("Kansas City")</t>
  </si>
  <si>
    <t>South Segment | Pompano | FLORIDA</t>
  </si>
  <si>
    <t>Isle Casino Racing Pompano Park ("Pompano")</t>
  </si>
  <si>
    <t>Florida</t>
  </si>
  <si>
    <t>South Segment | Eldorado Shreveport | LOUISIANA</t>
  </si>
  <si>
    <t>Eldorado Resort Casino Shreveport ("Eldorado Shreveport")</t>
  </si>
  <si>
    <t>Louisiana</t>
  </si>
  <si>
    <t>South Segment | Lake Charles | LOUISIANA</t>
  </si>
  <si>
    <t>Isle of Capri Casino Hotel Lake Charles ("Lake Charles")</t>
  </si>
  <si>
    <t>South Segment | Baton Rouge | LOUISIANA</t>
  </si>
  <si>
    <t>Belle of Baton Rouge Casino &amp; Hotel ("Baton Rouge")</t>
  </si>
  <si>
    <t>South Segment | Lula | MISSISSIPPI</t>
  </si>
  <si>
    <t>Isle of Capri Casino Lula ("Lula")</t>
  </si>
  <si>
    <t>Mississippi</t>
  </si>
  <si>
    <t>South Segment | Vicksburg | MISSISSIPPI</t>
  </si>
  <si>
    <t>Lady Luck Casino Vicksburg ("Vicksburg")</t>
  </si>
  <si>
    <t>South Segment | Greenville | MISSISSIPPI</t>
  </si>
  <si>
    <t>Trop Casino Greenville ("Greenville")</t>
  </si>
  <si>
    <t>East Segment | Mountaineer | WEST VIRGINIA</t>
  </si>
  <si>
    <t>Mountaineer Casino, Racetrack &amp; Resort ("Mountaineer")</t>
  </si>
  <si>
    <t>West Virginia</t>
  </si>
  <si>
    <t>East Segment | Scioto Downs | OHIO</t>
  </si>
  <si>
    <t>Eldorado Gaming Scioto Downs ("Scioto Downs")</t>
  </si>
  <si>
    <t>Ohio</t>
  </si>
  <si>
    <t>East Segment | Trop AC | NEW JERSEY</t>
  </si>
  <si>
    <t>Tropicana Casino and Resort, Atlantic City ("Trop AC")</t>
  </si>
  <si>
    <t>New Jersey</t>
  </si>
  <si>
    <t>Central Segment | Elgin | ILLINOIS</t>
  </si>
  <si>
    <t>Grand Victoria Casino ("Elgin")</t>
  </si>
  <si>
    <t>Illinois</t>
  </si>
  <si>
    <t>Central Segment | Lumi?re | Missouri</t>
  </si>
  <si>
    <t>Lumière Place Casino ("Lumière")</t>
  </si>
  <si>
    <t>Central Segment | Tropicana Evansville | Indiana</t>
  </si>
  <si>
    <t>Tropicana Evansville ("Evansville")</t>
  </si>
  <si>
    <t>Indiana</t>
  </si>
  <si>
    <t>Leases - Additional information (Details)</t>
  </si>
  <si>
    <t>Lessee Lease Description [Line Items]</t>
  </si>
  <si>
    <t>Operating lease expected or initial term</t>
  </si>
  <si>
    <t>12 months</t>
  </si>
  <si>
    <t>Minimum</t>
  </si>
  <si>
    <t>Options to extend lease term</t>
  </si>
  <si>
    <t>1 month</t>
  </si>
  <si>
    <t>Maximum</t>
  </si>
  <si>
    <t>60 years</t>
  </si>
  <si>
    <t>Leases - Schedule of Leases Recorded on Balance Sheet (Details) $ in Thousands</t>
  </si>
  <si>
    <t>Sep. 30, 2019USD ($)</t>
  </si>
  <si>
    <t>ASSETS</t>
  </si>
  <si>
    <t>Operating lease ROU assets</t>
  </si>
  <si>
    <t>Finance lease ROU assets</t>
  </si>
  <si>
    <t>Finance Lease, Right-of-Use Asset, Statement of Financial Position [Extensible List]</t>
  </si>
  <si>
    <t>us-gaap:PropertyPlantAndEquipmentNet</t>
  </si>
  <si>
    <t>LIABILITIES</t>
  </si>
  <si>
    <t>Operating</t>
  </si>
  <si>
    <t>Finance</t>
  </si>
  <si>
    <t>Finance Lease, Liability, Current, Statement of Financial Position [Extensible List]</t>
  </si>
  <si>
    <t>us-gaap:LongTermDebtCurrent</t>
  </si>
  <si>
    <t>Finance Lease, Liability, Noncurrent, Statement of Financial Position [Extensible List]</t>
  </si>
  <si>
    <t>eri:LongTermFinancingObligationAndDebt</t>
  </si>
  <si>
    <t>Leases - Schedule of Leases Recorded on Balance Sheet (Parenthetical) (Details) $ in Millions</t>
  </si>
  <si>
    <t>Finance lease ROU assets net of accumulated depreciation</t>
  </si>
  <si>
    <t>Leases - Schedule of Other Information Related to Lease Terms and Discount Rates (Details)</t>
  </si>
  <si>
    <t>Weighted Average Remaining Lease Term, Operating leases</t>
  </si>
  <si>
    <t>34 years 1 month 6 days</t>
  </si>
  <si>
    <t>Weighted Average Remaining Lease Term, Finance leases</t>
  </si>
  <si>
    <t>34 years</t>
  </si>
  <si>
    <t>Weighted Average Discount Rate, Operating leases</t>
  </si>
  <si>
    <t>7.20%</t>
  </si>
  <si>
    <t>Weighted Average Discount Rate, Finance leases</t>
  </si>
  <si>
    <t>10.20%</t>
  </si>
  <si>
    <t>Leases - Components of Lease Expense (Details) - USD ($) $ in Thousands</t>
  </si>
  <si>
    <t>Operating lease cost:</t>
  </si>
  <si>
    <t>Operating lease cost</t>
  </si>
  <si>
    <t>Short-term and variable lease cost</t>
  </si>
  <si>
    <t>Finance lease cost:</t>
  </si>
  <si>
    <t>Interest expense on lease liabilities</t>
  </si>
  <si>
    <t>Amortization of ROU assets</t>
  </si>
  <si>
    <t>Total lease cost</t>
  </si>
  <si>
    <t>Leases - Supplemental Cash Flow Information Related to Leases (Details) $ in Thousands</t>
  </si>
  <si>
    <t>Cash paid for amounts included in the measurement of lease liabilities:</t>
  </si>
  <si>
    <t>Operating cash flows for operating leases</t>
  </si>
  <si>
    <t>Operating cash flows for finance leases</t>
  </si>
  <si>
    <t>Leases - Summary of Maturities of Lease Liabilities (Details) $ in Thousands</t>
  </si>
  <si>
    <t>Operating Leases</t>
  </si>
  <si>
    <t>2019 (excluding the nine months ended September 30, 2019)</t>
  </si>
  <si>
    <t>2020</t>
  </si>
  <si>
    <t>2021</t>
  </si>
  <si>
    <t>2022</t>
  </si>
  <si>
    <t>2023</t>
  </si>
  <si>
    <t>Thereafter</t>
  </si>
  <si>
    <t>Total future minimum lease payments</t>
  </si>
  <si>
    <t>Less: amount representing interest</t>
  </si>
  <si>
    <t>Present value of future minimum lease payments</t>
  </si>
  <si>
    <t>Less: current lease obligations</t>
  </si>
  <si>
    <t>Finance Leases</t>
  </si>
  <si>
    <t>Plus: residual values - GLPI</t>
  </si>
  <si>
    <t>Long-term lease obligations</t>
  </si>
  <si>
    <t>Revenue Recognition - Summary of Net Revenues Disaggregated Type of Revenue and Reportable Segment (Details) - USD ($) $ in Thousands</t>
  </si>
  <si>
    <t>Casino</t>
  </si>
  <si>
    <t>Corporate | Other</t>
  </si>
  <si>
    <t>West Segment | Operating Segment</t>
  </si>
  <si>
    <t>West Segment | Operating Segment | Casino</t>
  </si>
  <si>
    <t>West Segment | Operating Segment | Food and Beverage</t>
  </si>
  <si>
    <t>West Segment | Operating Segment | Hotel</t>
  </si>
  <si>
    <t>West Segment | Operating Segment | Other</t>
  </si>
  <si>
    <t>Midwest Segment | Operating Segment</t>
  </si>
  <si>
    <t>Midwest Segment | Operating Segment | Casino</t>
  </si>
  <si>
    <t>Midwest Segment | Operating Segment | Food and Beverage</t>
  </si>
  <si>
    <t>Midwest Segment | Operating Segment | Hotel</t>
  </si>
  <si>
    <t>Midwest Segment | Operating Segment | Other</t>
  </si>
  <si>
    <t>South Segment | Operating Segment</t>
  </si>
  <si>
    <t>South Segment | Operating Segment | Casino</t>
  </si>
  <si>
    <t>South Segment | Operating Segment | Food and Beverage</t>
  </si>
  <si>
    <t>South Segment | Operating Segment | Hotel</t>
  </si>
  <si>
    <t>South Segment | Operating Segment | Other</t>
  </si>
  <si>
    <t>East Segment | Operating Segment</t>
  </si>
  <si>
    <t>East Segment | Operating Segment | Casino</t>
  </si>
  <si>
    <t>East Segment | Operating Segment | Food and Beverage</t>
  </si>
  <si>
    <t>East Segment | Operating Segment | Hotel</t>
  </si>
  <si>
    <t>East Segment | Operating Segment | Other</t>
  </si>
  <si>
    <t>Central Segment | Operating Segment</t>
  </si>
  <si>
    <t>Central Segment | Operating Segment | Casino</t>
  </si>
  <si>
    <t>Central Segment | Operating Segment | Food and Beverage</t>
  </si>
  <si>
    <t>Central Segment | Operating Segment | Hotel</t>
  </si>
  <si>
    <t>Central Segment | Operating Segment | Other</t>
  </si>
  <si>
    <t>Revenue Recognition - Summary of Activity Related to Contract and Contract Related Liabilities (Details) - USD ($) $ in Thousands</t>
  </si>
  <si>
    <t>Outstanding Chip Liability</t>
  </si>
  <si>
    <t>Balance at January 1</t>
  </si>
  <si>
    <t>Balance at September 30</t>
  </si>
  <si>
    <t>Increase / (decrease)</t>
  </si>
  <si>
    <t>Player Loyalty Liability</t>
  </si>
  <si>
    <t>Customer Deposits and Other Deferred Revenue</t>
  </si>
  <si>
    <t>Purchase Price Accounting and Pro Forma Information - Tropicana Acquisition - Additional Information (Details) - USD ($) $ in Thousands</t>
  </si>
  <si>
    <t>Apr. 15, 2018</t>
  </si>
  <si>
    <t>Business Acquisition [Line Items]</t>
  </si>
  <si>
    <t>Interest rate (as a percent)</t>
  </si>
  <si>
    <t>Senior notes, maturity year</t>
  </si>
  <si>
    <t>2026</t>
  </si>
  <si>
    <t>Acquisition agreement date</t>
  </si>
  <si>
    <t>Apr. 15,
		2018</t>
  </si>
  <si>
    <t>Business acquisition, consideration payable</t>
  </si>
  <si>
    <t>Cash consideration paid</t>
  </si>
  <si>
    <t>Purchase consideration</t>
  </si>
  <si>
    <t>Business acquisition, transaction costs</t>
  </si>
  <si>
    <t>Valuation finalizing adjustments on goodwill</t>
  </si>
  <si>
    <t>Valuation finalizing adjustments on other noncurrent assets</t>
  </si>
  <si>
    <t>Valuation finalizing adjustments on other immaterial changes to liabilities</t>
  </si>
  <si>
    <t>Net revenues generated from the acquisition date</t>
  </si>
  <si>
    <t>Net income (loss) generated from the acquisition date</t>
  </si>
  <si>
    <t>Tropicana Entertainment Inc | Player Loyalty Programs</t>
  </si>
  <si>
    <t>Estimated useful life</t>
  </si>
  <si>
    <t>3 years</t>
  </si>
  <si>
    <t>Tropicana Entertainment Inc | Tropicana Aruba Resort, Casino and GLPI</t>
  </si>
  <si>
    <t>Tropicana Entertainment Inc | GLPI</t>
  </si>
  <si>
    <t>Loan amount to fund real property</t>
  </si>
  <si>
    <t>Fair value of real estate</t>
  </si>
  <si>
    <t>Purchase Price Accounting and Pro Forma Information - Schedule of Purchase Consideration Calculation (Details) - USD ($) $ in Thousands</t>
  </si>
  <si>
    <t>Aug. 07, 2018</t>
  </si>
  <si>
    <t>Lumière Loan</t>
  </si>
  <si>
    <t>Cash paid to retire Tropicana's long-term debt</t>
  </si>
  <si>
    <t>ERI portion of taxes due</t>
  </si>
  <si>
    <t>Working capital and other adjustments</t>
  </si>
  <si>
    <t>Purchase Price Accounting and Pro Forma Information - Summary of Purchase Consideration to Identifiable Assets Acquired and Liabilities Assumed (Details) - USD ($) $ in Thousands</t>
  </si>
  <si>
    <t>Current and other assets</t>
  </si>
  <si>
    <t>Property and equipment</t>
  </si>
  <si>
    <t>Property subject to the financing obligation</t>
  </si>
  <si>
    <t>Intangible assets</t>
  </si>
  <si>
    <t>Other noncurrent assets</t>
  </si>
  <si>
    <t>Current liabilities</t>
  </si>
  <si>
    <t>Financing obligation to GLPI</t>
  </si>
  <si>
    <t>Noncurrent liabilities</t>
  </si>
  <si>
    <t>Net assets acquired</t>
  </si>
  <si>
    <t>Purchase Price Accounting and Pro Forma Information - Summary of Purchase Consideration to Identifiable Assets Acquired and Liabilities Assumed (Parenthetical) (Details) $ in Thousands</t>
  </si>
  <si>
    <t>Intangible asset acquired</t>
  </si>
  <si>
    <t>Tropicana Entertainment Inc | Gaming licenses</t>
  </si>
  <si>
    <t>Tropicana Entertainment Inc | Trade Names</t>
  </si>
  <si>
    <t>Elgin Acquisition | Player Relationships</t>
  </si>
  <si>
    <t>Elgin Acquisition | Gaming licenses</t>
  </si>
  <si>
    <t>Elgin Acquisition | Trade Names</t>
  </si>
  <si>
    <t>Purchase Price Accounting and Pro Forma Information - Elgin - Additional Information (Details) - Elgin Acquisition - USD ($) $ in Thousands</t>
  </si>
  <si>
    <t>Percentage of partnership interest</t>
  </si>
  <si>
    <t>100.00%</t>
  </si>
  <si>
    <t>Player Loyalty Programs</t>
  </si>
  <si>
    <t>4 years</t>
  </si>
  <si>
    <t>Purchase Price Accounting and Pro Forma Information - Unaudited Pro Forma Information - (Details) $ in Thousands</t>
  </si>
  <si>
    <t>Sep. 30, 2018USD ($)</t>
  </si>
  <si>
    <t>Net operating revenues</t>
  </si>
  <si>
    <t>Assets Held for Sale - Additional information (Details) - USD ($) $ in Thousands</t>
  </si>
  <si>
    <t>Jul. 10, 2019</t>
  </si>
  <si>
    <t>Jul. 06, 2018</t>
  </si>
  <si>
    <t>Jun. 30, 2018</t>
  </si>
  <si>
    <t>Jun. 17, 2019</t>
  </si>
  <si>
    <t>Aug. 10, 2018</t>
  </si>
  <si>
    <t>Feb. 28, 2018</t>
  </si>
  <si>
    <t>Nemacolin</t>
  </si>
  <si>
    <t>Gain (loss) on sale</t>
  </si>
  <si>
    <t>Disposal Group, Held-for-sale, Not Discontinued Operations | Churchill Downs Incorporated</t>
  </si>
  <si>
    <t>Termination fee</t>
  </si>
  <si>
    <t>Disposal Group, Held-for-sale, Not Discontinued Operations | Nemacolin</t>
  </si>
  <si>
    <t>Cash consideration on sale of assets and liabilities</t>
  </si>
  <si>
    <t>Impairment charge of net assets being sold</t>
  </si>
  <si>
    <t>Vicksburg's | Churchill Downs Incorporated</t>
  </si>
  <si>
    <t>Mountaineer, Cape Girardeau, and Caruthersville | Disposal Group, Held-for-sale, Not Discontinued Operations | VICI Properties Inc</t>
  </si>
  <si>
    <t>Consideration for real property</t>
  </si>
  <si>
    <t>Mountaineer, Cape Girardeau, and Caruthersville | Disposal Group, Held-for-sale, Not Discontinued Operations | Century Casinos, Inc</t>
  </si>
  <si>
    <t>Consideration for equity interests</t>
  </si>
  <si>
    <t>Presque Isle Downs</t>
  </si>
  <si>
    <t>Presque Isle Downs | Disposal Group, Held-for-sale, Not Discontinued Operations</t>
  </si>
  <si>
    <t>Vicksburg | Disposal Group, Held-for-sale, Not Discontinued Operations</t>
  </si>
  <si>
    <t>Twin River Worldwide Holdings Inc</t>
  </si>
  <si>
    <t>Assets Held for Sale - Schedule of Assets and Liabilities Held for Sale, Accounted Carrying Value Lower than Fair Value (Details) - USD ($) $ in Thousands</t>
  </si>
  <si>
    <t>Liabilities:</t>
  </si>
  <si>
    <t>Disposal Group, Held-for-sale, Not Discontinued Operations</t>
  </si>
  <si>
    <t>Prepaid expenses and other</t>
  </si>
  <si>
    <t>Other intangibles, net</t>
  </si>
  <si>
    <t>Accrued property and other taxes</t>
  </si>
  <si>
    <t>Long-term obligation</t>
  </si>
  <si>
    <t>Mountaineer | Disposal Group, Held-for-sale, Not Discontinued Operations</t>
  </si>
  <si>
    <t>Cape Girardeau | Disposal Group, Held-for-sale, Not Discontinued Operations</t>
  </si>
  <si>
    <t>Caruthersville | Disposal Group, Held-for-sale, Not Discontinued Operations</t>
  </si>
  <si>
    <t>Kansas City | Disposal Group, Held-for-sale, Not Discontinued Operations</t>
  </si>
  <si>
    <t>Nemacolin | Disposal Group, Held-for-sale, Not Discontinued Operations</t>
  </si>
  <si>
    <t>Assets Held for Sale - Schedule of Information of Net Operating Revenues and Net Income (Loss) (Details) - Disposal Group, Held-for-sale, Not Discontinued Operations - USD ($) $ in Thousands</t>
  </si>
  <si>
    <t>Mountaineer</t>
  </si>
  <si>
    <t>Net income (loss)</t>
  </si>
  <si>
    <t>Cape Girardeau</t>
  </si>
  <si>
    <t>Caruthersville</t>
  </si>
  <si>
    <t>Kansas City</t>
  </si>
  <si>
    <t>Vicksburg</t>
  </si>
  <si>
    <t>Stock-Based Compensation and Stockholders' Equity - Additional Information (Details) - USD ($)</t>
  </si>
  <si>
    <t>12 Months Ended</t>
  </si>
  <si>
    <t>Nov. 30, 2018</t>
  </si>
  <si>
    <t>Share Based Compensation Arrangement By Share Based Payment Award [Line Items]</t>
  </si>
  <si>
    <t>Stock-based compensation expense</t>
  </si>
  <si>
    <t>Increase (reduction) in income tax expense related to stock based compensation</t>
  </si>
  <si>
    <t>Options outstanding, shares</t>
  </si>
  <si>
    <t>Options exercisable, shares</t>
  </si>
  <si>
    <t>Restricted Stock Units (RSUs)</t>
  </si>
  <si>
    <t>Unrecognized compensation expense</t>
  </si>
  <si>
    <t>Recognition period of unrecognized compensation cost</t>
  </si>
  <si>
    <t>1 year 5 months 23 days</t>
  </si>
  <si>
    <t>1 year 1 month 24 days</t>
  </si>
  <si>
    <t>Stock repurchase program, authorized amount</t>
  </si>
  <si>
    <t>Common stock shares acquired</t>
  </si>
  <si>
    <t>Common stock acquired value</t>
  </si>
  <si>
    <t>Common stock acquired average price per share</t>
  </si>
  <si>
    <t>Stock-Based Compensation and Stockholders' Equity - Schedule of Share-based Compensation, Restricted Stock Units Activity (Details) - Restricted Stock Units (RSUs)</t>
  </si>
  <si>
    <t>Sep. 30, 2019$ / sharesshares</t>
  </si>
  <si>
    <t>Restricted Stock Units</t>
  </si>
  <si>
    <t>Outstanding at the beginning of the Period (in shares) | shares</t>
  </si>
  <si>
    <t>Granted (in shares) | shares</t>
  </si>
  <si>
    <t>Vested (in shares) | shares</t>
  </si>
  <si>
    <t>Forfeited (in shares) | shares</t>
  </si>
  <si>
    <t>Outstanding at the end of the Period (in shares) | shares</t>
  </si>
  <si>
    <t>Weighted-Average Grant Date Fair Value</t>
  </si>
  <si>
    <t>Unvested outstanding as of beginning of period | $ / shares</t>
  </si>
  <si>
    <t>Granted | $ / shares</t>
  </si>
  <si>
    <t>Vested | $ / shares</t>
  </si>
  <si>
    <t>Forfeited | $ / shares</t>
  </si>
  <si>
    <t>Unvested outstanding as of end of period | $ / shares</t>
  </si>
  <si>
    <t>Stock-Based Compensation and Stockholders' Equity - Schedule of Share-based Compensation, Restricted Stock Units Activity (Parenthetical) (Details) - Restricted Stock Units (RSUs)</t>
  </si>
  <si>
    <t>Sep. 30, 2019shares</t>
  </si>
  <si>
    <t>RSUs granted</t>
  </si>
  <si>
    <t>Non-Employee Members of BOD</t>
  </si>
  <si>
    <t>Investments in and Advances to Unconsolidated Affiliates - Additional Information (Details) shares in Millions</t>
  </si>
  <si>
    <t>Jan. 29, 2019USD ($)</t>
  </si>
  <si>
    <t>Apr. 30, 2018USD ($)a</t>
  </si>
  <si>
    <t>Jan. 31, 2019shares</t>
  </si>
  <si>
    <t>Dec. 31, 2018USD ($)</t>
  </si>
  <si>
    <t>Investment in Unconsolidated Affiliates</t>
  </si>
  <si>
    <t>Investments in and advance to affiliates, subsidiaries, associates, and joint ventures including contributions and capitalized professional costs</t>
  </si>
  <si>
    <t>Receivable from partnership</t>
  </si>
  <si>
    <t>Pompano Joint Venture</t>
  </si>
  <si>
    <t>Cash contributions in joint venture</t>
  </si>
  <si>
    <t>Variable interest entity, ownership percentage</t>
  </si>
  <si>
    <t>50.00%</t>
  </si>
  <si>
    <t>Pompano Joint Venture | Maximum</t>
  </si>
  <si>
    <t>Additional contributions cap in joint venture</t>
  </si>
  <si>
    <t>Land | a</t>
  </si>
  <si>
    <t>Pompano Joint Venture | Minimum</t>
  </si>
  <si>
    <t>Cordish | Pompano Joint Venture</t>
  </si>
  <si>
    <t>Additional contributions cap per member in joint venture</t>
  </si>
  <si>
    <t>William Hill</t>
  </si>
  <si>
    <t>Agreement period</t>
  </si>
  <si>
    <t>25 years</t>
  </si>
  <si>
    <t>Agreement effective date</t>
  </si>
  <si>
    <t>Jan. 29,
		2019</t>
  </si>
  <si>
    <t>Percentage of equity stake</t>
  </si>
  <si>
    <t>20.00%</t>
  </si>
  <si>
    <t>Equity stake value in ordinary shares | shares</t>
  </si>
  <si>
    <t>Recognizing revenue on straight-line basis over a period</t>
  </si>
  <si>
    <t>Recognized revenue</t>
  </si>
  <si>
    <t>William Hill | Other Long Term Liabilities</t>
  </si>
  <si>
    <t>William Hill US</t>
  </si>
  <si>
    <t>Fair value of initial investment</t>
  </si>
  <si>
    <t>William Hill PLC</t>
  </si>
  <si>
    <t>Fair value of restricted investments</t>
  </si>
  <si>
    <t>Unrealized loss</t>
  </si>
  <si>
    <t>Intangible Assets, Net and Other Long Term Assets - Schedule of Other and Intangible Assets, Net (Details) - USD ($) $ in Thousands</t>
  </si>
  <si>
    <t>Finite Lived And Indefinite Lived Intangible Assets By Major Class [Line Items]</t>
  </si>
  <si>
    <t>Goodwill, useful life</t>
  </si>
  <si>
    <t>Indefinite</t>
  </si>
  <si>
    <t>Intangible assets, excluding goodwill- gross</t>
  </si>
  <si>
    <t>Total gaming licenses and other intangible assets, net</t>
  </si>
  <si>
    <t>Player Loyalty Program</t>
  </si>
  <si>
    <t>Finite-intangible assets, excluding goodwill- gross</t>
  </si>
  <si>
    <t>Accumulated amortization</t>
  </si>
  <si>
    <t>Player Loyalty Program | Minimum</t>
  </si>
  <si>
    <t>Finite-lived intangible asset, useful life</t>
  </si>
  <si>
    <t>Player Loyalty Program | Maximum</t>
  </si>
  <si>
    <t>Trade Names-Indefinite</t>
  </si>
  <si>
    <t>Indefinite intangible assets, useful life</t>
  </si>
  <si>
    <t>Indefinite intangible assets, excluding goodwill- gross</t>
  </si>
  <si>
    <t>Gaming licenses</t>
  </si>
  <si>
    <t>Intangible Assets, Net and Other Long Term Assets - Additional Information (Details) $ in Thousands, shares in Millions</t>
  </si>
  <si>
    <t>1 Months Ended</t>
  </si>
  <si>
    <t>Sep. 30, 2019USD ($)a</t>
  </si>
  <si>
    <t>Jun. 30, 2018USD ($)</t>
  </si>
  <si>
    <t>Jan. 31, 2018USD ($)</t>
  </si>
  <si>
    <t>Contractual term maturity</t>
  </si>
  <si>
    <t>40 years</t>
  </si>
  <si>
    <t>Area of real property leased | a</t>
  </si>
  <si>
    <t>Pre-payment of lease rent</t>
  </si>
  <si>
    <t>Mountaineer | Asset Held For Sale</t>
  </si>
  <si>
    <t>Non-operating land</t>
  </si>
  <si>
    <t>Pennsylvania</t>
  </si>
  <si>
    <t>Indiana | Tropicana Evansville</t>
  </si>
  <si>
    <t>Future lease rent payment period</t>
  </si>
  <si>
    <t>120 months</t>
  </si>
  <si>
    <t>Lease expiration date</t>
  </si>
  <si>
    <t>Nov. 30,
		2027</t>
  </si>
  <si>
    <t>Agreement effective month and year</t>
  </si>
  <si>
    <t>2019-01</t>
  </si>
  <si>
    <t>William Hill PLC | Other Assets, Net</t>
  </si>
  <si>
    <t>Fair value, total</t>
  </si>
  <si>
    <t>Amortization expense</t>
  </si>
  <si>
    <t>Remainder of 2019</t>
  </si>
  <si>
    <t>Intangible Assets, Net and Other Long Term Assets - Schedule of Other Assets, Net (Details) - USD ($) $ in Thousands</t>
  </si>
  <si>
    <t>Unamortized debt issuance costs - Revolving Credit Facility</t>
  </si>
  <si>
    <t>Non-operating real property</t>
  </si>
  <si>
    <t>Long-term prepaid rent</t>
  </si>
  <si>
    <t>Total other assets, net</t>
  </si>
  <si>
    <t>CRDA</t>
  </si>
  <si>
    <t>CRDA bonds and deposits, net</t>
  </si>
  <si>
    <t>Income Taxes - Additional Information (Details) - USD ($)</t>
  </si>
  <si>
    <t>Income tax expense</t>
  </si>
  <si>
    <t>Unrecognized Tax Benefits</t>
  </si>
  <si>
    <t>Long-Term Financing Obligation - Additional Information (Details) $ in Millions</t>
  </si>
  <si>
    <t>Sale Leaseback Transaction [Line Items]</t>
  </si>
  <si>
    <t>Lease term</t>
  </si>
  <si>
    <t>35 years</t>
  </si>
  <si>
    <t>Imputed discount rate</t>
  </si>
  <si>
    <t>Lessee, Operating Lease, Term of Contract</t>
  </si>
  <si>
    <t>Percentage of master lease on annual basic</t>
  </si>
  <si>
    <t>2.00%</t>
  </si>
  <si>
    <t>Master Lease</t>
  </si>
  <si>
    <t>15 years</t>
  </si>
  <si>
    <t>Lessee, operating lease, existence of option to extend</t>
  </si>
  <si>
    <t>Lessee, operating lease, option to extend</t>
  </si>
  <si>
    <t>The Master Lease provides for an initial term of fifteen years with no purchase option. At the Company’s option, the Master Lease may be extended for up to four five-year renewal terms beyond the initial 15-year term. If we elect to renew the term of the Master Lease, the renewal will be effective as to all, but not less than all, of the leased property then subject to the Master Lease.</t>
  </si>
  <si>
    <t>Lessee, operating lease, option to terminate</t>
  </si>
  <si>
    <t>The Company does not have the ability to terminate its obligations under the Master Lease prior to its expiration without GLPI’s consent.</t>
  </si>
  <si>
    <t>Base rent</t>
  </si>
  <si>
    <t>Master Lease | Building</t>
  </si>
  <si>
    <t>Revenue to rent ratio as base to compute building rent for first five years</t>
  </si>
  <si>
    <t>120.00%</t>
  </si>
  <si>
    <t>Revenue to rent ratio as base to compute building rent for thereafter</t>
  </si>
  <si>
    <t>180.00%</t>
  </si>
  <si>
    <t>Master Lease | Land</t>
  </si>
  <si>
    <t>Percentage of rent payable adjusted on actual net revenues leased properties term</t>
  </si>
  <si>
    <t>2 years</t>
  </si>
  <si>
    <t>Master Lease | GLPI</t>
  </si>
  <si>
    <t>Expected initial annual rent expense</t>
  </si>
  <si>
    <t>Lease payments</t>
  </si>
  <si>
    <t>Lease expense</t>
  </si>
  <si>
    <t>Long-Term Financing Obligation - Schedule of Future Minimum Payments Related to Master Lease Financing Obligation (Details) $ in Thousands</t>
  </si>
  <si>
    <t>Total future payments</t>
  </si>
  <si>
    <t>Less: amounts representing interest at 10.2%</t>
  </si>
  <si>
    <t>Plus: residual values</t>
  </si>
  <si>
    <t>Long-Term Financing Obligation - Schedule of Future Minimum Payments Related to Master Lease Financing Obligation (Parenthetical) (Details)</t>
  </si>
  <si>
    <t>Interest rate</t>
  </si>
  <si>
    <t>Long-Term Debt - Summary of Long-term Debt (Details) - USD ($) $ in Thousands</t>
  </si>
  <si>
    <t>Sep. 13, 2017</t>
  </si>
  <si>
    <t>Mar. 29, 2017</t>
  </si>
  <si>
    <t>Jul. 23, 2015</t>
  </si>
  <si>
    <t>Long-term debt</t>
  </si>
  <si>
    <t>Less: Unamortized debt issuance costs</t>
  </si>
  <si>
    <t>Long-term notes and other payables</t>
  </si>
  <si>
    <t>Less: Current portion</t>
  </si>
  <si>
    <t>Long-term debt, noncurrent</t>
  </si>
  <si>
    <t>Term Loan</t>
  </si>
  <si>
    <t>Long-term debt, gross</t>
  </si>
  <si>
    <t>Less: Unamortized discount and debt issuance costs</t>
  </si>
  <si>
    <t>Long-term Debt</t>
  </si>
  <si>
    <t>6% Senior Notes due 2025</t>
  </si>
  <si>
    <t>Plus: Unamortized debt premium</t>
  </si>
  <si>
    <t>7% Senior Notes due 2023</t>
  </si>
  <si>
    <t>Revolving Credit Facility</t>
  </si>
  <si>
    <t>Long-Term Debt - Additional Information (Details) - USD ($) $ in Millions</t>
  </si>
  <si>
    <t>Scheduled maturities of long-term debt for remainder of 2019</t>
  </si>
  <si>
    <t>Scheduled maturities of long-term debt in 2020</t>
  </si>
  <si>
    <t>Scheduled maturities of long-term debt in 2021</t>
  </si>
  <si>
    <t>Scheduled maturities of long-term debt in 2022</t>
  </si>
  <si>
    <t>Scheduled maturities of long-term debt in 2023</t>
  </si>
  <si>
    <t>Scheduled maturities of long-term debt in thereafter</t>
  </si>
  <si>
    <t>Long-Term Debt - Term Loan and Revolving Credit Facility - Additional Information (Details) - USD ($)</t>
  </si>
  <si>
    <t>Apr. 17, 2017</t>
  </si>
  <si>
    <t>Debt instrument interest rate terms</t>
  </si>
  <si>
    <t>however, that in no event will LIBOR be less than zero or the base rate be less than 1.00%.</t>
  </si>
  <si>
    <t>The 6% Senior Notes due 2025 will mature on April 1, 2025, with interest payable semi-annually in arrears on April 1 and October 1</t>
  </si>
  <si>
    <t>Credit facility</t>
  </si>
  <si>
    <t>Credit facility maturity date</t>
  </si>
  <si>
    <t>Apr. 17,
		2024</t>
  </si>
  <si>
    <t>Credit facility quarterly principal payments</t>
  </si>
  <si>
    <t>Credit facility principal prepayment</t>
  </si>
  <si>
    <t>Amount outstanding</t>
  </si>
  <si>
    <t>Interest rates</t>
  </si>
  <si>
    <t>4.31%</t>
  </si>
  <si>
    <t>Term Loan | LIBOR</t>
  </si>
  <si>
    <t>Spread on variable rate (as a percent)</t>
  </si>
  <si>
    <t>2.25%</t>
  </si>
  <si>
    <t>Term Loan | Base rate</t>
  </si>
  <si>
    <t>1.25%</t>
  </si>
  <si>
    <t>Oct. 1,
		2023</t>
  </si>
  <si>
    <t>Available borrowing capacity</t>
  </si>
  <si>
    <t>Commitment fee on unused portion of the credit facility</t>
  </si>
  <si>
    <t>0.50%</t>
  </si>
  <si>
    <t>Revolving Credit Facility | Presque Isle Downs</t>
  </si>
  <si>
    <t>Repayment of outstanding debt from property sale proceeds</t>
  </si>
  <si>
    <t>Revolving Credit Facility | Minimum | LIBOR</t>
  </si>
  <si>
    <t>1.75%</t>
  </si>
  <si>
    <t>Revolving Credit Facility | Minimum | Base rate</t>
  </si>
  <si>
    <t>0.75%</t>
  </si>
  <si>
    <t>Revolving Credit Facility | Maximum | LIBOR</t>
  </si>
  <si>
    <t>2.50%</t>
  </si>
  <si>
    <t>Revolving Credit Facility | Maximum | Base rate</t>
  </si>
  <si>
    <t>1.50%</t>
  </si>
  <si>
    <t>Letter of Credit</t>
  </si>
  <si>
    <t>Long-Term Debt - 6% Senior Notes due 2026 - Additional Information (Details) - USD ($) $ in Thousands</t>
  </si>
  <si>
    <t>Interest on the 6% Senior Notes due 2026 will be paid every semi-annually in arrears on March 15 and September 15.</t>
  </si>
  <si>
    <t>Long-Term Debt - 6% Senior Notes due 2025 - Additional Information (Details) - USD ($) $ in Thousands</t>
  </si>
  <si>
    <t>Repayment of credit facility</t>
  </si>
  <si>
    <t>Prior Revolving Credit Facility</t>
  </si>
  <si>
    <t>Payments under Term Loan</t>
  </si>
  <si>
    <t>Senior notes, maturity date</t>
  </si>
  <si>
    <t>Apr. 1,
		2025</t>
  </si>
  <si>
    <t>Percentage of issue price of principal amount</t>
  </si>
  <si>
    <t>105.50%</t>
  </si>
  <si>
    <t>6% Senior Notes due 2025 | Isle of Capri</t>
  </si>
  <si>
    <t>Long-Term Debt - 7% Senior Notes due 2023 - Additional Information (Details) - 7% Senior Notes due 2023 - USD ($) $ in Thousands</t>
  </si>
  <si>
    <t>7.00%</t>
  </si>
  <si>
    <t>Aug. 1,
		2023</t>
  </si>
  <si>
    <t>Long-Term Debt - Lumiere Loan - Additional Information (Details) - Lumière Loan - USD ($) $ in Thousands</t>
  </si>
  <si>
    <t>Oct. 01, 2020</t>
  </si>
  <si>
    <t>Oct. 01, 2019</t>
  </si>
  <si>
    <t>Scenario Forecast</t>
  </si>
  <si>
    <t>9.27%</t>
  </si>
  <si>
    <t>Subsequent Event</t>
  </si>
  <si>
    <t>9.09%</t>
  </si>
  <si>
    <t>Gaming and Leisure Properties</t>
  </si>
  <si>
    <t>Fair Value Measurements - Additional Information (Details) - USD ($) shares in Millions</t>
  </si>
  <si>
    <t>Fair Value Assets And Liabilities Measured On Recurring And Nonrecurring Basis [Line Items]</t>
  </si>
  <si>
    <t>Fair value assets, Level 1 to Level 2 transfers amount</t>
  </si>
  <si>
    <t>Fair value assets, Level 2 to Level 1 transfers amount</t>
  </si>
  <si>
    <t>TSG</t>
  </si>
  <si>
    <t>20 years</t>
  </si>
  <si>
    <t>Number of common shares received under agreement</t>
  </si>
  <si>
    <t>Additional value of common shares receivable under agreement upon exercise of first option by TSG</t>
  </si>
  <si>
    <t>Number of initial common shares received under agreement restricted</t>
  </si>
  <si>
    <t>Restriction expiration month and year on transfer that may not be sold</t>
  </si>
  <si>
    <t>2019-11</t>
  </si>
  <si>
    <t>Common shares, sales restriction period, upon exercise of first option</t>
  </si>
  <si>
    <t>1 year</t>
  </si>
  <si>
    <t>TSG | William Hill US</t>
  </si>
  <si>
    <t>Proceeds received from selling TSG shares</t>
  </si>
  <si>
    <t>Accrued Other Liabilities</t>
  </si>
  <si>
    <t>Acquisition related contingent considerations</t>
  </si>
  <si>
    <t>Accrued Other Liabilities | TSG | William Hill US</t>
  </si>
  <si>
    <t>Estimated obligation</t>
  </si>
  <si>
    <t>Restricted Cash and Investments | TSG</t>
  </si>
  <si>
    <t>Other Long Term Liabilities | TSG</t>
  </si>
  <si>
    <t>Fair Value Measurements - Schedule of Assets Measured at Fair Value on a Recurring Basis (Details) - USD ($) $ in Thousands</t>
  </si>
  <si>
    <t>Assets:</t>
  </si>
  <si>
    <t>Fair Value Recurring Basis</t>
  </si>
  <si>
    <t>Other liabilities related to restricted investments</t>
  </si>
  <si>
    <t>Fair Value Recurring Basis | Level 1</t>
  </si>
  <si>
    <t>Fair Value Recurring Basis | Level 2</t>
  </si>
  <si>
    <t>Fair Value Recurring Basis | Level 3</t>
  </si>
  <si>
    <t>Fair Value Measurements - Schedule of Change in Restricted Investments Valued Using Level 3 Inputs (Details) $ in Thousands</t>
  </si>
  <si>
    <t>Other Liabilities</t>
  </si>
  <si>
    <t>Fair Value, Liabilities</t>
  </si>
  <si>
    <t>Value of additional investment received</t>
  </si>
  <si>
    <t>Fair value liabilities, ending balance</t>
  </si>
  <si>
    <t>Restricted Investments</t>
  </si>
  <si>
    <t>Fair Value, Assets</t>
  </si>
  <si>
    <t>Fair value assets, beginning balance</t>
  </si>
  <si>
    <t>Fair value assets, ending balance</t>
  </si>
  <si>
    <t>Fair Value Measurements - Summary of Estimated Fair Value of Financial Instruments (Details) - USD ($) $ in Thousands</t>
  </si>
  <si>
    <t>Carrying Amount | 7% Senior Notes due 2023</t>
  </si>
  <si>
    <t>Financial liabilities:</t>
  </si>
  <si>
    <t>Carrying Amount | 6% Senior Notes due 2025</t>
  </si>
  <si>
    <t>Carrying Amount | 6% Senior Notes due 2026</t>
  </si>
  <si>
    <t>Carrying Amount | Term Loan</t>
  </si>
  <si>
    <t>Carrying Amount | Revolving Credit Facility</t>
  </si>
  <si>
    <t>Carrying Amount | Lumière Loan</t>
  </si>
  <si>
    <t>Carrying Amount | Other long-term debt</t>
  </si>
  <si>
    <t>Fair Value | 7% Senior Notes due 2023</t>
  </si>
  <si>
    <t>Fair Value | 6% Senior Notes due 2025</t>
  </si>
  <si>
    <t>Fair Value | 6% Senior Notes due 2026</t>
  </si>
  <si>
    <t>Fair Value | Term Loan</t>
  </si>
  <si>
    <t>Fair Value | Revolving Credit Facility</t>
  </si>
  <si>
    <t>Fair Value | Lumière Loan</t>
  </si>
  <si>
    <t>Fair Value | Other long-term debt</t>
  </si>
  <si>
    <t>Earnings per Share - Schedule of Reconciliation of the Numerators and Denominators of the Basic and Diluted Net Income Per Share Computations (Details) - USD ($) $ / shares in Units, $ in Thousands</t>
  </si>
  <si>
    <t>Net income available to common stockholders</t>
  </si>
  <si>
    <t>Shares outstanding:</t>
  </si>
  <si>
    <t>Weighted average shares outstanding – basic</t>
  </si>
  <si>
    <t>Weighted average shares outstanding – diluted</t>
  </si>
  <si>
    <t>Net income per common share attributable to common stockholders – basic:</t>
  </si>
  <si>
    <t>Net income per common share attributable to common stockholders – diluted:</t>
  </si>
  <si>
    <t>Stock Options</t>
  </si>
  <si>
    <t>Effect of dilutive securities</t>
  </si>
  <si>
    <t>Commitments and Contingencies - Additional Information (Details)</t>
  </si>
  <si>
    <t>Nov. 06, 2019Lawsuit</t>
  </si>
  <si>
    <t>Loss Contingencies [Line Items]</t>
  </si>
  <si>
    <t>Number of putative class action lawsuits filed</t>
  </si>
  <si>
    <t>Related Affiliates - Additional Information (Details)</t>
  </si>
  <si>
    <t>Related affiliates</t>
  </si>
  <si>
    <t>REI</t>
  </si>
  <si>
    <t>Percentage of outstanding shares owned</t>
  </si>
  <si>
    <t>14.40%</t>
  </si>
  <si>
    <t>Gary Carano Family</t>
  </si>
  <si>
    <t>Related party transactions</t>
  </si>
  <si>
    <t>C. S. &amp; Y. Associates</t>
  </si>
  <si>
    <t>Jun. 30,
		2057</t>
  </si>
  <si>
    <t>Annual rent payable</t>
  </si>
  <si>
    <t>Due to related parties</t>
  </si>
  <si>
    <t>Due from related parties</t>
  </si>
  <si>
    <t>Segment Information - Additional Information (Details)</t>
  </si>
  <si>
    <t>Sep. 30, 2019segment</t>
  </si>
  <si>
    <t>Segment Information - Schedule of Operating Data for Reportable Segments (Details) - USD ($) $ in Thousands</t>
  </si>
  <si>
    <t>Revenues and expenses</t>
  </si>
  <si>
    <t>Operating income (expense)</t>
  </si>
  <si>
    <t>Unallocated income and expenses:</t>
  </si>
  <si>
    <t>Operating Segment | West Segment</t>
  </si>
  <si>
    <t>Operating Segment | Midwest Segment</t>
  </si>
  <si>
    <t>Operating Segment | South Segment</t>
  </si>
  <si>
    <t>Operating Segment | East Segment</t>
  </si>
  <si>
    <t>Operating Segment | Central Segment</t>
  </si>
  <si>
    <t>Segment Information - Schedule of Capital Expenditures, Net of Reportable Segments (Details) - USD ($) $ in Thousands</t>
  </si>
  <si>
    <t>Capital Expenditures, Net</t>
  </si>
  <si>
    <t>Segment Information - Schedule of Balance Sheet Information for Reportable Segments (Details) - USD ($) $ in Thousands</t>
  </si>
  <si>
    <t>Segment Reporting Asset Reconciling Item [Line Items]</t>
  </si>
  <si>
    <t>Corporate, Other &amp; Eliminations</t>
  </si>
  <si>
    <t>West Segment</t>
  </si>
  <si>
    <t>Midwest Segment</t>
  </si>
  <si>
    <t>South Segment</t>
  </si>
  <si>
    <t>East Segment</t>
  </si>
  <si>
    <t>Central Segment</t>
  </si>
  <si>
    <t>Consolidating Condensed Financial Information - Additional Information (Details)</t>
  </si>
  <si>
    <t>7% Senior Notes Due 2023</t>
  </si>
  <si>
    <t>Condensed Financial Statements Captions [Line Items]</t>
  </si>
  <si>
    <t>Consolidating Condensed Financial Information - Consolidating Condensed Balance Sheet (Details) - USD ($) $ in Thousands</t>
  </si>
  <si>
    <t>Jun. 30, 2019</t>
  </si>
  <si>
    <t>Mar. 31, 2019</t>
  </si>
  <si>
    <t>Mar. 31, 2018</t>
  </si>
  <si>
    <t>Dec. 31, 2017</t>
  </si>
  <si>
    <t>Condensed Balance Sheet</t>
  </si>
  <si>
    <t>Current assets</t>
  </si>
  <si>
    <t>Other assets</t>
  </si>
  <si>
    <t>Long-term debt, less current maturities</t>
  </si>
  <si>
    <t>Deferred income tax liabilities</t>
  </si>
  <si>
    <t>Other liabilities</t>
  </si>
  <si>
    <t>Stockholders’ equity</t>
  </si>
  <si>
    <t>Reportable Legal Entities | Eldorado Resorts, Inc. (Parent Obligor)</t>
  </si>
  <si>
    <t>Investments in subsidiaries</t>
  </si>
  <si>
    <t>Intercompany payables</t>
  </si>
  <si>
    <t>Reportable Legal Entities | Guarantor Subsidiaries</t>
  </si>
  <si>
    <t>Intercompany receivables</t>
  </si>
  <si>
    <t>Reportable Legal Entities | Non-Guarantor Subsidiaries</t>
  </si>
  <si>
    <t>Consolidating and Eliminating Entries</t>
  </si>
  <si>
    <t>Consolidating Condensed Financial Information - Consolidating Condensed Statement of Operations (Details) - USD ($) $ in Thousands</t>
  </si>
  <si>
    <t>Revenues:</t>
  </si>
  <si>
    <t>Operating expenses:</t>
  </si>
  <si>
    <t>Gain (loss) on sale or disposal of property and equipment</t>
  </si>
  <si>
    <t>Proceeds from terminated sale</t>
  </si>
  <si>
    <t>(Loss) income from unconsolidated affiliates</t>
  </si>
  <si>
    <t>Income tax benefit (provision)</t>
  </si>
  <si>
    <t>Gaming and Pari-mutuel Commissions</t>
  </si>
  <si>
    <t>Gross revenues</t>
  </si>
  <si>
    <t>Operating expenses</t>
  </si>
  <si>
    <t>Non-gaming</t>
  </si>
  <si>
    <t>Management fee</t>
  </si>
  <si>
    <t>Subsidiary income (loss)</t>
  </si>
  <si>
    <t>Reportable Legal Entities | Gaming and Pari-mutuel Commissions | Guarantor Subsidiaries</t>
  </si>
  <si>
    <t>Reportable Legal Entities | Gaming and Pari-mutuel Commissions | Non-Guarantor Subsidiaries</t>
  </si>
  <si>
    <t>Reportable Legal Entities | Non-gaming | Eldorado Resorts, Inc. (Parent Obligor)</t>
  </si>
  <si>
    <t>Reportable Legal Entities | Non-gaming | Guarantor Subsidiaries</t>
  </si>
  <si>
    <t>Reportable Legal Entities | Non-gaming | Non-Guarantor Subsidiaries</t>
  </si>
  <si>
    <t>Consolidating Condensed Financial Information - Consolidating Condensed Statement of Cash Flows (Details) - USD ($) $ in Thousands</t>
  </si>
  <si>
    <t>Condensed Statement of Cash Flows</t>
  </si>
  <si>
    <t>Net cash (used in) provided by operating activities</t>
  </si>
  <si>
    <t>INVESTING ACTIVITIES:</t>
  </si>
  <si>
    <t>FINANCING ACTIVITIES:</t>
  </si>
  <si>
    <t>Net borrowings under Revolving Credit Facility</t>
  </si>
  <si>
    <t>Net payments under Revolving Credit Facility</t>
  </si>
  <si>
    <t>Net proceeds from (payments to) related parties</t>
  </si>
  <si>
    <t>Dividends received (paid)</t>
  </si>
  <si>
    <t>Reportable Legal Entities | Term Loan | Eldorado Resorts, Inc. (Parent Obligor)</t>
  </si>
  <si>
    <t>Reportable Legal Entities | 6% Senior Notes due 2026 | Non-Guarantor Subsidiaries</t>
  </si>
  <si>
    <t>Consolidating Condensed Financial Information - Consolidating Condensed Statement of Cash Flows (Parenthetical) (Details)</t>
  </si>
  <si>
    <t>Pending Acquisitions - Additional Information (Details)</t>
  </si>
  <si>
    <t>Jun. 24, 2019USD ($)$ / sharesshares</t>
  </si>
  <si>
    <t>Jul. 19, 2019USD ($)</t>
  </si>
  <si>
    <t>Dec. 31, 2018shares</t>
  </si>
  <si>
    <t>Common stock, shares outstanding | shares</t>
  </si>
  <si>
    <t>Caesars Entertainment Corporation</t>
  </si>
  <si>
    <t>Common stock, shares held in escrow trust to satisfy unsecured claims | shares</t>
  </si>
  <si>
    <t>Date of merger agreement</t>
  </si>
  <si>
    <t>Jun. 24,
		2019</t>
  </si>
  <si>
    <t>Right to receive per share | $ / shares</t>
  </si>
  <si>
    <t>Merger agreement consideration payable date</t>
  </si>
  <si>
    <t>Mar. 25,
		2020</t>
  </si>
  <si>
    <t>Merger agreement price per common stock | $ / shares</t>
  </si>
  <si>
    <t>Common stock conversion ratio</t>
  </si>
  <si>
    <t>Percentage of ownership on outstanding shares</t>
  </si>
  <si>
    <t>51.00%</t>
  </si>
  <si>
    <t>Termination fee on failure of stockholders to approve the merger</t>
  </si>
  <si>
    <t>Required to pay termination fee on failure of stockholders to approve issuance of share</t>
  </si>
  <si>
    <t>Maximum of reimburse other party expenses</t>
  </si>
  <si>
    <t>Obligated to pay termination fee</t>
  </si>
  <si>
    <t>Caesars Entertainment Corporation | Senior Secured Revolving Credit Facility</t>
  </si>
  <si>
    <t>Increase in revolving credit facility if elected by company</t>
  </si>
  <si>
    <t>Caesars Entertainment Corporation | Senior Secured Term Loan B Facility</t>
  </si>
  <si>
    <t>Caesars Entertainment Corporation | Senior Secured 364-day Bridge Facility</t>
  </si>
  <si>
    <t>Caesars Entertainment Corporation | Senior Unsecured Bridge Loan Facility</t>
  </si>
  <si>
    <t>Caesars Entertainment Corporation | Senior Secured Incremental Term Loan B Facility</t>
  </si>
  <si>
    <t>Caesars Entertainment Corporation | 5.00% Convertible Senior Notes Due 2024</t>
  </si>
  <si>
    <t>5.00%</t>
  </si>
  <si>
    <t>2024</t>
  </si>
  <si>
    <t>Caesars Entertainment Corporation | Former Caesars Stockholders</t>
  </si>
  <si>
    <t>49.00%</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 &quot;#,##0.000000_);_(&quot;$ &quot;(#,##0.0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C13" s="5" t="n">
        <v>77769501</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9</v>
      </c>
    </row>
    <row r="19" spans="1:3">
      <c r="A19" s="4" t="s">
        <v>31</v>
      </c>
      <c r="B19" s="4" t="s">
        <v>14</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43</v>
      </c>
    </row>
    <row r="30" spans="1:3">
      <c r="A30" s="4" t="s">
        <v>51</v>
      </c>
      <c r="B30" s="4" t="s">
        <v>52</v>
      </c>
    </row>
    <row r="31" spans="1:3">
      <c r="A31" s="4" t="s">
        <v>53</v>
      </c>
      <c r="B31" s="4" t="s">
        <v>14</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38</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08831</v>
      </c>
      <c r="C3" s="6" t="n">
        <v>230752</v>
      </c>
    </row>
    <row r="4" spans="1:3">
      <c r="A4" s="4" t="s">
        <v>62</v>
      </c>
      <c r="B4" s="5" t="n">
        <v>22242</v>
      </c>
      <c r="C4" s="5" t="n">
        <v>24892</v>
      </c>
    </row>
    <row r="5" spans="1:3">
      <c r="A5" s="4" t="s">
        <v>63</v>
      </c>
      <c r="B5" s="5" t="n">
        <v>20433</v>
      </c>
      <c r="C5" s="5" t="n">
        <v>16957</v>
      </c>
    </row>
    <row r="6" spans="1:3">
      <c r="A6" s="4" t="s">
        <v>64</v>
      </c>
      <c r="B6" s="5" t="n">
        <v>48150</v>
      </c>
      <c r="C6" s="5" t="n">
        <v>60169</v>
      </c>
    </row>
    <row r="7" spans="1:3">
      <c r="A7" s="4" t="s">
        <v>65</v>
      </c>
      <c r="B7" s="5" t="n">
        <v>2823</v>
      </c>
      <c r="C7" s="5" t="n">
        <v>327</v>
      </c>
    </row>
    <row r="8" spans="1:3">
      <c r="A8" s="4" t="s">
        <v>66</v>
      </c>
      <c r="B8" s="5" t="n">
        <v>17684</v>
      </c>
      <c r="C8" s="5" t="n">
        <v>20595</v>
      </c>
    </row>
    <row r="9" spans="1:3">
      <c r="A9" s="4" t="s">
        <v>67</v>
      </c>
      <c r="C9" s="5" t="n">
        <v>15731</v>
      </c>
    </row>
    <row r="10" spans="1:3">
      <c r="A10" s="4" t="s">
        <v>68</v>
      </c>
      <c r="B10" s="5" t="n">
        <v>37429</v>
      </c>
      <c r="C10" s="5" t="n">
        <v>48002</v>
      </c>
    </row>
    <row r="11" spans="1:3">
      <c r="A11" s="4" t="s">
        <v>69</v>
      </c>
      <c r="B11" s="5" t="n">
        <v>605947</v>
      </c>
      <c r="C11" s="5" t="n">
        <v>155771</v>
      </c>
    </row>
    <row r="12" spans="1:3">
      <c r="A12" s="4" t="s">
        <v>70</v>
      </c>
      <c r="B12" s="5" t="n">
        <v>963539</v>
      </c>
      <c r="C12" s="5" t="n">
        <v>573196</v>
      </c>
    </row>
    <row r="13" spans="1:3">
      <c r="A13" s="4" t="s">
        <v>71</v>
      </c>
      <c r="B13" s="5" t="n">
        <v>129796</v>
      </c>
      <c r="C13" s="5" t="n">
        <v>1892</v>
      </c>
    </row>
    <row r="14" spans="1:3">
      <c r="A14" s="4" t="s">
        <v>72</v>
      </c>
      <c r="B14" s="5" t="n">
        <v>2635111</v>
      </c>
      <c r="C14" s="5" t="n">
        <v>2882606</v>
      </c>
    </row>
    <row r="15" spans="1:3">
      <c r="A15" s="4" t="s">
        <v>73</v>
      </c>
      <c r="B15" s="5" t="n">
        <v>1118855</v>
      </c>
      <c r="C15" s="5" t="n">
        <v>1362006</v>
      </c>
    </row>
    <row r="16" spans="1:3">
      <c r="A16" s="4" t="s">
        <v>74</v>
      </c>
      <c r="B16" s="5" t="n">
        <v>909717</v>
      </c>
      <c r="C16" s="5" t="n">
        <v>1008316</v>
      </c>
    </row>
    <row r="17" spans="1:3">
      <c r="A17" s="4" t="s">
        <v>75</v>
      </c>
      <c r="B17" s="5" t="n">
        <v>245344</v>
      </c>
    </row>
    <row r="18" spans="1:3">
      <c r="A18" s="4" t="s">
        <v>76</v>
      </c>
      <c r="B18" s="5" t="n">
        <v>78879</v>
      </c>
      <c r="C18" s="5" t="n">
        <v>83446</v>
      </c>
    </row>
    <row r="19" spans="1:3">
      <c r="A19" s="4" t="s">
        <v>77</v>
      </c>
      <c r="B19" s="5" t="n">
        <v>6081241</v>
      </c>
      <c r="C19" s="5" t="n">
        <v>5911462</v>
      </c>
    </row>
    <row r="20" spans="1:3">
      <c r="A20" s="3" t="s">
        <v>78</v>
      </c>
    </row>
    <row r="21" spans="1:3">
      <c r="A21" s="4" t="s">
        <v>79</v>
      </c>
      <c r="B21" s="5" t="n">
        <v>238</v>
      </c>
      <c r="C21" s="5" t="n">
        <v>462</v>
      </c>
    </row>
    <row r="22" spans="1:3">
      <c r="A22" s="4" t="s">
        <v>80</v>
      </c>
      <c r="B22" s="5" t="n">
        <v>50024</v>
      </c>
      <c r="C22" s="5" t="n">
        <v>58524</v>
      </c>
    </row>
    <row r="23" spans="1:3">
      <c r="A23" s="4" t="s">
        <v>81</v>
      </c>
      <c r="B23" s="5" t="n">
        <v>54628</v>
      </c>
      <c r="C23" s="5" t="n">
        <v>51931</v>
      </c>
    </row>
    <row r="24" spans="1:3">
      <c r="A24" s="4" t="s">
        <v>82</v>
      </c>
      <c r="B24" s="5" t="n">
        <v>72999</v>
      </c>
      <c r="C24" s="5" t="n">
        <v>87332</v>
      </c>
    </row>
    <row r="25" spans="1:3">
      <c r="A25" s="4" t="s">
        <v>83</v>
      </c>
      <c r="B25" s="5" t="n">
        <v>34637</v>
      </c>
      <c r="C25" s="5" t="n">
        <v>42780</v>
      </c>
    </row>
    <row r="26" spans="1:3">
      <c r="A26" s="4" t="s">
        <v>84</v>
      </c>
      <c r="B26" s="5" t="n">
        <v>15425</v>
      </c>
      <c r="C26" s="5" t="n">
        <v>47475</v>
      </c>
    </row>
    <row r="27" spans="1:3">
      <c r="A27" s="4" t="s">
        <v>85</v>
      </c>
      <c r="B27" s="5" t="n">
        <v>21963</v>
      </c>
    </row>
    <row r="28" spans="1:3">
      <c r="A28" s="4" t="s">
        <v>86</v>
      </c>
      <c r="B28" s="5" t="n">
        <v>108999</v>
      </c>
      <c r="C28" s="5" t="n">
        <v>102982</v>
      </c>
    </row>
    <row r="29" spans="1:3">
      <c r="A29" s="4" t="s">
        <v>87</v>
      </c>
      <c r="B29" s="5" t="n">
        <v>56058</v>
      </c>
      <c r="C29" s="5" t="n">
        <v>10691</v>
      </c>
    </row>
    <row r="30" spans="1:3">
      <c r="A30" s="4" t="s">
        <v>88</v>
      </c>
      <c r="B30" s="5" t="n">
        <v>414971</v>
      </c>
      <c r="C30" s="5" t="n">
        <v>402177</v>
      </c>
    </row>
    <row r="31" spans="1:3">
      <c r="A31" s="4" t="s">
        <v>89</v>
      </c>
      <c r="B31" s="5" t="n">
        <v>967982</v>
      </c>
      <c r="C31" s="5" t="n">
        <v>959835</v>
      </c>
    </row>
    <row r="32" spans="1:3">
      <c r="A32" s="4" t="s">
        <v>90</v>
      </c>
      <c r="B32" s="5" t="n">
        <v>2950955</v>
      </c>
      <c r="C32" s="5" t="n">
        <v>3261273</v>
      </c>
    </row>
    <row r="33" spans="1:3">
      <c r="A33" s="4" t="s">
        <v>91</v>
      </c>
      <c r="B33" s="5" t="n">
        <v>224877</v>
      </c>
      <c r="C33" s="5" t="n">
        <v>200010</v>
      </c>
    </row>
    <row r="34" spans="1:3">
      <c r="A34" s="4" t="s">
        <v>92</v>
      </c>
      <c r="B34" s="5" t="n">
        <v>229297</v>
      </c>
    </row>
    <row r="35" spans="1:3">
      <c r="A35" s="4" t="s">
        <v>93</v>
      </c>
      <c r="B35" s="5" t="n">
        <v>166381</v>
      </c>
      <c r="C35" s="5" t="n">
        <v>59014</v>
      </c>
    </row>
    <row r="36" spans="1:3">
      <c r="A36" s="4" t="s">
        <v>94</v>
      </c>
      <c r="B36" s="5" t="n">
        <v>4954463</v>
      </c>
      <c r="C36" s="5" t="n">
        <v>4882309</v>
      </c>
    </row>
    <row r="37" spans="1:3">
      <c r="A37" s="4" t="s">
        <v>95</v>
      </c>
      <c r="B37" s="4" t="s">
        <v>96</v>
      </c>
      <c r="C37" s="4" t="s">
        <v>96</v>
      </c>
    </row>
    <row r="38" spans="1:3">
      <c r="A38" s="3" t="s">
        <v>97</v>
      </c>
    </row>
    <row r="39" spans="1:3">
      <c r="A39" s="4" t="s">
        <v>98</v>
      </c>
      <c r="B39" s="5" t="n">
        <v>1</v>
      </c>
      <c r="C39" s="5" t="n">
        <v>1</v>
      </c>
    </row>
    <row r="40" spans="1:3">
      <c r="A40" s="4" t="s">
        <v>99</v>
      </c>
      <c r="B40" s="5" t="n">
        <v>756225</v>
      </c>
      <c r="C40" s="5" t="n">
        <v>748076</v>
      </c>
    </row>
    <row r="41" spans="1:3">
      <c r="A41" s="4" t="s">
        <v>100</v>
      </c>
      <c r="B41" s="5" t="n">
        <v>379682</v>
      </c>
      <c r="C41" s="5" t="n">
        <v>290206</v>
      </c>
    </row>
    <row r="42" spans="1:3">
      <c r="A42" s="4" t="s">
        <v>101</v>
      </c>
      <c r="B42" s="5" t="n">
        <v>-9131</v>
      </c>
      <c r="C42" s="5" t="n">
        <v>-9131</v>
      </c>
    </row>
    <row r="43" spans="1:3">
      <c r="A43" s="4" t="s">
        <v>102</v>
      </c>
      <c r="B43" s="5" t="n">
        <v>1</v>
      </c>
      <c r="C43" s="5" t="n">
        <v>1</v>
      </c>
    </row>
    <row r="44" spans="1:3">
      <c r="A44" s="4" t="s">
        <v>103</v>
      </c>
      <c r="B44" s="5" t="n">
        <v>1126778</v>
      </c>
      <c r="C44" s="5" t="n">
        <v>1029153</v>
      </c>
    </row>
    <row r="45" spans="1:3">
      <c r="A45" s="4" t="s">
        <v>104</v>
      </c>
      <c r="B45" s="6" t="n">
        <v>6081241</v>
      </c>
      <c r="C45" s="6" t="n">
        <v>5911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44</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35</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3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59</v>
      </c>
    </row>
    <row r="2" spans="1:3">
      <c r="A2" s="3" t="s">
        <v>106</v>
      </c>
    </row>
    <row r="3" spans="1:3">
      <c r="A3" s="4" t="s">
        <v>107</v>
      </c>
      <c r="B3" s="5" t="n">
        <v>200000000</v>
      </c>
      <c r="C3" s="5" t="n">
        <v>200000000</v>
      </c>
    </row>
    <row r="4" spans="1:3">
      <c r="A4" s="4" t="s">
        <v>108</v>
      </c>
      <c r="B4" s="5" t="n">
        <v>77545678</v>
      </c>
      <c r="C4" s="5" t="n">
        <v>77215066</v>
      </c>
    </row>
    <row r="5" spans="1:3">
      <c r="A5" s="4" t="s">
        <v>109</v>
      </c>
      <c r="B5" s="5" t="n">
        <v>77545678</v>
      </c>
      <c r="C5" s="5" t="n">
        <v>77215066</v>
      </c>
    </row>
    <row r="6" spans="1:3">
      <c r="A6" s="4" t="s">
        <v>110</v>
      </c>
      <c r="B6" s="7" t="n">
        <v>1e-05</v>
      </c>
      <c r="C6" s="7" t="n">
        <v>1e-05</v>
      </c>
    </row>
    <row r="7" spans="1:3">
      <c r="A7" s="4" t="s">
        <v>111</v>
      </c>
      <c r="B7" s="5" t="n">
        <v>223823</v>
      </c>
      <c r="C7" s="5" t="n">
        <v>223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309</v>
      </c>
    </row>
    <row r="4" spans="1:2">
      <c r="A4" s="4" t="s">
        <v>310</v>
      </c>
      <c r="B4" s="4" t="s">
        <v>311</v>
      </c>
    </row>
    <row r="5" spans="1:2">
      <c r="A5" s="4" t="s">
        <v>312</v>
      </c>
    </row>
    <row r="6" spans="1:2">
      <c r="A6" s="3" t="s">
        <v>309</v>
      </c>
    </row>
    <row r="7" spans="1:2">
      <c r="A7" s="4" t="s">
        <v>313</v>
      </c>
      <c r="B7"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row>
    <row r="4" spans="1:2">
      <c r="A4" s="4" t="s">
        <v>317</v>
      </c>
      <c r="B4" s="4" t="s">
        <v>318</v>
      </c>
    </row>
    <row r="5" spans="1:2">
      <c r="A5" s="4" t="s">
        <v>319</v>
      </c>
      <c r="B5" s="4" t="s">
        <v>320</v>
      </c>
    </row>
    <row r="6" spans="1:2">
      <c r="A6" s="4" t="s">
        <v>321</v>
      </c>
      <c r="B6" s="4" t="s">
        <v>322</v>
      </c>
    </row>
    <row r="7" spans="1:2">
      <c r="A7" s="4" t="s">
        <v>323</v>
      </c>
    </row>
    <row r="8" spans="1:2">
      <c r="A8" s="4" t="s">
        <v>317</v>
      </c>
      <c r="B8" s="4" t="s">
        <v>324</v>
      </c>
    </row>
    <row r="9" spans="1:2">
      <c r="A9" s="4" t="s">
        <v>319</v>
      </c>
      <c r="B9" s="4" t="s">
        <v>325</v>
      </c>
    </row>
    <row r="10" spans="1:2">
      <c r="A10" s="4" t="s">
        <v>321</v>
      </c>
      <c r="B10"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2</v>
      </c>
    </row>
    <row r="3" spans="1:2">
      <c r="A3" s="3" t="s">
        <v>250</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5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8</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2</v>
      </c>
    </row>
    <row r="3" spans="1:2">
      <c r="A3" s="3" t="s">
        <v>264</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v>
      </c>
    </row>
    <row r="3" spans="1:2">
      <c r="A3" s="3" t="s">
        <v>267</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0</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7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663181</v>
      </c>
      <c r="C4" s="6" t="n">
        <v>487253</v>
      </c>
      <c r="D4" s="6" t="n">
        <v>1936125</v>
      </c>
      <c r="E4" s="6" t="n">
        <v>1384247</v>
      </c>
    </row>
    <row r="5" spans="1:5">
      <c r="A5" s="3" t="s">
        <v>117</v>
      </c>
    </row>
    <row r="6" spans="1:5">
      <c r="A6" s="4" t="s">
        <v>118</v>
      </c>
      <c r="B6" s="5" t="n">
        <v>12092</v>
      </c>
      <c r="C6" s="5" t="n">
        <v>9315</v>
      </c>
      <c r="D6" s="5" t="n">
        <v>34064</v>
      </c>
      <c r="E6" s="5" t="n">
        <v>25030</v>
      </c>
    </row>
    <row r="7" spans="1:5">
      <c r="A7" s="4" t="s">
        <v>119</v>
      </c>
      <c r="B7" s="5" t="n">
        <v>33292</v>
      </c>
      <c r="C7" s="5" t="n">
        <v>23122</v>
      </c>
      <c r="D7" s="5" t="n">
        <v>97673</v>
      </c>
      <c r="E7" s="5" t="n">
        <v>66255</v>
      </c>
    </row>
    <row r="8" spans="1:5">
      <c r="A8" s="4" t="s">
        <v>120</v>
      </c>
      <c r="B8" s="5" t="n">
        <v>122767</v>
      </c>
      <c r="C8" s="5" t="n">
        <v>75599</v>
      </c>
      <c r="D8" s="5" t="n">
        <v>360086</v>
      </c>
      <c r="E8" s="5" t="n">
        <v>223546</v>
      </c>
    </row>
    <row r="9" spans="1:5">
      <c r="A9" s="4" t="s">
        <v>121</v>
      </c>
      <c r="B9" s="5" t="n">
        <v>13014</v>
      </c>
      <c r="C9" s="5" t="n">
        <v>9217</v>
      </c>
      <c r="D9" s="5" t="n">
        <v>50819</v>
      </c>
      <c r="E9" s="5" t="n">
        <v>33018</v>
      </c>
    </row>
    <row r="10" spans="1:5">
      <c r="A10" s="4" t="s">
        <v>122</v>
      </c>
      <c r="C10" s="5" t="n">
        <v>3787</v>
      </c>
      <c r="D10" s="5" t="n">
        <v>958</v>
      </c>
      <c r="E10" s="5" t="n">
        <v>13602</v>
      </c>
    </row>
    <row r="11" spans="1:5">
      <c r="A11" s="4" t="s">
        <v>123</v>
      </c>
      <c r="B11" s="5" t="n">
        <v>52592</v>
      </c>
      <c r="C11" s="5" t="n">
        <v>35760</v>
      </c>
      <c r="D11" s="5" t="n">
        <v>166882</v>
      </c>
      <c r="E11" s="5" t="n">
        <v>99204</v>
      </c>
    </row>
    <row r="12" spans="1:5">
      <c r="A12" s="4" t="s">
        <v>124</v>
      </c>
      <c r="B12" s="5" t="n">
        <v>524033</v>
      </c>
      <c r="C12" s="5" t="n">
        <v>396220</v>
      </c>
      <c r="D12" s="5" t="n">
        <v>1582972</v>
      </c>
      <c r="E12" s="5" t="n">
        <v>1155318</v>
      </c>
    </row>
    <row r="13" spans="1:5">
      <c r="A13" s="4" t="s">
        <v>125</v>
      </c>
      <c r="B13" s="5" t="n">
        <v>-284</v>
      </c>
      <c r="C13" s="5" t="n">
        <v>-110</v>
      </c>
      <c r="D13" s="5" t="n">
        <v>21668</v>
      </c>
      <c r="E13" s="5" t="n">
        <v>-393</v>
      </c>
    </row>
    <row r="14" spans="1:5">
      <c r="A14" s="4" t="s">
        <v>126</v>
      </c>
      <c r="C14" s="5" t="n">
        <v>5000</v>
      </c>
      <c r="E14" s="5" t="n">
        <v>5000</v>
      </c>
    </row>
    <row r="15" spans="1:5">
      <c r="A15" s="4" t="s">
        <v>127</v>
      </c>
      <c r="B15" s="5" t="n">
        <v>-12442</v>
      </c>
      <c r="C15" s="5" t="n">
        <v>-4091</v>
      </c>
      <c r="D15" s="5" t="n">
        <v>-21628</v>
      </c>
      <c r="E15" s="5" t="n">
        <v>-10043</v>
      </c>
    </row>
    <row r="16" spans="1:5">
      <c r="A16" s="4" t="s">
        <v>128</v>
      </c>
      <c r="B16" s="5" t="n">
        <v>-1515</v>
      </c>
      <c r="C16" s="5" t="n">
        <v>-63</v>
      </c>
      <c r="D16" s="5" t="n">
        <v>-2132</v>
      </c>
      <c r="E16" s="5" t="n">
        <v>-116</v>
      </c>
    </row>
    <row r="17" spans="1:5">
      <c r="A17" s="4" t="s">
        <v>129</v>
      </c>
      <c r="B17" s="5" t="n">
        <v>124907</v>
      </c>
      <c r="C17" s="5" t="n">
        <v>91769</v>
      </c>
      <c r="D17" s="5" t="n">
        <v>351061</v>
      </c>
      <c r="E17" s="5" t="n">
        <v>223377</v>
      </c>
    </row>
    <row r="18" spans="1:5">
      <c r="A18" s="3" t="s">
        <v>130</v>
      </c>
    </row>
    <row r="19" spans="1:5">
      <c r="A19" s="4" t="s">
        <v>131</v>
      </c>
      <c r="B19" s="5" t="n">
        <v>-71897</v>
      </c>
      <c r="C19" s="5" t="n">
        <v>-34085</v>
      </c>
      <c r="D19" s="5" t="n">
        <v>-217205</v>
      </c>
      <c r="E19" s="5" t="n">
        <v>-96579</v>
      </c>
    </row>
    <row r="20" spans="1:5">
      <c r="A20" s="4" t="s">
        <v>132</v>
      </c>
      <c r="B20" s="5" t="n">
        <v>-1204</v>
      </c>
      <c r="D20" s="5" t="n">
        <v>-1204</v>
      </c>
      <c r="E20" s="5" t="n">
        <v>-162</v>
      </c>
    </row>
    <row r="21" spans="1:5">
      <c r="A21" s="4" t="s">
        <v>133</v>
      </c>
      <c r="B21" s="5" t="n">
        <v>3318</v>
      </c>
      <c r="D21" s="5" t="n">
        <v>460</v>
      </c>
    </row>
    <row r="22" spans="1:5">
      <c r="A22" s="4" t="s">
        <v>134</v>
      </c>
      <c r="B22" s="5" t="n">
        <v>-69783</v>
      </c>
      <c r="C22" s="5" t="n">
        <v>-34085</v>
      </c>
      <c r="D22" s="5" t="n">
        <v>-217949</v>
      </c>
      <c r="E22" s="5" t="n">
        <v>-96741</v>
      </c>
    </row>
    <row r="23" spans="1:5">
      <c r="A23" s="4" t="s">
        <v>135</v>
      </c>
      <c r="B23" s="5" t="n">
        <v>55124</v>
      </c>
      <c r="C23" s="5" t="n">
        <v>57684</v>
      </c>
      <c r="D23" s="5" t="n">
        <v>133112</v>
      </c>
      <c r="E23" s="5" t="n">
        <v>126636</v>
      </c>
    </row>
    <row r="24" spans="1:5">
      <c r="A24" s="4" t="s">
        <v>136</v>
      </c>
      <c r="B24" s="5" t="n">
        <v>-18069</v>
      </c>
      <c r="C24" s="5" t="n">
        <v>-19980</v>
      </c>
      <c r="D24" s="5" t="n">
        <v>-38892</v>
      </c>
      <c r="E24" s="5" t="n">
        <v>-31281</v>
      </c>
    </row>
    <row r="25" spans="1:5">
      <c r="A25" s="4" t="s">
        <v>137</v>
      </c>
      <c r="B25" s="6" t="n">
        <v>37055</v>
      </c>
      <c r="C25" s="6" t="n">
        <v>37704</v>
      </c>
      <c r="D25" s="6" t="n">
        <v>94220</v>
      </c>
      <c r="E25" s="6" t="n">
        <v>95355</v>
      </c>
    </row>
    <row r="26" spans="1:5">
      <c r="A26" s="3" t="s">
        <v>138</v>
      </c>
    </row>
    <row r="27" spans="1:5">
      <c r="A27" s="4" t="s">
        <v>139</v>
      </c>
      <c r="B27" s="8" t="n">
        <v>0.48</v>
      </c>
      <c r="C27" s="8" t="n">
        <v>0.49</v>
      </c>
      <c r="D27" s="8" t="n">
        <v>1.21</v>
      </c>
      <c r="E27" s="8" t="n">
        <v>1.23</v>
      </c>
    </row>
    <row r="28" spans="1:5">
      <c r="A28" s="4" t="s">
        <v>140</v>
      </c>
      <c r="B28" s="8" t="n">
        <v>0.47</v>
      </c>
      <c r="C28" s="8" t="n">
        <v>0.48</v>
      </c>
      <c r="D28" s="8" t="n">
        <v>1.2</v>
      </c>
      <c r="E28" s="8" t="n">
        <v>1.22</v>
      </c>
    </row>
    <row r="29" spans="1:5">
      <c r="A29" s="3" t="s">
        <v>141</v>
      </c>
    </row>
    <row r="30" spans="1:5">
      <c r="A30" s="4" t="s">
        <v>142</v>
      </c>
      <c r="B30" s="5" t="n">
        <v>77721353</v>
      </c>
      <c r="C30" s="5" t="n">
        <v>77522664</v>
      </c>
      <c r="D30" s="5" t="n">
        <v>77657553</v>
      </c>
      <c r="E30" s="5" t="n">
        <v>77445611</v>
      </c>
    </row>
    <row r="31" spans="1:5">
      <c r="A31" s="4" t="s">
        <v>143</v>
      </c>
      <c r="B31" s="5" t="n">
        <v>78449747</v>
      </c>
      <c r="C31" s="5" t="n">
        <v>78283588</v>
      </c>
      <c r="D31" s="5" t="n">
        <v>78588517</v>
      </c>
      <c r="E31" s="5" t="n">
        <v>78208040</v>
      </c>
    </row>
    <row r="32" spans="1:5">
      <c r="A32" s="4" t="s">
        <v>144</v>
      </c>
    </row>
    <row r="33" spans="1:5">
      <c r="A33" s="3" t="s">
        <v>115</v>
      </c>
    </row>
    <row r="34" spans="1:5">
      <c r="A34" s="4" t="s">
        <v>116</v>
      </c>
      <c r="B34" s="6" t="n">
        <v>458000</v>
      </c>
      <c r="C34" s="6" t="n">
        <v>368169</v>
      </c>
      <c r="D34" s="6" t="n">
        <v>1385848</v>
      </c>
      <c r="E34" s="6" t="n">
        <v>1060417</v>
      </c>
    </row>
    <row r="35" spans="1:5">
      <c r="A35" s="3" t="s">
        <v>117</v>
      </c>
    </row>
    <row r="36" spans="1:5">
      <c r="A36" s="4" t="s">
        <v>145</v>
      </c>
      <c r="B36" s="5" t="n">
        <v>202555</v>
      </c>
      <c r="C36" s="5" t="n">
        <v>180062</v>
      </c>
      <c r="D36" s="5" t="n">
        <v>616101</v>
      </c>
      <c r="E36" s="5" t="n">
        <v>519558</v>
      </c>
    </row>
    <row r="37" spans="1:5">
      <c r="A37" s="4" t="s">
        <v>146</v>
      </c>
    </row>
    <row r="38" spans="1:5">
      <c r="A38" s="3" t="s">
        <v>115</v>
      </c>
    </row>
    <row r="39" spans="1:5">
      <c r="A39" s="4" t="s">
        <v>116</v>
      </c>
      <c r="B39" s="5" t="n">
        <v>78435</v>
      </c>
      <c r="C39" s="5" t="n">
        <v>58153</v>
      </c>
      <c r="D39" s="5" t="n">
        <v>229072</v>
      </c>
      <c r="E39" s="5" t="n">
        <v>164644</v>
      </c>
    </row>
    <row r="40" spans="1:5">
      <c r="A40" s="4" t="s">
        <v>116</v>
      </c>
      <c r="B40" s="5" t="n">
        <v>78435</v>
      </c>
      <c r="C40" s="5" t="n">
        <v>58153</v>
      </c>
      <c r="D40" s="5" t="n">
        <v>229072</v>
      </c>
      <c r="E40" s="5" t="n">
        <v>164644</v>
      </c>
    </row>
    <row r="41" spans="1:5">
      <c r="A41" s="3" t="s">
        <v>117</v>
      </c>
    </row>
    <row r="42" spans="1:5">
      <c r="A42" s="4" t="s">
        <v>145</v>
      </c>
      <c r="B42" s="5" t="n">
        <v>60406</v>
      </c>
      <c r="C42" s="5" t="n">
        <v>45381</v>
      </c>
      <c r="D42" s="5" t="n">
        <v>180288</v>
      </c>
      <c r="E42" s="5" t="n">
        <v>134927</v>
      </c>
    </row>
    <row r="43" spans="1:5">
      <c r="A43" s="4" t="s">
        <v>147</v>
      </c>
    </row>
    <row r="44" spans="1:5">
      <c r="A44" s="3" t="s">
        <v>115</v>
      </c>
    </row>
    <row r="45" spans="1:5">
      <c r="A45" s="4" t="s">
        <v>116</v>
      </c>
      <c r="B45" s="5" t="n">
        <v>94318</v>
      </c>
      <c r="C45" s="5" t="n">
        <v>44780</v>
      </c>
      <c r="D45" s="5" t="n">
        <v>237493</v>
      </c>
      <c r="E45" s="5" t="n">
        <v>114447</v>
      </c>
    </row>
    <row r="46" spans="1:5">
      <c r="A46" s="4" t="s">
        <v>116</v>
      </c>
      <c r="B46" s="5" t="n">
        <v>94318</v>
      </c>
      <c r="C46" s="5" t="n">
        <v>44780</v>
      </c>
      <c r="D46" s="5" t="n">
        <v>237493</v>
      </c>
      <c r="E46" s="5" t="n">
        <v>114447</v>
      </c>
    </row>
    <row r="47" spans="1:5">
      <c r="A47" s="3" t="s">
        <v>117</v>
      </c>
    </row>
    <row r="48" spans="1:5">
      <c r="A48" s="4" t="s">
        <v>145</v>
      </c>
      <c r="B48" s="5" t="n">
        <v>27315</v>
      </c>
      <c r="C48" s="5" t="n">
        <v>13977</v>
      </c>
      <c r="D48" s="5" t="n">
        <v>76101</v>
      </c>
      <c r="E48" s="5" t="n">
        <v>40178</v>
      </c>
    </row>
    <row r="49" spans="1:5">
      <c r="A49" s="4" t="s">
        <v>118</v>
      </c>
    </row>
    <row r="50" spans="1:5">
      <c r="A50" s="3" t="s">
        <v>115</v>
      </c>
    </row>
    <row r="51" spans="1:5">
      <c r="A51" s="4" t="s">
        <v>116</v>
      </c>
      <c r="B51" s="5" t="n">
        <v>32428</v>
      </c>
      <c r="C51" s="5" t="n">
        <v>16151</v>
      </c>
      <c r="D51" s="5" t="n">
        <v>83712</v>
      </c>
      <c r="E51" s="5" t="n">
        <v>44739</v>
      </c>
    </row>
    <row r="52" spans="1:5">
      <c r="A52" s="4" t="s">
        <v>116</v>
      </c>
      <c r="B52" s="6" t="n">
        <v>32428</v>
      </c>
      <c r="C52" s="6" t="n">
        <v>16151</v>
      </c>
      <c r="D52" s="6" t="n">
        <v>83712</v>
      </c>
      <c r="E52" s="6" t="n">
        <v>447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2"/>
  </cols>
  <sheetData>
    <row r="1" spans="1:4">
      <c r="A1" s="1" t="s">
        <v>373</v>
      </c>
      <c r="B1" s="2" t="s">
        <v>374</v>
      </c>
      <c r="C1" s="2" t="s">
        <v>1</v>
      </c>
    </row>
    <row r="2" spans="1:4">
      <c r="B2" s="2" t="s">
        <v>375</v>
      </c>
      <c r="C2" s="2" t="s">
        <v>376</v>
      </c>
      <c r="D2" s="2" t="s">
        <v>377</v>
      </c>
    </row>
    <row r="3" spans="1:4">
      <c r="A3" s="3" t="s">
        <v>234</v>
      </c>
    </row>
    <row r="4" spans="1:4">
      <c r="A4" s="4" t="s">
        <v>378</v>
      </c>
      <c r="B4" s="5" t="n">
        <v>4</v>
      </c>
    </row>
    <row r="5" spans="1:4">
      <c r="A5" s="4" t="s">
        <v>379</v>
      </c>
      <c r="B5" s="5" t="n">
        <v>4</v>
      </c>
      <c r="C5" s="5" t="n">
        <v>5</v>
      </c>
    </row>
    <row r="6" spans="1:4">
      <c r="A6" s="4" t="s">
        <v>380</v>
      </c>
      <c r="C6" s="9" t="n">
        <v>4.7</v>
      </c>
    </row>
    <row r="7" spans="1:4">
      <c r="A7" s="4" t="s">
        <v>381</v>
      </c>
    </row>
    <row r="8" spans="1:4">
      <c r="A8" s="3" t="s">
        <v>234</v>
      </c>
    </row>
    <row r="9" spans="1:4">
      <c r="A9" s="4" t="s">
        <v>382</v>
      </c>
      <c r="C9" s="4" t="s">
        <v>383</v>
      </c>
    </row>
    <row r="10" spans="1:4">
      <c r="A10" s="4" t="s">
        <v>323</v>
      </c>
    </row>
    <row r="11" spans="1:4">
      <c r="A11" s="3" t="s">
        <v>234</v>
      </c>
    </row>
    <row r="12" spans="1:4">
      <c r="A12" s="4" t="s">
        <v>382</v>
      </c>
      <c r="C12" s="4" t="s">
        <v>384</v>
      </c>
    </row>
    <row r="13" spans="1:4">
      <c r="A13" s="4" t="s">
        <v>316</v>
      </c>
    </row>
    <row r="14" spans="1:4">
      <c r="A14" s="3" t="s">
        <v>234</v>
      </c>
    </row>
    <row r="15" spans="1:4">
      <c r="A15" s="4" t="s">
        <v>382</v>
      </c>
      <c r="C15" s="4" t="s">
        <v>385</v>
      </c>
    </row>
    <row r="16" spans="1:4">
      <c r="A16" s="4" t="s">
        <v>386</v>
      </c>
      <c r="D16" s="5" t="n">
        <v>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80"/>
    <col customWidth="1" max="2" min="2" width="58"/>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c r="B6" s="4" t="s">
        <v>393</v>
      </c>
    </row>
    <row r="7" spans="1:2">
      <c r="A7" s="4" t="s">
        <v>394</v>
      </c>
    </row>
    <row r="8" spans="1:2">
      <c r="A8" s="3" t="s">
        <v>389</v>
      </c>
    </row>
    <row r="9" spans="1:2">
      <c r="A9" s="4" t="s">
        <v>390</v>
      </c>
      <c r="B9" s="4" t="s">
        <v>395</v>
      </c>
    </row>
    <row r="10" spans="1:2">
      <c r="A10" s="4" t="s">
        <v>392</v>
      </c>
      <c r="B10" s="4" t="s">
        <v>393</v>
      </c>
    </row>
    <row r="11" spans="1:2">
      <c r="A11" s="4" t="s">
        <v>396</v>
      </c>
    </row>
    <row r="12" spans="1:2">
      <c r="A12" s="3" t="s">
        <v>389</v>
      </c>
    </row>
    <row r="13" spans="1:2">
      <c r="A13" s="4" t="s">
        <v>390</v>
      </c>
      <c r="B13" s="4" t="s">
        <v>397</v>
      </c>
    </row>
    <row r="14" spans="1:2">
      <c r="A14" s="4" t="s">
        <v>392</v>
      </c>
      <c r="B14" s="4" t="s">
        <v>393</v>
      </c>
    </row>
    <row r="15" spans="1:2">
      <c r="A15" s="4" t="s">
        <v>398</v>
      </c>
    </row>
    <row r="16" spans="1:2">
      <c r="A16" s="3" t="s">
        <v>389</v>
      </c>
    </row>
    <row r="17" spans="1:2">
      <c r="A17" s="4" t="s">
        <v>390</v>
      </c>
      <c r="B17" s="4" t="s">
        <v>399</v>
      </c>
    </row>
    <row r="18" spans="1:2">
      <c r="A18" s="4" t="s">
        <v>400</v>
      </c>
      <c r="B18" s="4" t="s">
        <v>385</v>
      </c>
    </row>
    <row r="19" spans="1:2">
      <c r="A19" s="4" t="s">
        <v>392</v>
      </c>
      <c r="B19" s="4" t="s">
        <v>393</v>
      </c>
    </row>
    <row r="20" spans="1:2">
      <c r="A20" s="4" t="s">
        <v>401</v>
      </c>
    </row>
    <row r="21" spans="1:2">
      <c r="A21" s="3" t="s">
        <v>389</v>
      </c>
    </row>
    <row r="22" spans="1:2">
      <c r="A22" s="4" t="s">
        <v>390</v>
      </c>
      <c r="B22" s="4" t="s">
        <v>402</v>
      </c>
    </row>
    <row r="23" spans="1:2">
      <c r="A23" s="4" t="s">
        <v>400</v>
      </c>
      <c r="B23" s="4" t="s">
        <v>385</v>
      </c>
    </row>
    <row r="24" spans="1:2">
      <c r="A24" s="4" t="s">
        <v>392</v>
      </c>
      <c r="B24" s="4" t="s">
        <v>393</v>
      </c>
    </row>
    <row r="25" spans="1:2">
      <c r="A25" s="4" t="s">
        <v>403</v>
      </c>
    </row>
    <row r="26" spans="1:2">
      <c r="A26" s="3" t="s">
        <v>389</v>
      </c>
    </row>
    <row r="27" spans="1:2">
      <c r="A27" s="4" t="s">
        <v>390</v>
      </c>
      <c r="B27" s="4" t="s">
        <v>404</v>
      </c>
    </row>
    <row r="28" spans="1:2">
      <c r="A28" s="4" t="s">
        <v>400</v>
      </c>
      <c r="B28" s="4" t="s">
        <v>383</v>
      </c>
    </row>
    <row r="29" spans="1:2">
      <c r="A29" s="4" t="s">
        <v>392</v>
      </c>
      <c r="B29" s="4" t="s">
        <v>405</v>
      </c>
    </row>
    <row r="30" spans="1:2">
      <c r="A30" s="4" t="s">
        <v>406</v>
      </c>
    </row>
    <row r="31" spans="1:2">
      <c r="A31" s="3" t="s">
        <v>389</v>
      </c>
    </row>
    <row r="32" spans="1:2">
      <c r="A32" s="4" t="s">
        <v>390</v>
      </c>
      <c r="B32" s="4" t="s">
        <v>407</v>
      </c>
    </row>
    <row r="33" spans="1:2">
      <c r="A33" s="4" t="s">
        <v>400</v>
      </c>
      <c r="B33" s="4" t="s">
        <v>383</v>
      </c>
    </row>
    <row r="34" spans="1:2">
      <c r="A34" s="4" t="s">
        <v>392</v>
      </c>
      <c r="B34" s="4" t="s">
        <v>405</v>
      </c>
    </row>
    <row r="35" spans="1:2">
      <c r="A35" s="4" t="s">
        <v>408</v>
      </c>
    </row>
    <row r="36" spans="1:2">
      <c r="A36" s="3" t="s">
        <v>389</v>
      </c>
    </row>
    <row r="37" spans="1:2">
      <c r="A37" s="4" t="s">
        <v>390</v>
      </c>
      <c r="B37" s="4" t="s">
        <v>409</v>
      </c>
    </row>
    <row r="38" spans="1:2">
      <c r="A38" s="4" t="s">
        <v>400</v>
      </c>
      <c r="B38" s="4" t="s">
        <v>383</v>
      </c>
    </row>
    <row r="39" spans="1:2">
      <c r="A39" s="4" t="s">
        <v>392</v>
      </c>
      <c r="B39" s="4" t="s">
        <v>410</v>
      </c>
    </row>
    <row r="40" spans="1:2">
      <c r="A40" s="4" t="s">
        <v>411</v>
      </c>
    </row>
    <row r="41" spans="1:2">
      <c r="A41" s="3" t="s">
        <v>389</v>
      </c>
    </row>
    <row r="42" spans="1:2">
      <c r="A42" s="4" t="s">
        <v>390</v>
      </c>
      <c r="B42" s="4" t="s">
        <v>412</v>
      </c>
    </row>
    <row r="43" spans="1:2">
      <c r="A43" s="4" t="s">
        <v>400</v>
      </c>
      <c r="B43" s="4" t="s">
        <v>383</v>
      </c>
    </row>
    <row r="44" spans="1:2">
      <c r="A44" s="4" t="s">
        <v>392</v>
      </c>
      <c r="B44" s="4" t="s">
        <v>410</v>
      </c>
    </row>
    <row r="45" spans="1:2">
      <c r="A45" s="4" t="s">
        <v>413</v>
      </c>
    </row>
    <row r="46" spans="1:2">
      <c r="A46" s="3" t="s">
        <v>389</v>
      </c>
    </row>
    <row r="47" spans="1:2">
      <c r="A47" s="4" t="s">
        <v>390</v>
      </c>
      <c r="B47" s="4" t="s">
        <v>414</v>
      </c>
    </row>
    <row r="48" spans="1:2">
      <c r="A48" s="4" t="s">
        <v>400</v>
      </c>
      <c r="B48" s="4" t="s">
        <v>383</v>
      </c>
    </row>
    <row r="49" spans="1:2">
      <c r="A49" s="4" t="s">
        <v>392</v>
      </c>
      <c r="B49" s="4" t="s">
        <v>415</v>
      </c>
    </row>
    <row r="50" spans="1:2">
      <c r="A50" s="4" t="s">
        <v>416</v>
      </c>
    </row>
    <row r="51" spans="1:2">
      <c r="A51" s="3" t="s">
        <v>389</v>
      </c>
    </row>
    <row r="52" spans="1:2">
      <c r="A52" s="4" t="s">
        <v>390</v>
      </c>
      <c r="B52" s="4" t="s">
        <v>417</v>
      </c>
    </row>
    <row r="53" spans="1:2">
      <c r="A53" s="4" t="s">
        <v>400</v>
      </c>
      <c r="B53" s="4" t="s">
        <v>383</v>
      </c>
    </row>
    <row r="54" spans="1:2">
      <c r="A54" s="4" t="s">
        <v>392</v>
      </c>
      <c r="B54" s="4" t="s">
        <v>415</v>
      </c>
    </row>
    <row r="55" spans="1:2">
      <c r="A55" s="4" t="s">
        <v>418</v>
      </c>
    </row>
    <row r="56" spans="1:2">
      <c r="A56" s="3" t="s">
        <v>389</v>
      </c>
    </row>
    <row r="57" spans="1:2">
      <c r="A57" s="4" t="s">
        <v>390</v>
      </c>
      <c r="B57" s="4" t="s">
        <v>419</v>
      </c>
    </row>
    <row r="58" spans="1:2">
      <c r="A58" s="4" t="s">
        <v>400</v>
      </c>
      <c r="B58" s="4" t="s">
        <v>383</v>
      </c>
    </row>
    <row r="59" spans="1:2">
      <c r="A59" s="4" t="s">
        <v>392</v>
      </c>
      <c r="B59" s="4" t="s">
        <v>415</v>
      </c>
    </row>
    <row r="60" spans="1:2">
      <c r="A60" s="4" t="s">
        <v>420</v>
      </c>
    </row>
    <row r="61" spans="1:2">
      <c r="A61" s="3" t="s">
        <v>389</v>
      </c>
    </row>
    <row r="62" spans="1:2">
      <c r="A62" s="4" t="s">
        <v>390</v>
      </c>
      <c r="B62" s="4" t="s">
        <v>421</v>
      </c>
    </row>
    <row r="63" spans="1:2">
      <c r="A63" s="4" t="s">
        <v>400</v>
      </c>
      <c r="B63" s="4" t="s">
        <v>383</v>
      </c>
    </row>
    <row r="64" spans="1:2">
      <c r="A64" s="4" t="s">
        <v>392</v>
      </c>
      <c r="B64" s="4" t="s">
        <v>415</v>
      </c>
    </row>
    <row r="65" spans="1:2">
      <c r="A65" s="4" t="s">
        <v>422</v>
      </c>
    </row>
    <row r="66" spans="1:2">
      <c r="A66" s="3" t="s">
        <v>389</v>
      </c>
    </row>
    <row r="67" spans="1:2">
      <c r="A67" s="4" t="s">
        <v>390</v>
      </c>
      <c r="B67" s="4" t="s">
        <v>423</v>
      </c>
    </row>
    <row r="68" spans="1:2">
      <c r="A68" s="4" t="s">
        <v>400</v>
      </c>
      <c r="B68" s="4" t="s">
        <v>383</v>
      </c>
    </row>
    <row r="69" spans="1:2">
      <c r="A69" s="4" t="s">
        <v>392</v>
      </c>
      <c r="B69" s="4" t="s">
        <v>424</v>
      </c>
    </row>
    <row r="70" spans="1:2">
      <c r="A70" s="4" t="s">
        <v>425</v>
      </c>
    </row>
    <row r="71" spans="1:2">
      <c r="A71" s="3" t="s">
        <v>389</v>
      </c>
    </row>
    <row r="72" spans="1:2">
      <c r="A72" s="4" t="s">
        <v>390</v>
      </c>
      <c r="B72" s="4" t="s">
        <v>426</v>
      </c>
    </row>
    <row r="73" spans="1:2">
      <c r="A73" s="4" t="s">
        <v>392</v>
      </c>
      <c r="B73" s="4" t="s">
        <v>427</v>
      </c>
    </row>
    <row r="74" spans="1:2">
      <c r="A74" s="4" t="s">
        <v>428</v>
      </c>
    </row>
    <row r="75" spans="1:2">
      <c r="A75" s="3" t="s">
        <v>389</v>
      </c>
    </row>
    <row r="76" spans="1:2">
      <c r="A76" s="4" t="s">
        <v>390</v>
      </c>
      <c r="B76" s="4" t="s">
        <v>429</v>
      </c>
    </row>
    <row r="77" spans="1:2">
      <c r="A77" s="4" t="s">
        <v>400</v>
      </c>
      <c r="B77" s="4" t="s">
        <v>383</v>
      </c>
    </row>
    <row r="78" spans="1:2">
      <c r="A78" s="4" t="s">
        <v>392</v>
      </c>
      <c r="B78" s="4" t="s">
        <v>427</v>
      </c>
    </row>
    <row r="79" spans="1:2">
      <c r="A79" s="4" t="s">
        <v>430</v>
      </c>
    </row>
    <row r="80" spans="1:2">
      <c r="A80" s="3" t="s">
        <v>389</v>
      </c>
    </row>
    <row r="81" spans="1:2">
      <c r="A81" s="4" t="s">
        <v>390</v>
      </c>
      <c r="B81" s="4" t="s">
        <v>431</v>
      </c>
    </row>
    <row r="82" spans="1:2">
      <c r="A82" s="4" t="s">
        <v>400</v>
      </c>
      <c r="B82" s="4" t="s">
        <v>385</v>
      </c>
    </row>
    <row r="83" spans="1:2">
      <c r="A83" s="4" t="s">
        <v>392</v>
      </c>
      <c r="B83" s="4" t="s">
        <v>427</v>
      </c>
    </row>
    <row r="84" spans="1:2">
      <c r="A84" s="4" t="s">
        <v>432</v>
      </c>
    </row>
    <row r="85" spans="1:2">
      <c r="A85" s="3" t="s">
        <v>389</v>
      </c>
    </row>
    <row r="86" spans="1:2">
      <c r="A86" s="4" t="s">
        <v>390</v>
      </c>
      <c r="B86" s="4" t="s">
        <v>433</v>
      </c>
    </row>
    <row r="87" spans="1:2">
      <c r="A87" s="4" t="s">
        <v>400</v>
      </c>
      <c r="B87" s="4" t="s">
        <v>383</v>
      </c>
    </row>
    <row r="88" spans="1:2">
      <c r="A88" s="4" t="s">
        <v>392</v>
      </c>
      <c r="B88" s="4" t="s">
        <v>434</v>
      </c>
    </row>
    <row r="89" spans="1:2">
      <c r="A89" s="4" t="s">
        <v>435</v>
      </c>
    </row>
    <row r="90" spans="1:2">
      <c r="A90" s="3" t="s">
        <v>389</v>
      </c>
    </row>
    <row r="91" spans="1:2">
      <c r="A91" s="4" t="s">
        <v>390</v>
      </c>
      <c r="B91" s="4" t="s">
        <v>436</v>
      </c>
    </row>
    <row r="92" spans="1:2">
      <c r="A92" s="4" t="s">
        <v>400</v>
      </c>
      <c r="B92" s="4" t="s">
        <v>383</v>
      </c>
    </row>
    <row r="93" spans="1:2">
      <c r="A93" s="4" t="s">
        <v>392</v>
      </c>
      <c r="B93" s="4" t="s">
        <v>434</v>
      </c>
    </row>
    <row r="94" spans="1:2">
      <c r="A94" s="4" t="s">
        <v>437</v>
      </c>
    </row>
    <row r="95" spans="1:2">
      <c r="A95" s="3" t="s">
        <v>389</v>
      </c>
    </row>
    <row r="96" spans="1:2">
      <c r="A96" s="4" t="s">
        <v>390</v>
      </c>
      <c r="B96" s="4" t="s">
        <v>438</v>
      </c>
    </row>
    <row r="97" spans="1:2">
      <c r="A97" s="4" t="s">
        <v>400</v>
      </c>
      <c r="B97" s="4" t="s">
        <v>385</v>
      </c>
    </row>
    <row r="98" spans="1:2">
      <c r="A98" s="4" t="s">
        <v>392</v>
      </c>
      <c r="B98" s="4" t="s">
        <v>434</v>
      </c>
    </row>
    <row r="99" spans="1:2">
      <c r="A99" s="4" t="s">
        <v>439</v>
      </c>
    </row>
    <row r="100" spans="1:2">
      <c r="A100" s="3" t="s">
        <v>389</v>
      </c>
    </row>
    <row r="101" spans="1:2">
      <c r="A101" s="4" t="s">
        <v>390</v>
      </c>
      <c r="B101" s="4" t="s">
        <v>440</v>
      </c>
    </row>
    <row r="102" spans="1:2">
      <c r="A102" s="4" t="s">
        <v>392</v>
      </c>
      <c r="B102" s="4" t="s">
        <v>441</v>
      </c>
    </row>
    <row r="103" spans="1:2">
      <c r="A103" s="4" t="s">
        <v>442</v>
      </c>
    </row>
    <row r="104" spans="1:2">
      <c r="A104" s="3" t="s">
        <v>389</v>
      </c>
    </row>
    <row r="105" spans="1:2">
      <c r="A105" s="4" t="s">
        <v>390</v>
      </c>
      <c r="B105" s="4" t="s">
        <v>443</v>
      </c>
    </row>
    <row r="106" spans="1:2">
      <c r="A106" s="4" t="s">
        <v>392</v>
      </c>
      <c r="B106" s="4" t="s">
        <v>444</v>
      </c>
    </row>
    <row r="107" spans="1:2">
      <c r="A107" s="4" t="s">
        <v>445</v>
      </c>
    </row>
    <row r="108" spans="1:2">
      <c r="A108" s="3" t="s">
        <v>389</v>
      </c>
    </row>
    <row r="109" spans="1:2">
      <c r="A109" s="4" t="s">
        <v>390</v>
      </c>
      <c r="B109" s="4" t="s">
        <v>446</v>
      </c>
    </row>
    <row r="110" spans="1:2">
      <c r="A110" s="4" t="s">
        <v>400</v>
      </c>
      <c r="B110" s="4" t="s">
        <v>385</v>
      </c>
    </row>
    <row r="111" spans="1:2">
      <c r="A111" s="4" t="s">
        <v>392</v>
      </c>
      <c r="B111" s="4" t="s">
        <v>447</v>
      </c>
    </row>
    <row r="112" spans="1:2">
      <c r="A112" s="4" t="s">
        <v>448</v>
      </c>
    </row>
    <row r="113" spans="1:2">
      <c r="A113" s="3" t="s">
        <v>389</v>
      </c>
    </row>
    <row r="114" spans="1:2">
      <c r="A114" s="4" t="s">
        <v>390</v>
      </c>
      <c r="B114" s="4" t="s">
        <v>449</v>
      </c>
    </row>
    <row r="115" spans="1:2">
      <c r="A115" s="4" t="s">
        <v>400</v>
      </c>
      <c r="B115" s="4" t="s">
        <v>384</v>
      </c>
    </row>
    <row r="116" spans="1:2">
      <c r="A116" s="4" t="s">
        <v>392</v>
      </c>
      <c r="B116" s="4" t="s">
        <v>450</v>
      </c>
    </row>
    <row r="117" spans="1:2">
      <c r="A117" s="4" t="s">
        <v>451</v>
      </c>
    </row>
    <row r="118" spans="1:2">
      <c r="A118" s="3" t="s">
        <v>389</v>
      </c>
    </row>
    <row r="119" spans="1:2">
      <c r="A119" s="4" t="s">
        <v>390</v>
      </c>
      <c r="B119" s="4" t="s">
        <v>452</v>
      </c>
    </row>
    <row r="120" spans="1:2">
      <c r="A120" s="4" t="s">
        <v>400</v>
      </c>
      <c r="B120" s="4" t="s">
        <v>385</v>
      </c>
    </row>
    <row r="121" spans="1:2">
      <c r="A121" s="4" t="s">
        <v>392</v>
      </c>
      <c r="B121" s="4" t="s">
        <v>415</v>
      </c>
    </row>
    <row r="122" spans="1:2">
      <c r="A122" s="4" t="s">
        <v>453</v>
      </c>
    </row>
    <row r="123" spans="1:2">
      <c r="A123" s="3" t="s">
        <v>389</v>
      </c>
    </row>
    <row r="124" spans="1:2">
      <c r="A124" s="4" t="s">
        <v>390</v>
      </c>
      <c r="B124" s="4" t="s">
        <v>454</v>
      </c>
    </row>
    <row r="125" spans="1:2">
      <c r="A125" s="4" t="s">
        <v>400</v>
      </c>
      <c r="B125" s="4" t="s">
        <v>385</v>
      </c>
    </row>
    <row r="126" spans="1:2">
      <c r="A126" s="4" t="s">
        <v>392</v>
      </c>
      <c r="B126" s="4" t="s">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15"/>
  </cols>
  <sheetData>
    <row r="1" spans="1:2">
      <c r="A1" s="1" t="s">
        <v>456</v>
      </c>
      <c r="B1" s="2" t="s">
        <v>1</v>
      </c>
    </row>
    <row r="2" spans="1:2">
      <c r="B2" s="2" t="s">
        <v>2</v>
      </c>
    </row>
    <row r="3" spans="1:2">
      <c r="A3" s="3" t="s">
        <v>457</v>
      </c>
    </row>
    <row r="4" spans="1:2">
      <c r="A4" s="4" t="s">
        <v>458</v>
      </c>
      <c r="B4" s="4" t="s">
        <v>459</v>
      </c>
    </row>
    <row r="5" spans="1:2">
      <c r="A5" s="4" t="s">
        <v>460</v>
      </c>
    </row>
    <row r="6" spans="1:2">
      <c r="A6" s="3" t="s">
        <v>457</v>
      </c>
    </row>
    <row r="7" spans="1:2">
      <c r="A7" s="4" t="s">
        <v>461</v>
      </c>
      <c r="B7" s="4" t="s">
        <v>462</v>
      </c>
    </row>
    <row r="8" spans="1:2">
      <c r="A8" s="4" t="s">
        <v>463</v>
      </c>
    </row>
    <row r="9" spans="1:2">
      <c r="A9" s="3" t="s">
        <v>457</v>
      </c>
    </row>
    <row r="10" spans="1:2">
      <c r="A10" s="4" t="s">
        <v>461</v>
      </c>
      <c r="B10"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9"/>
  </cols>
  <sheetData>
    <row r="1" spans="1:2">
      <c r="A1" s="1" t="s">
        <v>465</v>
      </c>
      <c r="B1" s="2" t="s">
        <v>466</v>
      </c>
    </row>
    <row r="2" spans="1:2">
      <c r="A2" s="3" t="s">
        <v>467</v>
      </c>
    </row>
    <row r="3" spans="1:2">
      <c r="A3" s="4" t="s">
        <v>468</v>
      </c>
      <c r="B3" s="6" t="n">
        <v>245344</v>
      </c>
    </row>
    <row r="4" spans="1:2">
      <c r="A4" s="4" t="s">
        <v>469</v>
      </c>
      <c r="B4" s="6" t="n">
        <v>646353</v>
      </c>
    </row>
    <row r="5" spans="1:2">
      <c r="A5" s="4" t="s">
        <v>470</v>
      </c>
      <c r="B5" s="4" t="s">
        <v>471</v>
      </c>
    </row>
    <row r="6" spans="1:2">
      <c r="A6" s="3" t="s">
        <v>472</v>
      </c>
    </row>
    <row r="7" spans="1:2">
      <c r="A7" s="4" t="s">
        <v>473</v>
      </c>
      <c r="B7" s="6" t="n">
        <v>21963</v>
      </c>
    </row>
    <row r="8" spans="1:2">
      <c r="A8" s="4" t="s">
        <v>474</v>
      </c>
      <c r="B8" s="6" t="n">
        <v>133</v>
      </c>
    </row>
    <row r="9" spans="1:2">
      <c r="A9" s="4" t="s">
        <v>475</v>
      </c>
      <c r="B9" s="4" t="s">
        <v>476</v>
      </c>
    </row>
    <row r="10" spans="1:2">
      <c r="A10" s="4" t="s">
        <v>473</v>
      </c>
      <c r="B10" s="6" t="n">
        <v>229297</v>
      </c>
    </row>
    <row r="11" spans="1:2">
      <c r="A11" s="4" t="s">
        <v>474</v>
      </c>
      <c r="B11" s="6" t="n">
        <v>968138</v>
      </c>
    </row>
    <row r="12" spans="1:2">
      <c r="A12" s="4" t="s">
        <v>477</v>
      </c>
      <c r="B12" s="4" t="s">
        <v>4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66</v>
      </c>
    </row>
    <row r="2" spans="1:2">
      <c r="A2" s="3" t="s">
        <v>238</v>
      </c>
    </row>
    <row r="3" spans="1:2">
      <c r="A3" s="4" t="s">
        <v>480</v>
      </c>
      <c r="B3" s="9" t="n">
        <v>1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81</v>
      </c>
      <c r="B1" s="2" t="s">
        <v>2</v>
      </c>
    </row>
    <row r="2" spans="1:2">
      <c r="A2" s="3" t="s">
        <v>238</v>
      </c>
    </row>
    <row r="3" spans="1:2">
      <c r="A3" s="4" t="s">
        <v>482</v>
      </c>
      <c r="B3" s="4" t="s">
        <v>483</v>
      </c>
    </row>
    <row r="4" spans="1:2">
      <c r="A4" s="4" t="s">
        <v>484</v>
      </c>
      <c r="B4" s="4" t="s">
        <v>485</v>
      </c>
    </row>
    <row r="5" spans="1:2">
      <c r="A5" s="4" t="s">
        <v>486</v>
      </c>
      <c r="B5" s="4" t="s">
        <v>487</v>
      </c>
    </row>
    <row r="6" spans="1:2">
      <c r="A6" s="4" t="s">
        <v>488</v>
      </c>
      <c r="B6" s="4" t="s">
        <v>4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90</v>
      </c>
      <c r="B1" s="2" t="s">
        <v>113</v>
      </c>
      <c r="C1" s="2" t="s">
        <v>1</v>
      </c>
    </row>
    <row r="2" spans="1:3">
      <c r="B2" s="2" t="s">
        <v>2</v>
      </c>
      <c r="C2" s="2" t="s">
        <v>2</v>
      </c>
    </row>
    <row r="3" spans="1:3">
      <c r="A3" s="3" t="s">
        <v>491</v>
      </c>
    </row>
    <row r="4" spans="1:3">
      <c r="A4" s="4" t="s">
        <v>492</v>
      </c>
      <c r="B4" s="6" t="n">
        <v>7674</v>
      </c>
      <c r="C4" s="6" t="n">
        <v>22729</v>
      </c>
    </row>
    <row r="5" spans="1:3">
      <c r="A5" s="4" t="s">
        <v>493</v>
      </c>
      <c r="B5" s="5" t="n">
        <v>1573</v>
      </c>
      <c r="C5" s="5" t="n">
        <v>5211</v>
      </c>
    </row>
    <row r="6" spans="1:3">
      <c r="A6" s="3" t="s">
        <v>494</v>
      </c>
    </row>
    <row r="7" spans="1:3">
      <c r="A7" s="4" t="s">
        <v>495</v>
      </c>
      <c r="B7" s="5" t="n">
        <v>24696</v>
      </c>
      <c r="C7" s="5" t="n">
        <v>73931</v>
      </c>
    </row>
    <row r="8" spans="1:3">
      <c r="A8" s="4" t="s">
        <v>496</v>
      </c>
      <c r="B8" s="5" t="n">
        <v>2628</v>
      </c>
      <c r="C8" s="5" t="n">
        <v>7766</v>
      </c>
    </row>
    <row r="9" spans="1:3">
      <c r="A9" s="4" t="s">
        <v>497</v>
      </c>
      <c r="B9" s="6" t="n">
        <v>36571</v>
      </c>
      <c r="C9" s="6" t="n">
        <v>1096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66</v>
      </c>
    </row>
    <row r="3" spans="1:2">
      <c r="A3" s="3" t="s">
        <v>499</v>
      </c>
    </row>
    <row r="4" spans="1:2">
      <c r="A4" s="4" t="s">
        <v>500</v>
      </c>
      <c r="B4" s="6" t="n">
        <v>19382</v>
      </c>
    </row>
    <row r="5" spans="1:2">
      <c r="A5" s="4" t="s">
        <v>501</v>
      </c>
      <c r="B5" s="6" t="n">
        <v>657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21"/>
  </cols>
  <sheetData>
    <row r="1" spans="1:2">
      <c r="A1" s="1" t="s">
        <v>502</v>
      </c>
      <c r="B1" s="2" t="s">
        <v>466</v>
      </c>
    </row>
    <row r="2" spans="1:2">
      <c r="A2" s="3" t="s">
        <v>503</v>
      </c>
    </row>
    <row r="3" spans="1:2">
      <c r="A3" s="4" t="s">
        <v>504</v>
      </c>
      <c r="B3" s="6" t="n">
        <v>8462</v>
      </c>
    </row>
    <row r="4" spans="1:2">
      <c r="A4" s="4" t="s">
        <v>505</v>
      </c>
      <c r="B4" s="5" t="n">
        <v>19666</v>
      </c>
    </row>
    <row r="5" spans="1:2">
      <c r="A5" s="4" t="s">
        <v>506</v>
      </c>
      <c r="B5" s="5" t="n">
        <v>20786</v>
      </c>
    </row>
    <row r="6" spans="1:2">
      <c r="A6" s="4" t="s">
        <v>507</v>
      </c>
      <c r="B6" s="5" t="n">
        <v>19784</v>
      </c>
    </row>
    <row r="7" spans="1:2">
      <c r="A7" s="4" t="s">
        <v>508</v>
      </c>
      <c r="B7" s="5" t="n">
        <v>19823</v>
      </c>
    </row>
    <row r="8" spans="1:2">
      <c r="A8" s="4" t="s">
        <v>509</v>
      </c>
      <c r="B8" s="5" t="n">
        <v>821046</v>
      </c>
    </row>
    <row r="9" spans="1:2">
      <c r="A9" s="4" t="s">
        <v>510</v>
      </c>
      <c r="B9" s="5" t="n">
        <v>909567</v>
      </c>
    </row>
    <row r="10" spans="1:2">
      <c r="A10" s="4" t="s">
        <v>511</v>
      </c>
      <c r="B10" s="5" t="n">
        <v>-658307</v>
      </c>
    </row>
    <row r="11" spans="1:2">
      <c r="A11" s="4" t="s">
        <v>512</v>
      </c>
      <c r="B11" s="5" t="n">
        <v>251260</v>
      </c>
    </row>
    <row r="12" spans="1:2">
      <c r="A12" s="4" t="s">
        <v>513</v>
      </c>
      <c r="B12" s="5" t="n">
        <v>-21963</v>
      </c>
    </row>
    <row r="13" spans="1:2">
      <c r="A13" s="4" t="s">
        <v>92</v>
      </c>
      <c r="B13" s="5" t="n">
        <v>229297</v>
      </c>
    </row>
    <row r="14" spans="1:2">
      <c r="A14" s="3" t="s">
        <v>514</v>
      </c>
    </row>
    <row r="15" spans="1:2">
      <c r="A15" s="4" t="s">
        <v>504</v>
      </c>
      <c r="B15" s="5" t="n">
        <v>22314</v>
      </c>
    </row>
    <row r="16" spans="1:2">
      <c r="A16" s="4" t="s">
        <v>505</v>
      </c>
      <c r="B16" s="5" t="n">
        <v>89246</v>
      </c>
    </row>
    <row r="17" spans="1:2">
      <c r="A17" s="4" t="s">
        <v>506</v>
      </c>
      <c r="B17" s="5" t="n">
        <v>90463</v>
      </c>
    </row>
    <row r="18" spans="1:2">
      <c r="A18" s="4" t="s">
        <v>507</v>
      </c>
      <c r="B18" s="5" t="n">
        <v>91756</v>
      </c>
    </row>
    <row r="19" spans="1:2">
      <c r="A19" s="4" t="s">
        <v>508</v>
      </c>
      <c r="B19" s="5" t="n">
        <v>92990</v>
      </c>
    </row>
    <row r="20" spans="1:2">
      <c r="A20" s="4" t="s">
        <v>509</v>
      </c>
      <c r="B20" s="5" t="n">
        <v>3506672</v>
      </c>
    </row>
    <row r="21" spans="1:2">
      <c r="A21" s="4" t="s">
        <v>510</v>
      </c>
      <c r="B21" s="5" t="n">
        <v>3893441</v>
      </c>
    </row>
    <row r="22" spans="1:2">
      <c r="A22" s="4" t="s">
        <v>511</v>
      </c>
      <c r="B22" s="5" t="n">
        <v>-3345270</v>
      </c>
    </row>
    <row r="23" spans="1:2">
      <c r="A23" s="4" t="s">
        <v>512</v>
      </c>
      <c r="B23" s="5" t="n">
        <v>548171</v>
      </c>
    </row>
    <row r="24" spans="1:2">
      <c r="A24" s="4" t="s">
        <v>513</v>
      </c>
      <c r="B24" s="5" t="n">
        <v>-133</v>
      </c>
    </row>
    <row r="25" spans="1:2">
      <c r="A25" s="4" t="s">
        <v>515</v>
      </c>
      <c r="B25" s="5" t="n">
        <v>420100</v>
      </c>
    </row>
    <row r="26" spans="1:2">
      <c r="A26" s="4" t="s">
        <v>516</v>
      </c>
      <c r="B26" s="6" t="n">
        <v>9681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8</v>
      </c>
      <c r="B1" s="2" t="s">
        <v>113</v>
      </c>
      <c r="D1" s="2" t="s">
        <v>1</v>
      </c>
    </row>
    <row r="2" spans="1:5">
      <c r="B2" s="2" t="s">
        <v>2</v>
      </c>
      <c r="C2" s="2" t="s">
        <v>114</v>
      </c>
      <c r="D2" s="2" t="s">
        <v>2</v>
      </c>
      <c r="E2" s="2" t="s">
        <v>114</v>
      </c>
    </row>
    <row r="3" spans="1:5">
      <c r="A3" s="3" t="s">
        <v>149</v>
      </c>
    </row>
    <row r="4" spans="1:5">
      <c r="A4" s="4" t="s">
        <v>137</v>
      </c>
      <c r="B4" s="6" t="n">
        <v>37055</v>
      </c>
      <c r="C4" s="6" t="n">
        <v>37704</v>
      </c>
      <c r="D4" s="6" t="n">
        <v>94220</v>
      </c>
      <c r="E4" s="6" t="n">
        <v>95355</v>
      </c>
    </row>
    <row r="5" spans="1:5">
      <c r="A5" s="4" t="s">
        <v>150</v>
      </c>
      <c r="B5" s="6" t="n">
        <v>37055</v>
      </c>
      <c r="C5" s="6" t="n">
        <v>37704</v>
      </c>
      <c r="D5" s="6" t="n">
        <v>94220</v>
      </c>
      <c r="E5" s="6" t="n">
        <v>953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113</v>
      </c>
      <c r="D1" s="2" t="s">
        <v>1</v>
      </c>
    </row>
    <row r="2" spans="1:5">
      <c r="B2" s="2" t="s">
        <v>2</v>
      </c>
      <c r="C2" s="2" t="s">
        <v>114</v>
      </c>
      <c r="D2" s="2" t="s">
        <v>2</v>
      </c>
      <c r="E2" s="2" t="s">
        <v>114</v>
      </c>
    </row>
    <row r="3" spans="1:5">
      <c r="A3" s="3" t="s">
        <v>309</v>
      </c>
    </row>
    <row r="4" spans="1:5">
      <c r="A4" s="4" t="s">
        <v>116</v>
      </c>
      <c r="B4" s="6" t="n">
        <v>663181</v>
      </c>
      <c r="C4" s="6" t="n">
        <v>487253</v>
      </c>
      <c r="D4" s="6" t="n">
        <v>1936125</v>
      </c>
      <c r="E4" s="6" t="n">
        <v>1384247</v>
      </c>
    </row>
    <row r="5" spans="1:5">
      <c r="A5" s="4" t="s">
        <v>518</v>
      </c>
    </row>
    <row r="6" spans="1:5">
      <c r="A6" s="3" t="s">
        <v>309</v>
      </c>
    </row>
    <row r="7" spans="1:5">
      <c r="A7" s="4" t="s">
        <v>116</v>
      </c>
      <c r="B7" s="5" t="n">
        <v>458000</v>
      </c>
      <c r="C7" s="5" t="n">
        <v>368169</v>
      </c>
      <c r="D7" s="5" t="n">
        <v>1385848</v>
      </c>
      <c r="E7" s="5" t="n">
        <v>1060417</v>
      </c>
    </row>
    <row r="8" spans="1:5">
      <c r="A8" s="4" t="s">
        <v>146</v>
      </c>
    </row>
    <row r="9" spans="1:5">
      <c r="A9" s="3" t="s">
        <v>309</v>
      </c>
    </row>
    <row r="10" spans="1:5">
      <c r="A10" s="4" t="s">
        <v>116</v>
      </c>
      <c r="B10" s="5" t="n">
        <v>78435</v>
      </c>
      <c r="C10" s="5" t="n">
        <v>58153</v>
      </c>
      <c r="D10" s="5" t="n">
        <v>229072</v>
      </c>
      <c r="E10" s="5" t="n">
        <v>164644</v>
      </c>
    </row>
    <row r="11" spans="1:5">
      <c r="A11" s="4" t="s">
        <v>147</v>
      </c>
    </row>
    <row r="12" spans="1:5">
      <c r="A12" s="3" t="s">
        <v>309</v>
      </c>
    </row>
    <row r="13" spans="1:5">
      <c r="A13" s="4" t="s">
        <v>116</v>
      </c>
      <c r="B13" s="5" t="n">
        <v>94318</v>
      </c>
      <c r="C13" s="5" t="n">
        <v>44780</v>
      </c>
      <c r="D13" s="5" t="n">
        <v>237493</v>
      </c>
      <c r="E13" s="5" t="n">
        <v>114447</v>
      </c>
    </row>
    <row r="14" spans="1:5">
      <c r="A14" s="4" t="s">
        <v>118</v>
      </c>
    </row>
    <row r="15" spans="1:5">
      <c r="A15" s="3" t="s">
        <v>309</v>
      </c>
    </row>
    <row r="16" spans="1:5">
      <c r="A16" s="4" t="s">
        <v>116</v>
      </c>
      <c r="B16" s="5" t="n">
        <v>32428</v>
      </c>
      <c r="C16" s="5" t="n">
        <v>16151</v>
      </c>
      <c r="D16" s="5" t="n">
        <v>83712</v>
      </c>
      <c r="E16" s="5" t="n">
        <v>44739</v>
      </c>
    </row>
    <row r="17" spans="1:5">
      <c r="A17" s="4" t="s">
        <v>121</v>
      </c>
    </row>
    <row r="18" spans="1:5">
      <c r="A18" s="3" t="s">
        <v>309</v>
      </c>
    </row>
    <row r="19" spans="1:5">
      <c r="A19" s="4" t="s">
        <v>116</v>
      </c>
      <c r="B19" s="5" t="n">
        <v>1908</v>
      </c>
      <c r="C19" s="5" t="n">
        <v>139</v>
      </c>
      <c r="D19" s="5" t="n">
        <v>5401</v>
      </c>
      <c r="E19" s="5" t="n">
        <v>377</v>
      </c>
    </row>
    <row r="20" spans="1:5">
      <c r="A20" s="4" t="s">
        <v>519</v>
      </c>
    </row>
    <row r="21" spans="1:5">
      <c r="A21" s="3" t="s">
        <v>309</v>
      </c>
    </row>
    <row r="22" spans="1:5">
      <c r="A22" s="4" t="s">
        <v>116</v>
      </c>
      <c r="B22" s="5" t="n">
        <v>1908</v>
      </c>
      <c r="C22" s="5" t="n">
        <v>139</v>
      </c>
      <c r="D22" s="5" t="n">
        <v>5401</v>
      </c>
      <c r="E22" s="5" t="n">
        <v>377</v>
      </c>
    </row>
    <row r="23" spans="1:5">
      <c r="A23" s="4" t="s">
        <v>520</v>
      </c>
    </row>
    <row r="24" spans="1:5">
      <c r="A24" s="3" t="s">
        <v>309</v>
      </c>
    </row>
    <row r="25" spans="1:5">
      <c r="A25" s="4" t="s">
        <v>116</v>
      </c>
      <c r="B25" s="5" t="n">
        <v>151418</v>
      </c>
      <c r="C25" s="5" t="n">
        <v>129092</v>
      </c>
      <c r="D25" s="5" t="n">
        <v>397241</v>
      </c>
      <c r="E25" s="5" t="n">
        <v>346550</v>
      </c>
    </row>
    <row r="26" spans="1:5">
      <c r="A26" s="4" t="s">
        <v>521</v>
      </c>
    </row>
    <row r="27" spans="1:5">
      <c r="A27" s="3" t="s">
        <v>309</v>
      </c>
    </row>
    <row r="28" spans="1:5">
      <c r="A28" s="4" t="s">
        <v>116</v>
      </c>
      <c r="B28" s="5" t="n">
        <v>62081</v>
      </c>
      <c r="C28" s="5" t="n">
        <v>60912</v>
      </c>
      <c r="D28" s="5" t="n">
        <v>170980</v>
      </c>
      <c r="E28" s="5" t="n">
        <v>168342</v>
      </c>
    </row>
    <row r="29" spans="1:5">
      <c r="A29" s="4" t="s">
        <v>522</v>
      </c>
    </row>
    <row r="30" spans="1:5">
      <c r="A30" s="3" t="s">
        <v>309</v>
      </c>
    </row>
    <row r="31" spans="1:5">
      <c r="A31" s="4" t="s">
        <v>116</v>
      </c>
      <c r="B31" s="5" t="n">
        <v>32897</v>
      </c>
      <c r="C31" s="5" t="n">
        <v>27502</v>
      </c>
      <c r="D31" s="5" t="n">
        <v>90084</v>
      </c>
      <c r="E31" s="5" t="n">
        <v>76524</v>
      </c>
    </row>
    <row r="32" spans="1:5">
      <c r="A32" s="4" t="s">
        <v>523</v>
      </c>
    </row>
    <row r="33" spans="1:5">
      <c r="A33" s="3" t="s">
        <v>309</v>
      </c>
    </row>
    <row r="34" spans="1:5">
      <c r="A34" s="4" t="s">
        <v>116</v>
      </c>
      <c r="B34" s="5" t="n">
        <v>41352</v>
      </c>
      <c r="C34" s="5" t="n">
        <v>31583</v>
      </c>
      <c r="D34" s="5" t="n">
        <v>102804</v>
      </c>
      <c r="E34" s="5" t="n">
        <v>77234</v>
      </c>
    </row>
    <row r="35" spans="1:5">
      <c r="A35" s="4" t="s">
        <v>524</v>
      </c>
    </row>
    <row r="36" spans="1:5">
      <c r="A36" s="3" t="s">
        <v>309</v>
      </c>
    </row>
    <row r="37" spans="1:5">
      <c r="A37" s="4" t="s">
        <v>116</v>
      </c>
      <c r="B37" s="5" t="n">
        <v>15088</v>
      </c>
      <c r="C37" s="5" t="n">
        <v>9095</v>
      </c>
      <c r="D37" s="5" t="n">
        <v>33373</v>
      </c>
      <c r="E37" s="5" t="n">
        <v>24450</v>
      </c>
    </row>
    <row r="38" spans="1:5">
      <c r="A38" s="4" t="s">
        <v>525</v>
      </c>
    </row>
    <row r="39" spans="1:5">
      <c r="A39" s="3" t="s">
        <v>309</v>
      </c>
    </row>
    <row r="40" spans="1:5">
      <c r="A40" s="4" t="s">
        <v>116</v>
      </c>
      <c r="B40" s="5" t="n">
        <v>95866</v>
      </c>
      <c r="C40" s="5" t="n">
        <v>99834</v>
      </c>
      <c r="D40" s="5" t="n">
        <v>289890</v>
      </c>
      <c r="E40" s="5" t="n">
        <v>301235</v>
      </c>
    </row>
    <row r="41" spans="1:5">
      <c r="A41" s="4" t="s">
        <v>526</v>
      </c>
    </row>
    <row r="42" spans="1:5">
      <c r="A42" s="3" t="s">
        <v>309</v>
      </c>
    </row>
    <row r="43" spans="1:5">
      <c r="A43" s="4" t="s">
        <v>116</v>
      </c>
      <c r="B43" s="5" t="n">
        <v>84249</v>
      </c>
      <c r="C43" s="5" t="n">
        <v>86331</v>
      </c>
      <c r="D43" s="5" t="n">
        <v>254641</v>
      </c>
      <c r="E43" s="5" t="n">
        <v>262138</v>
      </c>
    </row>
    <row r="44" spans="1:5">
      <c r="A44" s="4" t="s">
        <v>527</v>
      </c>
    </row>
    <row r="45" spans="1:5">
      <c r="A45" s="3" t="s">
        <v>309</v>
      </c>
    </row>
    <row r="46" spans="1:5">
      <c r="A46" s="4" t="s">
        <v>116</v>
      </c>
      <c r="B46" s="5" t="n">
        <v>5570</v>
      </c>
      <c r="C46" s="5" t="n">
        <v>6867</v>
      </c>
      <c r="D46" s="5" t="n">
        <v>17553</v>
      </c>
      <c r="E46" s="5" t="n">
        <v>20527</v>
      </c>
    </row>
    <row r="47" spans="1:5">
      <c r="A47" s="4" t="s">
        <v>528</v>
      </c>
    </row>
    <row r="48" spans="1:5">
      <c r="A48" s="3" t="s">
        <v>309</v>
      </c>
    </row>
    <row r="49" spans="1:5">
      <c r="A49" s="4" t="s">
        <v>116</v>
      </c>
      <c r="B49" s="5" t="n">
        <v>4240</v>
      </c>
      <c r="C49" s="5" t="n">
        <v>4720</v>
      </c>
      <c r="D49" s="5" t="n">
        <v>11962</v>
      </c>
      <c r="E49" s="5" t="n">
        <v>12775</v>
      </c>
    </row>
    <row r="50" spans="1:5">
      <c r="A50" s="4" t="s">
        <v>529</v>
      </c>
    </row>
    <row r="51" spans="1:5">
      <c r="A51" s="3" t="s">
        <v>309</v>
      </c>
    </row>
    <row r="52" spans="1:5">
      <c r="A52" s="4" t="s">
        <v>116</v>
      </c>
      <c r="B52" s="5" t="n">
        <v>1807</v>
      </c>
      <c r="C52" s="5" t="n">
        <v>1916</v>
      </c>
      <c r="D52" s="5" t="n">
        <v>5734</v>
      </c>
      <c r="E52" s="5" t="n">
        <v>5795</v>
      </c>
    </row>
    <row r="53" spans="1:5">
      <c r="A53" s="4" t="s">
        <v>530</v>
      </c>
    </row>
    <row r="54" spans="1:5">
      <c r="A54" s="3" t="s">
        <v>309</v>
      </c>
    </row>
    <row r="55" spans="1:5">
      <c r="A55" s="4" t="s">
        <v>116</v>
      </c>
      <c r="B55" s="5" t="n">
        <v>108017</v>
      </c>
      <c r="C55" s="5" t="n">
        <v>106569</v>
      </c>
      <c r="D55" s="5" t="n">
        <v>357669</v>
      </c>
      <c r="E55" s="5" t="n">
        <v>341612</v>
      </c>
    </row>
    <row r="56" spans="1:5">
      <c r="A56" s="4" t="s">
        <v>531</v>
      </c>
    </row>
    <row r="57" spans="1:5">
      <c r="A57" s="3" t="s">
        <v>309</v>
      </c>
    </row>
    <row r="58" spans="1:5">
      <c r="A58" s="4" t="s">
        <v>116</v>
      </c>
      <c r="B58" s="5" t="n">
        <v>87331</v>
      </c>
      <c r="C58" s="5" t="n">
        <v>86153</v>
      </c>
      <c r="D58" s="5" t="n">
        <v>291552</v>
      </c>
      <c r="E58" s="5" t="n">
        <v>278655</v>
      </c>
    </row>
    <row r="59" spans="1:5">
      <c r="A59" s="4" t="s">
        <v>532</v>
      </c>
    </row>
    <row r="60" spans="1:5">
      <c r="A60" s="3" t="s">
        <v>309</v>
      </c>
    </row>
    <row r="61" spans="1:5">
      <c r="A61" s="4" t="s">
        <v>116</v>
      </c>
      <c r="B61" s="5" t="n">
        <v>12049</v>
      </c>
      <c r="C61" s="5" t="n">
        <v>12492</v>
      </c>
      <c r="D61" s="5" t="n">
        <v>39815</v>
      </c>
      <c r="E61" s="5" t="n">
        <v>38936</v>
      </c>
    </row>
    <row r="62" spans="1:5">
      <c r="A62" s="4" t="s">
        <v>533</v>
      </c>
    </row>
    <row r="63" spans="1:5">
      <c r="A63" s="3" t="s">
        <v>309</v>
      </c>
    </row>
    <row r="64" spans="1:5">
      <c r="A64" s="4" t="s">
        <v>116</v>
      </c>
      <c r="B64" s="5" t="n">
        <v>6647</v>
      </c>
      <c r="C64" s="5" t="n">
        <v>6169</v>
      </c>
      <c r="D64" s="5" t="n">
        <v>19822</v>
      </c>
      <c r="E64" s="5" t="n">
        <v>18462</v>
      </c>
    </row>
    <row r="65" spans="1:5">
      <c r="A65" s="4" t="s">
        <v>534</v>
      </c>
    </row>
    <row r="66" spans="1:5">
      <c r="A66" s="3" t="s">
        <v>309</v>
      </c>
    </row>
    <row r="67" spans="1:5">
      <c r="A67" s="4" t="s">
        <v>116</v>
      </c>
      <c r="B67" s="5" t="n">
        <v>1990</v>
      </c>
      <c r="C67" s="5" t="n">
        <v>1755</v>
      </c>
      <c r="D67" s="5" t="n">
        <v>6480</v>
      </c>
      <c r="E67" s="5" t="n">
        <v>5559</v>
      </c>
    </row>
    <row r="68" spans="1:5">
      <c r="A68" s="4" t="s">
        <v>535</v>
      </c>
    </row>
    <row r="69" spans="1:5">
      <c r="A69" s="3" t="s">
        <v>309</v>
      </c>
    </row>
    <row r="70" spans="1:5">
      <c r="A70" s="4" t="s">
        <v>116</v>
      </c>
      <c r="B70" s="5" t="n">
        <v>186562</v>
      </c>
      <c r="C70" s="5" t="n">
        <v>127722</v>
      </c>
      <c r="D70" s="5" t="n">
        <v>523249</v>
      </c>
      <c r="E70" s="5" t="n">
        <v>370576</v>
      </c>
    </row>
    <row r="71" spans="1:5">
      <c r="A71" s="4" t="s">
        <v>536</v>
      </c>
    </row>
    <row r="72" spans="1:5">
      <c r="A72" s="3" t="s">
        <v>309</v>
      </c>
    </row>
    <row r="73" spans="1:5">
      <c r="A73" s="4" t="s">
        <v>116</v>
      </c>
      <c r="B73" s="5" t="n">
        <v>129244</v>
      </c>
      <c r="C73" s="5" t="n">
        <v>113075</v>
      </c>
      <c r="D73" s="5" t="n">
        <v>378246</v>
      </c>
      <c r="E73" s="5" t="n">
        <v>329584</v>
      </c>
    </row>
    <row r="74" spans="1:5">
      <c r="A74" s="4" t="s">
        <v>537</v>
      </c>
    </row>
    <row r="75" spans="1:5">
      <c r="A75" s="3" t="s">
        <v>309</v>
      </c>
    </row>
    <row r="76" spans="1:5">
      <c r="A76" s="4" t="s">
        <v>116</v>
      </c>
      <c r="B76" s="5" t="n">
        <v>16280</v>
      </c>
      <c r="C76" s="5" t="n">
        <v>9359</v>
      </c>
      <c r="D76" s="5" t="n">
        <v>45960</v>
      </c>
      <c r="E76" s="5" t="n">
        <v>26724</v>
      </c>
    </row>
    <row r="77" spans="1:5">
      <c r="A77" s="4" t="s">
        <v>538</v>
      </c>
    </row>
    <row r="78" spans="1:5">
      <c r="A78" s="3" t="s">
        <v>309</v>
      </c>
    </row>
    <row r="79" spans="1:5">
      <c r="A79" s="4" t="s">
        <v>116</v>
      </c>
      <c r="B79" s="5" t="n">
        <v>33039</v>
      </c>
      <c r="C79" s="5" t="n">
        <v>2308</v>
      </c>
      <c r="D79" s="5" t="n">
        <v>77372</v>
      </c>
      <c r="E79" s="5" t="n">
        <v>5976</v>
      </c>
    </row>
    <row r="80" spans="1:5">
      <c r="A80" s="4" t="s">
        <v>539</v>
      </c>
    </row>
    <row r="81" spans="1:5">
      <c r="A81" s="3" t="s">
        <v>309</v>
      </c>
    </row>
    <row r="82" spans="1:5">
      <c r="A82" s="4" t="s">
        <v>116</v>
      </c>
      <c r="B82" s="5" t="n">
        <v>7999</v>
      </c>
      <c r="C82" s="5" t="n">
        <v>2980</v>
      </c>
      <c r="D82" s="5" t="n">
        <v>21671</v>
      </c>
      <c r="E82" s="5" t="n">
        <v>8292</v>
      </c>
    </row>
    <row r="83" spans="1:5">
      <c r="A83" s="4" t="s">
        <v>540</v>
      </c>
    </row>
    <row r="84" spans="1:5">
      <c r="A84" s="3" t="s">
        <v>309</v>
      </c>
    </row>
    <row r="85" spans="1:5">
      <c r="A85" s="4" t="s">
        <v>116</v>
      </c>
      <c r="B85" s="5" t="n">
        <v>119410</v>
      </c>
      <c r="C85" s="5" t="n">
        <v>23897</v>
      </c>
      <c r="D85" s="5" t="n">
        <v>362675</v>
      </c>
      <c r="E85" s="5" t="n">
        <v>23897</v>
      </c>
    </row>
    <row r="86" spans="1:5">
      <c r="A86" s="4" t="s">
        <v>541</v>
      </c>
    </row>
    <row r="87" spans="1:5">
      <c r="A87" s="3" t="s">
        <v>309</v>
      </c>
    </row>
    <row r="88" spans="1:5">
      <c r="A88" s="4" t="s">
        <v>116</v>
      </c>
      <c r="B88" s="5" t="n">
        <v>95095</v>
      </c>
      <c r="C88" s="5" t="n">
        <v>21698</v>
      </c>
      <c r="D88" s="5" t="n">
        <v>290429</v>
      </c>
      <c r="E88" s="5" t="n">
        <v>21698</v>
      </c>
    </row>
    <row r="89" spans="1:5">
      <c r="A89" s="4" t="s">
        <v>542</v>
      </c>
    </row>
    <row r="90" spans="1:5">
      <c r="A90" s="3" t="s">
        <v>309</v>
      </c>
    </row>
    <row r="91" spans="1:5">
      <c r="A91" s="4" t="s">
        <v>116</v>
      </c>
      <c r="B91" s="5" t="n">
        <v>11639</v>
      </c>
      <c r="C91" s="5" t="n">
        <v>1933</v>
      </c>
      <c r="D91" s="5" t="n">
        <v>35660</v>
      </c>
      <c r="E91" s="5" t="n">
        <v>1933</v>
      </c>
    </row>
    <row r="92" spans="1:5">
      <c r="A92" s="4" t="s">
        <v>543</v>
      </c>
    </row>
    <row r="93" spans="1:5">
      <c r="A93" s="3" t="s">
        <v>309</v>
      </c>
    </row>
    <row r="94" spans="1:5">
      <c r="A94" s="4" t="s">
        <v>116</v>
      </c>
      <c r="B94" s="5" t="n">
        <v>9040</v>
      </c>
      <c r="D94" s="5" t="n">
        <v>25533</v>
      </c>
    </row>
    <row r="95" spans="1:5">
      <c r="A95" s="4" t="s">
        <v>544</v>
      </c>
    </row>
    <row r="96" spans="1:5">
      <c r="A96" s="3" t="s">
        <v>309</v>
      </c>
    </row>
    <row r="97" spans="1:5">
      <c r="A97" s="4" t="s">
        <v>116</v>
      </c>
      <c r="B97" s="6" t="n">
        <v>3636</v>
      </c>
      <c r="C97" s="6" t="n">
        <v>266</v>
      </c>
      <c r="D97" s="6" t="n">
        <v>11053</v>
      </c>
      <c r="E97" s="6" t="n">
        <v>2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114</v>
      </c>
    </row>
    <row r="3" spans="1:3">
      <c r="A3" s="4" t="s">
        <v>546</v>
      </c>
    </row>
    <row r="4" spans="1:3">
      <c r="A4" s="3" t="s">
        <v>309</v>
      </c>
    </row>
    <row r="5" spans="1:3">
      <c r="A5" s="4" t="s">
        <v>547</v>
      </c>
      <c r="B5" s="6" t="n">
        <v>8930</v>
      </c>
      <c r="C5" s="6" t="n">
        <v>4743</v>
      </c>
    </row>
    <row r="6" spans="1:3">
      <c r="A6" s="4" t="s">
        <v>548</v>
      </c>
      <c r="B6" s="5" t="n">
        <v>8494</v>
      </c>
      <c r="C6" s="5" t="n">
        <v>5481</v>
      </c>
    </row>
    <row r="7" spans="1:3">
      <c r="A7" s="4" t="s">
        <v>549</v>
      </c>
      <c r="B7" s="5" t="n">
        <v>-436</v>
      </c>
      <c r="C7" s="5" t="n">
        <v>738</v>
      </c>
    </row>
    <row r="8" spans="1:3">
      <c r="A8" s="4" t="s">
        <v>550</v>
      </c>
    </row>
    <row r="9" spans="1:3">
      <c r="A9" s="3" t="s">
        <v>309</v>
      </c>
    </row>
    <row r="10" spans="1:3">
      <c r="A10" s="4" t="s">
        <v>547</v>
      </c>
      <c r="B10" s="5" t="n">
        <v>17639</v>
      </c>
      <c r="C10" s="5" t="n">
        <v>11752</v>
      </c>
    </row>
    <row r="11" spans="1:3">
      <c r="A11" s="4" t="s">
        <v>548</v>
      </c>
      <c r="B11" s="5" t="n">
        <v>14122</v>
      </c>
      <c r="C11" s="5" t="n">
        <v>11189</v>
      </c>
    </row>
    <row r="12" spans="1:3">
      <c r="A12" s="4" t="s">
        <v>549</v>
      </c>
      <c r="B12" s="5" t="n">
        <v>-3517</v>
      </c>
      <c r="C12" s="5" t="n">
        <v>-563</v>
      </c>
    </row>
    <row r="13" spans="1:3">
      <c r="A13" s="4" t="s">
        <v>551</v>
      </c>
    </row>
    <row r="14" spans="1:3">
      <c r="A14" s="3" t="s">
        <v>309</v>
      </c>
    </row>
    <row r="15" spans="1:3">
      <c r="A15" s="4" t="s">
        <v>547</v>
      </c>
      <c r="B15" s="5" t="n">
        <v>27588</v>
      </c>
      <c r="C15" s="5" t="n">
        <v>5487</v>
      </c>
    </row>
    <row r="16" spans="1:3">
      <c r="A16" s="4" t="s">
        <v>548</v>
      </c>
      <c r="B16" s="5" t="n">
        <v>172631</v>
      </c>
      <c r="C16" s="5" t="n">
        <v>4764</v>
      </c>
    </row>
    <row r="17" spans="1:3">
      <c r="A17" s="4" t="s">
        <v>549</v>
      </c>
      <c r="B17" s="6" t="n">
        <v>145043</v>
      </c>
      <c r="C17" s="6" t="n">
        <v>-7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552</v>
      </c>
      <c r="B1" s="2" t="s">
        <v>230</v>
      </c>
      <c r="C1" s="2" t="s">
        <v>2</v>
      </c>
      <c r="D1" s="2" t="s">
        <v>114</v>
      </c>
      <c r="E1" s="2" t="s">
        <v>2</v>
      </c>
      <c r="F1" s="2" t="s">
        <v>114</v>
      </c>
      <c r="G1" s="2" t="s">
        <v>231</v>
      </c>
      <c r="H1" s="2" t="s">
        <v>553</v>
      </c>
    </row>
    <row r="2" spans="1:8">
      <c r="A2" s="4" t="s">
        <v>227</v>
      </c>
    </row>
    <row r="3" spans="1:8">
      <c r="A3" s="3" t="s">
        <v>554</v>
      </c>
    </row>
    <row r="4" spans="1:8">
      <c r="A4" s="4" t="s">
        <v>228</v>
      </c>
      <c r="B4" s="6" t="n">
        <v>600000</v>
      </c>
      <c r="F4" s="6" t="n">
        <v>600000</v>
      </c>
    </row>
    <row r="5" spans="1:8">
      <c r="A5" s="4" t="s">
        <v>555</v>
      </c>
      <c r="B5" s="4" t="s">
        <v>233</v>
      </c>
      <c r="C5" s="4" t="s">
        <v>233</v>
      </c>
      <c r="D5" s="4" t="s">
        <v>233</v>
      </c>
      <c r="E5" s="4" t="s">
        <v>233</v>
      </c>
      <c r="F5" s="4" t="s">
        <v>233</v>
      </c>
      <c r="G5" s="4" t="s">
        <v>233</v>
      </c>
    </row>
    <row r="6" spans="1:8">
      <c r="A6" s="4" t="s">
        <v>556</v>
      </c>
      <c r="B6" s="4" t="s">
        <v>557</v>
      </c>
      <c r="E6" s="4" t="s">
        <v>557</v>
      </c>
    </row>
    <row r="7" spans="1:8">
      <c r="A7" s="4" t="s">
        <v>316</v>
      </c>
    </row>
    <row r="8" spans="1:8">
      <c r="A8" s="3" t="s">
        <v>554</v>
      </c>
    </row>
    <row r="9" spans="1:8">
      <c r="A9" s="4" t="s">
        <v>558</v>
      </c>
      <c r="E9" s="4" t="s">
        <v>559</v>
      </c>
    </row>
    <row r="10" spans="1:8">
      <c r="A10" s="4" t="s">
        <v>382</v>
      </c>
      <c r="E10" s="4" t="s">
        <v>385</v>
      </c>
    </row>
    <row r="11" spans="1:8">
      <c r="A11" s="4" t="s">
        <v>560</v>
      </c>
      <c r="C11" s="6" t="n">
        <v>927333</v>
      </c>
      <c r="E11" s="6" t="n">
        <v>927333</v>
      </c>
      <c r="H11" s="6" t="n">
        <v>1900000</v>
      </c>
    </row>
    <row r="12" spans="1:8">
      <c r="A12" s="4" t="s">
        <v>561</v>
      </c>
      <c r="B12" s="6" t="n">
        <v>640000</v>
      </c>
    </row>
    <row r="13" spans="1:8">
      <c r="A13" s="4" t="s">
        <v>562</v>
      </c>
      <c r="B13" s="5" t="n">
        <v>927333</v>
      </c>
    </row>
    <row r="14" spans="1:8">
      <c r="A14" s="4" t="s">
        <v>563</v>
      </c>
      <c r="C14" s="5" t="n">
        <v>800</v>
      </c>
      <c r="D14" s="6" t="n">
        <v>2000</v>
      </c>
      <c r="E14" s="5" t="n">
        <v>3300</v>
      </c>
      <c r="F14" s="6" t="n">
        <v>5500</v>
      </c>
    </row>
    <row r="15" spans="1:8">
      <c r="A15" s="4" t="s">
        <v>564</v>
      </c>
      <c r="C15" s="5" t="n">
        <v>9300</v>
      </c>
    </row>
    <row r="16" spans="1:8">
      <c r="A16" s="4" t="s">
        <v>565</v>
      </c>
      <c r="C16" s="5" t="n">
        <v>16300</v>
      </c>
    </row>
    <row r="17" spans="1:8">
      <c r="A17" s="4" t="s">
        <v>566</v>
      </c>
      <c r="C17" s="6" t="n">
        <v>7000</v>
      </c>
    </row>
    <row r="18" spans="1:8">
      <c r="A18" s="4" t="s">
        <v>567</v>
      </c>
      <c r="E18" s="5" t="n">
        <v>643800</v>
      </c>
    </row>
    <row r="19" spans="1:8">
      <c r="A19" s="4" t="s">
        <v>568</v>
      </c>
      <c r="E19" s="6" t="n">
        <v>14700</v>
      </c>
    </row>
    <row r="20" spans="1:8">
      <c r="A20" s="4" t="s">
        <v>569</v>
      </c>
    </row>
    <row r="21" spans="1:8">
      <c r="A21" s="3" t="s">
        <v>554</v>
      </c>
    </row>
    <row r="22" spans="1:8">
      <c r="A22" s="4" t="s">
        <v>570</v>
      </c>
      <c r="E22" s="4" t="s">
        <v>571</v>
      </c>
    </row>
    <row r="23" spans="1:8">
      <c r="A23" s="4" t="s">
        <v>572</v>
      </c>
    </row>
    <row r="24" spans="1:8">
      <c r="A24" s="3" t="s">
        <v>554</v>
      </c>
    </row>
    <row r="25" spans="1:8">
      <c r="A25" s="4" t="s">
        <v>561</v>
      </c>
      <c r="B25" s="5" t="n">
        <v>964000</v>
      </c>
    </row>
    <row r="26" spans="1:8">
      <c r="A26" s="4" t="s">
        <v>573</v>
      </c>
    </row>
    <row r="27" spans="1:8">
      <c r="A27" s="3" t="s">
        <v>554</v>
      </c>
    </row>
    <row r="28" spans="1:8">
      <c r="A28" s="4" t="s">
        <v>574</v>
      </c>
      <c r="B28" s="5" t="n">
        <v>246000</v>
      </c>
    </row>
    <row r="29" spans="1:8">
      <c r="A29" s="4" t="s">
        <v>575</v>
      </c>
      <c r="B29" s="6" t="n">
        <v>957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30</v>
      </c>
      <c r="C1" s="2" t="s">
        <v>577</v>
      </c>
    </row>
    <row r="2" spans="1:3">
      <c r="A2" s="4" t="s">
        <v>316</v>
      </c>
    </row>
    <row r="3" spans="1:3">
      <c r="A3" s="3" t="s">
        <v>554</v>
      </c>
    </row>
    <row r="4" spans="1:3">
      <c r="A4" s="4" t="s">
        <v>561</v>
      </c>
      <c r="B4" s="6" t="n">
        <v>640000</v>
      </c>
    </row>
    <row r="5" spans="1:3">
      <c r="A5" s="4" t="s">
        <v>578</v>
      </c>
      <c r="B5" s="5" t="n">
        <v>246000</v>
      </c>
    </row>
    <row r="6" spans="1:3">
      <c r="A6" s="4" t="s">
        <v>579</v>
      </c>
      <c r="B6" s="5" t="n">
        <v>35000</v>
      </c>
    </row>
    <row r="7" spans="1:3">
      <c r="A7" s="4" t="s">
        <v>580</v>
      </c>
      <c r="B7" s="5" t="n">
        <v>6333</v>
      </c>
    </row>
    <row r="8" spans="1:3">
      <c r="A8" s="4" t="s">
        <v>562</v>
      </c>
      <c r="B8" s="6" t="n">
        <v>927333</v>
      </c>
    </row>
    <row r="9" spans="1:3">
      <c r="A9" s="4" t="s">
        <v>323</v>
      </c>
    </row>
    <row r="10" spans="1:3">
      <c r="A10" s="3" t="s">
        <v>554</v>
      </c>
    </row>
    <row r="11" spans="1:3">
      <c r="A11" s="4" t="s">
        <v>561</v>
      </c>
      <c r="C11" s="6" t="n">
        <v>327500</v>
      </c>
    </row>
    <row r="12" spans="1:3">
      <c r="A12" s="4" t="s">
        <v>581</v>
      </c>
      <c r="C12" s="5" t="n">
        <v>1304</v>
      </c>
    </row>
    <row r="13" spans="1:3">
      <c r="A13" s="4" t="s">
        <v>562</v>
      </c>
      <c r="C13" s="6" t="n">
        <v>3288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59</v>
      </c>
      <c r="D1" s="2" t="s">
        <v>553</v>
      </c>
    </row>
    <row r="2" spans="1:4">
      <c r="A2" s="3" t="s">
        <v>554</v>
      </c>
    </row>
    <row r="3" spans="1:4">
      <c r="A3" s="4" t="s">
        <v>74</v>
      </c>
      <c r="B3" s="6" t="n">
        <v>909717</v>
      </c>
      <c r="C3" s="6" t="n">
        <v>1008316</v>
      </c>
    </row>
    <row r="4" spans="1:4">
      <c r="A4" s="4" t="s">
        <v>316</v>
      </c>
    </row>
    <row r="5" spans="1:4">
      <c r="A5" s="3" t="s">
        <v>554</v>
      </c>
    </row>
    <row r="6" spans="1:4">
      <c r="A6" s="4" t="s">
        <v>583</v>
      </c>
      <c r="B6" s="5" t="n">
        <v>178581</v>
      </c>
    </row>
    <row r="7" spans="1:4">
      <c r="A7" s="4" t="s">
        <v>584</v>
      </c>
      <c r="B7" s="5" t="n">
        <v>436416</v>
      </c>
    </row>
    <row r="8" spans="1:4">
      <c r="A8" s="4" t="s">
        <v>585</v>
      </c>
      <c r="B8" s="5" t="n">
        <v>957300</v>
      </c>
    </row>
    <row r="9" spans="1:4">
      <c r="A9" s="4" t="s">
        <v>74</v>
      </c>
      <c r="B9" s="5" t="n">
        <v>211232</v>
      </c>
    </row>
    <row r="10" spans="1:4">
      <c r="A10" s="4" t="s">
        <v>586</v>
      </c>
      <c r="B10" s="5" t="n">
        <v>247976</v>
      </c>
    </row>
    <row r="11" spans="1:4">
      <c r="A11" s="4" t="s">
        <v>587</v>
      </c>
      <c r="B11" s="5" t="n">
        <v>54570</v>
      </c>
    </row>
    <row r="12" spans="1:4">
      <c r="A12" s="4" t="s">
        <v>77</v>
      </c>
      <c r="B12" s="5" t="n">
        <v>2086075</v>
      </c>
    </row>
    <row r="13" spans="1:4">
      <c r="A13" s="4" t="s">
        <v>588</v>
      </c>
      <c r="B13" s="5" t="n">
        <v>-174847</v>
      </c>
    </row>
    <row r="14" spans="1:4">
      <c r="A14" s="4" t="s">
        <v>589</v>
      </c>
      <c r="B14" s="5" t="n">
        <v>-957300</v>
      </c>
    </row>
    <row r="15" spans="1:4">
      <c r="A15" s="4" t="s">
        <v>590</v>
      </c>
      <c r="B15" s="5" t="n">
        <v>-26595</v>
      </c>
    </row>
    <row r="16" spans="1:4">
      <c r="A16" s="4" t="s">
        <v>94</v>
      </c>
      <c r="B16" s="5" t="n">
        <v>-1158742</v>
      </c>
    </row>
    <row r="17" spans="1:4">
      <c r="A17" s="4" t="s">
        <v>591</v>
      </c>
      <c r="B17" s="5" t="n">
        <v>927333</v>
      </c>
      <c r="D17" s="6" t="n">
        <v>1900000</v>
      </c>
    </row>
    <row r="18" spans="1:4">
      <c r="A18" s="4" t="s">
        <v>323</v>
      </c>
    </row>
    <row r="19" spans="1:4">
      <c r="A19" s="3" t="s">
        <v>554</v>
      </c>
    </row>
    <row r="20" spans="1:4">
      <c r="A20" s="4" t="s">
        <v>61</v>
      </c>
      <c r="B20" s="5" t="n">
        <v>25349</v>
      </c>
    </row>
    <row r="21" spans="1:4">
      <c r="A21" s="4" t="s">
        <v>584</v>
      </c>
      <c r="B21" s="5" t="n">
        <v>60792</v>
      </c>
    </row>
    <row r="22" spans="1:4">
      <c r="A22" s="4" t="s">
        <v>74</v>
      </c>
      <c r="B22" s="5" t="n">
        <v>59774</v>
      </c>
    </row>
    <row r="23" spans="1:4">
      <c r="A23" s="4" t="s">
        <v>586</v>
      </c>
      <c r="B23" s="5" t="n">
        <v>205296</v>
      </c>
    </row>
    <row r="24" spans="1:4">
      <c r="A24" s="4" t="s">
        <v>587</v>
      </c>
      <c r="B24" s="5" t="n">
        <v>915</v>
      </c>
    </row>
    <row r="25" spans="1:4">
      <c r="A25" s="4" t="s">
        <v>77</v>
      </c>
      <c r="B25" s="5" t="n">
        <v>352126</v>
      </c>
    </row>
    <row r="26" spans="1:4">
      <c r="A26" s="4" t="s">
        <v>588</v>
      </c>
      <c r="B26" s="5" t="n">
        <v>-21572</v>
      </c>
    </row>
    <row r="27" spans="1:4">
      <c r="A27" s="4" t="s">
        <v>590</v>
      </c>
      <c r="B27" s="5" t="n">
        <v>-1750</v>
      </c>
    </row>
    <row r="28" spans="1:4">
      <c r="A28" s="4" t="s">
        <v>94</v>
      </c>
      <c r="B28" s="5" t="n">
        <v>-23322</v>
      </c>
    </row>
    <row r="29" spans="1:4">
      <c r="A29" s="4" t="s">
        <v>591</v>
      </c>
      <c r="B29" s="6" t="n">
        <v>3288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66</v>
      </c>
    </row>
    <row r="2" spans="1:2">
      <c r="A2" s="4" t="s">
        <v>316</v>
      </c>
    </row>
    <row r="3" spans="1:2">
      <c r="A3" s="3" t="s">
        <v>554</v>
      </c>
    </row>
    <row r="4" spans="1:2">
      <c r="A4" s="4" t="s">
        <v>593</v>
      </c>
      <c r="B4" s="6" t="n">
        <v>247976</v>
      </c>
    </row>
    <row r="5" spans="1:2">
      <c r="A5" s="4" t="s">
        <v>569</v>
      </c>
    </row>
    <row r="6" spans="1:2">
      <c r="A6" s="3" t="s">
        <v>554</v>
      </c>
    </row>
    <row r="7" spans="1:2">
      <c r="A7" s="4" t="s">
        <v>593</v>
      </c>
      <c r="B7" s="5" t="n">
        <v>55900</v>
      </c>
    </row>
    <row r="8" spans="1:2">
      <c r="A8" s="4" t="s">
        <v>594</v>
      </c>
    </row>
    <row r="9" spans="1:2">
      <c r="A9" s="3" t="s">
        <v>554</v>
      </c>
    </row>
    <row r="10" spans="1:2">
      <c r="A10" s="4" t="s">
        <v>593</v>
      </c>
      <c r="B10" s="5" t="n">
        <v>124900</v>
      </c>
    </row>
    <row r="11" spans="1:2">
      <c r="A11" s="4" t="s">
        <v>595</v>
      </c>
    </row>
    <row r="12" spans="1:2">
      <c r="A12" s="3" t="s">
        <v>554</v>
      </c>
    </row>
    <row r="13" spans="1:2">
      <c r="A13" s="4" t="s">
        <v>593</v>
      </c>
      <c r="B13" s="5" t="n">
        <v>67100</v>
      </c>
    </row>
    <row r="14" spans="1:2">
      <c r="A14" s="4" t="s">
        <v>323</v>
      </c>
    </row>
    <row r="15" spans="1:2">
      <c r="A15" s="3" t="s">
        <v>554</v>
      </c>
    </row>
    <row r="16" spans="1:2">
      <c r="A16" s="4" t="s">
        <v>593</v>
      </c>
      <c r="B16" s="5" t="n">
        <v>205296</v>
      </c>
    </row>
    <row r="17" spans="1:2">
      <c r="A17" s="4" t="s">
        <v>596</v>
      </c>
    </row>
    <row r="18" spans="1:2">
      <c r="A18" s="3" t="s">
        <v>554</v>
      </c>
    </row>
    <row r="19" spans="1:2">
      <c r="A19" s="4" t="s">
        <v>593</v>
      </c>
      <c r="B19" s="5" t="n">
        <v>28800</v>
      </c>
    </row>
    <row r="20" spans="1:2">
      <c r="A20" s="4" t="s">
        <v>597</v>
      </c>
    </row>
    <row r="21" spans="1:2">
      <c r="A21" s="3" t="s">
        <v>554</v>
      </c>
    </row>
    <row r="22" spans="1:2">
      <c r="A22" s="4" t="s">
        <v>593</v>
      </c>
      <c r="B22" s="5" t="n">
        <v>163900</v>
      </c>
    </row>
    <row r="23" spans="1:2">
      <c r="A23" s="4" t="s">
        <v>598</v>
      </c>
    </row>
    <row r="24" spans="1:2">
      <c r="A24" s="3" t="s">
        <v>554</v>
      </c>
    </row>
    <row r="25" spans="1:2">
      <c r="A25" s="4" t="s">
        <v>593</v>
      </c>
      <c r="B25" s="6" t="n">
        <v>12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599</v>
      </c>
      <c r="B1" s="2" t="s">
        <v>577</v>
      </c>
      <c r="C1" s="2" t="s">
        <v>2</v>
      </c>
      <c r="D1" s="2" t="s">
        <v>114</v>
      </c>
      <c r="E1" s="2" t="s">
        <v>2</v>
      </c>
      <c r="F1" s="2" t="s">
        <v>114</v>
      </c>
    </row>
    <row r="2" spans="1:6">
      <c r="A2" s="3" t="s">
        <v>554</v>
      </c>
    </row>
    <row r="3" spans="1:6">
      <c r="A3" s="4" t="s">
        <v>382</v>
      </c>
      <c r="E3" s="4" t="s">
        <v>384</v>
      </c>
    </row>
    <row r="4" spans="1:6">
      <c r="A4" s="4" t="s">
        <v>561</v>
      </c>
      <c r="B4" s="6" t="n">
        <v>327500</v>
      </c>
    </row>
    <row r="5" spans="1:6">
      <c r="A5" s="4" t="s">
        <v>600</v>
      </c>
      <c r="B5" s="4" t="s">
        <v>601</v>
      </c>
    </row>
    <row r="6" spans="1:6">
      <c r="A6" s="4" t="s">
        <v>581</v>
      </c>
      <c r="B6" s="6" t="n">
        <v>1304</v>
      </c>
    </row>
    <row r="7" spans="1:6">
      <c r="A7" s="4" t="s">
        <v>563</v>
      </c>
      <c r="C7" s="6" t="n">
        <v>100</v>
      </c>
      <c r="D7" s="6" t="n">
        <v>2100</v>
      </c>
      <c r="E7" s="6" t="n">
        <v>100</v>
      </c>
      <c r="F7" s="6" t="n">
        <v>3400</v>
      </c>
    </row>
    <row r="8" spans="1:6">
      <c r="A8" s="4" t="s">
        <v>562</v>
      </c>
      <c r="B8" s="6" t="n">
        <v>328804</v>
      </c>
    </row>
    <row r="9" spans="1:6">
      <c r="A9" s="4" t="s">
        <v>567</v>
      </c>
      <c r="E9" s="5" t="n">
        <v>115700</v>
      </c>
    </row>
    <row r="10" spans="1:6">
      <c r="A10" s="4" t="s">
        <v>568</v>
      </c>
      <c r="E10" s="6" t="n">
        <v>17400</v>
      </c>
    </row>
    <row r="11" spans="1:6">
      <c r="A11" s="4" t="s">
        <v>602</v>
      </c>
    </row>
    <row r="12" spans="1:6">
      <c r="A12" s="3" t="s">
        <v>554</v>
      </c>
    </row>
    <row r="13" spans="1:6">
      <c r="A13" s="4" t="s">
        <v>570</v>
      </c>
      <c r="E13" s="4" t="s">
        <v>6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605</v>
      </c>
    </row>
    <row r="3" spans="1:2">
      <c r="A3" s="4" t="s">
        <v>316</v>
      </c>
    </row>
    <row r="4" spans="1:2">
      <c r="A4" s="3" t="s">
        <v>554</v>
      </c>
    </row>
    <row r="5" spans="1:2">
      <c r="A5" s="4" t="s">
        <v>606</v>
      </c>
      <c r="B5" s="6" t="n">
        <v>2063604</v>
      </c>
    </row>
    <row r="6" spans="1:2">
      <c r="A6" s="4" t="s">
        <v>137</v>
      </c>
      <c r="B6" s="5" t="n">
        <v>78730</v>
      </c>
    </row>
    <row r="7" spans="1:2">
      <c r="A7" s="4" t="s">
        <v>323</v>
      </c>
    </row>
    <row r="8" spans="1:2">
      <c r="A8" s="3" t="s">
        <v>554</v>
      </c>
    </row>
    <row r="9" spans="1:2">
      <c r="A9" s="4" t="s">
        <v>606</v>
      </c>
      <c r="B9" s="5" t="n">
        <v>1481188</v>
      </c>
    </row>
    <row r="10" spans="1:2">
      <c r="A10" s="4" t="s">
        <v>137</v>
      </c>
      <c r="B10" s="6" t="n">
        <v>108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7</v>
      </c>
      <c r="B1" s="2" t="s">
        <v>608</v>
      </c>
      <c r="C1" s="2" t="s">
        <v>609</v>
      </c>
      <c r="D1" s="2" t="s">
        <v>114</v>
      </c>
      <c r="E1" s="2" t="s">
        <v>610</v>
      </c>
      <c r="F1" s="2" t="s">
        <v>2</v>
      </c>
      <c r="G1" s="2" t="s">
        <v>114</v>
      </c>
      <c r="H1" s="2" t="s">
        <v>611</v>
      </c>
      <c r="I1" s="2" t="s">
        <v>612</v>
      </c>
      <c r="J1" s="2" t="s">
        <v>613</v>
      </c>
    </row>
    <row r="2" spans="1:10">
      <c r="A2" s="3" t="s">
        <v>329</v>
      </c>
    </row>
    <row r="3" spans="1:10">
      <c r="A3" s="4" t="s">
        <v>122</v>
      </c>
      <c r="D3" s="6" t="n">
        <v>3787</v>
      </c>
      <c r="F3" s="6" t="n">
        <v>958</v>
      </c>
      <c r="G3" s="6" t="n">
        <v>13602</v>
      </c>
    </row>
    <row r="4" spans="1:10">
      <c r="A4" s="4" t="s">
        <v>614</v>
      </c>
    </row>
    <row r="5" spans="1:10">
      <c r="A5" s="3" t="s">
        <v>329</v>
      </c>
    </row>
    <row r="6" spans="1:10">
      <c r="A6" s="4" t="s">
        <v>615</v>
      </c>
      <c r="F6" s="5" t="n">
        <v>100</v>
      </c>
    </row>
    <row r="7" spans="1:10">
      <c r="A7" s="4" t="s">
        <v>616</v>
      </c>
    </row>
    <row r="8" spans="1:10">
      <c r="A8" s="3" t="s">
        <v>329</v>
      </c>
    </row>
    <row r="9" spans="1:10">
      <c r="A9" s="4" t="s">
        <v>617</v>
      </c>
      <c r="C9" s="6" t="n">
        <v>5000</v>
      </c>
    </row>
    <row r="10" spans="1:10">
      <c r="A10" s="4" t="s">
        <v>618</v>
      </c>
    </row>
    <row r="11" spans="1:10">
      <c r="A11" s="3" t="s">
        <v>329</v>
      </c>
    </row>
    <row r="12" spans="1:10">
      <c r="A12" s="4" t="s">
        <v>619</v>
      </c>
      <c r="I12" s="6" t="n">
        <v>100</v>
      </c>
    </row>
    <row r="13" spans="1:10">
      <c r="A13" s="4" t="s">
        <v>620</v>
      </c>
      <c r="D13" s="6" t="n">
        <v>3800</v>
      </c>
    </row>
    <row r="14" spans="1:10">
      <c r="A14" s="4" t="s">
        <v>621</v>
      </c>
    </row>
    <row r="15" spans="1:10">
      <c r="A15" s="3" t="s">
        <v>329</v>
      </c>
    </row>
    <row r="16" spans="1:10">
      <c r="A16" s="4" t="s">
        <v>122</v>
      </c>
      <c r="E16" s="6" t="n">
        <v>9800</v>
      </c>
    </row>
    <row r="17" spans="1:10">
      <c r="A17" s="4" t="s">
        <v>622</v>
      </c>
    </row>
    <row r="18" spans="1:10">
      <c r="A18" s="3" t="s">
        <v>329</v>
      </c>
    </row>
    <row r="19" spans="1:10">
      <c r="A19" s="4" t="s">
        <v>623</v>
      </c>
      <c r="H19" s="6" t="n">
        <v>278000</v>
      </c>
    </row>
    <row r="20" spans="1:10">
      <c r="A20" s="4" t="s">
        <v>624</v>
      </c>
    </row>
    <row r="21" spans="1:10">
      <c r="A21" s="3" t="s">
        <v>329</v>
      </c>
    </row>
    <row r="22" spans="1:10">
      <c r="A22" s="4" t="s">
        <v>625</v>
      </c>
      <c r="H22" s="6" t="n">
        <v>107000</v>
      </c>
    </row>
    <row r="23" spans="1:10">
      <c r="A23" s="4" t="s">
        <v>626</v>
      </c>
    </row>
    <row r="24" spans="1:10">
      <c r="A24" s="3" t="s">
        <v>329</v>
      </c>
    </row>
    <row r="25" spans="1:10">
      <c r="A25" s="4" t="s">
        <v>615</v>
      </c>
      <c r="F25" s="6" t="n">
        <v>22100</v>
      </c>
    </row>
    <row r="26" spans="1:10">
      <c r="A26" s="4" t="s">
        <v>627</v>
      </c>
    </row>
    <row r="27" spans="1:10">
      <c r="A27" s="3" t="s">
        <v>329</v>
      </c>
    </row>
    <row r="28" spans="1:10">
      <c r="A28" s="4" t="s">
        <v>619</v>
      </c>
      <c r="J28" s="6" t="n">
        <v>178900</v>
      </c>
    </row>
    <row r="29" spans="1:10">
      <c r="A29" s="4" t="s">
        <v>628</v>
      </c>
    </row>
    <row r="30" spans="1:10">
      <c r="A30" s="3" t="s">
        <v>329</v>
      </c>
    </row>
    <row r="31" spans="1:10">
      <c r="A31" s="4" t="s">
        <v>619</v>
      </c>
      <c r="J31" s="6" t="n">
        <v>50600</v>
      </c>
    </row>
    <row r="32" spans="1:10">
      <c r="A32" s="4" t="s">
        <v>629</v>
      </c>
    </row>
    <row r="33" spans="1:10">
      <c r="A33" s="3" t="s">
        <v>329</v>
      </c>
    </row>
    <row r="34" spans="1:10">
      <c r="A34" s="4" t="s">
        <v>562</v>
      </c>
      <c r="B34" s="6" t="n">
        <v>23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59</v>
      </c>
    </row>
    <row r="2" spans="1:3">
      <c r="A2" s="3" t="s">
        <v>467</v>
      </c>
    </row>
    <row r="3" spans="1:3">
      <c r="A3" s="4" t="s">
        <v>69</v>
      </c>
      <c r="B3" s="6" t="n">
        <v>605947</v>
      </c>
      <c r="C3" s="6" t="n">
        <v>155771</v>
      </c>
    </row>
    <row r="4" spans="1:3">
      <c r="A4" s="3" t="s">
        <v>631</v>
      </c>
    </row>
    <row r="5" spans="1:3">
      <c r="A5" s="4" t="s">
        <v>87</v>
      </c>
      <c r="B5" s="5" t="n">
        <v>56058</v>
      </c>
      <c r="C5" s="5" t="n">
        <v>10691</v>
      </c>
    </row>
    <row r="6" spans="1:3">
      <c r="A6" s="4" t="s">
        <v>632</v>
      </c>
    </row>
    <row r="7" spans="1:3">
      <c r="A7" s="3" t="s">
        <v>467</v>
      </c>
    </row>
    <row r="8" spans="1:3">
      <c r="A8" s="4" t="s">
        <v>64</v>
      </c>
      <c r="B8" s="5" t="n">
        <v>3920</v>
      </c>
      <c r="C8" s="5" t="n">
        <v>2480</v>
      </c>
    </row>
    <row r="9" spans="1:3">
      <c r="A9" s="4" t="s">
        <v>65</v>
      </c>
      <c r="B9" s="5" t="n">
        <v>106</v>
      </c>
    </row>
    <row r="10" spans="1:3">
      <c r="A10" s="4" t="s">
        <v>66</v>
      </c>
      <c r="B10" s="5" t="n">
        <v>2184</v>
      </c>
      <c r="C10" s="5" t="n">
        <v>1686</v>
      </c>
    </row>
    <row r="11" spans="1:3">
      <c r="A11" s="4" t="s">
        <v>75</v>
      </c>
      <c r="B11" s="5" t="n">
        <v>41885</v>
      </c>
    </row>
    <row r="12" spans="1:3">
      <c r="A12" s="4" t="s">
        <v>633</v>
      </c>
      <c r="B12" s="5" t="n">
        <v>19508</v>
      </c>
      <c r="C12" s="5" t="n">
        <v>1143</v>
      </c>
    </row>
    <row r="13" spans="1:3">
      <c r="A13" s="4" t="s">
        <v>72</v>
      </c>
      <c r="B13" s="5" t="n">
        <v>228625</v>
      </c>
      <c r="C13" s="5" t="n">
        <v>71918</v>
      </c>
    </row>
    <row r="14" spans="1:3">
      <c r="A14" s="4" t="s">
        <v>74</v>
      </c>
      <c r="B14" s="5" t="n">
        <v>89349</v>
      </c>
      <c r="C14" s="5" t="n">
        <v>3122</v>
      </c>
    </row>
    <row r="15" spans="1:3">
      <c r="A15" s="4" t="s">
        <v>634</v>
      </c>
      <c r="B15" s="5" t="n">
        <v>220370</v>
      </c>
      <c r="C15" s="5" t="n">
        <v>75422</v>
      </c>
    </row>
    <row r="16" spans="1:3">
      <c r="A16" s="4" t="s">
        <v>69</v>
      </c>
      <c r="B16" s="5" t="n">
        <v>605947</v>
      </c>
      <c r="C16" s="5" t="n">
        <v>155771</v>
      </c>
    </row>
    <row r="17" spans="1:3">
      <c r="A17" s="3" t="s">
        <v>631</v>
      </c>
    </row>
    <row r="18" spans="1:3">
      <c r="A18" s="4" t="s">
        <v>80</v>
      </c>
      <c r="B18" s="5" t="n">
        <v>1531</v>
      </c>
      <c r="C18" s="5" t="n">
        <v>830</v>
      </c>
    </row>
    <row r="19" spans="1:3">
      <c r="A19" s="4" t="s">
        <v>82</v>
      </c>
      <c r="B19" s="5" t="n">
        <v>2581</v>
      </c>
      <c r="C19" s="5" t="n">
        <v>1434</v>
      </c>
    </row>
    <row r="20" spans="1:3">
      <c r="A20" s="4" t="s">
        <v>635</v>
      </c>
      <c r="B20" s="5" t="n">
        <v>3625</v>
      </c>
      <c r="C20" s="5" t="n">
        <v>623</v>
      </c>
    </row>
    <row r="21" spans="1:3">
      <c r="A21" s="4" t="s">
        <v>85</v>
      </c>
      <c r="B21" s="5" t="n">
        <v>3288</v>
      </c>
    </row>
    <row r="22" spans="1:3">
      <c r="A22" s="4" t="s">
        <v>92</v>
      </c>
      <c r="B22" s="5" t="n">
        <v>38597</v>
      </c>
    </row>
    <row r="23" spans="1:3">
      <c r="A23" s="4" t="s">
        <v>86</v>
      </c>
      <c r="B23" s="5" t="n">
        <v>6436</v>
      </c>
      <c r="C23" s="5" t="n">
        <v>5287</v>
      </c>
    </row>
    <row r="24" spans="1:3">
      <c r="A24" s="4" t="s">
        <v>93</v>
      </c>
      <c r="C24" s="5" t="n">
        <v>105</v>
      </c>
    </row>
    <row r="25" spans="1:3">
      <c r="A25" s="4" t="s">
        <v>636</v>
      </c>
      <c r="C25" s="5" t="n">
        <v>2412</v>
      </c>
    </row>
    <row r="26" spans="1:3">
      <c r="A26" s="4" t="s">
        <v>87</v>
      </c>
      <c r="B26" s="5" t="n">
        <v>56058</v>
      </c>
      <c r="C26" s="5" t="n">
        <v>10691</v>
      </c>
    </row>
    <row r="27" spans="1:3">
      <c r="A27" s="4" t="s">
        <v>637</v>
      </c>
    </row>
    <row r="28" spans="1:3">
      <c r="A28" s="3" t="s">
        <v>467</v>
      </c>
    </row>
    <row r="29" spans="1:3">
      <c r="A29" s="4" t="s">
        <v>64</v>
      </c>
      <c r="B29" s="5" t="n">
        <v>3122</v>
      </c>
    </row>
    <row r="30" spans="1:3">
      <c r="A30" s="4" t="s">
        <v>65</v>
      </c>
      <c r="B30" s="5" t="n">
        <v>106</v>
      </c>
    </row>
    <row r="31" spans="1:3">
      <c r="A31" s="4" t="s">
        <v>66</v>
      </c>
      <c r="B31" s="5" t="n">
        <v>1058</v>
      </c>
    </row>
    <row r="32" spans="1:3">
      <c r="A32" s="4" t="s">
        <v>75</v>
      </c>
      <c r="B32" s="5" t="n">
        <v>341</v>
      </c>
    </row>
    <row r="33" spans="1:3">
      <c r="A33" s="4" t="s">
        <v>633</v>
      </c>
      <c r="B33" s="5" t="n">
        <v>14583</v>
      </c>
    </row>
    <row r="34" spans="1:3">
      <c r="A34" s="4" t="s">
        <v>72</v>
      </c>
      <c r="B34" s="5" t="n">
        <v>66284</v>
      </c>
    </row>
    <row r="35" spans="1:3">
      <c r="A35" s="4" t="s">
        <v>74</v>
      </c>
      <c r="B35" s="5" t="n">
        <v>3854</v>
      </c>
    </row>
    <row r="36" spans="1:3">
      <c r="A36" s="4" t="s">
        <v>634</v>
      </c>
      <c r="B36" s="5" t="n">
        <v>44400</v>
      </c>
    </row>
    <row r="37" spans="1:3">
      <c r="A37" s="4" t="s">
        <v>69</v>
      </c>
      <c r="B37" s="5" t="n">
        <v>133748</v>
      </c>
    </row>
    <row r="38" spans="1:3">
      <c r="A38" s="3" t="s">
        <v>631</v>
      </c>
    </row>
    <row r="39" spans="1:3">
      <c r="A39" s="4" t="s">
        <v>80</v>
      </c>
      <c r="B39" s="5" t="n">
        <v>409</v>
      </c>
    </row>
    <row r="40" spans="1:3">
      <c r="A40" s="4" t="s">
        <v>82</v>
      </c>
      <c r="B40" s="5" t="n">
        <v>1131</v>
      </c>
    </row>
    <row r="41" spans="1:3">
      <c r="A41" s="4" t="s">
        <v>635</v>
      </c>
      <c r="B41" s="5" t="n">
        <v>1137</v>
      </c>
    </row>
    <row r="42" spans="1:3">
      <c r="A42" s="4" t="s">
        <v>85</v>
      </c>
      <c r="B42" s="5" t="n">
        <v>171</v>
      </c>
    </row>
    <row r="43" spans="1:3">
      <c r="A43" s="4" t="s">
        <v>92</v>
      </c>
      <c r="B43" s="5" t="n">
        <v>170</v>
      </c>
    </row>
    <row r="44" spans="1:3">
      <c r="A44" s="4" t="s">
        <v>86</v>
      </c>
      <c r="B44" s="5" t="n">
        <v>2917</v>
      </c>
    </row>
    <row r="45" spans="1:3">
      <c r="A45" s="4" t="s">
        <v>87</v>
      </c>
      <c r="B45" s="5" t="n">
        <v>5935</v>
      </c>
    </row>
    <row r="46" spans="1:3">
      <c r="A46" s="4" t="s">
        <v>638</v>
      </c>
    </row>
    <row r="47" spans="1:3">
      <c r="A47" s="3" t="s">
        <v>467</v>
      </c>
    </row>
    <row r="48" spans="1:3">
      <c r="A48" s="4" t="s">
        <v>64</v>
      </c>
      <c r="B48" s="5" t="n">
        <v>327</v>
      </c>
    </row>
    <row r="49" spans="1:3">
      <c r="A49" s="4" t="s">
        <v>66</v>
      </c>
      <c r="B49" s="5" t="n">
        <v>716</v>
      </c>
    </row>
    <row r="50" spans="1:3">
      <c r="A50" s="4" t="s">
        <v>75</v>
      </c>
      <c r="B50" s="5" t="n">
        <v>148</v>
      </c>
    </row>
    <row r="51" spans="1:3">
      <c r="A51" s="4" t="s">
        <v>633</v>
      </c>
      <c r="B51" s="5" t="n">
        <v>294</v>
      </c>
    </row>
    <row r="52" spans="1:3">
      <c r="A52" s="4" t="s">
        <v>72</v>
      </c>
      <c r="B52" s="5" t="n">
        <v>77007</v>
      </c>
    </row>
    <row r="53" spans="1:3">
      <c r="A53" s="4" t="s">
        <v>74</v>
      </c>
      <c r="B53" s="5" t="n">
        <v>18790</v>
      </c>
    </row>
    <row r="54" spans="1:3">
      <c r="A54" s="4" t="s">
        <v>634</v>
      </c>
      <c r="B54" s="5" t="n">
        <v>27788</v>
      </c>
    </row>
    <row r="55" spans="1:3">
      <c r="A55" s="4" t="s">
        <v>69</v>
      </c>
      <c r="B55" s="5" t="n">
        <v>125070</v>
      </c>
    </row>
    <row r="56" spans="1:3">
      <c r="A56" s="3" t="s">
        <v>631</v>
      </c>
    </row>
    <row r="57" spans="1:3">
      <c r="A57" s="4" t="s">
        <v>80</v>
      </c>
      <c r="B57" s="5" t="n">
        <v>495</v>
      </c>
    </row>
    <row r="58" spans="1:3">
      <c r="A58" s="4" t="s">
        <v>82</v>
      </c>
      <c r="B58" s="5" t="n">
        <v>531</v>
      </c>
    </row>
    <row r="59" spans="1:3">
      <c r="A59" s="4" t="s">
        <v>635</v>
      </c>
      <c r="B59" s="5" t="n">
        <v>952</v>
      </c>
    </row>
    <row r="60" spans="1:3">
      <c r="A60" s="4" t="s">
        <v>85</v>
      </c>
      <c r="B60" s="5" t="n">
        <v>54</v>
      </c>
    </row>
    <row r="61" spans="1:3">
      <c r="A61" s="4" t="s">
        <v>92</v>
      </c>
      <c r="B61" s="5" t="n">
        <v>94</v>
      </c>
    </row>
    <row r="62" spans="1:3">
      <c r="A62" s="4" t="s">
        <v>86</v>
      </c>
      <c r="B62" s="5" t="n">
        <v>1269</v>
      </c>
    </row>
    <row r="63" spans="1:3">
      <c r="A63" s="4" t="s">
        <v>87</v>
      </c>
      <c r="B63" s="5" t="n">
        <v>3395</v>
      </c>
    </row>
    <row r="64" spans="1:3">
      <c r="A64" s="4" t="s">
        <v>639</v>
      </c>
    </row>
    <row r="65" spans="1:3">
      <c r="A65" s="3" t="s">
        <v>467</v>
      </c>
    </row>
    <row r="66" spans="1:3">
      <c r="A66" s="4" t="s">
        <v>64</v>
      </c>
      <c r="B66" s="5" t="n">
        <v>159</v>
      </c>
    </row>
    <row r="67" spans="1:3">
      <c r="A67" s="4" t="s">
        <v>66</v>
      </c>
      <c r="B67" s="5" t="n">
        <v>233</v>
      </c>
    </row>
    <row r="68" spans="1:3">
      <c r="A68" s="4" t="s">
        <v>75</v>
      </c>
      <c r="B68" s="5" t="n">
        <v>7</v>
      </c>
    </row>
    <row r="69" spans="1:3">
      <c r="A69" s="4" t="s">
        <v>633</v>
      </c>
      <c r="B69" s="5" t="n">
        <v>148</v>
      </c>
    </row>
    <row r="70" spans="1:3">
      <c r="A70" s="4" t="s">
        <v>72</v>
      </c>
      <c r="B70" s="5" t="n">
        <v>15323</v>
      </c>
    </row>
    <row r="71" spans="1:3">
      <c r="A71" s="4" t="s">
        <v>74</v>
      </c>
      <c r="B71" s="5" t="n">
        <v>18276</v>
      </c>
    </row>
    <row r="72" spans="1:3">
      <c r="A72" s="4" t="s">
        <v>634</v>
      </c>
      <c r="B72" s="5" t="n">
        <v>55145</v>
      </c>
    </row>
    <row r="73" spans="1:3">
      <c r="A73" s="4" t="s">
        <v>69</v>
      </c>
      <c r="B73" s="5" t="n">
        <v>89291</v>
      </c>
    </row>
    <row r="74" spans="1:3">
      <c r="A74" s="3" t="s">
        <v>631</v>
      </c>
    </row>
    <row r="75" spans="1:3">
      <c r="A75" s="4" t="s">
        <v>80</v>
      </c>
      <c r="B75" s="5" t="n">
        <v>252</v>
      </c>
    </row>
    <row r="76" spans="1:3">
      <c r="A76" s="4" t="s">
        <v>82</v>
      </c>
      <c r="B76" s="5" t="n">
        <v>250</v>
      </c>
    </row>
    <row r="77" spans="1:3">
      <c r="A77" s="4" t="s">
        <v>635</v>
      </c>
      <c r="B77" s="5" t="n">
        <v>299</v>
      </c>
    </row>
    <row r="78" spans="1:3">
      <c r="A78" s="4" t="s">
        <v>85</v>
      </c>
      <c r="B78" s="5" t="n">
        <v>6</v>
      </c>
    </row>
    <row r="79" spans="1:3">
      <c r="A79" s="4" t="s">
        <v>92</v>
      </c>
      <c r="B79" s="5" t="n">
        <v>1</v>
      </c>
    </row>
    <row r="80" spans="1:3">
      <c r="A80" s="4" t="s">
        <v>86</v>
      </c>
      <c r="B80" s="5" t="n">
        <v>567</v>
      </c>
    </row>
    <row r="81" spans="1:3">
      <c r="A81" s="4" t="s">
        <v>87</v>
      </c>
      <c r="B81" s="5" t="n">
        <v>1375</v>
      </c>
    </row>
    <row r="82" spans="1:3">
      <c r="A82" s="4" t="s">
        <v>640</v>
      </c>
    </row>
    <row r="83" spans="1:3">
      <c r="A83" s="3" t="s">
        <v>467</v>
      </c>
    </row>
    <row r="84" spans="1:3">
      <c r="A84" s="4" t="s">
        <v>64</v>
      </c>
      <c r="B84" s="5" t="n">
        <v>240</v>
      </c>
    </row>
    <row r="85" spans="1:3">
      <c r="A85" s="4" t="s">
        <v>66</v>
      </c>
      <c r="B85" s="5" t="n">
        <v>46</v>
      </c>
    </row>
    <row r="86" spans="1:3">
      <c r="A86" s="4" t="s">
        <v>75</v>
      </c>
      <c r="B86" s="5" t="n">
        <v>41389</v>
      </c>
    </row>
    <row r="87" spans="1:3">
      <c r="A87" s="4" t="s">
        <v>633</v>
      </c>
      <c r="B87" s="5" t="n">
        <v>273</v>
      </c>
    </row>
    <row r="88" spans="1:3">
      <c r="A88" s="4" t="s">
        <v>72</v>
      </c>
      <c r="B88" s="5" t="n">
        <v>38724</v>
      </c>
    </row>
    <row r="89" spans="1:3">
      <c r="A89" s="4" t="s">
        <v>74</v>
      </c>
      <c r="B89" s="5" t="n">
        <v>39623</v>
      </c>
    </row>
    <row r="90" spans="1:3">
      <c r="A90" s="4" t="s">
        <v>634</v>
      </c>
      <c r="B90" s="5" t="n">
        <v>90329</v>
      </c>
    </row>
    <row r="91" spans="1:3">
      <c r="A91" s="4" t="s">
        <v>69</v>
      </c>
      <c r="B91" s="5" t="n">
        <v>210624</v>
      </c>
    </row>
    <row r="92" spans="1:3">
      <c r="A92" s="3" t="s">
        <v>631</v>
      </c>
    </row>
    <row r="93" spans="1:3">
      <c r="A93" s="4" t="s">
        <v>80</v>
      </c>
      <c r="B93" s="5" t="n">
        <v>206</v>
      </c>
    </row>
    <row r="94" spans="1:3">
      <c r="A94" s="4" t="s">
        <v>82</v>
      </c>
      <c r="B94" s="5" t="n">
        <v>435</v>
      </c>
    </row>
    <row r="95" spans="1:3">
      <c r="A95" s="4" t="s">
        <v>635</v>
      </c>
      <c r="B95" s="5" t="n">
        <v>484</v>
      </c>
    </row>
    <row r="96" spans="1:3">
      <c r="A96" s="4" t="s">
        <v>85</v>
      </c>
      <c r="B96" s="5" t="n">
        <v>3057</v>
      </c>
    </row>
    <row r="97" spans="1:3">
      <c r="A97" s="4" t="s">
        <v>92</v>
      </c>
      <c r="B97" s="5" t="n">
        <v>38332</v>
      </c>
    </row>
    <row r="98" spans="1:3">
      <c r="A98" s="4" t="s">
        <v>86</v>
      </c>
      <c r="B98" s="5" t="n">
        <v>1392</v>
      </c>
    </row>
    <row r="99" spans="1:3">
      <c r="A99" s="4" t="s">
        <v>87</v>
      </c>
      <c r="B99" s="5" t="n">
        <v>43906</v>
      </c>
    </row>
    <row r="100" spans="1:3">
      <c r="A100" s="4" t="s">
        <v>628</v>
      </c>
    </row>
    <row r="101" spans="1:3">
      <c r="A101" s="3" t="s">
        <v>467</v>
      </c>
    </row>
    <row r="102" spans="1:3">
      <c r="A102" s="4" t="s">
        <v>64</v>
      </c>
      <c r="B102" s="5" t="n">
        <v>72</v>
      </c>
    </row>
    <row r="103" spans="1:3">
      <c r="A103" s="4" t="s">
        <v>66</v>
      </c>
      <c r="B103" s="5" t="n">
        <v>131</v>
      </c>
    </row>
    <row r="104" spans="1:3">
      <c r="A104" s="4" t="s">
        <v>633</v>
      </c>
      <c r="B104" s="5" t="n">
        <v>4210</v>
      </c>
    </row>
    <row r="105" spans="1:3">
      <c r="A105" s="4" t="s">
        <v>72</v>
      </c>
      <c r="B105" s="5" t="n">
        <v>31287</v>
      </c>
    </row>
    <row r="106" spans="1:3">
      <c r="A106" s="4" t="s">
        <v>74</v>
      </c>
      <c r="B106" s="5" t="n">
        <v>8806</v>
      </c>
    </row>
    <row r="107" spans="1:3">
      <c r="A107" s="4" t="s">
        <v>634</v>
      </c>
      <c r="B107" s="5" t="n">
        <v>2708</v>
      </c>
    </row>
    <row r="108" spans="1:3">
      <c r="A108" s="4" t="s">
        <v>69</v>
      </c>
      <c r="B108" s="5" t="n">
        <v>47214</v>
      </c>
    </row>
    <row r="109" spans="1:3">
      <c r="A109" s="3" t="s">
        <v>631</v>
      </c>
    </row>
    <row r="110" spans="1:3">
      <c r="A110" s="4" t="s">
        <v>80</v>
      </c>
      <c r="B110" s="5" t="n">
        <v>169</v>
      </c>
    </row>
    <row r="111" spans="1:3">
      <c r="A111" s="4" t="s">
        <v>82</v>
      </c>
      <c r="B111" s="5" t="n">
        <v>234</v>
      </c>
    </row>
    <row r="112" spans="1:3">
      <c r="A112" s="4" t="s">
        <v>635</v>
      </c>
      <c r="B112" s="5" t="n">
        <v>753</v>
      </c>
    </row>
    <row r="113" spans="1:3">
      <c r="A113" s="4" t="s">
        <v>86</v>
      </c>
      <c r="B113" s="5" t="n">
        <v>291</v>
      </c>
    </row>
    <row r="114" spans="1:3">
      <c r="A114" s="4" t="s">
        <v>87</v>
      </c>
      <c r="B114" s="6" t="n">
        <v>1447</v>
      </c>
    </row>
    <row r="115" spans="1:3">
      <c r="A115" s="4" t="s">
        <v>641</v>
      </c>
    </row>
    <row r="116" spans="1:3">
      <c r="A116" s="3" t="s">
        <v>467</v>
      </c>
    </row>
    <row r="117" spans="1:3">
      <c r="A117" s="4" t="s">
        <v>64</v>
      </c>
      <c r="C117" s="5" t="n">
        <v>272</v>
      </c>
    </row>
    <row r="118" spans="1:3">
      <c r="A118" s="4" t="s">
        <v>66</v>
      </c>
      <c r="C118" s="5" t="n">
        <v>79</v>
      </c>
    </row>
    <row r="119" spans="1:3">
      <c r="A119" s="4" t="s">
        <v>633</v>
      </c>
      <c r="C119" s="5" t="n">
        <v>370</v>
      </c>
    </row>
    <row r="120" spans="1:3">
      <c r="A120" s="4" t="s">
        <v>72</v>
      </c>
      <c r="C120" s="5" t="n">
        <v>1784</v>
      </c>
    </row>
    <row r="121" spans="1:3">
      <c r="A121" s="4" t="s">
        <v>69</v>
      </c>
      <c r="C121" s="5" t="n">
        <v>2505</v>
      </c>
    </row>
    <row r="122" spans="1:3">
      <c r="A122" s="3" t="s">
        <v>631</v>
      </c>
    </row>
    <row r="123" spans="1:3">
      <c r="A123" s="4" t="s">
        <v>80</v>
      </c>
      <c r="C123" s="5" t="n">
        <v>147</v>
      </c>
    </row>
    <row r="124" spans="1:3">
      <c r="A124" s="4" t="s">
        <v>82</v>
      </c>
      <c r="C124" s="5" t="n">
        <v>838</v>
      </c>
    </row>
    <row r="125" spans="1:3">
      <c r="A125" s="4" t="s">
        <v>635</v>
      </c>
      <c r="C125" s="5" t="n">
        <v>552</v>
      </c>
    </row>
    <row r="126" spans="1:3">
      <c r="A126" s="4" t="s">
        <v>86</v>
      </c>
      <c r="C126" s="5" t="n">
        <v>1628</v>
      </c>
    </row>
    <row r="127" spans="1:3">
      <c r="A127" s="4" t="s">
        <v>93</v>
      </c>
      <c r="C127" s="5" t="n">
        <v>105</v>
      </c>
    </row>
    <row r="128" spans="1:3">
      <c r="A128" s="4" t="s">
        <v>636</v>
      </c>
      <c r="C128" s="5" t="n">
        <v>2412</v>
      </c>
    </row>
    <row r="129" spans="1:3">
      <c r="A129" s="4" t="s">
        <v>87</v>
      </c>
      <c r="C129" s="5" t="n">
        <v>5682</v>
      </c>
    </row>
    <row r="130" spans="1:3">
      <c r="A130" s="4" t="s">
        <v>627</v>
      </c>
    </row>
    <row r="131" spans="1:3">
      <c r="A131" s="3" t="s">
        <v>467</v>
      </c>
    </row>
    <row r="132" spans="1:3">
      <c r="A132" s="4" t="s">
        <v>64</v>
      </c>
      <c r="C132" s="5" t="n">
        <v>2208</v>
      </c>
    </row>
    <row r="133" spans="1:3">
      <c r="A133" s="4" t="s">
        <v>66</v>
      </c>
      <c r="C133" s="5" t="n">
        <v>1607</v>
      </c>
    </row>
    <row r="134" spans="1:3">
      <c r="A134" s="4" t="s">
        <v>633</v>
      </c>
      <c r="C134" s="5" t="n">
        <v>773</v>
      </c>
    </row>
    <row r="135" spans="1:3">
      <c r="A135" s="4" t="s">
        <v>72</v>
      </c>
      <c r="C135" s="5" t="n">
        <v>70134</v>
      </c>
    </row>
    <row r="136" spans="1:3">
      <c r="A136" s="4" t="s">
        <v>74</v>
      </c>
      <c r="C136" s="5" t="n">
        <v>3122</v>
      </c>
    </row>
    <row r="137" spans="1:3">
      <c r="A137" s="4" t="s">
        <v>634</v>
      </c>
      <c r="C137" s="5" t="n">
        <v>75422</v>
      </c>
    </row>
    <row r="138" spans="1:3">
      <c r="A138" s="4" t="s">
        <v>69</v>
      </c>
      <c r="C138" s="5" t="n">
        <v>153266</v>
      </c>
    </row>
    <row r="139" spans="1:3">
      <c r="A139" s="3" t="s">
        <v>631</v>
      </c>
    </row>
    <row r="140" spans="1:3">
      <c r="A140" s="4" t="s">
        <v>80</v>
      </c>
      <c r="C140" s="5" t="n">
        <v>683</v>
      </c>
    </row>
    <row r="141" spans="1:3">
      <c r="A141" s="4" t="s">
        <v>82</v>
      </c>
      <c r="C141" s="5" t="n">
        <v>596</v>
      </c>
    </row>
    <row r="142" spans="1:3">
      <c r="A142" s="4" t="s">
        <v>635</v>
      </c>
      <c r="C142" s="5" t="n">
        <v>71</v>
      </c>
    </row>
    <row r="143" spans="1:3">
      <c r="A143" s="4" t="s">
        <v>86</v>
      </c>
      <c r="C143" s="5" t="n">
        <v>3659</v>
      </c>
    </row>
    <row r="144" spans="1:3">
      <c r="A144" s="4" t="s">
        <v>87</v>
      </c>
      <c r="C144" s="6" t="n">
        <v>50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6"/>
    <col customWidth="1" max="2" min="2" width="12"/>
    <col customWidth="1" max="3" min="3" width="13"/>
    <col customWidth="1" max="4" min="4" width="16"/>
    <col customWidth="1" max="5" min="5" width="18"/>
    <col customWidth="1" max="6" min="6" width="39"/>
    <col customWidth="1" max="7" min="7" width="15"/>
  </cols>
  <sheetData>
    <row r="1" spans="1:7">
      <c r="A1" s="1" t="s">
        <v>151</v>
      </c>
      <c r="B1" s="2" t="s">
        <v>152</v>
      </c>
      <c r="C1" s="2" t="s">
        <v>153</v>
      </c>
      <c r="D1" s="2" t="s">
        <v>154</v>
      </c>
      <c r="E1" s="2" t="s">
        <v>155</v>
      </c>
      <c r="F1" s="2" t="s">
        <v>156</v>
      </c>
      <c r="G1" s="2" t="s">
        <v>157</v>
      </c>
    </row>
    <row r="2" spans="1:7">
      <c r="A2" s="4" t="s">
        <v>158</v>
      </c>
      <c r="B2" s="6" t="n">
        <v>941597</v>
      </c>
      <c r="D2" s="6" t="n">
        <v>746547</v>
      </c>
      <c r="E2" s="6" t="n">
        <v>194971</v>
      </c>
      <c r="F2" s="6" t="n">
        <v>79</v>
      </c>
    </row>
    <row r="3" spans="1:7">
      <c r="A3" s="4" t="s">
        <v>159</v>
      </c>
      <c r="C3" s="5" t="n">
        <v>76825966</v>
      </c>
    </row>
    <row r="4" spans="1:7">
      <c r="A4" s="4" t="s">
        <v>160</v>
      </c>
      <c r="B4" s="5" t="n">
        <v>3679</v>
      </c>
      <c r="D4" s="5" t="n">
        <v>3679</v>
      </c>
    </row>
    <row r="5" spans="1:7">
      <c r="A5" s="4" t="s">
        <v>161</v>
      </c>
      <c r="C5" s="5" t="n">
        <v>645047</v>
      </c>
    </row>
    <row r="6" spans="1:7">
      <c r="A6" s="4" t="s">
        <v>137</v>
      </c>
      <c r="B6" s="5" t="n">
        <v>20855</v>
      </c>
      <c r="E6" s="5" t="n">
        <v>20855</v>
      </c>
    </row>
    <row r="7" spans="1:7">
      <c r="A7" s="4" t="s">
        <v>162</v>
      </c>
      <c r="B7" s="5" t="n">
        <v>-7502</v>
      </c>
      <c r="D7" s="5" t="n">
        <v>-7502</v>
      </c>
    </row>
    <row r="8" spans="1:7">
      <c r="A8" s="4" t="s">
        <v>163</v>
      </c>
      <c r="C8" s="5" t="n">
        <v>-229898</v>
      </c>
    </row>
    <row r="9" spans="1:7">
      <c r="A9" s="4" t="s">
        <v>164</v>
      </c>
      <c r="B9" s="5" t="n">
        <v>958629</v>
      </c>
      <c r="D9" s="5" t="n">
        <v>742724</v>
      </c>
      <c r="E9" s="5" t="n">
        <v>215826</v>
      </c>
      <c r="F9" s="5" t="n">
        <v>79</v>
      </c>
    </row>
    <row r="10" spans="1:7">
      <c r="A10" s="4" t="s">
        <v>165</v>
      </c>
      <c r="C10" s="5" t="n">
        <v>77241115</v>
      </c>
    </row>
    <row r="11" spans="1:7">
      <c r="A11" s="4" t="s">
        <v>158</v>
      </c>
      <c r="B11" s="5" t="n">
        <v>941597</v>
      </c>
      <c r="D11" s="5" t="n">
        <v>746547</v>
      </c>
      <c r="E11" s="5" t="n">
        <v>194971</v>
      </c>
      <c r="F11" s="5" t="n">
        <v>79</v>
      </c>
    </row>
    <row r="12" spans="1:7">
      <c r="A12" s="4" t="s">
        <v>159</v>
      </c>
      <c r="C12" s="5" t="n">
        <v>76825966</v>
      </c>
    </row>
    <row r="13" spans="1:7">
      <c r="A13" s="4" t="s">
        <v>137</v>
      </c>
      <c r="B13" s="5" t="n">
        <v>95355</v>
      </c>
    </row>
    <row r="14" spans="1:7">
      <c r="A14" s="4" t="s">
        <v>166</v>
      </c>
      <c r="B14" s="5" t="n">
        <v>1036151</v>
      </c>
      <c r="C14" s="6" t="n">
        <v>1</v>
      </c>
      <c r="D14" s="5" t="n">
        <v>745745</v>
      </c>
      <c r="E14" s="5" t="n">
        <v>290326</v>
      </c>
      <c r="F14" s="5" t="n">
        <v>79</v>
      </c>
    </row>
    <row r="15" spans="1:7">
      <c r="A15" s="4" t="s">
        <v>167</v>
      </c>
      <c r="C15" s="5" t="n">
        <v>77391244</v>
      </c>
    </row>
    <row r="16" spans="1:7">
      <c r="A16" s="4" t="s">
        <v>168</v>
      </c>
      <c r="B16" s="5" t="n">
        <v>958629</v>
      </c>
      <c r="D16" s="5" t="n">
        <v>742724</v>
      </c>
      <c r="E16" s="5" t="n">
        <v>215826</v>
      </c>
      <c r="F16" s="5" t="n">
        <v>79</v>
      </c>
    </row>
    <row r="17" spans="1:7">
      <c r="A17" s="4" t="s">
        <v>169</v>
      </c>
      <c r="C17" s="5" t="n">
        <v>77241115</v>
      </c>
    </row>
    <row r="18" spans="1:7">
      <c r="A18" s="4" t="s">
        <v>160</v>
      </c>
      <c r="B18" s="5" t="n">
        <v>3472</v>
      </c>
      <c r="C18" s="6" t="n">
        <v>1</v>
      </c>
      <c r="D18" s="5" t="n">
        <v>3471</v>
      </c>
    </row>
    <row r="19" spans="1:7">
      <c r="A19" s="4" t="s">
        <v>161</v>
      </c>
      <c r="C19" s="5" t="n">
        <v>64833</v>
      </c>
    </row>
    <row r="20" spans="1:7">
      <c r="A20" s="4" t="s">
        <v>137</v>
      </c>
      <c r="B20" s="5" t="n">
        <v>36796</v>
      </c>
      <c r="E20" s="5" t="n">
        <v>36796</v>
      </c>
    </row>
    <row r="21" spans="1:7">
      <c r="A21" s="4" t="s">
        <v>170</v>
      </c>
      <c r="C21" s="5" t="n">
        <v>50336</v>
      </c>
    </row>
    <row r="22" spans="1:7">
      <c r="A22" s="4" t="s">
        <v>162</v>
      </c>
      <c r="B22" s="5" t="n">
        <v>-2175</v>
      </c>
      <c r="D22" s="5" t="n">
        <v>-2175</v>
      </c>
    </row>
    <row r="23" spans="1:7">
      <c r="A23" s="4" t="s">
        <v>163</v>
      </c>
      <c r="C23" s="5" t="n">
        <v>-19674</v>
      </c>
    </row>
    <row r="24" spans="1:7">
      <c r="A24" s="4" t="s">
        <v>171</v>
      </c>
      <c r="B24" s="5" t="n">
        <v>996722</v>
      </c>
      <c r="C24" s="6" t="n">
        <v>1</v>
      </c>
      <c r="D24" s="5" t="n">
        <v>744020</v>
      </c>
      <c r="E24" s="5" t="n">
        <v>252622</v>
      </c>
      <c r="F24" s="5" t="n">
        <v>79</v>
      </c>
    </row>
    <row r="25" spans="1:7">
      <c r="A25" s="4" t="s">
        <v>172</v>
      </c>
      <c r="C25" s="5" t="n">
        <v>77336610</v>
      </c>
    </row>
    <row r="26" spans="1:7">
      <c r="A26" s="4" t="s">
        <v>160</v>
      </c>
      <c r="B26" s="5" t="n">
        <v>2495</v>
      </c>
      <c r="D26" s="5" t="n">
        <v>2495</v>
      </c>
    </row>
    <row r="27" spans="1:7">
      <c r="A27" s="4" t="s">
        <v>161</v>
      </c>
      <c r="C27" s="5" t="n">
        <v>61535</v>
      </c>
    </row>
    <row r="28" spans="1:7">
      <c r="A28" s="4" t="s">
        <v>137</v>
      </c>
      <c r="B28" s="5" t="n">
        <v>37704</v>
      </c>
      <c r="E28" s="5" t="n">
        <v>37704</v>
      </c>
    </row>
    <row r="29" spans="1:7">
      <c r="A29" s="4" t="s">
        <v>173</v>
      </c>
      <c r="B29" s="5" t="n">
        <v>154</v>
      </c>
      <c r="D29" s="5" t="n">
        <v>154</v>
      </c>
    </row>
    <row r="30" spans="1:7">
      <c r="A30" s="4" t="s">
        <v>170</v>
      </c>
      <c r="C30" s="5" t="n">
        <v>17000</v>
      </c>
    </row>
    <row r="31" spans="1:7">
      <c r="A31" s="4" t="s">
        <v>162</v>
      </c>
      <c r="B31" s="5" t="n">
        <v>-924</v>
      </c>
      <c r="D31" s="5" t="n">
        <v>-924</v>
      </c>
    </row>
    <row r="32" spans="1:7">
      <c r="A32" s="4" t="s">
        <v>163</v>
      </c>
      <c r="C32" s="5" t="n">
        <v>-23901</v>
      </c>
    </row>
    <row r="33" spans="1:7">
      <c r="A33" s="4" t="s">
        <v>166</v>
      </c>
      <c r="B33" s="5" t="n">
        <v>1036151</v>
      </c>
      <c r="C33" s="6" t="n">
        <v>1</v>
      </c>
      <c r="D33" s="5" t="n">
        <v>745745</v>
      </c>
      <c r="E33" s="5" t="n">
        <v>290326</v>
      </c>
      <c r="F33" s="5" t="n">
        <v>79</v>
      </c>
    </row>
    <row r="34" spans="1:7">
      <c r="A34" s="4" t="s">
        <v>167</v>
      </c>
      <c r="C34" s="5" t="n">
        <v>77391244</v>
      </c>
    </row>
    <row r="35" spans="1:7">
      <c r="A35" s="4" t="s">
        <v>174</v>
      </c>
      <c r="B35" s="5" t="n">
        <v>1029153</v>
      </c>
      <c r="C35" s="6" t="n">
        <v>1</v>
      </c>
      <c r="D35" s="5" t="n">
        <v>748076</v>
      </c>
      <c r="E35" s="5" t="n">
        <v>290206</v>
      </c>
      <c r="F35" s="5" t="n">
        <v>1</v>
      </c>
      <c r="G35" s="6" t="n">
        <v>-9131</v>
      </c>
    </row>
    <row r="36" spans="1:7">
      <c r="A36" s="4" t="s">
        <v>175</v>
      </c>
      <c r="C36" s="5" t="n">
        <v>77438889</v>
      </c>
      <c r="G36" s="5" t="n">
        <v>223823</v>
      </c>
    </row>
    <row r="37" spans="1:7">
      <c r="A37" s="4" t="s">
        <v>176</v>
      </c>
      <c r="B37" s="5" t="n">
        <v>-4744</v>
      </c>
      <c r="E37" s="5" t="n">
        <v>-4744</v>
      </c>
    </row>
    <row r="38" spans="1:7">
      <c r="A38" s="4" t="s">
        <v>160</v>
      </c>
      <c r="B38" s="5" t="n">
        <v>4948</v>
      </c>
      <c r="D38" s="5" t="n">
        <v>4948</v>
      </c>
    </row>
    <row r="39" spans="1:7">
      <c r="A39" s="4" t="s">
        <v>161</v>
      </c>
      <c r="C39" s="5" t="n">
        <v>330641</v>
      </c>
    </row>
    <row r="40" spans="1:7">
      <c r="A40" s="4" t="s">
        <v>137</v>
      </c>
      <c r="B40" s="5" t="n">
        <v>38229</v>
      </c>
      <c r="E40" s="5" t="n">
        <v>38229</v>
      </c>
    </row>
    <row r="41" spans="1:7">
      <c r="A41" s="4" t="s">
        <v>162</v>
      </c>
      <c r="B41" s="5" t="n">
        <v>-4322</v>
      </c>
      <c r="D41" s="5" t="n">
        <v>-4322</v>
      </c>
    </row>
    <row r="42" spans="1:7">
      <c r="A42" s="4" t="s">
        <v>163</v>
      </c>
      <c r="C42" s="5" t="n">
        <v>-106542</v>
      </c>
    </row>
    <row r="43" spans="1:7">
      <c r="A43" s="4" t="s">
        <v>177</v>
      </c>
      <c r="B43" s="5" t="n">
        <v>1063264</v>
      </c>
      <c r="C43" s="6" t="n">
        <v>1</v>
      </c>
      <c r="D43" s="5" t="n">
        <v>748702</v>
      </c>
      <c r="E43" s="5" t="n">
        <v>323691</v>
      </c>
      <c r="F43" s="5" t="n">
        <v>1</v>
      </c>
      <c r="G43" s="6" t="n">
        <v>-9131</v>
      </c>
    </row>
    <row r="44" spans="1:7">
      <c r="A44" s="4" t="s">
        <v>178</v>
      </c>
      <c r="C44" s="5" t="n">
        <v>77662988</v>
      </c>
      <c r="G44" s="5" t="n">
        <v>223823</v>
      </c>
    </row>
    <row r="45" spans="1:7">
      <c r="A45" s="4" t="s">
        <v>174</v>
      </c>
      <c r="B45" s="5" t="n">
        <v>1029153</v>
      </c>
      <c r="C45" s="6" t="n">
        <v>1</v>
      </c>
      <c r="D45" s="5" t="n">
        <v>748076</v>
      </c>
      <c r="E45" s="5" t="n">
        <v>290206</v>
      </c>
      <c r="F45" s="5" t="n">
        <v>1</v>
      </c>
      <c r="G45" s="6" t="n">
        <v>-9131</v>
      </c>
    </row>
    <row r="46" spans="1:7">
      <c r="A46" s="4" t="s">
        <v>175</v>
      </c>
      <c r="C46" s="5" t="n">
        <v>77438889</v>
      </c>
      <c r="G46" s="5" t="n">
        <v>223823</v>
      </c>
    </row>
    <row r="47" spans="1:7">
      <c r="A47" s="4" t="s">
        <v>137</v>
      </c>
      <c r="B47" s="5" t="n">
        <v>94220</v>
      </c>
    </row>
    <row r="48" spans="1:7">
      <c r="A48" s="4" t="s">
        <v>179</v>
      </c>
      <c r="B48" s="5" t="n">
        <v>1126778</v>
      </c>
      <c r="C48" s="6" t="n">
        <v>1</v>
      </c>
      <c r="D48" s="5" t="n">
        <v>756225</v>
      </c>
      <c r="E48" s="5" t="n">
        <v>379682</v>
      </c>
      <c r="F48" s="5" t="n">
        <v>1</v>
      </c>
      <c r="G48" s="6" t="n">
        <v>-9131</v>
      </c>
    </row>
    <row r="49" spans="1:7">
      <c r="A49" s="4" t="s">
        <v>180</v>
      </c>
      <c r="C49" s="5" t="n">
        <v>77769501</v>
      </c>
      <c r="G49" s="5" t="n">
        <v>223823</v>
      </c>
    </row>
    <row r="50" spans="1:7">
      <c r="A50" s="4" t="s">
        <v>181</v>
      </c>
      <c r="B50" s="5" t="n">
        <v>1063264</v>
      </c>
      <c r="C50" s="6" t="n">
        <v>1</v>
      </c>
      <c r="D50" s="5" t="n">
        <v>748702</v>
      </c>
      <c r="E50" s="5" t="n">
        <v>323691</v>
      </c>
      <c r="F50" s="5" t="n">
        <v>1</v>
      </c>
      <c r="G50" s="6" t="n">
        <v>-9131</v>
      </c>
    </row>
    <row r="51" spans="1:7">
      <c r="A51" s="4" t="s">
        <v>182</v>
      </c>
      <c r="C51" s="5" t="n">
        <v>77662988</v>
      </c>
      <c r="G51" s="5" t="n">
        <v>223823</v>
      </c>
    </row>
    <row r="52" spans="1:7">
      <c r="A52" s="4" t="s">
        <v>160</v>
      </c>
      <c r="B52" s="5" t="n">
        <v>6509</v>
      </c>
      <c r="D52" s="5" t="n">
        <v>6509</v>
      </c>
    </row>
    <row r="53" spans="1:7">
      <c r="A53" s="4" t="s">
        <v>161</v>
      </c>
      <c r="C53" s="5" t="n">
        <v>169248</v>
      </c>
    </row>
    <row r="54" spans="1:7">
      <c r="A54" s="4" t="s">
        <v>137</v>
      </c>
      <c r="B54" s="5" t="n">
        <v>18936</v>
      </c>
      <c r="E54" s="5" t="n">
        <v>18936</v>
      </c>
    </row>
    <row r="55" spans="1:7">
      <c r="A55" s="4" t="s">
        <v>162</v>
      </c>
      <c r="B55" s="5" t="n">
        <v>-3190</v>
      </c>
      <c r="D55" s="5" t="n">
        <v>-3190</v>
      </c>
    </row>
    <row r="56" spans="1:7">
      <c r="A56" s="4" t="s">
        <v>163</v>
      </c>
      <c r="C56" s="5" t="n">
        <v>-65312</v>
      </c>
    </row>
    <row r="57" spans="1:7">
      <c r="A57" s="4" t="s">
        <v>183</v>
      </c>
      <c r="B57" s="5" t="n">
        <v>1085519</v>
      </c>
      <c r="C57" s="6" t="n">
        <v>1</v>
      </c>
      <c r="D57" s="5" t="n">
        <v>752021</v>
      </c>
      <c r="E57" s="5" t="n">
        <v>342627</v>
      </c>
      <c r="F57" s="5" t="n">
        <v>1</v>
      </c>
      <c r="G57" s="6" t="n">
        <v>-9131</v>
      </c>
    </row>
    <row r="58" spans="1:7">
      <c r="A58" s="4" t="s">
        <v>184</v>
      </c>
      <c r="C58" s="5" t="n">
        <v>77766924</v>
      </c>
      <c r="G58" s="5" t="n">
        <v>223823</v>
      </c>
    </row>
    <row r="59" spans="1:7">
      <c r="A59" s="4" t="s">
        <v>160</v>
      </c>
      <c r="B59" s="5" t="n">
        <v>4266</v>
      </c>
      <c r="D59" s="5" t="n">
        <v>4266</v>
      </c>
    </row>
    <row r="60" spans="1:7">
      <c r="A60" s="4" t="s">
        <v>161</v>
      </c>
      <c r="C60" s="5" t="n">
        <v>3377</v>
      </c>
    </row>
    <row r="61" spans="1:7">
      <c r="A61" s="4" t="s">
        <v>137</v>
      </c>
      <c r="B61" s="5" t="n">
        <v>37055</v>
      </c>
      <c r="E61" s="5" t="n">
        <v>37055</v>
      </c>
    </row>
    <row r="62" spans="1:7">
      <c r="A62" s="4" t="s">
        <v>162</v>
      </c>
      <c r="B62" s="5" t="n">
        <v>-62</v>
      </c>
      <c r="D62" s="5" t="n">
        <v>-62</v>
      </c>
    </row>
    <row r="63" spans="1:7">
      <c r="A63" s="4" t="s">
        <v>163</v>
      </c>
      <c r="C63" s="5" t="n">
        <v>-800</v>
      </c>
    </row>
    <row r="64" spans="1:7">
      <c r="A64" s="4" t="s">
        <v>179</v>
      </c>
      <c r="B64" s="6" t="n">
        <v>1126778</v>
      </c>
      <c r="C64" s="6" t="n">
        <v>1</v>
      </c>
      <c r="D64" s="6" t="n">
        <v>756225</v>
      </c>
      <c r="E64" s="6" t="n">
        <v>379682</v>
      </c>
      <c r="F64" s="6" t="n">
        <v>1</v>
      </c>
      <c r="G64" s="6" t="n">
        <v>-9131</v>
      </c>
    </row>
    <row r="65" spans="1:7">
      <c r="A65" s="4" t="s">
        <v>180</v>
      </c>
      <c r="C65" s="5" t="n">
        <v>77769501</v>
      </c>
      <c r="G65" s="5" t="n">
        <v>2238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113</v>
      </c>
      <c r="D1" s="2" t="s">
        <v>1</v>
      </c>
    </row>
    <row r="2" spans="1:5">
      <c r="B2" s="2" t="s">
        <v>2</v>
      </c>
      <c r="C2" s="2" t="s">
        <v>114</v>
      </c>
      <c r="D2" s="2" t="s">
        <v>2</v>
      </c>
      <c r="E2" s="2" t="s">
        <v>114</v>
      </c>
    </row>
    <row r="3" spans="1:5">
      <c r="A3" s="4" t="s">
        <v>643</v>
      </c>
    </row>
    <row r="4" spans="1:5">
      <c r="A4" s="3" t="s">
        <v>329</v>
      </c>
    </row>
    <row r="5" spans="1:5">
      <c r="A5" s="4" t="s">
        <v>606</v>
      </c>
      <c r="B5" s="6" t="n">
        <v>32658</v>
      </c>
      <c r="D5" s="6" t="n">
        <v>95530</v>
      </c>
    </row>
    <row r="6" spans="1:5">
      <c r="A6" s="4" t="s">
        <v>644</v>
      </c>
      <c r="B6" s="5" t="n">
        <v>3205</v>
      </c>
      <c r="D6" s="5" t="n">
        <v>7242</v>
      </c>
    </row>
    <row r="7" spans="1:5">
      <c r="A7" s="4" t="s">
        <v>645</v>
      </c>
    </row>
    <row r="8" spans="1:5">
      <c r="A8" s="3" t="s">
        <v>329</v>
      </c>
    </row>
    <row r="9" spans="1:5">
      <c r="A9" s="4" t="s">
        <v>606</v>
      </c>
      <c r="B9" s="5" t="n">
        <v>14097</v>
      </c>
      <c r="D9" s="5" t="n">
        <v>43839</v>
      </c>
    </row>
    <row r="10" spans="1:5">
      <c r="A10" s="4" t="s">
        <v>644</v>
      </c>
      <c r="B10" s="5" t="n">
        <v>2165</v>
      </c>
      <c r="D10" s="5" t="n">
        <v>5857</v>
      </c>
    </row>
    <row r="11" spans="1:5">
      <c r="A11" s="4" t="s">
        <v>646</v>
      </c>
    </row>
    <row r="12" spans="1:5">
      <c r="A12" s="3" t="s">
        <v>329</v>
      </c>
    </row>
    <row r="13" spans="1:5">
      <c r="A13" s="4" t="s">
        <v>606</v>
      </c>
      <c r="B13" s="5" t="n">
        <v>8821</v>
      </c>
      <c r="D13" s="5" t="n">
        <v>26399</v>
      </c>
    </row>
    <row r="14" spans="1:5">
      <c r="A14" s="4" t="s">
        <v>644</v>
      </c>
      <c r="B14" s="5" t="n">
        <v>1317</v>
      </c>
      <c r="D14" s="5" t="n">
        <v>5004</v>
      </c>
    </row>
    <row r="15" spans="1:5">
      <c r="A15" s="4" t="s">
        <v>647</v>
      </c>
    </row>
    <row r="16" spans="1:5">
      <c r="A16" s="3" t="s">
        <v>329</v>
      </c>
    </row>
    <row r="17" spans="1:5">
      <c r="A17" s="4" t="s">
        <v>606</v>
      </c>
      <c r="B17" s="5" t="n">
        <v>15278</v>
      </c>
      <c r="D17" s="5" t="n">
        <v>47677</v>
      </c>
    </row>
    <row r="18" spans="1:5">
      <c r="A18" s="4" t="s">
        <v>644</v>
      </c>
      <c r="B18" s="5" t="n">
        <v>2672</v>
      </c>
      <c r="D18" s="5" t="n">
        <v>7701</v>
      </c>
    </row>
    <row r="19" spans="1:5">
      <c r="A19" s="4" t="s">
        <v>648</v>
      </c>
    </row>
    <row r="20" spans="1:5">
      <c r="A20" s="3" t="s">
        <v>329</v>
      </c>
    </row>
    <row r="21" spans="1:5">
      <c r="A21" s="4" t="s">
        <v>606</v>
      </c>
      <c r="B21" s="5" t="n">
        <v>5006</v>
      </c>
      <c r="D21" s="5" t="n">
        <v>15573</v>
      </c>
    </row>
    <row r="22" spans="1:5">
      <c r="A22" s="4" t="s">
        <v>644</v>
      </c>
      <c r="B22" s="6" t="n">
        <v>-401</v>
      </c>
      <c r="D22" s="5" t="n">
        <v>-1195</v>
      </c>
    </row>
    <row r="23" spans="1:5">
      <c r="A23" s="4" t="s">
        <v>626</v>
      </c>
    </row>
    <row r="24" spans="1:5">
      <c r="A24" s="3" t="s">
        <v>329</v>
      </c>
    </row>
    <row r="25" spans="1:5">
      <c r="A25" s="4" t="s">
        <v>606</v>
      </c>
      <c r="C25" s="6" t="n">
        <v>37685</v>
      </c>
      <c r="D25" s="5" t="n">
        <v>3235</v>
      </c>
      <c r="E25" s="6" t="n">
        <v>107738</v>
      </c>
    </row>
    <row r="26" spans="1:5">
      <c r="A26" s="4" t="s">
        <v>644</v>
      </c>
      <c r="C26" s="5" t="n">
        <v>5713</v>
      </c>
      <c r="D26" s="5" t="n">
        <v>-42</v>
      </c>
      <c r="E26" s="5" t="n">
        <v>11909</v>
      </c>
    </row>
    <row r="27" spans="1:5">
      <c r="A27" s="4" t="s">
        <v>614</v>
      </c>
    </row>
    <row r="28" spans="1:5">
      <c r="A28" s="3" t="s">
        <v>329</v>
      </c>
    </row>
    <row r="29" spans="1:5">
      <c r="A29" s="4" t="s">
        <v>606</v>
      </c>
      <c r="C29" s="5" t="n">
        <v>8866</v>
      </c>
      <c r="D29" s="5" t="n">
        <v>4836</v>
      </c>
      <c r="E29" s="5" t="n">
        <v>25799</v>
      </c>
    </row>
    <row r="30" spans="1:5">
      <c r="A30" s="4" t="s">
        <v>644</v>
      </c>
      <c r="C30" s="6" t="n">
        <v>-2745</v>
      </c>
      <c r="D30" s="6" t="n">
        <v>-754</v>
      </c>
      <c r="E30" s="6" t="n">
        <v>-32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3"/>
    <col customWidth="1" max="6" min="6" width="16"/>
    <col customWidth="1" max="7" min="7" width="14"/>
  </cols>
  <sheetData>
    <row r="1" spans="1:7">
      <c r="A1" s="1" t="s">
        <v>649</v>
      </c>
      <c r="B1" s="2" t="s">
        <v>113</v>
      </c>
      <c r="D1" s="2" t="s">
        <v>1</v>
      </c>
      <c r="F1" s="2" t="s">
        <v>650</v>
      </c>
    </row>
    <row r="2" spans="1:7">
      <c r="B2" s="2" t="s">
        <v>2</v>
      </c>
      <c r="C2" s="2" t="s">
        <v>114</v>
      </c>
      <c r="D2" s="2" t="s">
        <v>2</v>
      </c>
      <c r="E2" s="2" t="s">
        <v>114</v>
      </c>
      <c r="F2" s="2" t="s">
        <v>59</v>
      </c>
      <c r="G2" s="2" t="s">
        <v>651</v>
      </c>
    </row>
    <row r="3" spans="1:7">
      <c r="A3" s="3" t="s">
        <v>652</v>
      </c>
    </row>
    <row r="4" spans="1:7">
      <c r="A4" s="4" t="s">
        <v>653</v>
      </c>
      <c r="B4" s="6" t="n">
        <v>4300000</v>
      </c>
      <c r="C4" s="6" t="n">
        <v>2500000</v>
      </c>
      <c r="D4" s="6" t="n">
        <v>15723000</v>
      </c>
      <c r="E4" s="6" t="n">
        <v>9645000</v>
      </c>
    </row>
    <row r="5" spans="1:7">
      <c r="A5" s="4" t="s">
        <v>654</v>
      </c>
      <c r="B5" s="6" t="n">
        <v>21000</v>
      </c>
      <c r="C5" s="5" t="n">
        <v>-400000</v>
      </c>
      <c r="D5" s="6" t="n">
        <v>-1300000</v>
      </c>
      <c r="E5" s="5" t="n">
        <v>-4900000</v>
      </c>
    </row>
    <row r="6" spans="1:7">
      <c r="A6" s="4" t="s">
        <v>655</v>
      </c>
      <c r="B6" s="5" t="n">
        <v>135956</v>
      </c>
      <c r="D6" s="5" t="n">
        <v>135956</v>
      </c>
    </row>
    <row r="7" spans="1:7">
      <c r="A7" s="4" t="s">
        <v>656</v>
      </c>
      <c r="B7" s="5" t="n">
        <v>125331</v>
      </c>
      <c r="D7" s="5" t="n">
        <v>125331</v>
      </c>
    </row>
    <row r="8" spans="1:7">
      <c r="A8" s="4" t="s">
        <v>657</v>
      </c>
    </row>
    <row r="9" spans="1:7">
      <c r="A9" s="3" t="s">
        <v>652</v>
      </c>
    </row>
    <row r="10" spans="1:7">
      <c r="A10" s="4" t="s">
        <v>658</v>
      </c>
      <c r="B10" s="6" t="n">
        <v>22600000</v>
      </c>
      <c r="C10" s="6" t="n">
        <v>11800000</v>
      </c>
      <c r="D10" s="6" t="n">
        <v>22600000</v>
      </c>
      <c r="E10" s="6" t="n">
        <v>11800000</v>
      </c>
    </row>
    <row r="11" spans="1:7">
      <c r="A11" s="4" t="s">
        <v>659</v>
      </c>
      <c r="D11" s="4" t="s">
        <v>660</v>
      </c>
      <c r="E11" s="4" t="s">
        <v>661</v>
      </c>
    </row>
    <row r="12" spans="1:7">
      <c r="A12" s="4" t="s">
        <v>153</v>
      </c>
    </row>
    <row r="13" spans="1:7">
      <c r="A13" s="3" t="s">
        <v>652</v>
      </c>
    </row>
    <row r="14" spans="1:7">
      <c r="A14" s="4" t="s">
        <v>662</v>
      </c>
      <c r="G14" s="6" t="n">
        <v>150000000</v>
      </c>
    </row>
    <row r="15" spans="1:7">
      <c r="A15" s="4" t="s">
        <v>663</v>
      </c>
      <c r="D15" s="5" t="n">
        <v>0</v>
      </c>
      <c r="F15" s="5" t="n">
        <v>223823</v>
      </c>
    </row>
    <row r="16" spans="1:7">
      <c r="A16" s="4" t="s">
        <v>664</v>
      </c>
      <c r="F16" s="6" t="n">
        <v>9100000</v>
      </c>
    </row>
    <row r="17" spans="1:7">
      <c r="A17" s="4" t="s">
        <v>665</v>
      </c>
      <c r="F17" s="8" t="n">
        <v>4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67</v>
      </c>
    </row>
    <row r="3" spans="1:2">
      <c r="A3" s="3" t="s">
        <v>668</v>
      </c>
    </row>
    <row r="4" spans="1:2">
      <c r="A4" s="4" t="s">
        <v>669</v>
      </c>
      <c r="B4" s="5" t="n">
        <v>1283372</v>
      </c>
    </row>
    <row r="5" spans="1:2">
      <c r="A5" s="4" t="s">
        <v>670</v>
      </c>
      <c r="B5" s="5" t="n">
        <v>457941</v>
      </c>
    </row>
    <row r="6" spans="1:2">
      <c r="A6" s="4" t="s">
        <v>671</v>
      </c>
      <c r="B6" s="5" t="n">
        <v>-520183</v>
      </c>
    </row>
    <row r="7" spans="1:2">
      <c r="A7" s="4" t="s">
        <v>672</v>
      </c>
      <c r="B7" s="5" t="n">
        <v>-19453</v>
      </c>
    </row>
    <row r="8" spans="1:2">
      <c r="A8" s="4" t="s">
        <v>673</v>
      </c>
      <c r="B8" s="5" t="n">
        <v>1201677</v>
      </c>
    </row>
    <row r="9" spans="1:2">
      <c r="A9" s="3" t="s">
        <v>674</v>
      </c>
    </row>
    <row r="10" spans="1:2">
      <c r="A10" s="4" t="s">
        <v>675</v>
      </c>
      <c r="B10" s="8" t="n">
        <v>23.93</v>
      </c>
    </row>
    <row r="11" spans="1:2">
      <c r="A11" s="4" t="s">
        <v>676</v>
      </c>
      <c r="B11" s="10" t="n">
        <v>45.23</v>
      </c>
    </row>
    <row r="12" spans="1:2">
      <c r="A12" s="4" t="s">
        <v>677</v>
      </c>
      <c r="B12" s="10" t="n">
        <v>18.69</v>
      </c>
    </row>
    <row r="13" spans="1:2">
      <c r="A13" s="4" t="s">
        <v>678</v>
      </c>
      <c r="B13" s="10" t="n">
        <v>23.79</v>
      </c>
    </row>
    <row r="14" spans="1:2">
      <c r="A14" s="4" t="s">
        <v>679</v>
      </c>
      <c r="B14" s="8" t="n">
        <v>34.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80</v>
      </c>
      <c r="B1" s="2" t="s">
        <v>1</v>
      </c>
    </row>
    <row r="2" spans="1:2">
      <c r="B2" s="2" t="s">
        <v>681</v>
      </c>
    </row>
    <row r="3" spans="1:2">
      <c r="A3" s="3" t="s">
        <v>652</v>
      </c>
    </row>
    <row r="4" spans="1:2">
      <c r="A4" s="4" t="s">
        <v>682</v>
      </c>
      <c r="B4" s="5" t="n">
        <v>457941</v>
      </c>
    </row>
    <row r="5" spans="1:2">
      <c r="A5" s="4" t="s">
        <v>683</v>
      </c>
    </row>
    <row r="6" spans="1:2">
      <c r="A6" s="3" t="s">
        <v>652</v>
      </c>
    </row>
    <row r="7" spans="1:2">
      <c r="A7" s="4" t="s">
        <v>682</v>
      </c>
      <c r="B7" s="5" t="n">
        <v>301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2"/>
    <col customWidth="1" max="5" min="5" width="21"/>
    <col customWidth="1" max="6" min="6" width="21"/>
    <col customWidth="1" max="7" min="7" width="20"/>
    <col customWidth="1" max="8" min="8" width="21"/>
  </cols>
  <sheetData>
    <row r="1" spans="1:8">
      <c r="A1" s="1" t="s">
        <v>684</v>
      </c>
      <c r="B1" s="2" t="s">
        <v>685</v>
      </c>
      <c r="C1" s="2" t="s">
        <v>114</v>
      </c>
      <c r="D1" s="2" t="s">
        <v>686</v>
      </c>
      <c r="E1" s="2" t="s">
        <v>466</v>
      </c>
      <c r="F1" s="2" t="s">
        <v>466</v>
      </c>
      <c r="G1" s="2" t="s">
        <v>687</v>
      </c>
      <c r="H1" s="2" t="s">
        <v>688</v>
      </c>
    </row>
    <row r="2" spans="1:8">
      <c r="A2" s="3" t="s">
        <v>689</v>
      </c>
    </row>
    <row r="3" spans="1:8">
      <c r="A3" s="4" t="s">
        <v>690</v>
      </c>
      <c r="E3" s="6" t="n">
        <v>129796000</v>
      </c>
      <c r="F3" s="6" t="n">
        <v>129796000</v>
      </c>
      <c r="H3" s="6" t="n">
        <v>1892000</v>
      </c>
    </row>
    <row r="4" spans="1:8">
      <c r="A4" s="4" t="s">
        <v>691</v>
      </c>
      <c r="E4" s="5" t="n">
        <v>2823000</v>
      </c>
      <c r="F4" s="5" t="n">
        <v>2823000</v>
      </c>
      <c r="H4" s="5" t="n">
        <v>327000</v>
      </c>
    </row>
    <row r="5" spans="1:8">
      <c r="A5" s="4" t="s">
        <v>69</v>
      </c>
      <c r="E5" s="5" t="n">
        <v>605947000</v>
      </c>
      <c r="F5" s="5" t="n">
        <v>605947000</v>
      </c>
      <c r="H5" s="5" t="n">
        <v>155771000</v>
      </c>
    </row>
    <row r="6" spans="1:8">
      <c r="A6" s="4" t="s">
        <v>692</v>
      </c>
    </row>
    <row r="7" spans="1:8">
      <c r="A7" s="3" t="s">
        <v>689</v>
      </c>
    </row>
    <row r="8" spans="1:8">
      <c r="A8" s="4" t="s">
        <v>693</v>
      </c>
      <c r="D8" s="6" t="n">
        <v>500000</v>
      </c>
    </row>
    <row r="9" spans="1:8">
      <c r="A9" s="4" t="s">
        <v>694</v>
      </c>
      <c r="D9" s="4" t="s">
        <v>695</v>
      </c>
    </row>
    <row r="10" spans="1:8">
      <c r="A10" s="4" t="s">
        <v>690</v>
      </c>
      <c r="E10" s="5" t="n">
        <v>1100000</v>
      </c>
      <c r="F10" s="5" t="n">
        <v>1100000</v>
      </c>
      <c r="H10" s="6" t="n">
        <v>600000</v>
      </c>
    </row>
    <row r="11" spans="1:8">
      <c r="A11" s="4" t="s">
        <v>696</v>
      </c>
    </row>
    <row r="12" spans="1:8">
      <c r="A12" s="3" t="s">
        <v>689</v>
      </c>
    </row>
    <row r="13" spans="1:8">
      <c r="A13" s="4" t="s">
        <v>697</v>
      </c>
      <c r="D13" s="6" t="n">
        <v>2000000</v>
      </c>
    </row>
    <row r="14" spans="1:8">
      <c r="A14" s="4" t="s">
        <v>698</v>
      </c>
      <c r="D14" s="5" t="n">
        <v>200</v>
      </c>
    </row>
    <row r="15" spans="1:8">
      <c r="A15" s="4" t="s">
        <v>699</v>
      </c>
    </row>
    <row r="16" spans="1:8">
      <c r="A16" s="3" t="s">
        <v>689</v>
      </c>
    </row>
    <row r="17" spans="1:8">
      <c r="A17" s="4" t="s">
        <v>698</v>
      </c>
      <c r="D17" s="5" t="n">
        <v>130</v>
      </c>
    </row>
    <row r="18" spans="1:8">
      <c r="A18" s="4" t="s">
        <v>700</v>
      </c>
    </row>
    <row r="19" spans="1:8">
      <c r="A19" s="3" t="s">
        <v>689</v>
      </c>
    </row>
    <row r="20" spans="1:8">
      <c r="A20" s="4" t="s">
        <v>693</v>
      </c>
      <c r="D20" s="6" t="n">
        <v>500000</v>
      </c>
    </row>
    <row r="21" spans="1:8">
      <c r="A21" s="4" t="s">
        <v>701</v>
      </c>
      <c r="D21" s="6" t="n">
        <v>1000000</v>
      </c>
    </row>
    <row r="22" spans="1:8">
      <c r="A22" s="4" t="s">
        <v>702</v>
      </c>
    </row>
    <row r="23" spans="1:8">
      <c r="A23" s="3" t="s">
        <v>689</v>
      </c>
    </row>
    <row r="24" spans="1:8">
      <c r="A24" s="4" t="s">
        <v>703</v>
      </c>
      <c r="C24" s="4" t="s">
        <v>704</v>
      </c>
    </row>
    <row r="25" spans="1:8">
      <c r="A25" s="4" t="s">
        <v>705</v>
      </c>
      <c r="B25" s="4" t="s">
        <v>706</v>
      </c>
    </row>
    <row r="26" spans="1:8">
      <c r="A26" s="4" t="s">
        <v>707</v>
      </c>
      <c r="G26" s="4" t="s">
        <v>708</v>
      </c>
    </row>
    <row r="27" spans="1:8">
      <c r="A27" s="4" t="s">
        <v>709</v>
      </c>
      <c r="G27" s="11" t="n">
        <v>13.4</v>
      </c>
    </row>
    <row r="28" spans="1:8">
      <c r="A28" s="4" t="s">
        <v>691</v>
      </c>
      <c r="E28" s="5" t="n">
        <v>2700000</v>
      </c>
      <c r="F28" s="5" t="n">
        <v>2700000</v>
      </c>
    </row>
    <row r="29" spans="1:8">
      <c r="A29" s="4" t="s">
        <v>69</v>
      </c>
      <c r="E29" s="5" t="n">
        <v>100000</v>
      </c>
      <c r="F29" s="6" t="n">
        <v>100000</v>
      </c>
    </row>
    <row r="30" spans="1:8">
      <c r="A30" s="4" t="s">
        <v>710</v>
      </c>
      <c r="F30" s="4" t="s">
        <v>704</v>
      </c>
    </row>
    <row r="31" spans="1:8">
      <c r="A31" s="4" t="s">
        <v>711</v>
      </c>
      <c r="E31" s="5" t="n">
        <v>1500000</v>
      </c>
      <c r="F31" s="6" t="n">
        <v>3900000</v>
      </c>
    </row>
    <row r="32" spans="1:8">
      <c r="A32" s="4" t="s">
        <v>712</v>
      </c>
    </row>
    <row r="33" spans="1:8">
      <c r="A33" s="3" t="s">
        <v>689</v>
      </c>
    </row>
    <row r="34" spans="1:8">
      <c r="A34" s="4" t="s">
        <v>189</v>
      </c>
      <c r="E34" s="5" t="n">
        <v>143600000</v>
      </c>
      <c r="F34" s="5" t="n">
        <v>143600000</v>
      </c>
    </row>
    <row r="35" spans="1:8">
      <c r="A35" s="4" t="s">
        <v>713</v>
      </c>
    </row>
    <row r="36" spans="1:8">
      <c r="A36" s="3" t="s">
        <v>689</v>
      </c>
    </row>
    <row r="37" spans="1:8">
      <c r="A37" s="4" t="s">
        <v>690</v>
      </c>
      <c r="E37" s="5" t="n">
        <v>127500000</v>
      </c>
      <c r="F37" s="5" t="n">
        <v>127500000</v>
      </c>
    </row>
    <row r="38" spans="1:8">
      <c r="A38" s="4" t="s">
        <v>714</v>
      </c>
      <c r="B38" s="6" t="n">
        <v>128900000</v>
      </c>
    </row>
    <row r="39" spans="1:8">
      <c r="A39" s="4" t="s">
        <v>715</v>
      </c>
    </row>
    <row r="40" spans="1:8">
      <c r="A40" s="3" t="s">
        <v>689</v>
      </c>
    </row>
    <row r="41" spans="1:8">
      <c r="A41" s="4" t="s">
        <v>703</v>
      </c>
      <c r="C41" s="4" t="s">
        <v>704</v>
      </c>
    </row>
    <row r="42" spans="1:8">
      <c r="A42" s="4" t="s">
        <v>709</v>
      </c>
      <c r="G42" s="11" t="n">
        <v>13.4</v>
      </c>
    </row>
    <row r="43" spans="1:8">
      <c r="A43" s="4" t="s">
        <v>716</v>
      </c>
      <c r="E43" s="6" t="n">
        <v>27100000</v>
      </c>
      <c r="F43" s="5" t="n">
        <v>27100000</v>
      </c>
    </row>
    <row r="44" spans="1:8">
      <c r="A44" s="4" t="s">
        <v>717</v>
      </c>
      <c r="F44" s="6" t="n">
        <v>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59</v>
      </c>
    </row>
    <row r="3" spans="1:3">
      <c r="A3" s="3" t="s">
        <v>719</v>
      </c>
    </row>
    <row r="4" spans="1:3">
      <c r="A4" s="4" t="s">
        <v>74</v>
      </c>
      <c r="B4" s="6" t="n">
        <v>909717</v>
      </c>
      <c r="C4" s="6" t="n">
        <v>1008316</v>
      </c>
    </row>
    <row r="5" spans="1:3">
      <c r="A5" s="4" t="s">
        <v>720</v>
      </c>
      <c r="B5" s="4" t="s">
        <v>721</v>
      </c>
    </row>
    <row r="6" spans="1:3">
      <c r="A6" s="4" t="s">
        <v>722</v>
      </c>
      <c r="B6" s="6" t="n">
        <v>1155785</v>
      </c>
      <c r="C6" s="5" t="n">
        <v>1383616</v>
      </c>
    </row>
    <row r="7" spans="1:3">
      <c r="A7" s="4" t="s">
        <v>723</v>
      </c>
      <c r="B7" s="5" t="n">
        <v>1118855</v>
      </c>
      <c r="C7" s="5" t="n">
        <v>1362006</v>
      </c>
    </row>
    <row r="8" spans="1:3">
      <c r="A8" s="4" t="s">
        <v>724</v>
      </c>
    </row>
    <row r="9" spans="1:3">
      <c r="A9" s="3" t="s">
        <v>719</v>
      </c>
    </row>
    <row r="10" spans="1:3">
      <c r="A10" s="4" t="s">
        <v>725</v>
      </c>
      <c r="B10" s="5" t="n">
        <v>97035</v>
      </c>
      <c r="C10" s="5" t="n">
        <v>105005</v>
      </c>
    </row>
    <row r="11" spans="1:3">
      <c r="A11" s="4" t="s">
        <v>726</v>
      </c>
      <c r="B11" s="6" t="n">
        <v>-36930</v>
      </c>
      <c r="C11" s="5" t="n">
        <v>-21610</v>
      </c>
    </row>
    <row r="12" spans="1:3">
      <c r="A12" s="4" t="s">
        <v>727</v>
      </c>
    </row>
    <row r="13" spans="1:3">
      <c r="A13" s="3" t="s">
        <v>719</v>
      </c>
    </row>
    <row r="14" spans="1:3">
      <c r="A14" s="4" t="s">
        <v>728</v>
      </c>
      <c r="B14" s="4" t="s">
        <v>571</v>
      </c>
    </row>
    <row r="15" spans="1:3">
      <c r="A15" s="4" t="s">
        <v>729</v>
      </c>
    </row>
    <row r="16" spans="1:3">
      <c r="A16" s="3" t="s">
        <v>719</v>
      </c>
    </row>
    <row r="17" spans="1:3">
      <c r="A17" s="4" t="s">
        <v>728</v>
      </c>
      <c r="B17" s="4" t="s">
        <v>603</v>
      </c>
    </row>
    <row r="18" spans="1:3">
      <c r="A18" s="4" t="s">
        <v>730</v>
      </c>
    </row>
    <row r="19" spans="1:3">
      <c r="A19" s="3" t="s">
        <v>719</v>
      </c>
    </row>
    <row r="20" spans="1:3">
      <c r="A20" s="4" t="s">
        <v>731</v>
      </c>
      <c r="B20" s="4" t="s">
        <v>721</v>
      </c>
    </row>
    <row r="21" spans="1:3">
      <c r="A21" s="4" t="s">
        <v>732</v>
      </c>
      <c r="B21" s="6" t="n">
        <v>165479</v>
      </c>
      <c r="C21" s="5" t="n">
        <v>187929</v>
      </c>
    </row>
    <row r="22" spans="1:3">
      <c r="A22" s="4" t="s">
        <v>733</v>
      </c>
    </row>
    <row r="23" spans="1:3">
      <c r="A23" s="3" t="s">
        <v>719</v>
      </c>
    </row>
    <row r="24" spans="1:3">
      <c r="A24" s="4" t="s">
        <v>731</v>
      </c>
      <c r="B24" s="4" t="s">
        <v>721</v>
      </c>
    </row>
    <row r="25" spans="1:3">
      <c r="A25" s="4" t="s">
        <v>732</v>
      </c>
      <c r="B25" s="6" t="n">
        <v>893271</v>
      </c>
      <c r="C25" s="6" t="n">
        <v>10906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2"/>
    <col customWidth="1" max="5" min="5" width="21"/>
    <col customWidth="1" max="6" min="6" width="21"/>
    <col customWidth="1" max="7" min="7" width="22"/>
    <col customWidth="1" max="8" min="8" width="21"/>
    <col customWidth="1" max="9" min="9" width="21"/>
    <col customWidth="1" max="10" min="10" width="21"/>
  </cols>
  <sheetData>
    <row r="1" spans="1:10">
      <c r="A1" s="1" t="s">
        <v>734</v>
      </c>
      <c r="B1" s="2" t="s">
        <v>735</v>
      </c>
      <c r="D1" s="2" t="s">
        <v>113</v>
      </c>
      <c r="F1" s="2" t="s">
        <v>374</v>
      </c>
      <c r="G1" s="2" t="s">
        <v>1</v>
      </c>
    </row>
    <row r="2" spans="1:10">
      <c r="B2" s="2" t="s">
        <v>687</v>
      </c>
      <c r="C2" s="2" t="s">
        <v>114</v>
      </c>
      <c r="D2" s="2" t="s">
        <v>736</v>
      </c>
      <c r="E2" s="2" t="s">
        <v>605</v>
      </c>
      <c r="F2" s="2" t="s">
        <v>737</v>
      </c>
      <c r="G2" s="2" t="s">
        <v>736</v>
      </c>
      <c r="H2" s="2" t="s">
        <v>605</v>
      </c>
      <c r="I2" s="2" t="s">
        <v>688</v>
      </c>
      <c r="J2" s="2" t="s">
        <v>738</v>
      </c>
    </row>
    <row r="3" spans="1:10">
      <c r="A3" s="3" t="s">
        <v>719</v>
      </c>
    </row>
    <row r="4" spans="1:10">
      <c r="A4" s="4" t="s">
        <v>122</v>
      </c>
      <c r="E4" s="6" t="n">
        <v>3787</v>
      </c>
      <c r="G4" s="6" t="n">
        <v>958</v>
      </c>
      <c r="H4" s="6" t="n">
        <v>13602</v>
      </c>
    </row>
    <row r="5" spans="1:10">
      <c r="A5" s="4" t="s">
        <v>739</v>
      </c>
      <c r="G5" s="4" t="s">
        <v>740</v>
      </c>
    </row>
    <row r="6" spans="1:10">
      <c r="A6" s="4" t="s">
        <v>741</v>
      </c>
      <c r="D6" s="5" t="n">
        <v>20</v>
      </c>
      <c r="G6" s="5" t="n">
        <v>20</v>
      </c>
    </row>
    <row r="7" spans="1:10">
      <c r="A7" s="4" t="s">
        <v>742</v>
      </c>
      <c r="I7" s="6" t="n">
        <v>20198</v>
      </c>
    </row>
    <row r="8" spans="1:10">
      <c r="A8" s="4" t="s">
        <v>743</v>
      </c>
    </row>
    <row r="9" spans="1:10">
      <c r="A9" s="3" t="s">
        <v>719</v>
      </c>
    </row>
    <row r="10" spans="1:10">
      <c r="A10" s="4" t="s">
        <v>744</v>
      </c>
      <c r="D10" s="6" t="n">
        <v>9800</v>
      </c>
      <c r="G10" s="6" t="n">
        <v>9800</v>
      </c>
    </row>
    <row r="11" spans="1:10">
      <c r="A11" s="4" t="s">
        <v>745</v>
      </c>
    </row>
    <row r="12" spans="1:10">
      <c r="A12" s="3" t="s">
        <v>719</v>
      </c>
    </row>
    <row r="13" spans="1:10">
      <c r="A13" s="4" t="s">
        <v>122</v>
      </c>
      <c r="G13" s="6" t="n">
        <v>1000</v>
      </c>
    </row>
    <row r="14" spans="1:10">
      <c r="A14" s="4" t="s">
        <v>746</v>
      </c>
    </row>
    <row r="15" spans="1:10">
      <c r="A15" s="3" t="s">
        <v>719</v>
      </c>
    </row>
    <row r="16" spans="1:10">
      <c r="A16" s="4" t="s">
        <v>741</v>
      </c>
      <c r="D16" s="5" t="n">
        <v>10</v>
      </c>
      <c r="G16" s="5" t="n">
        <v>10</v>
      </c>
    </row>
    <row r="17" spans="1:10">
      <c r="A17" s="4" t="s">
        <v>742</v>
      </c>
      <c r="J17" s="6" t="n">
        <v>25000</v>
      </c>
    </row>
    <row r="18" spans="1:10">
      <c r="A18" s="4" t="s">
        <v>747</v>
      </c>
      <c r="G18" s="4" t="s">
        <v>748</v>
      </c>
    </row>
    <row r="19" spans="1:10">
      <c r="A19" s="4" t="s">
        <v>749</v>
      </c>
      <c r="G19" s="4" t="s">
        <v>750</v>
      </c>
    </row>
    <row r="20" spans="1:10">
      <c r="A20" s="4" t="s">
        <v>715</v>
      </c>
    </row>
    <row r="21" spans="1:10">
      <c r="A21" s="3" t="s">
        <v>719</v>
      </c>
    </row>
    <row r="22" spans="1:10">
      <c r="A22" s="4" t="s">
        <v>703</v>
      </c>
      <c r="C22" s="4" t="s">
        <v>704</v>
      </c>
    </row>
    <row r="23" spans="1:10">
      <c r="A23" s="4" t="s">
        <v>751</v>
      </c>
      <c r="B23" s="4" t="s">
        <v>752</v>
      </c>
    </row>
    <row r="24" spans="1:10">
      <c r="A24" s="4" t="s">
        <v>709</v>
      </c>
      <c r="B24" s="11" t="n">
        <v>13.4</v>
      </c>
    </row>
    <row r="25" spans="1:10">
      <c r="A25" s="4" t="s">
        <v>717</v>
      </c>
      <c r="G25" s="6" t="n">
        <v>200</v>
      </c>
    </row>
    <row r="26" spans="1:10">
      <c r="A26" s="4" t="s">
        <v>753</v>
      </c>
    </row>
    <row r="27" spans="1:10">
      <c r="A27" s="3" t="s">
        <v>719</v>
      </c>
    </row>
    <row r="28" spans="1:10">
      <c r="A28" s="4" t="s">
        <v>754</v>
      </c>
      <c r="D28" s="6" t="n">
        <v>27100</v>
      </c>
      <c r="G28" s="5" t="n">
        <v>27100</v>
      </c>
    </row>
    <row r="29" spans="1:10">
      <c r="A29" s="4" t="s">
        <v>717</v>
      </c>
      <c r="G29" s="5" t="n">
        <v>200</v>
      </c>
    </row>
    <row r="30" spans="1:10">
      <c r="A30" s="4" t="s">
        <v>621</v>
      </c>
    </row>
    <row r="31" spans="1:10">
      <c r="A31" s="3" t="s">
        <v>719</v>
      </c>
    </row>
    <row r="32" spans="1:10">
      <c r="A32" s="4" t="s">
        <v>122</v>
      </c>
      <c r="F32" s="6" t="n">
        <v>9800</v>
      </c>
    </row>
    <row r="33" spans="1:10">
      <c r="A33" s="4" t="s">
        <v>724</v>
      </c>
    </row>
    <row r="34" spans="1:10">
      <c r="A34" s="3" t="s">
        <v>719</v>
      </c>
    </row>
    <row r="35" spans="1:10">
      <c r="A35" s="4" t="s">
        <v>755</v>
      </c>
      <c r="D35" s="5" t="n">
        <v>7600</v>
      </c>
      <c r="E35" s="6" t="n">
        <v>2400</v>
      </c>
      <c r="G35" s="5" t="n">
        <v>22800</v>
      </c>
      <c r="H35" s="6" t="n">
        <v>5100</v>
      </c>
    </row>
    <row r="36" spans="1:10">
      <c r="A36" s="4" t="s">
        <v>756</v>
      </c>
      <c r="D36" s="5" t="n">
        <v>7700</v>
      </c>
      <c r="G36" s="5" t="n">
        <v>7700</v>
      </c>
    </row>
    <row r="37" spans="1:10">
      <c r="A37" s="4" t="s">
        <v>505</v>
      </c>
      <c r="D37" s="5" t="n">
        <v>27400</v>
      </c>
      <c r="G37" s="5" t="n">
        <v>27400</v>
      </c>
    </row>
    <row r="38" spans="1:10">
      <c r="A38" s="4" t="s">
        <v>506</v>
      </c>
      <c r="D38" s="5" t="n">
        <v>21200</v>
      </c>
      <c r="G38" s="5" t="n">
        <v>21200</v>
      </c>
    </row>
    <row r="39" spans="1:10">
      <c r="A39" s="4" t="s">
        <v>507</v>
      </c>
      <c r="D39" s="6" t="n">
        <v>4200</v>
      </c>
      <c r="G39" s="6" t="n">
        <v>4200</v>
      </c>
    </row>
  </sheetData>
  <mergeCells count="4">
    <mergeCell ref="A1:A2"/>
    <mergeCell ref="B1:C1"/>
    <mergeCell ref="D1:E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59</v>
      </c>
    </row>
    <row r="2" spans="1:3">
      <c r="A2" s="3" t="s">
        <v>719</v>
      </c>
    </row>
    <row r="3" spans="1:3">
      <c r="A3" s="4" t="s">
        <v>758</v>
      </c>
      <c r="B3" s="6" t="n">
        <v>7903</v>
      </c>
      <c r="C3" s="6" t="n">
        <v>9533</v>
      </c>
    </row>
    <row r="4" spans="1:3">
      <c r="A4" s="4" t="s">
        <v>759</v>
      </c>
      <c r="B4" s="5" t="n">
        <v>1957</v>
      </c>
      <c r="C4" s="5" t="n">
        <v>17880</v>
      </c>
    </row>
    <row r="5" spans="1:3">
      <c r="A5" s="4" t="s">
        <v>760</v>
      </c>
      <c r="C5" s="5" t="n">
        <v>20198</v>
      </c>
    </row>
    <row r="6" spans="1:3">
      <c r="A6" s="4" t="s">
        <v>62</v>
      </c>
      <c r="B6" s="5" t="n">
        <v>36761</v>
      </c>
      <c r="C6" s="5" t="n">
        <v>15064</v>
      </c>
    </row>
    <row r="7" spans="1:3">
      <c r="A7" s="4" t="s">
        <v>118</v>
      </c>
      <c r="B7" s="5" t="n">
        <v>27284</v>
      </c>
      <c r="C7" s="5" t="n">
        <v>14077</v>
      </c>
    </row>
    <row r="8" spans="1:3">
      <c r="A8" s="4" t="s">
        <v>761</v>
      </c>
      <c r="B8" s="5" t="n">
        <v>78879</v>
      </c>
      <c r="C8" s="5" t="n">
        <v>83446</v>
      </c>
    </row>
    <row r="9" spans="1:3">
      <c r="A9" s="4" t="s">
        <v>762</v>
      </c>
    </row>
    <row r="10" spans="1:3">
      <c r="A10" s="3" t="s">
        <v>719</v>
      </c>
    </row>
    <row r="11" spans="1:3">
      <c r="A11" s="4" t="s">
        <v>763</v>
      </c>
      <c r="B11" s="6" t="n">
        <v>4974</v>
      </c>
      <c r="C11" s="6" t="n">
        <v>66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64</v>
      </c>
      <c r="B1" s="2" t="s">
        <v>113</v>
      </c>
      <c r="D1" s="2" t="s">
        <v>1</v>
      </c>
    </row>
    <row r="2" spans="1:5">
      <c r="B2" s="2" t="s">
        <v>2</v>
      </c>
      <c r="C2" s="2" t="s">
        <v>114</v>
      </c>
      <c r="D2" s="2" t="s">
        <v>2</v>
      </c>
      <c r="E2" s="2" t="s">
        <v>114</v>
      </c>
    </row>
    <row r="3" spans="1:5">
      <c r="A3" s="3" t="s">
        <v>259</v>
      </c>
    </row>
    <row r="4" spans="1:5">
      <c r="A4" s="4" t="s">
        <v>765</v>
      </c>
      <c r="B4" s="6" t="n">
        <v>18069000</v>
      </c>
      <c r="C4" s="6" t="n">
        <v>19980000</v>
      </c>
      <c r="D4" s="6" t="n">
        <v>38892000</v>
      </c>
      <c r="E4" s="6" t="n">
        <v>31281000</v>
      </c>
    </row>
    <row r="5" spans="1:5">
      <c r="A5" s="4" t="s">
        <v>766</v>
      </c>
      <c r="B5" s="6" t="n">
        <v>0</v>
      </c>
      <c r="D5"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767</v>
      </c>
      <c r="B1" s="2" t="s">
        <v>113</v>
      </c>
      <c r="C1" s="2" t="s">
        <v>1</v>
      </c>
    </row>
    <row r="2" spans="1:3">
      <c r="B2" s="2" t="s">
        <v>466</v>
      </c>
      <c r="C2" s="2" t="s">
        <v>466</v>
      </c>
    </row>
    <row r="3" spans="1:3">
      <c r="A3" s="3" t="s">
        <v>768</v>
      </c>
    </row>
    <row r="4" spans="1:3">
      <c r="A4" s="4" t="s">
        <v>769</v>
      </c>
      <c r="C4" s="4" t="s">
        <v>770</v>
      </c>
    </row>
    <row r="5" spans="1:3">
      <c r="A5" s="4" t="s">
        <v>771</v>
      </c>
      <c r="C5" s="4" t="s">
        <v>489</v>
      </c>
    </row>
    <row r="6" spans="1:3">
      <c r="A6" s="4" t="s">
        <v>772</v>
      </c>
      <c r="B6" s="4" t="s">
        <v>459</v>
      </c>
      <c r="C6" s="4" t="s">
        <v>459</v>
      </c>
    </row>
    <row r="7" spans="1:3">
      <c r="A7" s="4" t="s">
        <v>773</v>
      </c>
      <c r="C7" s="4" t="s">
        <v>774</v>
      </c>
    </row>
    <row r="8" spans="1:3">
      <c r="A8" s="4" t="s">
        <v>775</v>
      </c>
    </row>
    <row r="9" spans="1:3">
      <c r="A9" s="3" t="s">
        <v>768</v>
      </c>
    </row>
    <row r="10" spans="1:3">
      <c r="A10" s="4" t="s">
        <v>772</v>
      </c>
      <c r="B10" s="4" t="s">
        <v>776</v>
      </c>
      <c r="C10" s="4" t="s">
        <v>776</v>
      </c>
    </row>
    <row r="11" spans="1:3">
      <c r="A11" s="4" t="s">
        <v>777</v>
      </c>
      <c r="C11" s="4" t="s">
        <v>52</v>
      </c>
    </row>
    <row r="12" spans="1:3">
      <c r="A12" s="4" t="s">
        <v>778</v>
      </c>
      <c r="C12" s="4" t="s">
        <v>779</v>
      </c>
    </row>
    <row r="13" spans="1:3">
      <c r="A13" s="4" t="s">
        <v>780</v>
      </c>
      <c r="C13" s="4" t="s">
        <v>781</v>
      </c>
    </row>
    <row r="14" spans="1:3">
      <c r="A14" s="4" t="s">
        <v>782</v>
      </c>
      <c r="C14" s="9" t="n">
        <v>13.4</v>
      </c>
    </row>
    <row r="15" spans="1:3">
      <c r="A15" s="4" t="s">
        <v>783</v>
      </c>
    </row>
    <row r="16" spans="1:3">
      <c r="A16" s="3" t="s">
        <v>768</v>
      </c>
    </row>
    <row r="17" spans="1:3">
      <c r="A17" s="4" t="s">
        <v>782</v>
      </c>
      <c r="C17" s="9" t="n">
        <v>60.9</v>
      </c>
    </row>
    <row r="18" spans="1:3">
      <c r="A18" s="4" t="s">
        <v>773</v>
      </c>
      <c r="C18" s="4" t="s">
        <v>774</v>
      </c>
    </row>
    <row r="19" spans="1:3">
      <c r="A19" s="4" t="s">
        <v>784</v>
      </c>
      <c r="C19" s="4" t="s">
        <v>785</v>
      </c>
    </row>
    <row r="20" spans="1:3">
      <c r="A20" s="4" t="s">
        <v>786</v>
      </c>
      <c r="C20" s="4" t="s">
        <v>787</v>
      </c>
    </row>
    <row r="21" spans="1:3">
      <c r="A21" s="4" t="s">
        <v>788</v>
      </c>
    </row>
    <row r="22" spans="1:3">
      <c r="A22" s="3" t="s">
        <v>768</v>
      </c>
    </row>
    <row r="23" spans="1:3">
      <c r="A23" s="4" t="s">
        <v>782</v>
      </c>
      <c r="C23" s="9" t="n">
        <v>13.4</v>
      </c>
    </row>
    <row r="24" spans="1:3">
      <c r="A24" s="4" t="s">
        <v>789</v>
      </c>
      <c r="C24" s="4" t="s">
        <v>790</v>
      </c>
    </row>
    <row r="25" spans="1:3">
      <c r="A25" s="4" t="s">
        <v>791</v>
      </c>
    </row>
    <row r="26" spans="1:3">
      <c r="A26" s="3" t="s">
        <v>768</v>
      </c>
    </row>
    <row r="27" spans="1:3">
      <c r="A27" s="4" t="s">
        <v>792</v>
      </c>
      <c r="B27" s="9" t="n">
        <v>87.59999999999999</v>
      </c>
      <c r="C27" s="9" t="n">
        <v>87.59999999999999</v>
      </c>
    </row>
    <row r="28" spans="1:3">
      <c r="A28" s="4" t="s">
        <v>793</v>
      </c>
      <c r="B28" s="11" t="n">
        <v>21.9</v>
      </c>
      <c r="C28" s="11" t="n">
        <v>65.7</v>
      </c>
    </row>
    <row r="29" spans="1:3">
      <c r="A29" s="4" t="s">
        <v>794</v>
      </c>
      <c r="B29" s="9" t="n">
        <v>24.6</v>
      </c>
      <c r="C29" s="9" t="n">
        <v>7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113</v>
      </c>
      <c r="D1" s="2" t="s">
        <v>1</v>
      </c>
    </row>
    <row r="2" spans="1:5">
      <c r="B2" s="2" t="s">
        <v>2</v>
      </c>
      <c r="C2" s="2" t="s">
        <v>114</v>
      </c>
      <c r="D2" s="2" t="s">
        <v>2</v>
      </c>
      <c r="E2" s="2" t="s">
        <v>114</v>
      </c>
    </row>
    <row r="3" spans="1:5">
      <c r="A3" s="3" t="s">
        <v>186</v>
      </c>
    </row>
    <row r="4" spans="1:5">
      <c r="A4" s="4" t="s">
        <v>137</v>
      </c>
      <c r="B4" s="6" t="n">
        <v>37055</v>
      </c>
      <c r="C4" s="6" t="n">
        <v>37704</v>
      </c>
      <c r="D4" s="6" t="n">
        <v>94220</v>
      </c>
      <c r="E4" s="6" t="n">
        <v>95355</v>
      </c>
    </row>
    <row r="5" spans="1:5">
      <c r="A5" s="3" t="s">
        <v>187</v>
      </c>
    </row>
    <row r="6" spans="1:5">
      <c r="A6" s="4" t="s">
        <v>123</v>
      </c>
      <c r="B6" s="5" t="n">
        <v>52592</v>
      </c>
      <c r="C6" s="5" t="n">
        <v>35760</v>
      </c>
      <c r="D6" s="5" t="n">
        <v>166882</v>
      </c>
      <c r="E6" s="5" t="n">
        <v>99204</v>
      </c>
    </row>
    <row r="7" spans="1:5">
      <c r="A7" s="4" t="s">
        <v>188</v>
      </c>
      <c r="D7" s="5" t="n">
        <v>13861</v>
      </c>
      <c r="E7" s="5" t="n">
        <v>3753</v>
      </c>
    </row>
    <row r="8" spans="1:5">
      <c r="A8" s="4" t="s">
        <v>189</v>
      </c>
      <c r="D8" s="5" t="n">
        <v>-4966</v>
      </c>
    </row>
    <row r="9" spans="1:5">
      <c r="A9" s="4" t="s">
        <v>190</v>
      </c>
      <c r="B9" s="5" t="n">
        <v>-3318</v>
      </c>
      <c r="D9" s="5" t="n">
        <v>-460</v>
      </c>
    </row>
    <row r="10" spans="1:5">
      <c r="A10" s="4" t="s">
        <v>191</v>
      </c>
      <c r="B10" s="5" t="n">
        <v>1204</v>
      </c>
      <c r="D10" s="5" t="n">
        <v>1204</v>
      </c>
      <c r="E10" s="5" t="n">
        <v>162</v>
      </c>
    </row>
    <row r="11" spans="1:5">
      <c r="A11" s="4" t="s">
        <v>192</v>
      </c>
      <c r="D11" s="5" t="n">
        <v>2367</v>
      </c>
      <c r="E11" s="5" t="n">
        <v>1285</v>
      </c>
    </row>
    <row r="12" spans="1:5">
      <c r="A12" s="4" t="s">
        <v>193</v>
      </c>
      <c r="B12" s="5" t="n">
        <v>4300</v>
      </c>
      <c r="C12" s="5" t="n">
        <v>2500</v>
      </c>
      <c r="D12" s="5" t="n">
        <v>15723</v>
      </c>
      <c r="E12" s="5" t="n">
        <v>9645</v>
      </c>
    </row>
    <row r="13" spans="1:5">
      <c r="A13" s="4" t="s">
        <v>194</v>
      </c>
      <c r="B13" s="5" t="n">
        <v>284</v>
      </c>
      <c r="C13" s="5" t="n">
        <v>110</v>
      </c>
      <c r="D13" s="5" t="n">
        <v>-21668</v>
      </c>
      <c r="E13" s="5" t="n">
        <v>393</v>
      </c>
    </row>
    <row r="14" spans="1:5">
      <c r="A14" s="4" t="s">
        <v>122</v>
      </c>
      <c r="C14" s="5" t="n">
        <v>3787</v>
      </c>
      <c r="D14" s="5" t="n">
        <v>958</v>
      </c>
      <c r="E14" s="5" t="n">
        <v>13602</v>
      </c>
    </row>
    <row r="15" spans="1:5">
      <c r="A15" s="4" t="s">
        <v>195</v>
      </c>
      <c r="D15" s="5" t="n">
        <v>26080</v>
      </c>
      <c r="E15" s="5" t="n">
        <v>28345</v>
      </c>
    </row>
    <row r="16" spans="1:5">
      <c r="A16" s="4" t="s">
        <v>128</v>
      </c>
      <c r="B16" s="5" t="n">
        <v>1515</v>
      </c>
      <c r="C16" s="5" t="n">
        <v>63</v>
      </c>
      <c r="D16" s="5" t="n">
        <v>2132</v>
      </c>
      <c r="E16" s="5" t="n">
        <v>116</v>
      </c>
    </row>
    <row r="17" spans="1:5">
      <c r="A17" s="4" t="s">
        <v>118</v>
      </c>
      <c r="D17" s="5" t="n">
        <v>1204</v>
      </c>
      <c r="E17" s="5" t="n">
        <v>1119</v>
      </c>
    </row>
    <row r="18" spans="1:5">
      <c r="A18" s="3" t="s">
        <v>196</v>
      </c>
    </row>
    <row r="19" spans="1:5">
      <c r="A19" s="4" t="s">
        <v>197</v>
      </c>
      <c r="D19" s="5" t="n">
        <v>10147</v>
      </c>
      <c r="E19" s="5" t="n">
        <v>-441</v>
      </c>
    </row>
    <row r="20" spans="1:5">
      <c r="A20" s="4" t="s">
        <v>198</v>
      </c>
      <c r="D20" s="5" t="n">
        <v>5489</v>
      </c>
      <c r="E20" s="5" t="n">
        <v>1602</v>
      </c>
    </row>
    <row r="21" spans="1:5">
      <c r="A21" s="4" t="s">
        <v>84</v>
      </c>
      <c r="D21" s="5" t="n">
        <v>-30318</v>
      </c>
      <c r="E21" s="5" t="n">
        <v>4398</v>
      </c>
    </row>
    <row r="22" spans="1:5">
      <c r="A22" s="4" t="s">
        <v>199</v>
      </c>
      <c r="D22" s="5" t="n">
        <v>-22772</v>
      </c>
      <c r="E22" s="5" t="n">
        <v>4910</v>
      </c>
    </row>
    <row r="23" spans="1:5">
      <c r="A23" s="4" t="s">
        <v>200</v>
      </c>
      <c r="D23" s="5" t="n">
        <v>260083</v>
      </c>
      <c r="E23" s="5" t="n">
        <v>263448</v>
      </c>
    </row>
    <row r="24" spans="1:5">
      <c r="A24" s="3" t="s">
        <v>201</v>
      </c>
    </row>
    <row r="25" spans="1:5">
      <c r="A25" s="4" t="s">
        <v>202</v>
      </c>
      <c r="D25" s="5" t="n">
        <v>-135016</v>
      </c>
      <c r="E25" s="5" t="n">
        <v>-89082</v>
      </c>
    </row>
    <row r="26" spans="1:5">
      <c r="A26" s="4" t="s">
        <v>203</v>
      </c>
      <c r="D26" s="5" t="n">
        <v>4962</v>
      </c>
    </row>
    <row r="27" spans="1:5">
      <c r="A27" s="4" t="s">
        <v>204</v>
      </c>
      <c r="D27" s="5" t="n">
        <v>169361</v>
      </c>
      <c r="E27" s="5" t="n">
        <v>920</v>
      </c>
    </row>
    <row r="28" spans="1:5">
      <c r="A28" s="4" t="s">
        <v>205</v>
      </c>
      <c r="E28" s="5" t="n">
        <v>-306274</v>
      </c>
    </row>
    <row r="29" spans="1:5">
      <c r="A29" s="4" t="s">
        <v>206</v>
      </c>
      <c r="D29" s="5" t="n">
        <v>-815</v>
      </c>
      <c r="E29" s="5" t="n">
        <v>-698</v>
      </c>
    </row>
    <row r="30" spans="1:5">
      <c r="A30" s="4" t="s">
        <v>207</v>
      </c>
      <c r="D30" s="5" t="n">
        <v>38492</v>
      </c>
      <c r="E30" s="5" t="n">
        <v>-395134</v>
      </c>
    </row>
    <row r="31" spans="1:5">
      <c r="A31" s="3" t="s">
        <v>208</v>
      </c>
    </row>
    <row r="32" spans="1:5">
      <c r="A32" s="4" t="s">
        <v>209</v>
      </c>
      <c r="D32" s="5" t="n">
        <v>-70000</v>
      </c>
    </row>
    <row r="33" spans="1:5">
      <c r="A33" s="4" t="s">
        <v>210</v>
      </c>
      <c r="D33" s="5" t="n">
        <v>-245000</v>
      </c>
      <c r="E33" s="5" t="n">
        <v>180000</v>
      </c>
    </row>
    <row r="34" spans="1:5">
      <c r="A34" s="4" t="s">
        <v>211</v>
      </c>
      <c r="D34" s="5" t="n">
        <v>-458</v>
      </c>
      <c r="E34" s="5" t="n">
        <v>-5401</v>
      </c>
    </row>
    <row r="35" spans="1:5">
      <c r="A35" s="4" t="s">
        <v>212</v>
      </c>
      <c r="D35" s="5" t="n">
        <v>-7574</v>
      </c>
      <c r="E35" s="5" t="n">
        <v>-10601</v>
      </c>
    </row>
    <row r="36" spans="1:5">
      <c r="A36" s="4" t="s">
        <v>213</v>
      </c>
      <c r="E36" s="5" t="n">
        <v>154</v>
      </c>
    </row>
    <row r="37" spans="1:5">
      <c r="A37" s="4" t="s">
        <v>214</v>
      </c>
      <c r="D37" s="5" t="n">
        <v>-372</v>
      </c>
      <c r="E37" s="5" t="n">
        <v>-501</v>
      </c>
    </row>
    <row r="38" spans="1:5">
      <c r="A38" s="4" t="s">
        <v>215</v>
      </c>
      <c r="D38" s="5" t="n">
        <v>-323404</v>
      </c>
      <c r="E38" s="5" t="n">
        <v>763651</v>
      </c>
    </row>
    <row r="39" spans="1:5">
      <c r="A39" s="4" t="s">
        <v>216</v>
      </c>
      <c r="D39" s="5" t="n">
        <v>-24829</v>
      </c>
      <c r="E39" s="5" t="n">
        <v>631965</v>
      </c>
    </row>
    <row r="40" spans="1:5">
      <c r="A40" s="4" t="s">
        <v>217</v>
      </c>
      <c r="D40" s="5" t="n">
        <v>246691</v>
      </c>
      <c r="E40" s="5" t="n">
        <v>147749</v>
      </c>
    </row>
    <row r="41" spans="1:5">
      <c r="A41" s="4" t="s">
        <v>218</v>
      </c>
      <c r="B41" s="5" t="n">
        <v>221862</v>
      </c>
      <c r="C41" s="5" t="n">
        <v>779714</v>
      </c>
      <c r="D41" s="5" t="n">
        <v>221862</v>
      </c>
      <c r="E41" s="5" t="n">
        <v>779714</v>
      </c>
    </row>
    <row r="42" spans="1:5">
      <c r="A42" s="3" t="s">
        <v>219</v>
      </c>
    </row>
    <row r="43" spans="1:5">
      <c r="A43" s="4" t="s">
        <v>61</v>
      </c>
      <c r="B43" s="5" t="n">
        <v>208831</v>
      </c>
      <c r="C43" s="5" t="n">
        <v>164086</v>
      </c>
      <c r="D43" s="5" t="n">
        <v>208831</v>
      </c>
      <c r="E43" s="5" t="n">
        <v>164086</v>
      </c>
    </row>
    <row r="44" spans="1:5">
      <c r="A44" s="4" t="s">
        <v>220</v>
      </c>
      <c r="B44" s="5" t="n">
        <v>6437</v>
      </c>
      <c r="C44" s="5" t="n">
        <v>1622</v>
      </c>
      <c r="D44" s="5" t="n">
        <v>6437</v>
      </c>
      <c r="E44" s="5" t="n">
        <v>1622</v>
      </c>
    </row>
    <row r="45" spans="1:5">
      <c r="A45" s="4" t="s">
        <v>221</v>
      </c>
      <c r="B45" s="5" t="n">
        <v>6594</v>
      </c>
      <c r="C45" s="5" t="n">
        <v>614006</v>
      </c>
      <c r="D45" s="5" t="n">
        <v>6594</v>
      </c>
      <c r="E45" s="5" t="n">
        <v>614006</v>
      </c>
    </row>
    <row r="46" spans="1:5">
      <c r="A46" s="4" t="s">
        <v>218</v>
      </c>
      <c r="B46" s="6" t="n">
        <v>221862</v>
      </c>
      <c r="C46" s="6" t="n">
        <v>779714</v>
      </c>
      <c r="D46" s="5" t="n">
        <v>221862</v>
      </c>
      <c r="E46" s="5" t="n">
        <v>779714</v>
      </c>
    </row>
    <row r="47" spans="1:5">
      <c r="A47" s="3" t="s">
        <v>222</v>
      </c>
    </row>
    <row r="48" spans="1:5">
      <c r="A48" s="4" t="s">
        <v>223</v>
      </c>
      <c r="D48" s="5" t="n">
        <v>213719</v>
      </c>
      <c r="E48" s="5" t="n">
        <v>86964</v>
      </c>
    </row>
    <row r="49" spans="1:5">
      <c r="A49" s="4" t="s">
        <v>224</v>
      </c>
      <c r="D49" s="5" t="n">
        <v>43053</v>
      </c>
      <c r="E49" s="5" t="n">
        <v>3953</v>
      </c>
    </row>
    <row r="50" spans="1:5">
      <c r="A50" s="3" t="s">
        <v>225</v>
      </c>
    </row>
    <row r="51" spans="1:5">
      <c r="A51" s="4" t="s">
        <v>226</v>
      </c>
      <c r="D51" s="6" t="n">
        <v>11292</v>
      </c>
      <c r="E51" s="5" t="n">
        <v>11190</v>
      </c>
    </row>
    <row r="52" spans="1:5">
      <c r="A52" s="4" t="s">
        <v>227</v>
      </c>
    </row>
    <row r="53" spans="1:5">
      <c r="A53" s="3" t="s">
        <v>208</v>
      </c>
    </row>
    <row r="54" spans="1:5">
      <c r="A54" s="4" t="s">
        <v>228</v>
      </c>
      <c r="E54" s="6" t="n">
        <v>600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466</v>
      </c>
    </row>
    <row r="2" spans="1:2">
      <c r="A2" s="3" t="s">
        <v>238</v>
      </c>
    </row>
    <row r="3" spans="1:2">
      <c r="A3" s="4" t="s">
        <v>504</v>
      </c>
      <c r="B3" s="6" t="n">
        <v>22214</v>
      </c>
    </row>
    <row r="4" spans="1:2">
      <c r="A4" s="4" t="s">
        <v>505</v>
      </c>
      <c r="B4" s="5" t="n">
        <v>89168</v>
      </c>
    </row>
    <row r="5" spans="1:2">
      <c r="A5" s="4" t="s">
        <v>506</v>
      </c>
      <c r="B5" s="5" t="n">
        <v>90417</v>
      </c>
    </row>
    <row r="6" spans="1:2">
      <c r="A6" s="4" t="s">
        <v>507</v>
      </c>
      <c r="B6" s="5" t="n">
        <v>91691</v>
      </c>
    </row>
    <row r="7" spans="1:2">
      <c r="A7" s="4" t="s">
        <v>508</v>
      </c>
      <c r="B7" s="5" t="n">
        <v>92990</v>
      </c>
    </row>
    <row r="8" spans="1:2">
      <c r="A8" s="4" t="s">
        <v>509</v>
      </c>
      <c r="B8" s="5" t="n">
        <v>3506672</v>
      </c>
    </row>
    <row r="9" spans="1:2">
      <c r="A9" s="4" t="s">
        <v>796</v>
      </c>
      <c r="B9" s="5" t="n">
        <v>3893152</v>
      </c>
    </row>
    <row r="10" spans="1:2">
      <c r="A10" s="4" t="s">
        <v>797</v>
      </c>
      <c r="B10" s="5" t="n">
        <v>-3345270</v>
      </c>
    </row>
    <row r="11" spans="1:2">
      <c r="A11" s="4" t="s">
        <v>798</v>
      </c>
      <c r="B11" s="5" t="n">
        <v>420100</v>
      </c>
    </row>
    <row r="12" spans="1:2">
      <c r="A12" s="4" t="s">
        <v>589</v>
      </c>
      <c r="B12" s="6" t="n">
        <v>9679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99</v>
      </c>
      <c r="B1" s="2" t="s">
        <v>1</v>
      </c>
    </row>
    <row r="2" spans="1:2">
      <c r="B2" s="2" t="s">
        <v>2</v>
      </c>
    </row>
    <row r="3" spans="1:2">
      <c r="A3" s="3" t="s">
        <v>238</v>
      </c>
    </row>
    <row r="4" spans="1:2">
      <c r="A4" s="4" t="s">
        <v>800</v>
      </c>
      <c r="B4" s="4" t="s">
        <v>4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801</v>
      </c>
      <c r="B1" s="2" t="s">
        <v>2</v>
      </c>
      <c r="C1" s="2" t="s">
        <v>59</v>
      </c>
      <c r="D1" s="2" t="s">
        <v>231</v>
      </c>
      <c r="E1" s="2" t="s">
        <v>802</v>
      </c>
      <c r="F1" s="2" t="s">
        <v>803</v>
      </c>
      <c r="G1" s="2" t="s">
        <v>804</v>
      </c>
    </row>
    <row r="2" spans="1:7">
      <c r="A2" s="3" t="s">
        <v>805</v>
      </c>
    </row>
    <row r="3" spans="1:7">
      <c r="A3" s="4" t="s">
        <v>806</v>
      </c>
      <c r="B3" s="6" t="n">
        <v>-7903</v>
      </c>
      <c r="C3" s="6" t="n">
        <v>-9533</v>
      </c>
    </row>
    <row r="4" spans="1:7">
      <c r="A4" s="4" t="s">
        <v>807</v>
      </c>
      <c r="B4" s="5" t="n">
        <v>2658</v>
      </c>
      <c r="C4" s="5" t="n">
        <v>3030</v>
      </c>
    </row>
    <row r="5" spans="1:7">
      <c r="A5" s="4" t="s">
        <v>808</v>
      </c>
      <c r="B5" s="5" t="n">
        <v>-238</v>
      </c>
      <c r="C5" s="5" t="n">
        <v>-462</v>
      </c>
    </row>
    <row r="6" spans="1:7">
      <c r="A6" s="4" t="s">
        <v>809</v>
      </c>
      <c r="B6" s="5" t="n">
        <v>2950955</v>
      </c>
      <c r="C6" s="5" t="n">
        <v>3261273</v>
      </c>
    </row>
    <row r="7" spans="1:7">
      <c r="A7" s="4" t="s">
        <v>810</v>
      </c>
    </row>
    <row r="8" spans="1:7">
      <c r="A8" s="3" t="s">
        <v>805</v>
      </c>
    </row>
    <row r="9" spans="1:7">
      <c r="A9" s="4" t="s">
        <v>811</v>
      </c>
      <c r="B9" s="5" t="n">
        <v>886750</v>
      </c>
      <c r="C9" s="5" t="n">
        <v>956750</v>
      </c>
    </row>
    <row r="10" spans="1:7">
      <c r="A10" s="4" t="s">
        <v>812</v>
      </c>
      <c r="B10" s="5" t="n">
        <v>-14968</v>
      </c>
      <c r="C10" s="5" t="n">
        <v>-18426</v>
      </c>
    </row>
    <row r="11" spans="1:7">
      <c r="A11" s="4" t="s">
        <v>813</v>
      </c>
      <c r="B11" s="5" t="n">
        <v>871782</v>
      </c>
      <c r="C11" s="5" t="n">
        <v>938324</v>
      </c>
    </row>
    <row r="12" spans="1:7">
      <c r="A12" s="4" t="s">
        <v>227</v>
      </c>
    </row>
    <row r="13" spans="1:7">
      <c r="A13" s="3" t="s">
        <v>805</v>
      </c>
    </row>
    <row r="14" spans="1:7">
      <c r="A14" s="4" t="s">
        <v>811</v>
      </c>
      <c r="B14" s="5" t="n">
        <v>600000</v>
      </c>
      <c r="C14" s="5" t="n">
        <v>600000</v>
      </c>
      <c r="D14" s="6" t="n">
        <v>600000</v>
      </c>
    </row>
    <row r="15" spans="1:7">
      <c r="A15" s="4" t="s">
        <v>812</v>
      </c>
      <c r="B15" s="5" t="n">
        <v>-18487</v>
      </c>
      <c r="C15" s="5" t="n">
        <v>-19630</v>
      </c>
    </row>
    <row r="16" spans="1:7">
      <c r="A16" s="4" t="s">
        <v>813</v>
      </c>
      <c r="B16" s="5" t="n">
        <v>581513</v>
      </c>
      <c r="C16" s="5" t="n">
        <v>580370</v>
      </c>
    </row>
    <row r="17" spans="1:7">
      <c r="A17" s="4" t="s">
        <v>814</v>
      </c>
    </row>
    <row r="18" spans="1:7">
      <c r="A18" s="3" t="s">
        <v>805</v>
      </c>
    </row>
    <row r="19" spans="1:7">
      <c r="A19" s="4" t="s">
        <v>811</v>
      </c>
      <c r="B19" s="5" t="n">
        <v>875000</v>
      </c>
      <c r="C19" s="5" t="n">
        <v>875000</v>
      </c>
      <c r="E19" s="6" t="n">
        <v>500000</v>
      </c>
      <c r="F19" s="6" t="n">
        <v>375000</v>
      </c>
    </row>
    <row r="20" spans="1:7">
      <c r="A20" s="4" t="s">
        <v>815</v>
      </c>
      <c r="B20" s="5" t="n">
        <v>21049</v>
      </c>
      <c r="C20" s="5" t="n">
        <v>23491</v>
      </c>
    </row>
    <row r="21" spans="1:7">
      <c r="A21" s="4" t="s">
        <v>806</v>
      </c>
      <c r="B21" s="5" t="n">
        <v>-16570</v>
      </c>
      <c r="C21" s="5" t="n">
        <v>-18405</v>
      </c>
    </row>
    <row r="22" spans="1:7">
      <c r="A22" s="4" t="s">
        <v>813</v>
      </c>
      <c r="B22" s="5" t="n">
        <v>879479</v>
      </c>
      <c r="C22" s="5" t="n">
        <v>880086</v>
      </c>
    </row>
    <row r="23" spans="1:7">
      <c r="A23" s="4" t="s">
        <v>816</v>
      </c>
    </row>
    <row r="24" spans="1:7">
      <c r="A24" s="3" t="s">
        <v>805</v>
      </c>
    </row>
    <row r="25" spans="1:7">
      <c r="A25" s="4" t="s">
        <v>811</v>
      </c>
      <c r="B25" s="5" t="n">
        <v>375000</v>
      </c>
      <c r="C25" s="5" t="n">
        <v>375000</v>
      </c>
      <c r="G25" s="6" t="n">
        <v>375000</v>
      </c>
    </row>
    <row r="26" spans="1:7">
      <c r="A26" s="4" t="s">
        <v>812</v>
      </c>
      <c r="B26" s="5" t="n">
        <v>-5239</v>
      </c>
      <c r="C26" s="5" t="n">
        <v>-6075</v>
      </c>
    </row>
    <row r="27" spans="1:7">
      <c r="A27" s="4" t="s">
        <v>813</v>
      </c>
      <c r="B27" s="5" t="n">
        <v>369761</v>
      </c>
      <c r="C27" s="5" t="n">
        <v>368925</v>
      </c>
    </row>
    <row r="28" spans="1:7">
      <c r="A28" s="4" t="s">
        <v>817</v>
      </c>
    </row>
    <row r="29" spans="1:7">
      <c r="A29" s="3" t="s">
        <v>805</v>
      </c>
    </row>
    <row r="30" spans="1:7">
      <c r="A30" s="4" t="s">
        <v>817</v>
      </c>
      <c r="C30" s="5" t="n">
        <v>245000</v>
      </c>
    </row>
    <row r="31" spans="1:7">
      <c r="A31" s="4" t="s">
        <v>578</v>
      </c>
    </row>
    <row r="32" spans="1:7">
      <c r="A32" s="3" t="s">
        <v>805</v>
      </c>
    </row>
    <row r="33" spans="1:7">
      <c r="A33" s="4" t="s">
        <v>578</v>
      </c>
      <c r="B33" s="6" t="n">
        <v>246000</v>
      </c>
      <c r="C33" s="6" t="n">
        <v>246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18</v>
      </c>
      <c r="B1" s="2" t="s">
        <v>113</v>
      </c>
      <c r="D1" s="2" t="s">
        <v>1</v>
      </c>
    </row>
    <row r="2" spans="1:5">
      <c r="B2" s="2" t="s">
        <v>2</v>
      </c>
      <c r="C2" s="2" t="s">
        <v>114</v>
      </c>
      <c r="D2" s="2" t="s">
        <v>2</v>
      </c>
      <c r="E2" s="2" t="s">
        <v>114</v>
      </c>
    </row>
    <row r="3" spans="1:5">
      <c r="A3" s="3" t="s">
        <v>264</v>
      </c>
    </row>
    <row r="4" spans="1:5">
      <c r="A4" s="4" t="s">
        <v>188</v>
      </c>
      <c r="B4" s="9" t="n">
        <v>1.9</v>
      </c>
      <c r="C4" s="9" t="n">
        <v>1.2</v>
      </c>
      <c r="D4" s="9" t="n">
        <v>5.7</v>
      </c>
      <c r="E4" s="9" t="n">
        <v>3.8</v>
      </c>
    </row>
    <row r="5" spans="1:5">
      <c r="A5" s="4" t="s">
        <v>819</v>
      </c>
      <c r="B5" s="11" t="n">
        <v>0.1</v>
      </c>
      <c r="D5" s="11" t="n">
        <v>0.1</v>
      </c>
    </row>
    <row r="6" spans="1:5">
      <c r="A6" s="4" t="s">
        <v>820</v>
      </c>
      <c r="B6" s="11" t="n">
        <v>246.2</v>
      </c>
      <c r="D6" s="11" t="n">
        <v>246.2</v>
      </c>
    </row>
    <row r="7" spans="1:5">
      <c r="A7" s="4" t="s">
        <v>821</v>
      </c>
      <c r="B7" s="11" t="n">
        <v>0.2</v>
      </c>
      <c r="D7" s="11" t="n">
        <v>0.2</v>
      </c>
    </row>
    <row r="8" spans="1:5">
      <c r="A8" s="4" t="s">
        <v>822</v>
      </c>
      <c r="B8" s="11" t="n">
        <v>0.2</v>
      </c>
      <c r="D8" s="11" t="n">
        <v>0.2</v>
      </c>
    </row>
    <row r="9" spans="1:5">
      <c r="A9" s="4" t="s">
        <v>823</v>
      </c>
      <c r="B9" s="11" t="n">
        <v>375.1</v>
      </c>
      <c r="D9" s="11" t="n">
        <v>375.1</v>
      </c>
    </row>
    <row r="10" spans="1:5">
      <c r="A10" s="4" t="s">
        <v>824</v>
      </c>
      <c r="B10" s="6" t="n">
        <v>2400</v>
      </c>
      <c r="D10" s="6" t="n">
        <v>24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s>
  <sheetData>
    <row r="1" spans="1:5">
      <c r="A1" s="1" t="s">
        <v>825</v>
      </c>
      <c r="B1" s="2" t="s">
        <v>802</v>
      </c>
      <c r="C1" s="2" t="s">
        <v>2</v>
      </c>
      <c r="D1" s="2" t="s">
        <v>826</v>
      </c>
      <c r="E1" s="2" t="s">
        <v>803</v>
      </c>
    </row>
    <row r="2" spans="1:5">
      <c r="A2" s="3" t="s">
        <v>805</v>
      </c>
    </row>
    <row r="3" spans="1:5">
      <c r="A3" s="4" t="s">
        <v>827</v>
      </c>
      <c r="C3" s="4" t="s">
        <v>828</v>
      </c>
    </row>
    <row r="4" spans="1:5">
      <c r="A4" s="4" t="s">
        <v>814</v>
      </c>
    </row>
    <row r="5" spans="1:5">
      <c r="A5" s="3" t="s">
        <v>805</v>
      </c>
    </row>
    <row r="6" spans="1:5">
      <c r="A6" s="4" t="s">
        <v>555</v>
      </c>
      <c r="B6" s="4" t="s">
        <v>233</v>
      </c>
      <c r="C6" s="4" t="s">
        <v>233</v>
      </c>
      <c r="E6" s="4" t="s">
        <v>233</v>
      </c>
    </row>
    <row r="7" spans="1:5">
      <c r="A7" s="4" t="s">
        <v>827</v>
      </c>
      <c r="C7" s="4" t="s">
        <v>829</v>
      </c>
    </row>
    <row r="8" spans="1:5">
      <c r="A8" s="4" t="s">
        <v>810</v>
      </c>
    </row>
    <row r="9" spans="1:5">
      <c r="A9" s="3" t="s">
        <v>805</v>
      </c>
    </row>
    <row r="10" spans="1:5">
      <c r="A10" s="4" t="s">
        <v>830</v>
      </c>
      <c r="D10" s="6" t="n">
        <v>1450000000</v>
      </c>
    </row>
    <row r="11" spans="1:5">
      <c r="A11" s="4" t="s">
        <v>831</v>
      </c>
      <c r="C11" s="4" t="s">
        <v>832</v>
      </c>
    </row>
    <row r="12" spans="1:5">
      <c r="A12" s="4" t="s">
        <v>833</v>
      </c>
      <c r="C12" s="6" t="n">
        <v>3600000</v>
      </c>
    </row>
    <row r="13" spans="1:5">
      <c r="A13" s="4" t="s">
        <v>834</v>
      </c>
      <c r="B13" s="6" t="n">
        <v>444500000</v>
      </c>
    </row>
    <row r="14" spans="1:5">
      <c r="A14" s="4" t="s">
        <v>835</v>
      </c>
      <c r="C14" s="6" t="n">
        <v>886800000</v>
      </c>
    </row>
    <row r="15" spans="1:5">
      <c r="A15" s="4" t="s">
        <v>836</v>
      </c>
      <c r="C15" s="4" t="s">
        <v>837</v>
      </c>
    </row>
    <row r="16" spans="1:5">
      <c r="A16" s="4" t="s">
        <v>838</v>
      </c>
    </row>
    <row r="17" spans="1:5">
      <c r="A17" s="3" t="s">
        <v>805</v>
      </c>
    </row>
    <row r="18" spans="1:5">
      <c r="A18" s="4" t="s">
        <v>839</v>
      </c>
      <c r="C18" s="4" t="s">
        <v>840</v>
      </c>
    </row>
    <row r="19" spans="1:5">
      <c r="A19" s="4" t="s">
        <v>841</v>
      </c>
    </row>
    <row r="20" spans="1:5">
      <c r="A20" s="3" t="s">
        <v>805</v>
      </c>
    </row>
    <row r="21" spans="1:5">
      <c r="A21" s="4" t="s">
        <v>839</v>
      </c>
      <c r="C21" s="4" t="s">
        <v>842</v>
      </c>
    </row>
    <row r="22" spans="1:5">
      <c r="A22" s="4" t="s">
        <v>817</v>
      </c>
    </row>
    <row r="23" spans="1:5">
      <c r="A23" s="3" t="s">
        <v>805</v>
      </c>
    </row>
    <row r="24" spans="1:5">
      <c r="A24" s="4" t="s">
        <v>830</v>
      </c>
      <c r="D24" s="6" t="n">
        <v>500000000</v>
      </c>
    </row>
    <row r="25" spans="1:5">
      <c r="A25" s="4" t="s">
        <v>831</v>
      </c>
      <c r="C25" s="4" t="s">
        <v>843</v>
      </c>
    </row>
    <row r="26" spans="1:5">
      <c r="A26" s="4" t="s">
        <v>835</v>
      </c>
      <c r="C26" s="6" t="n">
        <v>0</v>
      </c>
    </row>
    <row r="27" spans="1:5">
      <c r="A27" s="4" t="s">
        <v>844</v>
      </c>
      <c r="C27" s="6" t="n">
        <v>483700000</v>
      </c>
    </row>
    <row r="28" spans="1:5">
      <c r="A28" s="4" t="s">
        <v>845</v>
      </c>
      <c r="C28" s="4" t="s">
        <v>846</v>
      </c>
    </row>
    <row r="29" spans="1:5">
      <c r="A29" s="4" t="s">
        <v>847</v>
      </c>
    </row>
    <row r="30" spans="1:5">
      <c r="A30" s="3" t="s">
        <v>805</v>
      </c>
    </row>
    <row r="31" spans="1:5">
      <c r="A31" s="4" t="s">
        <v>848</v>
      </c>
      <c r="C31" s="6" t="n">
        <v>150000000</v>
      </c>
    </row>
    <row r="32" spans="1:5">
      <c r="A32" s="4" t="s">
        <v>849</v>
      </c>
    </row>
    <row r="33" spans="1:5">
      <c r="A33" s="3" t="s">
        <v>805</v>
      </c>
    </row>
    <row r="34" spans="1:5">
      <c r="A34" s="4" t="s">
        <v>839</v>
      </c>
      <c r="C34" s="4" t="s">
        <v>850</v>
      </c>
    </row>
    <row r="35" spans="1:5">
      <c r="A35" s="4" t="s">
        <v>851</v>
      </c>
    </row>
    <row r="36" spans="1:5">
      <c r="A36" s="3" t="s">
        <v>805</v>
      </c>
    </row>
    <row r="37" spans="1:5">
      <c r="A37" s="4" t="s">
        <v>839</v>
      </c>
      <c r="C37" s="4" t="s">
        <v>852</v>
      </c>
    </row>
    <row r="38" spans="1:5">
      <c r="A38" s="4" t="s">
        <v>853</v>
      </c>
    </row>
    <row r="39" spans="1:5">
      <c r="A39" s="3" t="s">
        <v>805</v>
      </c>
    </row>
    <row r="40" spans="1:5">
      <c r="A40" s="4" t="s">
        <v>839</v>
      </c>
      <c r="C40" s="4" t="s">
        <v>854</v>
      </c>
    </row>
    <row r="41" spans="1:5">
      <c r="A41" s="4" t="s">
        <v>855</v>
      </c>
    </row>
    <row r="42" spans="1:5">
      <c r="A42" s="3" t="s">
        <v>805</v>
      </c>
    </row>
    <row r="43" spans="1:5">
      <c r="A43" s="4" t="s">
        <v>839</v>
      </c>
      <c r="C43" s="4" t="s">
        <v>856</v>
      </c>
    </row>
    <row r="44" spans="1:5">
      <c r="A44" s="4" t="s">
        <v>857</v>
      </c>
    </row>
    <row r="45" spans="1:5">
      <c r="A45" s="3" t="s">
        <v>805</v>
      </c>
    </row>
    <row r="46" spans="1:5">
      <c r="A46" s="4" t="s">
        <v>835</v>
      </c>
      <c r="C46" s="6" t="n">
        <v>16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858</v>
      </c>
      <c r="B1" s="2" t="s">
        <v>230</v>
      </c>
      <c r="C1" s="2" t="s">
        <v>2</v>
      </c>
      <c r="D1" s="2" t="s">
        <v>59</v>
      </c>
      <c r="E1" s="2" t="s">
        <v>114</v>
      </c>
      <c r="F1" s="2" t="s">
        <v>231</v>
      </c>
    </row>
    <row r="2" spans="1:6">
      <c r="A2" s="3" t="s">
        <v>805</v>
      </c>
    </row>
    <row r="3" spans="1:6">
      <c r="A3" s="4" t="s">
        <v>827</v>
      </c>
      <c r="C3" s="4" t="s">
        <v>828</v>
      </c>
    </row>
    <row r="4" spans="1:6">
      <c r="A4" s="4" t="s">
        <v>227</v>
      </c>
    </row>
    <row r="5" spans="1:6">
      <c r="A5" s="3" t="s">
        <v>805</v>
      </c>
    </row>
    <row r="6" spans="1:6">
      <c r="A6" s="4" t="s">
        <v>811</v>
      </c>
      <c r="C6" s="6" t="n">
        <v>600000</v>
      </c>
      <c r="D6" s="6" t="n">
        <v>600000</v>
      </c>
      <c r="F6" s="6" t="n">
        <v>600000</v>
      </c>
    </row>
    <row r="7" spans="1:6">
      <c r="A7" s="4" t="s">
        <v>555</v>
      </c>
      <c r="B7" s="4" t="s">
        <v>233</v>
      </c>
      <c r="C7" s="4" t="s">
        <v>233</v>
      </c>
      <c r="E7" s="4" t="s">
        <v>233</v>
      </c>
      <c r="F7" s="4" t="s">
        <v>233</v>
      </c>
    </row>
    <row r="8" spans="1:6">
      <c r="A8" s="4" t="s">
        <v>556</v>
      </c>
      <c r="B8" s="4" t="s">
        <v>557</v>
      </c>
      <c r="C8" s="4" t="s">
        <v>557</v>
      </c>
    </row>
    <row r="9" spans="1:6">
      <c r="A9" s="4" t="s">
        <v>827</v>
      </c>
      <c r="C9" s="4" t="s">
        <v>8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860</v>
      </c>
      <c r="B1" s="2" t="s">
        <v>802</v>
      </c>
      <c r="C1" s="2" t="s">
        <v>2</v>
      </c>
      <c r="D1" s="2" t="s">
        <v>59</v>
      </c>
      <c r="E1" s="2" t="s">
        <v>803</v>
      </c>
    </row>
    <row r="2" spans="1:5">
      <c r="A2" s="3" t="s">
        <v>805</v>
      </c>
    </row>
    <row r="3" spans="1:5">
      <c r="A3" s="4" t="s">
        <v>827</v>
      </c>
      <c r="C3" s="4" t="s">
        <v>828</v>
      </c>
    </row>
    <row r="4" spans="1:5">
      <c r="A4" s="4" t="s">
        <v>861</v>
      </c>
      <c r="C4" s="6" t="n">
        <v>245000</v>
      </c>
    </row>
    <row r="5" spans="1:5">
      <c r="A5" s="4" t="s">
        <v>862</v>
      </c>
    </row>
    <row r="6" spans="1:5">
      <c r="A6" s="3" t="s">
        <v>805</v>
      </c>
    </row>
    <row r="7" spans="1:5">
      <c r="A7" s="4" t="s">
        <v>861</v>
      </c>
      <c r="B7" s="6" t="n">
        <v>78000</v>
      </c>
    </row>
    <row r="8" spans="1:5">
      <c r="A8" s="4" t="s">
        <v>810</v>
      </c>
    </row>
    <row r="9" spans="1:5">
      <c r="A9" s="3" t="s">
        <v>805</v>
      </c>
    </row>
    <row r="10" spans="1:5">
      <c r="A10" s="4" t="s">
        <v>863</v>
      </c>
      <c r="B10" s="5" t="n">
        <v>444500</v>
      </c>
    </row>
    <row r="11" spans="1:5">
      <c r="A11" s="4" t="s">
        <v>381</v>
      </c>
    </row>
    <row r="12" spans="1:5">
      <c r="A12" s="3" t="s">
        <v>805</v>
      </c>
    </row>
    <row r="13" spans="1:5">
      <c r="A13" s="4" t="s">
        <v>382</v>
      </c>
      <c r="C13" s="4" t="s">
        <v>383</v>
      </c>
    </row>
    <row r="14" spans="1:5">
      <c r="A14" s="4" t="s">
        <v>814</v>
      </c>
    </row>
    <row r="15" spans="1:5">
      <c r="A15" s="3" t="s">
        <v>805</v>
      </c>
    </row>
    <row r="16" spans="1:5">
      <c r="A16" s="4" t="s">
        <v>811</v>
      </c>
      <c r="B16" s="6" t="n">
        <v>500000</v>
      </c>
      <c r="C16" s="6" t="n">
        <v>875000</v>
      </c>
      <c r="D16" s="6" t="n">
        <v>875000</v>
      </c>
      <c r="E16" s="6" t="n">
        <v>375000</v>
      </c>
    </row>
    <row r="17" spans="1:5">
      <c r="A17" s="4" t="s">
        <v>555</v>
      </c>
      <c r="B17" s="4" t="s">
        <v>233</v>
      </c>
      <c r="C17" s="4" t="s">
        <v>233</v>
      </c>
      <c r="E17" s="4" t="s">
        <v>233</v>
      </c>
    </row>
    <row r="18" spans="1:5">
      <c r="A18" s="4" t="s">
        <v>864</v>
      </c>
      <c r="C18" s="4" t="s">
        <v>865</v>
      </c>
    </row>
    <row r="19" spans="1:5">
      <c r="A19" s="4" t="s">
        <v>827</v>
      </c>
      <c r="C19" s="4" t="s">
        <v>829</v>
      </c>
    </row>
    <row r="20" spans="1:5">
      <c r="A20" s="4" t="s">
        <v>866</v>
      </c>
      <c r="B20" s="4" t="s">
        <v>867</v>
      </c>
    </row>
    <row r="21" spans="1:5">
      <c r="A21" s="4" t="s">
        <v>868</v>
      </c>
    </row>
    <row r="22" spans="1:5">
      <c r="A22" s="3" t="s">
        <v>805</v>
      </c>
    </row>
    <row r="23" spans="1:5">
      <c r="A23" s="4" t="s">
        <v>382</v>
      </c>
      <c r="C23" s="4" t="s">
        <v>3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9</v>
      </c>
      <c r="B1" s="2" t="s">
        <v>1</v>
      </c>
    </row>
    <row r="2" spans="1:4">
      <c r="B2" s="2" t="s">
        <v>2</v>
      </c>
      <c r="C2" s="2" t="s">
        <v>59</v>
      </c>
      <c r="D2" s="2" t="s">
        <v>804</v>
      </c>
    </row>
    <row r="3" spans="1:4">
      <c r="A3" s="3" t="s">
        <v>805</v>
      </c>
    </row>
    <row r="4" spans="1:4">
      <c r="A4" s="4" t="s">
        <v>811</v>
      </c>
      <c r="B4" s="6" t="n">
        <v>375000</v>
      </c>
      <c r="C4" s="6" t="n">
        <v>375000</v>
      </c>
      <c r="D4" s="6" t="n">
        <v>375000</v>
      </c>
    </row>
    <row r="5" spans="1:4">
      <c r="A5" s="4" t="s">
        <v>555</v>
      </c>
      <c r="B5" s="4" t="s">
        <v>870</v>
      </c>
      <c r="D5" s="4" t="s">
        <v>870</v>
      </c>
    </row>
    <row r="6" spans="1:4">
      <c r="A6" s="4" t="s">
        <v>864</v>
      </c>
      <c r="B6" s="4" t="s">
        <v>8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2</v>
      </c>
      <c r="B1" s="2" t="s">
        <v>873</v>
      </c>
      <c r="C1" s="2" t="s">
        <v>874</v>
      </c>
      <c r="D1" s="2" t="s">
        <v>2</v>
      </c>
      <c r="E1" s="2" t="s">
        <v>59</v>
      </c>
    </row>
    <row r="2" spans="1:5">
      <c r="A2" s="3" t="s">
        <v>805</v>
      </c>
    </row>
    <row r="3" spans="1:5">
      <c r="A3" s="4" t="s">
        <v>574</v>
      </c>
      <c r="D3" s="6" t="n">
        <v>246000</v>
      </c>
      <c r="E3" s="6" t="n">
        <v>246000</v>
      </c>
    </row>
    <row r="4" spans="1:5">
      <c r="A4" s="4" t="s">
        <v>875</v>
      </c>
    </row>
    <row r="5" spans="1:5">
      <c r="A5" s="3" t="s">
        <v>805</v>
      </c>
    </row>
    <row r="6" spans="1:5">
      <c r="A6" s="4" t="s">
        <v>800</v>
      </c>
      <c r="B6" s="4" t="s">
        <v>876</v>
      </c>
    </row>
    <row r="7" spans="1:5">
      <c r="A7" s="4" t="s">
        <v>877</v>
      </c>
    </row>
    <row r="8" spans="1:5">
      <c r="A8" s="3" t="s">
        <v>805</v>
      </c>
    </row>
    <row r="9" spans="1:5">
      <c r="A9" s="4" t="s">
        <v>800</v>
      </c>
      <c r="C9" s="4" t="s">
        <v>878</v>
      </c>
    </row>
    <row r="10" spans="1:5">
      <c r="A10" s="4" t="s">
        <v>460</v>
      </c>
    </row>
    <row r="11" spans="1:5">
      <c r="A11" s="3" t="s">
        <v>805</v>
      </c>
    </row>
    <row r="12" spans="1:5">
      <c r="A12" s="4" t="s">
        <v>574</v>
      </c>
      <c r="D12" s="5" t="n">
        <v>246000</v>
      </c>
    </row>
    <row r="13" spans="1:5">
      <c r="A13" s="4" t="s">
        <v>879</v>
      </c>
    </row>
    <row r="14" spans="1:5">
      <c r="A14" s="3" t="s">
        <v>805</v>
      </c>
    </row>
    <row r="15" spans="1:5">
      <c r="A15" s="4" t="s">
        <v>574</v>
      </c>
      <c r="D15" s="6" t="n">
        <v>246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880</v>
      </c>
      <c r="B1" s="2" t="s">
        <v>735</v>
      </c>
      <c r="C1" s="2" t="s">
        <v>113</v>
      </c>
      <c r="D1" s="2" t="s">
        <v>1</v>
      </c>
    </row>
    <row r="2" spans="1:5">
      <c r="B2" s="2" t="s">
        <v>651</v>
      </c>
      <c r="C2" s="2" t="s">
        <v>2</v>
      </c>
      <c r="D2" s="2" t="s">
        <v>2</v>
      </c>
      <c r="E2" s="2" t="s">
        <v>59</v>
      </c>
    </row>
    <row r="3" spans="1:5">
      <c r="A3" s="3" t="s">
        <v>881</v>
      </c>
    </row>
    <row r="4" spans="1:5">
      <c r="A4" s="4" t="s">
        <v>882</v>
      </c>
      <c r="C4" s="6" t="n">
        <v>0</v>
      </c>
      <c r="D4" s="6" t="n">
        <v>0</v>
      </c>
    </row>
    <row r="5" spans="1:5">
      <c r="A5" s="4" t="s">
        <v>883</v>
      </c>
      <c r="C5" s="5" t="n">
        <v>0</v>
      </c>
      <c r="D5" s="5" t="n">
        <v>0</v>
      </c>
    </row>
    <row r="6" spans="1:5">
      <c r="A6" s="4" t="s">
        <v>884</v>
      </c>
    </row>
    <row r="7" spans="1:5">
      <c r="A7" s="3" t="s">
        <v>881</v>
      </c>
    </row>
    <row r="8" spans="1:5">
      <c r="A8" s="4" t="s">
        <v>703</v>
      </c>
      <c r="B8" s="4" t="s">
        <v>885</v>
      </c>
    </row>
    <row r="9" spans="1:5">
      <c r="A9" s="4" t="s">
        <v>886</v>
      </c>
      <c r="B9" s="11" t="n">
        <v>1.1</v>
      </c>
    </row>
    <row r="10" spans="1:5">
      <c r="A10" s="4" t="s">
        <v>887</v>
      </c>
      <c r="B10" s="6" t="n">
        <v>5000000</v>
      </c>
    </row>
    <row r="11" spans="1:5">
      <c r="A11" s="4" t="s">
        <v>888</v>
      </c>
      <c r="B11" s="11" t="n">
        <v>1.1</v>
      </c>
    </row>
    <row r="12" spans="1:5">
      <c r="A12" s="4" t="s">
        <v>889</v>
      </c>
      <c r="B12" s="4" t="s">
        <v>890</v>
      </c>
    </row>
    <row r="13" spans="1:5">
      <c r="A13" s="4" t="s">
        <v>891</v>
      </c>
      <c r="B13" s="4" t="s">
        <v>892</v>
      </c>
    </row>
    <row r="14" spans="1:5">
      <c r="A14" s="4" t="s">
        <v>711</v>
      </c>
      <c r="C14" s="6" t="n">
        <v>300000</v>
      </c>
      <c r="D14" s="6" t="n">
        <v>1000000</v>
      </c>
    </row>
    <row r="15" spans="1:5">
      <c r="A15" s="4" t="s">
        <v>893</v>
      </c>
    </row>
    <row r="16" spans="1:5">
      <c r="A16" s="3" t="s">
        <v>881</v>
      </c>
    </row>
    <row r="17" spans="1:5">
      <c r="A17" s="4" t="s">
        <v>894</v>
      </c>
      <c r="C17" s="4" t="s">
        <v>695</v>
      </c>
      <c r="D17" s="4" t="s">
        <v>695</v>
      </c>
    </row>
    <row r="18" spans="1:5">
      <c r="A18" s="4" t="s">
        <v>895</v>
      </c>
    </row>
    <row r="19" spans="1:5">
      <c r="A19" s="3" t="s">
        <v>881</v>
      </c>
    </row>
    <row r="20" spans="1:5">
      <c r="A20" s="4" t="s">
        <v>896</v>
      </c>
      <c r="C20" s="6" t="n">
        <v>400000</v>
      </c>
      <c r="D20" s="6" t="n">
        <v>400000</v>
      </c>
      <c r="E20" s="6" t="n">
        <v>500000</v>
      </c>
    </row>
    <row r="21" spans="1:5">
      <c r="A21" s="4" t="s">
        <v>897</v>
      </c>
    </row>
    <row r="22" spans="1:5">
      <c r="A22" s="3" t="s">
        <v>881</v>
      </c>
    </row>
    <row r="23" spans="1:5">
      <c r="A23" s="4" t="s">
        <v>898</v>
      </c>
      <c r="C23" s="5" t="n">
        <v>7900000</v>
      </c>
      <c r="D23" s="5" t="n">
        <v>7900000</v>
      </c>
    </row>
    <row r="24" spans="1:5">
      <c r="A24" s="4" t="s">
        <v>899</v>
      </c>
    </row>
    <row r="25" spans="1:5">
      <c r="A25" s="3" t="s">
        <v>881</v>
      </c>
    </row>
    <row r="26" spans="1:5">
      <c r="A26" s="4" t="s">
        <v>754</v>
      </c>
      <c r="C26" s="5" t="n">
        <v>15800000</v>
      </c>
      <c r="D26" s="5" t="n">
        <v>15800000</v>
      </c>
    </row>
    <row r="27" spans="1:5">
      <c r="A27" s="4" t="s">
        <v>900</v>
      </c>
    </row>
    <row r="28" spans="1:5">
      <c r="A28" s="3" t="s">
        <v>881</v>
      </c>
    </row>
    <row r="29" spans="1:5">
      <c r="A29" s="4" t="s">
        <v>189</v>
      </c>
      <c r="C29" s="6" t="n">
        <v>17700000</v>
      </c>
      <c r="D29" s="6" t="n">
        <v>177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29</v>
      </c>
      <c r="B1" s="2" t="s">
        <v>2</v>
      </c>
      <c r="C1" s="2" t="s">
        <v>230</v>
      </c>
      <c r="D1" s="2" t="s">
        <v>114</v>
      </c>
      <c r="E1" s="2" t="s">
        <v>231</v>
      </c>
    </row>
    <row r="2" spans="1:5">
      <c r="A2" s="4" t="s">
        <v>227</v>
      </c>
    </row>
    <row r="3" spans="1:5">
      <c r="A3" s="4" t="s">
        <v>232</v>
      </c>
      <c r="B3" s="4" t="s">
        <v>233</v>
      </c>
      <c r="C3" s="4" t="s">
        <v>233</v>
      </c>
      <c r="D3" s="4" t="s">
        <v>233</v>
      </c>
      <c r="E3" s="4" t="s">
        <v>23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59</v>
      </c>
    </row>
    <row r="2" spans="1:3">
      <c r="A2" s="3" t="s">
        <v>902</v>
      </c>
    </row>
    <row r="3" spans="1:3">
      <c r="A3" s="4" t="s">
        <v>62</v>
      </c>
      <c r="B3" s="6" t="n">
        <v>36761</v>
      </c>
      <c r="C3" s="6" t="n">
        <v>15064</v>
      </c>
    </row>
    <row r="4" spans="1:3">
      <c r="A4" s="4" t="s">
        <v>903</v>
      </c>
    </row>
    <row r="5" spans="1:3">
      <c r="A5" s="3" t="s">
        <v>902</v>
      </c>
    </row>
    <row r="6" spans="1:3">
      <c r="A6" s="4" t="s">
        <v>62</v>
      </c>
      <c r="B6" s="5" t="n">
        <v>59003</v>
      </c>
      <c r="C6" s="5" t="n">
        <v>39956</v>
      </c>
    </row>
    <row r="7" spans="1:3">
      <c r="A7" s="4" t="s">
        <v>63</v>
      </c>
      <c r="B7" s="5" t="n">
        <v>20433</v>
      </c>
      <c r="C7" s="5" t="n">
        <v>16957</v>
      </c>
    </row>
    <row r="8" spans="1:3">
      <c r="A8" s="3" t="s">
        <v>631</v>
      </c>
    </row>
    <row r="9" spans="1:3">
      <c r="A9" s="4" t="s">
        <v>904</v>
      </c>
      <c r="B9" s="5" t="n">
        <v>7903</v>
      </c>
    </row>
    <row r="10" spans="1:3">
      <c r="A10" s="4" t="s">
        <v>905</v>
      </c>
    </row>
    <row r="11" spans="1:3">
      <c r="A11" s="3" t="s">
        <v>902</v>
      </c>
    </row>
    <row r="12" spans="1:3">
      <c r="A12" s="4" t="s">
        <v>62</v>
      </c>
      <c r="B12" s="5" t="n">
        <v>13857</v>
      </c>
      <c r="C12" s="5" t="n">
        <v>19481</v>
      </c>
    </row>
    <row r="13" spans="1:3">
      <c r="A13" s="4" t="s">
        <v>63</v>
      </c>
      <c r="B13" s="5" t="n">
        <v>12665</v>
      </c>
      <c r="C13" s="5" t="n">
        <v>9515</v>
      </c>
    </row>
    <row r="14" spans="1:3">
      <c r="A14" s="4" t="s">
        <v>906</v>
      </c>
    </row>
    <row r="15" spans="1:3">
      <c r="A15" s="3" t="s">
        <v>902</v>
      </c>
    </row>
    <row r="16" spans="1:3">
      <c r="A16" s="4" t="s">
        <v>62</v>
      </c>
      <c r="B16" s="5" t="n">
        <v>2221</v>
      </c>
      <c r="C16" s="5" t="n">
        <v>4467</v>
      </c>
    </row>
    <row r="17" spans="1:3">
      <c r="A17" s="4" t="s">
        <v>63</v>
      </c>
      <c r="B17" s="5" t="n">
        <v>7768</v>
      </c>
      <c r="C17" s="5" t="n">
        <v>7442</v>
      </c>
    </row>
    <row r="18" spans="1:3">
      <c r="A18" s="4" t="s">
        <v>907</v>
      </c>
    </row>
    <row r="19" spans="1:3">
      <c r="A19" s="3" t="s">
        <v>902</v>
      </c>
    </row>
    <row r="20" spans="1:3">
      <c r="A20" s="4" t="s">
        <v>62</v>
      </c>
      <c r="B20" s="5" t="n">
        <v>42925</v>
      </c>
      <c r="C20" s="6" t="n">
        <v>16008</v>
      </c>
    </row>
    <row r="21" spans="1:3">
      <c r="A21" s="3" t="s">
        <v>631</v>
      </c>
    </row>
    <row r="22" spans="1:3">
      <c r="A22" s="4" t="s">
        <v>904</v>
      </c>
      <c r="B22" s="6" t="n">
        <v>79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1</v>
      </c>
    </row>
    <row r="2" spans="1:2">
      <c r="B2" s="2" t="s">
        <v>466</v>
      </c>
    </row>
    <row r="3" spans="1:2">
      <c r="A3" s="4" t="s">
        <v>909</v>
      </c>
    </row>
    <row r="4" spans="1:2">
      <c r="A4" s="3" t="s">
        <v>910</v>
      </c>
    </row>
    <row r="5" spans="1:2">
      <c r="A5" s="4" t="s">
        <v>911</v>
      </c>
      <c r="B5" s="6" t="n">
        <v>8774</v>
      </c>
    </row>
    <row r="6" spans="1:2">
      <c r="A6" s="4" t="s">
        <v>717</v>
      </c>
      <c r="B6" s="5" t="n">
        <v>-871</v>
      </c>
    </row>
    <row r="7" spans="1:2">
      <c r="A7" s="4" t="s">
        <v>912</v>
      </c>
      <c r="B7" s="5" t="n">
        <v>7903</v>
      </c>
    </row>
    <row r="8" spans="1:2">
      <c r="A8" s="4" t="s">
        <v>913</v>
      </c>
    </row>
    <row r="9" spans="1:2">
      <c r="A9" s="3" t="s">
        <v>914</v>
      </c>
    </row>
    <row r="10" spans="1:2">
      <c r="A10" s="4" t="s">
        <v>915</v>
      </c>
      <c r="B10" s="5" t="n">
        <v>16008</v>
      </c>
    </row>
    <row r="11" spans="1:2">
      <c r="A11" s="4" t="s">
        <v>911</v>
      </c>
      <c r="B11" s="5" t="n">
        <v>27329</v>
      </c>
    </row>
    <row r="12" spans="1:2">
      <c r="A12" s="4" t="s">
        <v>717</v>
      </c>
      <c r="B12" s="5" t="n">
        <v>-412</v>
      </c>
    </row>
    <row r="13" spans="1:2">
      <c r="A13" s="4" t="s">
        <v>916</v>
      </c>
      <c r="B13" s="6" t="n">
        <v>429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59</v>
      </c>
    </row>
    <row r="2" spans="1:3">
      <c r="A2" s="4" t="s">
        <v>918</v>
      </c>
    </row>
    <row r="3" spans="1:3">
      <c r="A3" s="3" t="s">
        <v>919</v>
      </c>
    </row>
    <row r="4" spans="1:3">
      <c r="A4" s="4" t="s">
        <v>805</v>
      </c>
      <c r="B4" s="6" t="n">
        <v>369761</v>
      </c>
      <c r="C4" s="6" t="n">
        <v>368925</v>
      </c>
    </row>
    <row r="5" spans="1:3">
      <c r="A5" s="4" t="s">
        <v>920</v>
      </c>
    </row>
    <row r="6" spans="1:3">
      <c r="A6" s="3" t="s">
        <v>919</v>
      </c>
    </row>
    <row r="7" spans="1:3">
      <c r="A7" s="4" t="s">
        <v>805</v>
      </c>
      <c r="B7" s="5" t="n">
        <v>879479</v>
      </c>
      <c r="C7" s="5" t="n">
        <v>880086</v>
      </c>
    </row>
    <row r="8" spans="1:3">
      <c r="A8" s="4" t="s">
        <v>921</v>
      </c>
    </row>
    <row r="9" spans="1:3">
      <c r="A9" s="3" t="s">
        <v>919</v>
      </c>
    </row>
    <row r="10" spans="1:3">
      <c r="A10" s="4" t="s">
        <v>805</v>
      </c>
      <c r="B10" s="5" t="n">
        <v>581513</v>
      </c>
      <c r="C10" s="5" t="n">
        <v>580370</v>
      </c>
    </row>
    <row r="11" spans="1:3">
      <c r="A11" s="4" t="s">
        <v>922</v>
      </c>
    </row>
    <row r="12" spans="1:3">
      <c r="A12" s="3" t="s">
        <v>919</v>
      </c>
    </row>
    <row r="13" spans="1:3">
      <c r="A13" s="4" t="s">
        <v>805</v>
      </c>
      <c r="B13" s="5" t="n">
        <v>871783</v>
      </c>
      <c r="C13" s="5" t="n">
        <v>938324</v>
      </c>
    </row>
    <row r="14" spans="1:3">
      <c r="A14" s="4" t="s">
        <v>923</v>
      </c>
    </row>
    <row r="15" spans="1:3">
      <c r="A15" s="3" t="s">
        <v>919</v>
      </c>
    </row>
    <row r="16" spans="1:3">
      <c r="A16" s="4" t="s">
        <v>805</v>
      </c>
      <c r="B16" s="5" t="n">
        <v>0</v>
      </c>
      <c r="C16" s="5" t="n">
        <v>245000</v>
      </c>
    </row>
    <row r="17" spans="1:3">
      <c r="A17" s="4" t="s">
        <v>924</v>
      </c>
    </row>
    <row r="18" spans="1:3">
      <c r="A18" s="3" t="s">
        <v>919</v>
      </c>
    </row>
    <row r="19" spans="1:3">
      <c r="A19" s="4" t="s">
        <v>805</v>
      </c>
      <c r="B19" s="5" t="n">
        <v>246000</v>
      </c>
      <c r="C19" s="5" t="n">
        <v>246000</v>
      </c>
    </row>
    <row r="20" spans="1:3">
      <c r="A20" s="4" t="s">
        <v>925</v>
      </c>
    </row>
    <row r="21" spans="1:3">
      <c r="A21" s="3" t="s">
        <v>919</v>
      </c>
    </row>
    <row r="22" spans="1:3">
      <c r="A22" s="4" t="s">
        <v>805</v>
      </c>
      <c r="B22" s="5" t="n">
        <v>2657</v>
      </c>
      <c r="C22" s="5" t="n">
        <v>3030</v>
      </c>
    </row>
    <row r="23" spans="1:3">
      <c r="A23" s="4" t="s">
        <v>926</v>
      </c>
    </row>
    <row r="24" spans="1:3">
      <c r="A24" s="3" t="s">
        <v>919</v>
      </c>
    </row>
    <row r="25" spans="1:3">
      <c r="A25" s="4" t="s">
        <v>805</v>
      </c>
      <c r="B25" s="5" t="n">
        <v>392813</v>
      </c>
      <c r="C25" s="5" t="n">
        <v>385312</v>
      </c>
    </row>
    <row r="26" spans="1:3">
      <c r="A26" s="4" t="s">
        <v>927</v>
      </c>
    </row>
    <row r="27" spans="1:3">
      <c r="A27" s="3" t="s">
        <v>919</v>
      </c>
    </row>
    <row r="28" spans="1:3">
      <c r="A28" s="4" t="s">
        <v>805</v>
      </c>
      <c r="B28" s="5" t="n">
        <v>923125</v>
      </c>
      <c r="C28" s="5" t="n">
        <v>840000</v>
      </c>
    </row>
    <row r="29" spans="1:3">
      <c r="A29" s="4" t="s">
        <v>928</v>
      </c>
    </row>
    <row r="30" spans="1:3">
      <c r="A30" s="3" t="s">
        <v>919</v>
      </c>
    </row>
    <row r="31" spans="1:3">
      <c r="A31" s="4" t="s">
        <v>805</v>
      </c>
      <c r="B31" s="5" t="n">
        <v>660000</v>
      </c>
      <c r="C31" s="5" t="n">
        <v>567000</v>
      </c>
    </row>
    <row r="32" spans="1:3">
      <c r="A32" s="4" t="s">
        <v>929</v>
      </c>
    </row>
    <row r="33" spans="1:3">
      <c r="A33" s="3" t="s">
        <v>919</v>
      </c>
    </row>
    <row r="34" spans="1:3">
      <c r="A34" s="4" t="s">
        <v>805</v>
      </c>
      <c r="B34" s="5" t="n">
        <v>884533</v>
      </c>
      <c r="C34" s="5" t="n">
        <v>916088</v>
      </c>
    </row>
    <row r="35" spans="1:3">
      <c r="A35" s="4" t="s">
        <v>930</v>
      </c>
    </row>
    <row r="36" spans="1:3">
      <c r="A36" s="3" t="s">
        <v>919</v>
      </c>
    </row>
    <row r="37" spans="1:3">
      <c r="A37" s="4" t="s">
        <v>805</v>
      </c>
      <c r="B37" s="5" t="n">
        <v>0</v>
      </c>
      <c r="C37" s="5" t="n">
        <v>245000</v>
      </c>
    </row>
    <row r="38" spans="1:3">
      <c r="A38" s="4" t="s">
        <v>931</v>
      </c>
    </row>
    <row r="39" spans="1:3">
      <c r="A39" s="3" t="s">
        <v>919</v>
      </c>
    </row>
    <row r="40" spans="1:3">
      <c r="A40" s="4" t="s">
        <v>805</v>
      </c>
      <c r="B40" s="5" t="n">
        <v>246000</v>
      </c>
      <c r="C40" s="5" t="n">
        <v>246000</v>
      </c>
    </row>
    <row r="41" spans="1:3">
      <c r="A41" s="4" t="s">
        <v>932</v>
      </c>
    </row>
    <row r="42" spans="1:3">
      <c r="A42" s="3" t="s">
        <v>919</v>
      </c>
    </row>
    <row r="43" spans="1:3">
      <c r="A43" s="4" t="s">
        <v>805</v>
      </c>
      <c r="B43" s="6" t="n">
        <v>2657</v>
      </c>
      <c r="C43" s="6" t="n">
        <v>30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3</v>
      </c>
      <c r="B1" s="2" t="s">
        <v>113</v>
      </c>
      <c r="D1" s="2" t="s">
        <v>1</v>
      </c>
    </row>
    <row r="2" spans="1:5">
      <c r="B2" s="2" t="s">
        <v>2</v>
      </c>
      <c r="C2" s="2" t="s">
        <v>114</v>
      </c>
      <c r="D2" s="2" t="s">
        <v>2</v>
      </c>
      <c r="E2" s="2" t="s">
        <v>114</v>
      </c>
    </row>
    <row r="3" spans="1:5">
      <c r="A3" s="4" t="s">
        <v>934</v>
      </c>
      <c r="B3" s="6" t="n">
        <v>37055</v>
      </c>
      <c r="C3" s="6" t="n">
        <v>37704</v>
      </c>
      <c r="D3" s="6" t="n">
        <v>94220</v>
      </c>
      <c r="E3" s="6" t="n">
        <v>95355</v>
      </c>
    </row>
    <row r="4" spans="1:5">
      <c r="A4" s="3" t="s">
        <v>935</v>
      </c>
    </row>
    <row r="5" spans="1:5">
      <c r="A5" s="4" t="s">
        <v>936</v>
      </c>
      <c r="B5" s="5" t="n">
        <v>77721353</v>
      </c>
      <c r="C5" s="5" t="n">
        <v>77522664</v>
      </c>
      <c r="D5" s="5" t="n">
        <v>77657553</v>
      </c>
      <c r="E5" s="5" t="n">
        <v>77445611</v>
      </c>
    </row>
    <row r="6" spans="1:5">
      <c r="A6" s="4" t="s">
        <v>937</v>
      </c>
      <c r="B6" s="5" t="n">
        <v>78449747</v>
      </c>
      <c r="C6" s="5" t="n">
        <v>78283588</v>
      </c>
      <c r="D6" s="5" t="n">
        <v>78588517</v>
      </c>
      <c r="E6" s="5" t="n">
        <v>78208040</v>
      </c>
    </row>
    <row r="7" spans="1:5">
      <c r="A7" s="4" t="s">
        <v>938</v>
      </c>
      <c r="B7" s="8" t="n">
        <v>0.48</v>
      </c>
      <c r="C7" s="8" t="n">
        <v>0.49</v>
      </c>
      <c r="D7" s="8" t="n">
        <v>1.21</v>
      </c>
      <c r="E7" s="8" t="n">
        <v>1.23</v>
      </c>
    </row>
    <row r="8" spans="1:5">
      <c r="A8" s="4" t="s">
        <v>939</v>
      </c>
      <c r="B8" s="8" t="n">
        <v>0.47</v>
      </c>
      <c r="C8" s="8" t="n">
        <v>0.48</v>
      </c>
      <c r="D8" s="8" t="n">
        <v>1.2</v>
      </c>
      <c r="E8" s="8" t="n">
        <v>1.22</v>
      </c>
    </row>
    <row r="9" spans="1:5">
      <c r="A9" s="4" t="s">
        <v>940</v>
      </c>
    </row>
    <row r="10" spans="1:5">
      <c r="A10" s="3" t="s">
        <v>935</v>
      </c>
    </row>
    <row r="11" spans="1:5">
      <c r="A11" s="4" t="s">
        <v>941</v>
      </c>
      <c r="B11" s="5" t="n">
        <v>103337</v>
      </c>
      <c r="C11" s="5" t="n">
        <v>93530</v>
      </c>
      <c r="D11" s="5" t="n">
        <v>105036</v>
      </c>
      <c r="E11" s="5" t="n">
        <v>125861</v>
      </c>
    </row>
    <row r="12" spans="1:5">
      <c r="A12" s="4" t="s">
        <v>657</v>
      </c>
    </row>
    <row r="13" spans="1:5">
      <c r="A13" s="3" t="s">
        <v>935</v>
      </c>
    </row>
    <row r="14" spans="1:5">
      <c r="A14" s="4" t="s">
        <v>941</v>
      </c>
      <c r="B14" s="5" t="n">
        <v>625057</v>
      </c>
      <c r="C14" s="5" t="n">
        <v>667394</v>
      </c>
      <c r="D14" s="5" t="n">
        <v>825928</v>
      </c>
      <c r="E14" s="5" t="n">
        <v>63656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942</v>
      </c>
      <c r="B1" s="2" t="s">
        <v>943</v>
      </c>
    </row>
    <row r="2" spans="1:2">
      <c r="A2" s="4" t="s">
        <v>877</v>
      </c>
    </row>
    <row r="3" spans="1:2">
      <c r="A3" s="3" t="s">
        <v>944</v>
      </c>
    </row>
    <row r="4" spans="1:2">
      <c r="A4" s="4" t="s">
        <v>945</v>
      </c>
      <c r="B4" s="5" t="n">
        <v>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4"/>
    <col customWidth="1" max="2" min="2" width="22"/>
    <col customWidth="1" max="3" min="3" width="21"/>
    <col customWidth="1" max="4" min="4" width="22"/>
    <col customWidth="1" max="5" min="5" width="21"/>
    <col customWidth="1" max="6" min="6" width="21"/>
  </cols>
  <sheetData>
    <row r="1" spans="1:6">
      <c r="A1" s="1" t="s">
        <v>946</v>
      </c>
      <c r="B1" s="2" t="s">
        <v>113</v>
      </c>
      <c r="D1" s="2" t="s">
        <v>1</v>
      </c>
    </row>
    <row r="2" spans="1:6">
      <c r="B2" s="2" t="s">
        <v>736</v>
      </c>
      <c r="C2" s="2" t="s">
        <v>605</v>
      </c>
      <c r="D2" s="2" t="s">
        <v>736</v>
      </c>
      <c r="E2" s="2" t="s">
        <v>605</v>
      </c>
      <c r="F2" s="2" t="s">
        <v>688</v>
      </c>
    </row>
    <row r="3" spans="1:6">
      <c r="A3" s="3" t="s">
        <v>947</v>
      </c>
    </row>
    <row r="4" spans="1:6">
      <c r="A4" s="4" t="s">
        <v>741</v>
      </c>
      <c r="B4" s="5" t="n">
        <v>20</v>
      </c>
      <c r="D4" s="5" t="n">
        <v>20</v>
      </c>
    </row>
    <row r="5" spans="1:6">
      <c r="A5" s="4" t="s">
        <v>948</v>
      </c>
    </row>
    <row r="6" spans="1:6">
      <c r="A6" s="3" t="s">
        <v>947</v>
      </c>
    </row>
    <row r="7" spans="1:6">
      <c r="A7" s="4" t="s">
        <v>949</v>
      </c>
      <c r="B7" s="4" t="s">
        <v>950</v>
      </c>
      <c r="D7" s="4" t="s">
        <v>950</v>
      </c>
    </row>
    <row r="8" spans="1:6">
      <c r="A8" s="4" t="s">
        <v>951</v>
      </c>
    </row>
    <row r="9" spans="1:6">
      <c r="A9" s="3" t="s">
        <v>947</v>
      </c>
    </row>
    <row r="10" spans="1:6">
      <c r="A10" s="4" t="s">
        <v>952</v>
      </c>
      <c r="B10" s="6" t="n">
        <v>0</v>
      </c>
      <c r="C10" s="6" t="n">
        <v>0</v>
      </c>
      <c r="D10" s="6" t="n">
        <v>0</v>
      </c>
      <c r="E10" s="6" t="n">
        <v>0</v>
      </c>
    </row>
    <row r="11" spans="1:6">
      <c r="A11" s="4" t="s">
        <v>953</v>
      </c>
    </row>
    <row r="12" spans="1:6">
      <c r="A12" s="3" t="s">
        <v>947</v>
      </c>
    </row>
    <row r="13" spans="1:6">
      <c r="A13" s="4" t="s">
        <v>741</v>
      </c>
      <c r="B13" s="5" t="n">
        <v>30000</v>
      </c>
      <c r="D13" s="5" t="n">
        <v>30000</v>
      </c>
    </row>
    <row r="14" spans="1:6">
      <c r="A14" s="4" t="s">
        <v>749</v>
      </c>
      <c r="D14" s="4" t="s">
        <v>954</v>
      </c>
    </row>
    <row r="15" spans="1:6">
      <c r="A15" s="4" t="s">
        <v>955</v>
      </c>
      <c r="D15" s="6" t="n">
        <v>600000</v>
      </c>
    </row>
    <row r="16" spans="1:6">
      <c r="A16" s="4" t="s">
        <v>956</v>
      </c>
      <c r="B16" s="6" t="n">
        <v>0</v>
      </c>
      <c r="D16" s="5" t="n">
        <v>0</v>
      </c>
      <c r="F16" s="6" t="n">
        <v>0</v>
      </c>
    </row>
    <row r="17" spans="1:6">
      <c r="A17" s="4" t="s">
        <v>957</v>
      </c>
      <c r="B17" s="6" t="n">
        <v>0</v>
      </c>
      <c r="D17" s="6" t="n">
        <v>0</v>
      </c>
      <c r="F17" s="6"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7"/>
    <col customWidth="1" max="3" min="3" width="21"/>
  </cols>
  <sheetData>
    <row r="1" spans="1:3">
      <c r="A1" s="1" t="s">
        <v>958</v>
      </c>
      <c r="B1" s="2" t="s">
        <v>374</v>
      </c>
      <c r="C1" s="2" t="s">
        <v>1</v>
      </c>
    </row>
    <row r="2" spans="1:3">
      <c r="B2" s="2" t="s">
        <v>375</v>
      </c>
      <c r="C2" s="2" t="s">
        <v>959</v>
      </c>
    </row>
    <row r="3" spans="1:3">
      <c r="A3" s="3" t="s">
        <v>279</v>
      </c>
    </row>
    <row r="4" spans="1:3">
      <c r="A4" s="4" t="s">
        <v>378</v>
      </c>
      <c r="B4" s="5" t="n">
        <v>4</v>
      </c>
    </row>
    <row r="5" spans="1:3">
      <c r="A5" s="4" t="s">
        <v>379</v>
      </c>
      <c r="B5" s="5" t="n">
        <v>4</v>
      </c>
      <c r="C5" s="5" t="n">
        <v>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0</v>
      </c>
      <c r="B1" s="2" t="s">
        <v>113</v>
      </c>
      <c r="D1" s="2" t="s">
        <v>1</v>
      </c>
    </row>
    <row r="2" spans="1:5">
      <c r="B2" s="2" t="s">
        <v>2</v>
      </c>
      <c r="C2" s="2" t="s">
        <v>114</v>
      </c>
      <c r="D2" s="2" t="s">
        <v>2</v>
      </c>
      <c r="E2" s="2" t="s">
        <v>114</v>
      </c>
    </row>
    <row r="3" spans="1:5">
      <c r="A3" s="3" t="s">
        <v>961</v>
      </c>
    </row>
    <row r="4" spans="1:5">
      <c r="A4" s="4" t="s">
        <v>606</v>
      </c>
      <c r="B4" s="6" t="n">
        <v>663181</v>
      </c>
      <c r="C4" s="6" t="n">
        <v>487253</v>
      </c>
      <c r="D4" s="6" t="n">
        <v>1936125</v>
      </c>
      <c r="E4" s="6" t="n">
        <v>1384247</v>
      </c>
    </row>
    <row r="5" spans="1:5">
      <c r="A5" s="4" t="s">
        <v>123</v>
      </c>
      <c r="B5" s="5" t="n">
        <v>52592</v>
      </c>
      <c r="C5" s="5" t="n">
        <v>35760</v>
      </c>
      <c r="D5" s="5" t="n">
        <v>166882</v>
      </c>
      <c r="E5" s="5" t="n">
        <v>99204</v>
      </c>
    </row>
    <row r="6" spans="1:5">
      <c r="A6" s="4" t="s">
        <v>962</v>
      </c>
      <c r="B6" s="5" t="n">
        <v>124907</v>
      </c>
      <c r="C6" s="5" t="n">
        <v>91769</v>
      </c>
      <c r="D6" s="5" t="n">
        <v>351061</v>
      </c>
      <c r="E6" s="5" t="n">
        <v>223377</v>
      </c>
    </row>
    <row r="7" spans="1:5">
      <c r="A7" s="3" t="s">
        <v>963</v>
      </c>
    </row>
    <row r="8" spans="1:5">
      <c r="A8" s="4" t="s">
        <v>131</v>
      </c>
      <c r="B8" s="5" t="n">
        <v>-71897</v>
      </c>
      <c r="C8" s="5" t="n">
        <v>-34085</v>
      </c>
      <c r="D8" s="5" t="n">
        <v>-217205</v>
      </c>
      <c r="E8" s="5" t="n">
        <v>-96579</v>
      </c>
    </row>
    <row r="9" spans="1:5">
      <c r="A9" s="4" t="s">
        <v>132</v>
      </c>
      <c r="B9" s="5" t="n">
        <v>-1204</v>
      </c>
      <c r="D9" s="5" t="n">
        <v>-1204</v>
      </c>
      <c r="E9" s="5" t="n">
        <v>-162</v>
      </c>
    </row>
    <row r="10" spans="1:5">
      <c r="A10" s="4" t="s">
        <v>133</v>
      </c>
      <c r="B10" s="5" t="n">
        <v>3318</v>
      </c>
      <c r="D10" s="5" t="n">
        <v>460</v>
      </c>
    </row>
    <row r="11" spans="1:5">
      <c r="A11" s="4" t="s">
        <v>136</v>
      </c>
      <c r="B11" s="5" t="n">
        <v>-18069</v>
      </c>
      <c r="C11" s="5" t="n">
        <v>-19980</v>
      </c>
      <c r="D11" s="5" t="n">
        <v>-38892</v>
      </c>
      <c r="E11" s="5" t="n">
        <v>-31281</v>
      </c>
    </row>
    <row r="12" spans="1:5">
      <c r="A12" s="4" t="s">
        <v>137</v>
      </c>
      <c r="B12" s="5" t="n">
        <v>37055</v>
      </c>
      <c r="C12" s="5" t="n">
        <v>37704</v>
      </c>
      <c r="D12" s="5" t="n">
        <v>94220</v>
      </c>
      <c r="E12" s="5" t="n">
        <v>95355</v>
      </c>
    </row>
    <row r="13" spans="1:5">
      <c r="A13" s="4" t="s">
        <v>964</v>
      </c>
    </row>
    <row r="14" spans="1:5">
      <c r="A14" s="3" t="s">
        <v>961</v>
      </c>
    </row>
    <row r="15" spans="1:5">
      <c r="A15" s="4" t="s">
        <v>606</v>
      </c>
      <c r="B15" s="5" t="n">
        <v>151418</v>
      </c>
      <c r="C15" s="5" t="n">
        <v>129092</v>
      </c>
      <c r="D15" s="5" t="n">
        <v>397241</v>
      </c>
      <c r="E15" s="5" t="n">
        <v>346550</v>
      </c>
    </row>
    <row r="16" spans="1:5">
      <c r="A16" s="4" t="s">
        <v>123</v>
      </c>
      <c r="B16" s="5" t="n">
        <v>13935</v>
      </c>
      <c r="C16" s="5" t="n">
        <v>9476</v>
      </c>
      <c r="D16" s="5" t="n">
        <v>40585</v>
      </c>
      <c r="E16" s="5" t="n">
        <v>27045</v>
      </c>
    </row>
    <row r="17" spans="1:5">
      <c r="A17" s="4" t="s">
        <v>962</v>
      </c>
      <c r="B17" s="5" t="n">
        <v>35358</v>
      </c>
      <c r="C17" s="5" t="n">
        <v>31894</v>
      </c>
      <c r="D17" s="5" t="n">
        <v>66772</v>
      </c>
      <c r="E17" s="5" t="n">
        <v>63898</v>
      </c>
    </row>
    <row r="18" spans="1:5">
      <c r="A18" s="4" t="s">
        <v>965</v>
      </c>
    </row>
    <row r="19" spans="1:5">
      <c r="A19" s="3" t="s">
        <v>961</v>
      </c>
    </row>
    <row r="20" spans="1:5">
      <c r="A20" s="4" t="s">
        <v>606</v>
      </c>
      <c r="B20" s="5" t="n">
        <v>95866</v>
      </c>
      <c r="C20" s="5" t="n">
        <v>99834</v>
      </c>
      <c r="D20" s="5" t="n">
        <v>289890</v>
      </c>
      <c r="E20" s="5" t="n">
        <v>301235</v>
      </c>
    </row>
    <row r="21" spans="1:5">
      <c r="A21" s="4" t="s">
        <v>123</v>
      </c>
      <c r="B21" s="5" t="n">
        <v>4515</v>
      </c>
      <c r="C21" s="5" t="n">
        <v>8605</v>
      </c>
      <c r="D21" s="5" t="n">
        <v>20650</v>
      </c>
      <c r="E21" s="5" t="n">
        <v>24654</v>
      </c>
    </row>
    <row r="22" spans="1:5">
      <c r="A22" s="4" t="s">
        <v>962</v>
      </c>
      <c r="B22" s="5" t="n">
        <v>30221</v>
      </c>
      <c r="C22" s="5" t="n">
        <v>26637</v>
      </c>
      <c r="D22" s="5" t="n">
        <v>87066</v>
      </c>
      <c r="E22" s="5" t="n">
        <v>80725</v>
      </c>
    </row>
    <row r="23" spans="1:5">
      <c r="A23" s="4" t="s">
        <v>966</v>
      </c>
    </row>
    <row r="24" spans="1:5">
      <c r="A24" s="3" t="s">
        <v>961</v>
      </c>
    </row>
    <row r="25" spans="1:5">
      <c r="A25" s="4" t="s">
        <v>606</v>
      </c>
      <c r="B25" s="5" t="n">
        <v>108017</v>
      </c>
      <c r="C25" s="5" t="n">
        <v>106569</v>
      </c>
      <c r="D25" s="5" t="n">
        <v>357669</v>
      </c>
      <c r="E25" s="5" t="n">
        <v>341612</v>
      </c>
    </row>
    <row r="26" spans="1:5">
      <c r="A26" s="4" t="s">
        <v>123</v>
      </c>
      <c r="B26" s="5" t="n">
        <v>9000</v>
      </c>
      <c r="C26" s="5" t="n">
        <v>9703</v>
      </c>
      <c r="D26" s="5" t="n">
        <v>29865</v>
      </c>
      <c r="E26" s="5" t="n">
        <v>26343</v>
      </c>
    </row>
    <row r="27" spans="1:5">
      <c r="A27" s="4" t="s">
        <v>962</v>
      </c>
      <c r="B27" s="5" t="n">
        <v>15185</v>
      </c>
      <c r="C27" s="5" t="n">
        <v>16176</v>
      </c>
      <c r="D27" s="5" t="n">
        <v>61723</v>
      </c>
      <c r="E27" s="5" t="n">
        <v>50099</v>
      </c>
    </row>
    <row r="28" spans="1:5">
      <c r="A28" s="4" t="s">
        <v>967</v>
      </c>
    </row>
    <row r="29" spans="1:5">
      <c r="A29" s="3" t="s">
        <v>961</v>
      </c>
    </row>
    <row r="30" spans="1:5">
      <c r="A30" s="4" t="s">
        <v>606</v>
      </c>
      <c r="B30" s="5" t="n">
        <v>186562</v>
      </c>
      <c r="C30" s="5" t="n">
        <v>127722</v>
      </c>
      <c r="D30" s="5" t="n">
        <v>523249</v>
      </c>
      <c r="E30" s="5" t="n">
        <v>370576</v>
      </c>
    </row>
    <row r="31" spans="1:5">
      <c r="A31" s="4" t="s">
        <v>123</v>
      </c>
      <c r="B31" s="5" t="n">
        <v>11630</v>
      </c>
      <c r="C31" s="5" t="n">
        <v>4486</v>
      </c>
      <c r="D31" s="5" t="n">
        <v>36019</v>
      </c>
      <c r="E31" s="5" t="n">
        <v>15253</v>
      </c>
    </row>
    <row r="32" spans="1:5">
      <c r="A32" s="4" t="s">
        <v>962</v>
      </c>
      <c r="B32" s="5" t="n">
        <v>45341</v>
      </c>
      <c r="C32" s="5" t="n">
        <v>23637</v>
      </c>
      <c r="D32" s="5" t="n">
        <v>107715</v>
      </c>
      <c r="E32" s="5" t="n">
        <v>67164</v>
      </c>
    </row>
    <row r="33" spans="1:5">
      <c r="A33" s="4" t="s">
        <v>968</v>
      </c>
    </row>
    <row r="34" spans="1:5">
      <c r="A34" s="3" t="s">
        <v>961</v>
      </c>
    </row>
    <row r="35" spans="1:5">
      <c r="A35" s="4" t="s">
        <v>606</v>
      </c>
      <c r="B35" s="5" t="n">
        <v>119410</v>
      </c>
      <c r="C35" s="5" t="n">
        <v>23897</v>
      </c>
      <c r="D35" s="5" t="n">
        <v>362675</v>
      </c>
      <c r="E35" s="5" t="n">
        <v>23897</v>
      </c>
    </row>
    <row r="36" spans="1:5">
      <c r="A36" s="4" t="s">
        <v>123</v>
      </c>
      <c r="B36" s="5" t="n">
        <v>11626</v>
      </c>
      <c r="C36" s="5" t="n">
        <v>2215</v>
      </c>
      <c r="D36" s="5" t="n">
        <v>34317</v>
      </c>
      <c r="E36" s="5" t="n">
        <v>2215</v>
      </c>
    </row>
    <row r="37" spans="1:5">
      <c r="A37" s="4" t="s">
        <v>962</v>
      </c>
      <c r="B37" s="5" t="n">
        <v>25793</v>
      </c>
      <c r="C37" s="5" t="n">
        <v>2868</v>
      </c>
      <c r="D37" s="5" t="n">
        <v>80896</v>
      </c>
      <c r="E37" s="5" t="n">
        <v>2868</v>
      </c>
    </row>
    <row r="38" spans="1:5">
      <c r="A38" s="4" t="s">
        <v>121</v>
      </c>
    </row>
    <row r="39" spans="1:5">
      <c r="A39" s="3" t="s">
        <v>961</v>
      </c>
    </row>
    <row r="40" spans="1:5">
      <c r="A40" s="4" t="s">
        <v>606</v>
      </c>
      <c r="B40" s="5" t="n">
        <v>1908</v>
      </c>
      <c r="C40" s="5" t="n">
        <v>139</v>
      </c>
      <c r="D40" s="5" t="n">
        <v>5401</v>
      </c>
      <c r="E40" s="5" t="n">
        <v>377</v>
      </c>
    </row>
    <row r="41" spans="1:5">
      <c r="A41" s="4" t="s">
        <v>123</v>
      </c>
      <c r="B41" s="5" t="n">
        <v>1886</v>
      </c>
      <c r="C41" s="5" t="n">
        <v>1275</v>
      </c>
      <c r="D41" s="5" t="n">
        <v>5446</v>
      </c>
      <c r="E41" s="5" t="n">
        <v>3694</v>
      </c>
    </row>
    <row r="42" spans="1:5">
      <c r="A42" s="4" t="s">
        <v>962</v>
      </c>
      <c r="B42" s="6" t="n">
        <v>-26991</v>
      </c>
      <c r="C42" s="6" t="n">
        <v>-9443</v>
      </c>
      <c r="D42" s="6" t="n">
        <v>-53111</v>
      </c>
      <c r="E42" s="6" t="n">
        <v>-4137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9</v>
      </c>
      <c r="B1" s="2" t="s">
        <v>1</v>
      </c>
    </row>
    <row r="2" spans="1:3">
      <c r="B2" s="2" t="s">
        <v>2</v>
      </c>
      <c r="C2" s="2" t="s">
        <v>114</v>
      </c>
    </row>
    <row r="3" spans="1:3">
      <c r="A3" s="3" t="s">
        <v>389</v>
      </c>
    </row>
    <row r="4" spans="1:3">
      <c r="A4" s="4" t="s">
        <v>970</v>
      </c>
      <c r="B4" s="6" t="n">
        <v>135016</v>
      </c>
      <c r="C4" s="6" t="n">
        <v>89082</v>
      </c>
    </row>
    <row r="5" spans="1:3">
      <c r="A5" s="4" t="s">
        <v>964</v>
      </c>
    </row>
    <row r="6" spans="1:3">
      <c r="A6" s="3" t="s">
        <v>389</v>
      </c>
    </row>
    <row r="7" spans="1:3">
      <c r="A7" s="4" t="s">
        <v>970</v>
      </c>
      <c r="B7" s="5" t="n">
        <v>67787</v>
      </c>
      <c r="C7" s="5" t="n">
        <v>49060</v>
      </c>
    </row>
    <row r="8" spans="1:3">
      <c r="A8" s="4" t="s">
        <v>965</v>
      </c>
    </row>
    <row r="9" spans="1:3">
      <c r="A9" s="3" t="s">
        <v>389</v>
      </c>
    </row>
    <row r="10" spans="1:3">
      <c r="A10" s="4" t="s">
        <v>970</v>
      </c>
      <c r="B10" s="5" t="n">
        <v>11175</v>
      </c>
      <c r="C10" s="5" t="n">
        <v>14516</v>
      </c>
    </row>
    <row r="11" spans="1:3">
      <c r="A11" s="4" t="s">
        <v>966</v>
      </c>
    </row>
    <row r="12" spans="1:3">
      <c r="A12" s="3" t="s">
        <v>389</v>
      </c>
    </row>
    <row r="13" spans="1:3">
      <c r="A13" s="4" t="s">
        <v>970</v>
      </c>
      <c r="B13" s="5" t="n">
        <v>15035</v>
      </c>
      <c r="C13" s="5" t="n">
        <v>12307</v>
      </c>
    </row>
    <row r="14" spans="1:3">
      <c r="A14" s="4" t="s">
        <v>967</v>
      </c>
    </row>
    <row r="15" spans="1:3">
      <c r="A15" s="3" t="s">
        <v>389</v>
      </c>
    </row>
    <row r="16" spans="1:3">
      <c r="A16" s="4" t="s">
        <v>970</v>
      </c>
      <c r="B16" s="5" t="n">
        <v>28280</v>
      </c>
      <c r="C16" s="5" t="n">
        <v>8953</v>
      </c>
    </row>
    <row r="17" spans="1:3">
      <c r="A17" s="4" t="s">
        <v>968</v>
      </c>
    </row>
    <row r="18" spans="1:3">
      <c r="A18" s="3" t="s">
        <v>389</v>
      </c>
    </row>
    <row r="19" spans="1:3">
      <c r="A19" s="4" t="s">
        <v>970</v>
      </c>
      <c r="B19" s="5" t="n">
        <v>8521</v>
      </c>
      <c r="C19" s="5" t="n">
        <v>237</v>
      </c>
    </row>
    <row r="20" spans="1:3">
      <c r="A20" s="4" t="s">
        <v>121</v>
      </c>
    </row>
    <row r="21" spans="1:3">
      <c r="A21" s="3" t="s">
        <v>389</v>
      </c>
    </row>
    <row r="22" spans="1:3">
      <c r="A22" s="4" t="s">
        <v>970</v>
      </c>
      <c r="B22" s="6" t="n">
        <v>4218</v>
      </c>
      <c r="C22" s="6" t="n">
        <v>400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59</v>
      </c>
    </row>
    <row r="2" spans="1:3">
      <c r="A2" s="3" t="s">
        <v>972</v>
      </c>
    </row>
    <row r="3" spans="1:3">
      <c r="A3" s="4" t="s">
        <v>77</v>
      </c>
      <c r="B3" s="6" t="n">
        <v>6081241</v>
      </c>
      <c r="C3" s="6" t="n">
        <v>5911462</v>
      </c>
    </row>
    <row r="4" spans="1:3">
      <c r="A4" s="4" t="s">
        <v>74</v>
      </c>
      <c r="B4" s="5" t="n">
        <v>909717</v>
      </c>
      <c r="C4" s="5" t="n">
        <v>1008316</v>
      </c>
    </row>
    <row r="5" spans="1:3">
      <c r="A5" s="4" t="s">
        <v>973</v>
      </c>
    </row>
    <row r="6" spans="1:3">
      <c r="A6" s="3" t="s">
        <v>972</v>
      </c>
    </row>
    <row r="7" spans="1:3">
      <c r="A7" s="4" t="s">
        <v>77</v>
      </c>
      <c r="B7" s="5" t="n">
        <v>-1816376</v>
      </c>
      <c r="C7" s="5" t="n">
        <v>-1737383</v>
      </c>
    </row>
    <row r="8" spans="1:3">
      <c r="A8" s="4" t="s">
        <v>974</v>
      </c>
    </row>
    <row r="9" spans="1:3">
      <c r="A9" s="3" t="s">
        <v>972</v>
      </c>
    </row>
    <row r="10" spans="1:3">
      <c r="A10" s="4" t="s">
        <v>74</v>
      </c>
      <c r="B10" s="5" t="n">
        <v>220934</v>
      </c>
      <c r="C10" s="5" t="n">
        <v>220861</v>
      </c>
    </row>
    <row r="11" spans="1:3">
      <c r="A11" s="4" t="s">
        <v>520</v>
      </c>
    </row>
    <row r="12" spans="1:3">
      <c r="A12" s="3" t="s">
        <v>972</v>
      </c>
    </row>
    <row r="13" spans="1:3">
      <c r="A13" s="4" t="s">
        <v>77</v>
      </c>
      <c r="B13" s="5" t="n">
        <v>1862752</v>
      </c>
      <c r="C13" s="5" t="n">
        <v>1710375</v>
      </c>
    </row>
    <row r="14" spans="1:3">
      <c r="A14" s="4" t="s">
        <v>975</v>
      </c>
    </row>
    <row r="15" spans="1:3">
      <c r="A15" s="3" t="s">
        <v>972</v>
      </c>
    </row>
    <row r="16" spans="1:3">
      <c r="A16" s="4" t="s">
        <v>74</v>
      </c>
      <c r="B16" s="5" t="n">
        <v>246056</v>
      </c>
      <c r="C16" s="5" t="n">
        <v>322745</v>
      </c>
    </row>
    <row r="17" spans="1:3">
      <c r="A17" s="4" t="s">
        <v>525</v>
      </c>
    </row>
    <row r="18" spans="1:3">
      <c r="A18" s="3" t="s">
        <v>972</v>
      </c>
    </row>
    <row r="19" spans="1:3">
      <c r="A19" s="4" t="s">
        <v>77</v>
      </c>
      <c r="B19" s="5" t="n">
        <v>1327369</v>
      </c>
      <c r="C19" s="5" t="n">
        <v>1245521</v>
      </c>
    </row>
    <row r="20" spans="1:3">
      <c r="A20" s="4" t="s">
        <v>976</v>
      </c>
    </row>
    <row r="21" spans="1:3">
      <c r="A21" s="3" t="s">
        <v>972</v>
      </c>
    </row>
    <row r="22" spans="1:3">
      <c r="A22" s="4" t="s">
        <v>74</v>
      </c>
      <c r="B22" s="5" t="n">
        <v>204791</v>
      </c>
      <c r="C22" s="5" t="n">
        <v>213150</v>
      </c>
    </row>
    <row r="23" spans="1:3">
      <c r="A23" s="4" t="s">
        <v>530</v>
      </c>
    </row>
    <row r="24" spans="1:3">
      <c r="A24" s="3" t="s">
        <v>972</v>
      </c>
    </row>
    <row r="25" spans="1:3">
      <c r="A25" s="4" t="s">
        <v>77</v>
      </c>
      <c r="B25" s="5" t="n">
        <v>1161263</v>
      </c>
      <c r="C25" s="5" t="n">
        <v>1068258</v>
      </c>
    </row>
    <row r="26" spans="1:3">
      <c r="A26" s="4" t="s">
        <v>977</v>
      </c>
    </row>
    <row r="27" spans="1:3">
      <c r="A27" s="3" t="s">
        <v>972</v>
      </c>
    </row>
    <row r="28" spans="1:3">
      <c r="A28" s="4" t="s">
        <v>74</v>
      </c>
      <c r="B28" s="5" t="n">
        <v>162816</v>
      </c>
      <c r="C28" s="5" t="n">
        <v>177486</v>
      </c>
    </row>
    <row r="29" spans="1:3">
      <c r="A29" s="4" t="s">
        <v>535</v>
      </c>
    </row>
    <row r="30" spans="1:3">
      <c r="A30" s="3" t="s">
        <v>972</v>
      </c>
    </row>
    <row r="31" spans="1:3">
      <c r="A31" s="4" t="s">
        <v>77</v>
      </c>
      <c r="B31" s="5" t="n">
        <v>2006147</v>
      </c>
      <c r="C31" s="5" t="n">
        <v>2166730</v>
      </c>
    </row>
    <row r="32" spans="1:3">
      <c r="A32" s="4" t="s">
        <v>978</v>
      </c>
    </row>
    <row r="33" spans="1:3">
      <c r="A33" s="3" t="s">
        <v>972</v>
      </c>
    </row>
    <row r="34" spans="1:3">
      <c r="A34" s="4" t="s">
        <v>74</v>
      </c>
      <c r="B34" s="5" t="n">
        <v>75120</v>
      </c>
      <c r="C34" s="5" t="n">
        <v>74074</v>
      </c>
    </row>
    <row r="35" spans="1:3">
      <c r="A35" s="4" t="s">
        <v>540</v>
      </c>
    </row>
    <row r="36" spans="1:3">
      <c r="A36" s="3" t="s">
        <v>972</v>
      </c>
    </row>
    <row r="37" spans="1:3">
      <c r="A37" s="4" t="s">
        <v>77</v>
      </c>
      <c r="B37" s="6" t="n">
        <v>1540086</v>
      </c>
      <c r="C37" s="6" t="n">
        <v>14579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79</v>
      </c>
      <c r="B1" s="2" t="s">
        <v>2</v>
      </c>
      <c r="C1" s="2" t="s">
        <v>230</v>
      </c>
      <c r="D1" s="2" t="s">
        <v>114</v>
      </c>
      <c r="E1" s="2" t="s">
        <v>231</v>
      </c>
      <c r="F1" s="2" t="s">
        <v>802</v>
      </c>
      <c r="G1" s="2" t="s">
        <v>803</v>
      </c>
      <c r="H1" s="2" t="s">
        <v>804</v>
      </c>
    </row>
    <row r="2" spans="1:8">
      <c r="A2" s="4" t="s">
        <v>980</v>
      </c>
    </row>
    <row r="3" spans="1:8">
      <c r="A3" s="3" t="s">
        <v>981</v>
      </c>
    </row>
    <row r="4" spans="1:8">
      <c r="A4" s="4" t="s">
        <v>555</v>
      </c>
      <c r="B4" s="4" t="s">
        <v>870</v>
      </c>
      <c r="H4" s="4" t="s">
        <v>870</v>
      </c>
    </row>
    <row r="5" spans="1:8">
      <c r="A5" s="4" t="s">
        <v>814</v>
      </c>
    </row>
    <row r="6" spans="1:8">
      <c r="A6" s="3" t="s">
        <v>981</v>
      </c>
    </row>
    <row r="7" spans="1:8">
      <c r="A7" s="4" t="s">
        <v>555</v>
      </c>
      <c r="B7" s="4" t="s">
        <v>233</v>
      </c>
      <c r="F7" s="4" t="s">
        <v>233</v>
      </c>
      <c r="G7" s="4" t="s">
        <v>233</v>
      </c>
    </row>
    <row r="8" spans="1:8">
      <c r="A8" s="4" t="s">
        <v>227</v>
      </c>
    </row>
    <row r="9" spans="1:8">
      <c r="A9" s="3" t="s">
        <v>981</v>
      </c>
    </row>
    <row r="10" spans="1:8">
      <c r="A10" s="4" t="s">
        <v>555</v>
      </c>
      <c r="B10" s="4" t="s">
        <v>233</v>
      </c>
      <c r="C10" s="4" t="s">
        <v>233</v>
      </c>
      <c r="D10" s="4" t="s">
        <v>233</v>
      </c>
      <c r="E10" s="4" t="s">
        <v>2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2</v>
      </c>
      <c r="B1" s="2" t="s">
        <v>2</v>
      </c>
      <c r="C1" s="2" t="s">
        <v>983</v>
      </c>
      <c r="D1" s="2" t="s">
        <v>984</v>
      </c>
      <c r="E1" s="2" t="s">
        <v>59</v>
      </c>
      <c r="F1" s="2" t="s">
        <v>114</v>
      </c>
      <c r="G1" s="2" t="s">
        <v>610</v>
      </c>
      <c r="H1" s="2" t="s">
        <v>985</v>
      </c>
      <c r="I1" s="2" t="s">
        <v>986</v>
      </c>
    </row>
    <row r="2" spans="1:9">
      <c r="A2" s="3" t="s">
        <v>987</v>
      </c>
    </row>
    <row r="3" spans="1:9">
      <c r="A3" s="4" t="s">
        <v>988</v>
      </c>
      <c r="B3" s="6" t="n">
        <v>963539</v>
      </c>
      <c r="E3" s="6" t="n">
        <v>573196</v>
      </c>
    </row>
    <row r="4" spans="1:9">
      <c r="A4" s="4" t="s">
        <v>71</v>
      </c>
      <c r="B4" s="5" t="n">
        <v>129796</v>
      </c>
      <c r="E4" s="5" t="n">
        <v>1892</v>
      </c>
    </row>
    <row r="5" spans="1:9">
      <c r="A5" s="4" t="s">
        <v>72</v>
      </c>
      <c r="B5" s="5" t="n">
        <v>2635111</v>
      </c>
      <c r="E5" s="5" t="n">
        <v>2882606</v>
      </c>
    </row>
    <row r="6" spans="1:9">
      <c r="A6" s="4" t="s">
        <v>989</v>
      </c>
      <c r="B6" s="5" t="n">
        <v>2352795</v>
      </c>
      <c r="E6" s="5" t="n">
        <v>2453768</v>
      </c>
    </row>
    <row r="7" spans="1:9">
      <c r="A7" s="4" t="s">
        <v>77</v>
      </c>
      <c r="B7" s="5" t="n">
        <v>6081241</v>
      </c>
      <c r="E7" s="5" t="n">
        <v>5911462</v>
      </c>
    </row>
    <row r="8" spans="1:9">
      <c r="A8" s="4" t="s">
        <v>588</v>
      </c>
      <c r="B8" s="5" t="n">
        <v>414971</v>
      </c>
      <c r="E8" s="5" t="n">
        <v>402177</v>
      </c>
    </row>
    <row r="9" spans="1:9">
      <c r="A9" s="4" t="s">
        <v>89</v>
      </c>
      <c r="B9" s="5" t="n">
        <v>967982</v>
      </c>
      <c r="E9" s="5" t="n">
        <v>959835</v>
      </c>
    </row>
    <row r="10" spans="1:9">
      <c r="A10" s="4" t="s">
        <v>990</v>
      </c>
      <c r="B10" s="5" t="n">
        <v>2950955</v>
      </c>
      <c r="E10" s="5" t="n">
        <v>3261273</v>
      </c>
    </row>
    <row r="11" spans="1:9">
      <c r="A11" s="4" t="s">
        <v>991</v>
      </c>
      <c r="B11" s="5" t="n">
        <v>224877</v>
      </c>
      <c r="E11" s="5" t="n">
        <v>200010</v>
      </c>
    </row>
    <row r="12" spans="1:9">
      <c r="A12" s="4" t="s">
        <v>992</v>
      </c>
      <c r="B12" s="5" t="n">
        <v>395678</v>
      </c>
      <c r="E12" s="5" t="n">
        <v>59014</v>
      </c>
    </row>
    <row r="13" spans="1:9">
      <c r="A13" s="4" t="s">
        <v>993</v>
      </c>
      <c r="B13" s="5" t="n">
        <v>1126778</v>
      </c>
      <c r="C13" s="6" t="n">
        <v>1085519</v>
      </c>
      <c r="D13" s="6" t="n">
        <v>1063264</v>
      </c>
      <c r="E13" s="5" t="n">
        <v>1029153</v>
      </c>
      <c r="F13" s="6" t="n">
        <v>1036151</v>
      </c>
      <c r="G13" s="6" t="n">
        <v>996722</v>
      </c>
      <c r="H13" s="6" t="n">
        <v>958629</v>
      </c>
      <c r="I13" s="6" t="n">
        <v>941597</v>
      </c>
    </row>
    <row r="14" spans="1:9">
      <c r="A14" s="4" t="s">
        <v>104</v>
      </c>
      <c r="B14" s="5" t="n">
        <v>6081241</v>
      </c>
      <c r="E14" s="5" t="n">
        <v>5911462</v>
      </c>
    </row>
    <row r="15" spans="1:9">
      <c r="A15" s="4" t="s">
        <v>994</v>
      </c>
    </row>
    <row r="16" spans="1:9">
      <c r="A16" s="3" t="s">
        <v>987</v>
      </c>
    </row>
    <row r="17" spans="1:9">
      <c r="A17" s="4" t="s">
        <v>988</v>
      </c>
      <c r="B17" s="5" t="n">
        <v>78612</v>
      </c>
      <c r="E17" s="5" t="n">
        <v>48268</v>
      </c>
    </row>
    <row r="18" spans="1:9">
      <c r="A18" s="4" t="s">
        <v>71</v>
      </c>
      <c r="B18" s="5" t="n">
        <v>127480</v>
      </c>
    </row>
    <row r="19" spans="1:9">
      <c r="A19" s="4" t="s">
        <v>995</v>
      </c>
      <c r="B19" s="5" t="n">
        <v>3847795</v>
      </c>
      <c r="E19" s="5" t="n">
        <v>3648961</v>
      </c>
    </row>
    <row r="20" spans="1:9">
      <c r="A20" s="4" t="s">
        <v>72</v>
      </c>
      <c r="B20" s="5" t="n">
        <v>17544</v>
      </c>
      <c r="E20" s="5" t="n">
        <v>18555</v>
      </c>
    </row>
    <row r="21" spans="1:9">
      <c r="A21" s="4" t="s">
        <v>989</v>
      </c>
      <c r="B21" s="5" t="n">
        <v>72945</v>
      </c>
      <c r="E21" s="5" t="n">
        <v>35072</v>
      </c>
    </row>
    <row r="22" spans="1:9">
      <c r="A22" s="4" t="s">
        <v>77</v>
      </c>
      <c r="B22" s="5" t="n">
        <v>4144376</v>
      </c>
      <c r="E22" s="5" t="n">
        <v>3750856</v>
      </c>
    </row>
    <row r="23" spans="1:9">
      <c r="A23" s="4" t="s">
        <v>588</v>
      </c>
      <c r="B23" s="5" t="n">
        <v>75851</v>
      </c>
      <c r="E23" s="5" t="n">
        <v>48579</v>
      </c>
    </row>
    <row r="24" spans="1:9">
      <c r="A24" s="4" t="s">
        <v>996</v>
      </c>
      <c r="B24" s="5" t="n">
        <v>445868</v>
      </c>
      <c r="E24" s="5" t="n">
        <v>10873</v>
      </c>
    </row>
    <row r="25" spans="1:9">
      <c r="A25" s="4" t="s">
        <v>990</v>
      </c>
      <c r="B25" s="5" t="n">
        <v>2329800</v>
      </c>
      <c r="E25" s="5" t="n">
        <v>2640046</v>
      </c>
    </row>
    <row r="26" spans="1:9">
      <c r="A26" s="4" t="s">
        <v>992</v>
      </c>
      <c r="B26" s="5" t="n">
        <v>166080</v>
      </c>
      <c r="E26" s="5" t="n">
        <v>22206</v>
      </c>
    </row>
    <row r="27" spans="1:9">
      <c r="A27" s="4" t="s">
        <v>993</v>
      </c>
      <c r="B27" s="5" t="n">
        <v>1126777</v>
      </c>
      <c r="E27" s="5" t="n">
        <v>1029152</v>
      </c>
    </row>
    <row r="28" spans="1:9">
      <c r="A28" s="4" t="s">
        <v>104</v>
      </c>
      <c r="B28" s="5" t="n">
        <v>4144376</v>
      </c>
      <c r="E28" s="5" t="n">
        <v>3750856</v>
      </c>
    </row>
    <row r="29" spans="1:9">
      <c r="A29" s="4" t="s">
        <v>997</v>
      </c>
    </row>
    <row r="30" spans="1:9">
      <c r="A30" s="3" t="s">
        <v>987</v>
      </c>
    </row>
    <row r="31" spans="1:9">
      <c r="A31" s="4" t="s">
        <v>988</v>
      </c>
      <c r="B31" s="5" t="n">
        <v>864016</v>
      </c>
      <c r="E31" s="5" t="n">
        <v>497309</v>
      </c>
    </row>
    <row r="32" spans="1:9">
      <c r="A32" s="4" t="s">
        <v>998</v>
      </c>
      <c r="B32" s="5" t="n">
        <v>438466</v>
      </c>
      <c r="E32" s="5" t="n">
        <v>7831</v>
      </c>
    </row>
    <row r="33" spans="1:9">
      <c r="A33" s="4" t="s">
        <v>71</v>
      </c>
      <c r="B33" s="5" t="n">
        <v>2316</v>
      </c>
      <c r="E33" s="5" t="n">
        <v>1892</v>
      </c>
    </row>
    <row r="34" spans="1:9">
      <c r="A34" s="4" t="s">
        <v>72</v>
      </c>
      <c r="B34" s="5" t="n">
        <v>2616883</v>
      </c>
      <c r="E34" s="5" t="n">
        <v>2863311</v>
      </c>
    </row>
    <row r="35" spans="1:9">
      <c r="A35" s="4" t="s">
        <v>989</v>
      </c>
      <c r="B35" s="5" t="n">
        <v>2299720</v>
      </c>
      <c r="E35" s="5" t="n">
        <v>2423807</v>
      </c>
    </row>
    <row r="36" spans="1:9">
      <c r="A36" s="4" t="s">
        <v>77</v>
      </c>
      <c r="B36" s="5" t="n">
        <v>6221401</v>
      </c>
      <c r="E36" s="5" t="n">
        <v>5794150</v>
      </c>
    </row>
    <row r="37" spans="1:9">
      <c r="A37" s="4" t="s">
        <v>588</v>
      </c>
      <c r="B37" s="5" t="n">
        <v>321286</v>
      </c>
      <c r="E37" s="5" t="n">
        <v>328319</v>
      </c>
    </row>
    <row r="38" spans="1:9">
      <c r="A38" s="4" t="s">
        <v>89</v>
      </c>
      <c r="B38" s="5" t="n">
        <v>967982</v>
      </c>
      <c r="E38" s="5" t="n">
        <v>959835</v>
      </c>
    </row>
    <row r="39" spans="1:9">
      <c r="A39" s="4" t="s">
        <v>990</v>
      </c>
      <c r="B39" s="5" t="n">
        <v>621155</v>
      </c>
      <c r="E39" s="5" t="n">
        <v>621193</v>
      </c>
    </row>
    <row r="40" spans="1:9">
      <c r="A40" s="4" t="s">
        <v>991</v>
      </c>
      <c r="B40" s="5" t="n">
        <v>260449</v>
      </c>
      <c r="E40" s="5" t="n">
        <v>231795</v>
      </c>
    </row>
    <row r="41" spans="1:9">
      <c r="A41" s="4" t="s">
        <v>992</v>
      </c>
      <c r="B41" s="5" t="n">
        <v>229598</v>
      </c>
      <c r="E41" s="5" t="n">
        <v>36808</v>
      </c>
    </row>
    <row r="42" spans="1:9">
      <c r="A42" s="4" t="s">
        <v>993</v>
      </c>
      <c r="B42" s="5" t="n">
        <v>3820931</v>
      </c>
      <c r="E42" s="5" t="n">
        <v>3616200</v>
      </c>
    </row>
    <row r="43" spans="1:9">
      <c r="A43" s="4" t="s">
        <v>104</v>
      </c>
      <c r="B43" s="5" t="n">
        <v>6221401</v>
      </c>
      <c r="E43" s="5" t="n">
        <v>5794150</v>
      </c>
    </row>
    <row r="44" spans="1:9">
      <c r="A44" s="4" t="s">
        <v>999</v>
      </c>
    </row>
    <row r="45" spans="1:9">
      <c r="A45" s="3" t="s">
        <v>987</v>
      </c>
    </row>
    <row r="46" spans="1:9">
      <c r="A46" s="4" t="s">
        <v>988</v>
      </c>
      <c r="B46" s="5" t="n">
        <v>20911</v>
      </c>
      <c r="E46" s="5" t="n">
        <v>27619</v>
      </c>
    </row>
    <row r="47" spans="1:9">
      <c r="A47" s="4" t="s">
        <v>998</v>
      </c>
      <c r="B47" s="5" t="n">
        <v>32402</v>
      </c>
      <c r="E47" s="5" t="n">
        <v>28042</v>
      </c>
    </row>
    <row r="48" spans="1:9">
      <c r="A48" s="4" t="s">
        <v>72</v>
      </c>
      <c r="B48" s="5" t="n">
        <v>684</v>
      </c>
      <c r="E48" s="5" t="n">
        <v>740</v>
      </c>
    </row>
    <row r="49" spans="1:9">
      <c r="A49" s="4" t="s">
        <v>989</v>
      </c>
      <c r="B49" s="5" t="n">
        <v>15868</v>
      </c>
      <c r="E49" s="5" t="n">
        <v>26674</v>
      </c>
    </row>
    <row r="50" spans="1:9">
      <c r="A50" s="4" t="s">
        <v>77</v>
      </c>
      <c r="B50" s="5" t="n">
        <v>69865</v>
      </c>
      <c r="E50" s="5" t="n">
        <v>83075</v>
      </c>
    </row>
    <row r="51" spans="1:9">
      <c r="A51" s="4" t="s">
        <v>588</v>
      </c>
      <c r="B51" s="5" t="n">
        <v>17834</v>
      </c>
      <c r="E51" s="5" t="n">
        <v>25279</v>
      </c>
    </row>
    <row r="52" spans="1:9">
      <c r="A52" s="4" t="s">
        <v>996</v>
      </c>
      <c r="B52" s="5" t="n">
        <v>25000</v>
      </c>
      <c r="E52" s="5" t="n">
        <v>25000</v>
      </c>
    </row>
    <row r="53" spans="1:9">
      <c r="A53" s="4" t="s">
        <v>990</v>
      </c>
      <c r="E53" s="5" t="n">
        <v>34</v>
      </c>
    </row>
    <row r="54" spans="1:9">
      <c r="A54" s="4" t="s">
        <v>991</v>
      </c>
      <c r="B54" s="5" t="n">
        <v>166</v>
      </c>
    </row>
    <row r="55" spans="1:9">
      <c r="A55" s="4" t="s">
        <v>993</v>
      </c>
      <c r="B55" s="5" t="n">
        <v>26865</v>
      </c>
      <c r="E55" s="5" t="n">
        <v>32762</v>
      </c>
    </row>
    <row r="56" spans="1:9">
      <c r="A56" s="4" t="s">
        <v>104</v>
      </c>
      <c r="B56" s="5" t="n">
        <v>69865</v>
      </c>
      <c r="E56" s="5" t="n">
        <v>83075</v>
      </c>
    </row>
    <row r="57" spans="1:9">
      <c r="A57" s="4" t="s">
        <v>1000</v>
      </c>
    </row>
    <row r="58" spans="1:9">
      <c r="A58" s="3" t="s">
        <v>987</v>
      </c>
    </row>
    <row r="59" spans="1:9">
      <c r="A59" s="4" t="s">
        <v>998</v>
      </c>
      <c r="B59" s="5" t="n">
        <v>-470868</v>
      </c>
      <c r="E59" s="5" t="n">
        <v>-35873</v>
      </c>
    </row>
    <row r="60" spans="1:9">
      <c r="A60" s="4" t="s">
        <v>995</v>
      </c>
      <c r="B60" s="5" t="n">
        <v>-3847795</v>
      </c>
      <c r="E60" s="5" t="n">
        <v>-3648961</v>
      </c>
    </row>
    <row r="61" spans="1:9">
      <c r="A61" s="4" t="s">
        <v>989</v>
      </c>
      <c r="B61" s="5" t="n">
        <v>-35738</v>
      </c>
      <c r="E61" s="5" t="n">
        <v>-31785</v>
      </c>
    </row>
    <row r="62" spans="1:9">
      <c r="A62" s="4" t="s">
        <v>77</v>
      </c>
      <c r="B62" s="5" t="n">
        <v>-4354401</v>
      </c>
      <c r="E62" s="5" t="n">
        <v>-3716619</v>
      </c>
    </row>
    <row r="63" spans="1:9">
      <c r="A63" s="4" t="s">
        <v>996</v>
      </c>
      <c r="B63" s="5" t="n">
        <v>-470868</v>
      </c>
      <c r="E63" s="5" t="n">
        <v>-35873</v>
      </c>
    </row>
    <row r="64" spans="1:9">
      <c r="A64" s="4" t="s">
        <v>991</v>
      </c>
      <c r="B64" s="5" t="n">
        <v>-35738</v>
      </c>
      <c r="E64" s="5" t="n">
        <v>-31785</v>
      </c>
    </row>
    <row r="65" spans="1:9">
      <c r="A65" s="4" t="s">
        <v>993</v>
      </c>
      <c r="B65" s="5" t="n">
        <v>-3847795</v>
      </c>
      <c r="E65" s="5" t="n">
        <v>-3648961</v>
      </c>
    </row>
    <row r="66" spans="1:9">
      <c r="A66" s="4" t="s">
        <v>104</v>
      </c>
      <c r="B66" s="6" t="n">
        <v>-4354401</v>
      </c>
      <c r="E66" s="6" t="n">
        <v>-37166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1</v>
      </c>
      <c r="B1" s="2" t="s">
        <v>113</v>
      </c>
      <c r="D1" s="2" t="s">
        <v>1</v>
      </c>
    </row>
    <row r="2" spans="1:5">
      <c r="B2" s="2" t="s">
        <v>2</v>
      </c>
      <c r="C2" s="2" t="s">
        <v>114</v>
      </c>
      <c r="D2" s="2" t="s">
        <v>2</v>
      </c>
      <c r="E2" s="2" t="s">
        <v>114</v>
      </c>
    </row>
    <row r="3" spans="1:5">
      <c r="A3" s="3" t="s">
        <v>1002</v>
      </c>
    </row>
    <row r="4" spans="1:5">
      <c r="A4" s="4" t="s">
        <v>116</v>
      </c>
      <c r="B4" s="6" t="n">
        <v>663181</v>
      </c>
      <c r="C4" s="6" t="n">
        <v>487253</v>
      </c>
      <c r="D4" s="6" t="n">
        <v>1936125</v>
      </c>
      <c r="E4" s="6" t="n">
        <v>1384247</v>
      </c>
    </row>
    <row r="5" spans="1:5">
      <c r="A5" s="3" t="s">
        <v>1003</v>
      </c>
    </row>
    <row r="6" spans="1:5">
      <c r="A6" s="4" t="s">
        <v>119</v>
      </c>
      <c r="B6" s="5" t="n">
        <v>33292</v>
      </c>
      <c r="C6" s="5" t="n">
        <v>23122</v>
      </c>
      <c r="D6" s="5" t="n">
        <v>97673</v>
      </c>
      <c r="E6" s="5" t="n">
        <v>66255</v>
      </c>
    </row>
    <row r="7" spans="1:5">
      <c r="A7" s="4" t="s">
        <v>120</v>
      </c>
      <c r="B7" s="5" t="n">
        <v>122767</v>
      </c>
      <c r="C7" s="5" t="n">
        <v>75599</v>
      </c>
      <c r="D7" s="5" t="n">
        <v>360086</v>
      </c>
      <c r="E7" s="5" t="n">
        <v>223546</v>
      </c>
    </row>
    <row r="8" spans="1:5">
      <c r="A8" s="4" t="s">
        <v>121</v>
      </c>
      <c r="B8" s="5" t="n">
        <v>13014</v>
      </c>
      <c r="C8" s="5" t="n">
        <v>9217</v>
      </c>
      <c r="D8" s="5" t="n">
        <v>50819</v>
      </c>
      <c r="E8" s="5" t="n">
        <v>33018</v>
      </c>
    </row>
    <row r="9" spans="1:5">
      <c r="A9" s="4" t="s">
        <v>122</v>
      </c>
      <c r="C9" s="5" t="n">
        <v>3787</v>
      </c>
      <c r="D9" s="5" t="n">
        <v>958</v>
      </c>
      <c r="E9" s="5" t="n">
        <v>13602</v>
      </c>
    </row>
    <row r="10" spans="1:5">
      <c r="A10" s="4" t="s">
        <v>123</v>
      </c>
      <c r="B10" s="5" t="n">
        <v>52592</v>
      </c>
      <c r="C10" s="5" t="n">
        <v>35760</v>
      </c>
      <c r="D10" s="5" t="n">
        <v>166882</v>
      </c>
      <c r="E10" s="5" t="n">
        <v>99204</v>
      </c>
    </row>
    <row r="11" spans="1:5">
      <c r="A11" s="4" t="s">
        <v>124</v>
      </c>
      <c r="B11" s="5" t="n">
        <v>524033</v>
      </c>
      <c r="C11" s="5" t="n">
        <v>396220</v>
      </c>
      <c r="D11" s="5" t="n">
        <v>1582972</v>
      </c>
      <c r="E11" s="5" t="n">
        <v>1155318</v>
      </c>
    </row>
    <row r="12" spans="1:5">
      <c r="A12" s="4" t="s">
        <v>1004</v>
      </c>
      <c r="B12" s="5" t="n">
        <v>-284</v>
      </c>
      <c r="C12" s="5" t="n">
        <v>-110</v>
      </c>
      <c r="D12" s="5" t="n">
        <v>21668</v>
      </c>
      <c r="E12" s="5" t="n">
        <v>-393</v>
      </c>
    </row>
    <row r="13" spans="1:5">
      <c r="A13" s="4" t="s">
        <v>1005</v>
      </c>
      <c r="C13" s="5" t="n">
        <v>5000</v>
      </c>
      <c r="E13" s="5" t="n">
        <v>5000</v>
      </c>
    </row>
    <row r="14" spans="1:5">
      <c r="A14" s="4" t="s">
        <v>127</v>
      </c>
      <c r="B14" s="5" t="n">
        <v>-12442</v>
      </c>
      <c r="C14" s="5" t="n">
        <v>-4091</v>
      </c>
      <c r="D14" s="5" t="n">
        <v>-21628</v>
      </c>
      <c r="E14" s="5" t="n">
        <v>-10043</v>
      </c>
    </row>
    <row r="15" spans="1:5">
      <c r="A15" s="4" t="s">
        <v>1006</v>
      </c>
      <c r="B15" s="5" t="n">
        <v>-1515</v>
      </c>
      <c r="C15" s="5" t="n">
        <v>-63</v>
      </c>
      <c r="D15" s="5" t="n">
        <v>-2132</v>
      </c>
      <c r="E15" s="5" t="n">
        <v>-116</v>
      </c>
    </row>
    <row r="16" spans="1:5">
      <c r="A16" s="4" t="s">
        <v>129</v>
      </c>
      <c r="B16" s="5" t="n">
        <v>124907</v>
      </c>
      <c r="C16" s="5" t="n">
        <v>91769</v>
      </c>
      <c r="D16" s="5" t="n">
        <v>351061</v>
      </c>
      <c r="E16" s="5" t="n">
        <v>223377</v>
      </c>
    </row>
    <row r="17" spans="1:5">
      <c r="A17" s="3" t="s">
        <v>130</v>
      </c>
    </row>
    <row r="18" spans="1:5">
      <c r="A18" s="4" t="s">
        <v>131</v>
      </c>
      <c r="B18" s="5" t="n">
        <v>-71897</v>
      </c>
      <c r="C18" s="5" t="n">
        <v>-34085</v>
      </c>
      <c r="D18" s="5" t="n">
        <v>-217205</v>
      </c>
      <c r="E18" s="5" t="n">
        <v>-96579</v>
      </c>
    </row>
    <row r="19" spans="1:5">
      <c r="A19" s="4" t="s">
        <v>132</v>
      </c>
      <c r="B19" s="5" t="n">
        <v>-1204</v>
      </c>
      <c r="D19" s="5" t="n">
        <v>-1204</v>
      </c>
      <c r="E19" s="5" t="n">
        <v>-162</v>
      </c>
    </row>
    <row r="20" spans="1:5">
      <c r="A20" s="4" t="s">
        <v>133</v>
      </c>
      <c r="B20" s="5" t="n">
        <v>3318</v>
      </c>
      <c r="D20" s="5" t="n">
        <v>460</v>
      </c>
    </row>
    <row r="21" spans="1:5">
      <c r="A21" s="4" t="s">
        <v>135</v>
      </c>
      <c r="B21" s="5" t="n">
        <v>55124</v>
      </c>
      <c r="C21" s="5" t="n">
        <v>57684</v>
      </c>
      <c r="D21" s="5" t="n">
        <v>133112</v>
      </c>
      <c r="E21" s="5" t="n">
        <v>126636</v>
      </c>
    </row>
    <row r="22" spans="1:5">
      <c r="A22" s="4" t="s">
        <v>1007</v>
      </c>
      <c r="B22" s="5" t="n">
        <v>-18069</v>
      </c>
      <c r="C22" s="5" t="n">
        <v>-19980</v>
      </c>
      <c r="D22" s="5" t="n">
        <v>-38892</v>
      </c>
      <c r="E22" s="5" t="n">
        <v>-31281</v>
      </c>
    </row>
    <row r="23" spans="1:5">
      <c r="A23" s="4" t="s">
        <v>137</v>
      </c>
      <c r="B23" s="5" t="n">
        <v>37055</v>
      </c>
      <c r="C23" s="5" t="n">
        <v>37704</v>
      </c>
      <c r="D23" s="5" t="n">
        <v>94220</v>
      </c>
      <c r="E23" s="5" t="n">
        <v>95355</v>
      </c>
    </row>
    <row r="24" spans="1:5">
      <c r="A24" s="4" t="s">
        <v>1008</v>
      </c>
    </row>
    <row r="25" spans="1:5">
      <c r="A25" s="3" t="s">
        <v>1002</v>
      </c>
    </row>
    <row r="26" spans="1:5">
      <c r="A26" s="4" t="s">
        <v>1009</v>
      </c>
      <c r="B26" s="5" t="n">
        <v>458000</v>
      </c>
    </row>
    <row r="27" spans="1:5">
      <c r="A27" s="4" t="s">
        <v>116</v>
      </c>
      <c r="C27" s="5" t="n">
        <v>368169</v>
      </c>
      <c r="D27" s="5" t="n">
        <v>1385848</v>
      </c>
      <c r="E27" s="5" t="n">
        <v>1060417</v>
      </c>
    </row>
    <row r="28" spans="1:5">
      <c r="A28" s="3" t="s">
        <v>1003</v>
      </c>
    </row>
    <row r="29" spans="1:5">
      <c r="A29" s="4" t="s">
        <v>1010</v>
      </c>
      <c r="B29" s="5" t="n">
        <v>202555</v>
      </c>
      <c r="C29" s="5" t="n">
        <v>180062</v>
      </c>
      <c r="D29" s="5" t="n">
        <v>616101</v>
      </c>
      <c r="E29" s="5" t="n">
        <v>519558</v>
      </c>
    </row>
    <row r="30" spans="1:5">
      <c r="A30" s="4" t="s">
        <v>1011</v>
      </c>
    </row>
    <row r="31" spans="1:5">
      <c r="A31" s="3" t="s">
        <v>1002</v>
      </c>
    </row>
    <row r="32" spans="1:5">
      <c r="A32" s="4" t="s">
        <v>1009</v>
      </c>
      <c r="B32" s="5" t="n">
        <v>205181</v>
      </c>
    </row>
    <row r="33" spans="1:5">
      <c r="A33" s="4" t="s">
        <v>116</v>
      </c>
      <c r="C33" s="5" t="n">
        <v>119084</v>
      </c>
      <c r="D33" s="5" t="n">
        <v>550277</v>
      </c>
      <c r="E33" s="5" t="n">
        <v>323830</v>
      </c>
    </row>
    <row r="34" spans="1:5">
      <c r="A34" s="3" t="s">
        <v>1003</v>
      </c>
    </row>
    <row r="35" spans="1:5">
      <c r="A35" s="4" t="s">
        <v>1010</v>
      </c>
      <c r="B35" s="5" t="n">
        <v>99813</v>
      </c>
      <c r="C35" s="5" t="n">
        <v>68673</v>
      </c>
      <c r="D35" s="5" t="n">
        <v>290453</v>
      </c>
      <c r="E35" s="5" t="n">
        <v>200135</v>
      </c>
    </row>
    <row r="36" spans="1:5">
      <c r="A36" s="4" t="s">
        <v>994</v>
      </c>
    </row>
    <row r="37" spans="1:5">
      <c r="A37" s="3" t="s">
        <v>1002</v>
      </c>
    </row>
    <row r="38" spans="1:5">
      <c r="A38" s="4" t="s">
        <v>116</v>
      </c>
      <c r="B38" s="5" t="n">
        <v>1785</v>
      </c>
      <c r="C38" s="5" t="n">
        <v>10</v>
      </c>
      <c r="D38" s="5" t="n">
        <v>4966</v>
      </c>
      <c r="E38" s="5" t="n">
        <v>10</v>
      </c>
    </row>
    <row r="39" spans="1:5">
      <c r="A39" s="3" t="s">
        <v>1003</v>
      </c>
    </row>
    <row r="40" spans="1:5">
      <c r="A40" s="4" t="s">
        <v>121</v>
      </c>
      <c r="B40" s="5" t="n">
        <v>13490</v>
      </c>
      <c r="C40" s="5" t="n">
        <v>8596</v>
      </c>
      <c r="D40" s="5" t="n">
        <v>50352</v>
      </c>
      <c r="E40" s="5" t="n">
        <v>30148</v>
      </c>
    </row>
    <row r="41" spans="1:5">
      <c r="A41" s="4" t="s">
        <v>1012</v>
      </c>
      <c r="B41" s="5" t="n">
        <v>-6401</v>
      </c>
      <c r="C41" s="5" t="n">
        <v>-7067</v>
      </c>
      <c r="D41" s="5" t="n">
        <v>-16956</v>
      </c>
      <c r="E41" s="5" t="n">
        <v>-19234</v>
      </c>
    </row>
    <row r="42" spans="1:5">
      <c r="A42" s="4" t="s">
        <v>123</v>
      </c>
      <c r="B42" s="5" t="n">
        <v>1311</v>
      </c>
      <c r="C42" s="5" t="n">
        <v>923</v>
      </c>
      <c r="D42" s="5" t="n">
        <v>3701</v>
      </c>
      <c r="E42" s="5" t="n">
        <v>2646</v>
      </c>
    </row>
    <row r="43" spans="1:5">
      <c r="A43" s="4" t="s">
        <v>124</v>
      </c>
      <c r="B43" s="5" t="n">
        <v>8400</v>
      </c>
      <c r="C43" s="5" t="n">
        <v>2452</v>
      </c>
      <c r="D43" s="5" t="n">
        <v>37097</v>
      </c>
      <c r="E43" s="5" t="n">
        <v>13560</v>
      </c>
    </row>
    <row r="44" spans="1:5">
      <c r="A44" s="4" t="s">
        <v>1004</v>
      </c>
      <c r="D44" s="5" t="n">
        <v>409</v>
      </c>
    </row>
    <row r="45" spans="1:5">
      <c r="A45" s="4" t="s">
        <v>1005</v>
      </c>
      <c r="C45" s="5" t="n">
        <v>5000</v>
      </c>
      <c r="E45" s="5" t="n">
        <v>5000</v>
      </c>
    </row>
    <row r="46" spans="1:5">
      <c r="A46" s="4" t="s">
        <v>127</v>
      </c>
      <c r="B46" s="5" t="n">
        <v>-12442</v>
      </c>
      <c r="C46" s="5" t="n">
        <v>-4090</v>
      </c>
      <c r="D46" s="5" t="n">
        <v>-20470</v>
      </c>
      <c r="E46" s="5" t="n">
        <v>-9543</v>
      </c>
    </row>
    <row r="47" spans="1:5">
      <c r="A47" s="4" t="s">
        <v>1006</v>
      </c>
      <c r="B47" s="5" t="n">
        <v>-1552</v>
      </c>
      <c r="D47" s="5" t="n">
        <v>-2281</v>
      </c>
    </row>
    <row r="48" spans="1:5">
      <c r="A48" s="4" t="s">
        <v>129</v>
      </c>
      <c r="B48" s="5" t="n">
        <v>-20609</v>
      </c>
      <c r="C48" s="5" t="n">
        <v>-1532</v>
      </c>
      <c r="D48" s="5" t="n">
        <v>-54473</v>
      </c>
      <c r="E48" s="5" t="n">
        <v>-18093</v>
      </c>
    </row>
    <row r="49" spans="1:5">
      <c r="A49" s="3" t="s">
        <v>130</v>
      </c>
    </row>
    <row r="50" spans="1:5">
      <c r="A50" s="4" t="s">
        <v>131</v>
      </c>
      <c r="B50" s="5" t="n">
        <v>-35600</v>
      </c>
      <c r="C50" s="5" t="n">
        <v>-27582</v>
      </c>
      <c r="D50" s="5" t="n">
        <v>-108617</v>
      </c>
      <c r="E50" s="5" t="n">
        <v>-76927</v>
      </c>
    </row>
    <row r="51" spans="1:5">
      <c r="A51" s="4" t="s">
        <v>132</v>
      </c>
      <c r="B51" s="5" t="n">
        <v>-1204</v>
      </c>
      <c r="D51" s="5" t="n">
        <v>-1204</v>
      </c>
      <c r="E51" s="5" t="n">
        <v>-162</v>
      </c>
    </row>
    <row r="52" spans="1:5">
      <c r="A52" s="4" t="s">
        <v>133</v>
      </c>
      <c r="B52" s="5" t="n">
        <v>3318</v>
      </c>
      <c r="D52" s="5" t="n">
        <v>460</v>
      </c>
    </row>
    <row r="53" spans="1:5">
      <c r="A53" s="4" t="s">
        <v>1013</v>
      </c>
      <c r="B53" s="5" t="n">
        <v>71256</v>
      </c>
      <c r="C53" s="5" t="n">
        <v>61964</v>
      </c>
      <c r="D53" s="5" t="n">
        <v>203531</v>
      </c>
      <c r="E53" s="5" t="n">
        <v>166040</v>
      </c>
    </row>
    <row r="54" spans="1:5">
      <c r="A54" s="4" t="s">
        <v>135</v>
      </c>
      <c r="B54" s="5" t="n">
        <v>17161</v>
      </c>
      <c r="C54" s="5" t="n">
        <v>32850</v>
      </c>
      <c r="D54" s="5" t="n">
        <v>39697</v>
      </c>
      <c r="E54" s="5" t="n">
        <v>70858</v>
      </c>
    </row>
    <row r="55" spans="1:5">
      <c r="A55" s="4" t="s">
        <v>1007</v>
      </c>
      <c r="B55" s="5" t="n">
        <v>19894</v>
      </c>
      <c r="C55" s="5" t="n">
        <v>4854</v>
      </c>
      <c r="D55" s="5" t="n">
        <v>54523</v>
      </c>
      <c r="E55" s="5" t="n">
        <v>24497</v>
      </c>
    </row>
    <row r="56" spans="1:5">
      <c r="A56" s="4" t="s">
        <v>137</v>
      </c>
      <c r="B56" s="5" t="n">
        <v>37055</v>
      </c>
      <c r="C56" s="5" t="n">
        <v>37704</v>
      </c>
      <c r="D56" s="5" t="n">
        <v>94220</v>
      </c>
      <c r="E56" s="5" t="n">
        <v>95355</v>
      </c>
    </row>
    <row r="57" spans="1:5">
      <c r="A57" s="4" t="s">
        <v>997</v>
      </c>
    </row>
    <row r="58" spans="1:5">
      <c r="A58" s="3" t="s">
        <v>1002</v>
      </c>
    </row>
    <row r="59" spans="1:5">
      <c r="A59" s="4" t="s">
        <v>116</v>
      </c>
      <c r="B59" s="5" t="n">
        <v>659870</v>
      </c>
      <c r="C59" s="5" t="n">
        <v>476536</v>
      </c>
      <c r="D59" s="5" t="n">
        <v>1921625</v>
      </c>
      <c r="E59" s="5" t="n">
        <v>1352866</v>
      </c>
    </row>
    <row r="60" spans="1:5">
      <c r="A60" s="3" t="s">
        <v>1003</v>
      </c>
    </row>
    <row r="61" spans="1:5">
      <c r="A61" s="4" t="s">
        <v>119</v>
      </c>
      <c r="B61" s="5" t="n">
        <v>33291</v>
      </c>
      <c r="C61" s="5" t="n">
        <v>22687</v>
      </c>
      <c r="D61" s="5" t="n">
        <v>97422</v>
      </c>
      <c r="E61" s="5" t="n">
        <v>64943</v>
      </c>
    </row>
    <row r="62" spans="1:5">
      <c r="A62" s="4" t="s">
        <v>120</v>
      </c>
      <c r="B62" s="5" t="n">
        <v>122802</v>
      </c>
      <c r="C62" s="5" t="n">
        <v>73755</v>
      </c>
      <c r="D62" s="5" t="n">
        <v>358884</v>
      </c>
      <c r="E62" s="5" t="n">
        <v>218054</v>
      </c>
    </row>
    <row r="63" spans="1:5">
      <c r="A63" s="4" t="s">
        <v>121</v>
      </c>
      <c r="B63" s="5" t="n">
        <v>-541</v>
      </c>
      <c r="C63" s="5" t="n">
        <v>94</v>
      </c>
      <c r="D63" s="5" t="n">
        <v>166</v>
      </c>
      <c r="E63" s="5" t="n">
        <v>751</v>
      </c>
    </row>
    <row r="64" spans="1:5">
      <c r="A64" s="4" t="s">
        <v>122</v>
      </c>
      <c r="D64" s="5" t="n">
        <v>958</v>
      </c>
      <c r="E64" s="5" t="n">
        <v>9815</v>
      </c>
    </row>
    <row r="65" spans="1:5">
      <c r="A65" s="4" t="s">
        <v>1012</v>
      </c>
      <c r="B65" s="5" t="n">
        <v>6401</v>
      </c>
      <c r="C65" s="5" t="n">
        <v>7067</v>
      </c>
      <c r="D65" s="5" t="n">
        <v>16956</v>
      </c>
      <c r="E65" s="5" t="n">
        <v>19234</v>
      </c>
    </row>
    <row r="66" spans="1:5">
      <c r="A66" s="4" t="s">
        <v>123</v>
      </c>
      <c r="B66" s="5" t="n">
        <v>51225</v>
      </c>
      <c r="C66" s="5" t="n">
        <v>34782</v>
      </c>
      <c r="D66" s="5" t="n">
        <v>163125</v>
      </c>
      <c r="E66" s="5" t="n">
        <v>96180</v>
      </c>
    </row>
    <row r="67" spans="1:5">
      <c r="A67" s="4" t="s">
        <v>124</v>
      </c>
      <c r="B67" s="5" t="n">
        <v>515546</v>
      </c>
      <c r="C67" s="5" t="n">
        <v>381033</v>
      </c>
      <c r="D67" s="5" t="n">
        <v>1540501</v>
      </c>
      <c r="E67" s="5" t="n">
        <v>1110831</v>
      </c>
    </row>
    <row r="68" spans="1:5">
      <c r="A68" s="4" t="s">
        <v>1004</v>
      </c>
      <c r="B68" s="5" t="n">
        <v>-284</v>
      </c>
      <c r="C68" s="5" t="n">
        <v>-101</v>
      </c>
      <c r="D68" s="5" t="n">
        <v>21193</v>
      </c>
      <c r="E68" s="5" t="n">
        <v>-386</v>
      </c>
    </row>
    <row r="69" spans="1:5">
      <c r="A69" s="4" t="s">
        <v>127</v>
      </c>
      <c r="C69" s="5" t="n">
        <v>-1</v>
      </c>
      <c r="D69" s="5" t="n">
        <v>-913</v>
      </c>
      <c r="E69" s="5" t="n">
        <v>-500</v>
      </c>
    </row>
    <row r="70" spans="1:5">
      <c r="A70" s="4" t="s">
        <v>1006</v>
      </c>
      <c r="B70" s="5" t="n">
        <v>37</v>
      </c>
      <c r="C70" s="5" t="n">
        <v>-63</v>
      </c>
      <c r="D70" s="5" t="n">
        <v>149</v>
      </c>
      <c r="E70" s="5" t="n">
        <v>-116</v>
      </c>
    </row>
    <row r="71" spans="1:5">
      <c r="A71" s="4" t="s">
        <v>129</v>
      </c>
      <c r="B71" s="5" t="n">
        <v>144077</v>
      </c>
      <c r="C71" s="5" t="n">
        <v>95338</v>
      </c>
      <c r="D71" s="5" t="n">
        <v>401553</v>
      </c>
      <c r="E71" s="5" t="n">
        <v>241033</v>
      </c>
    </row>
    <row r="72" spans="1:5">
      <c r="A72" s="3" t="s">
        <v>130</v>
      </c>
    </row>
    <row r="73" spans="1:5">
      <c r="A73" s="4" t="s">
        <v>131</v>
      </c>
      <c r="B73" s="5" t="n">
        <v>-35948</v>
      </c>
      <c r="C73" s="5" t="n">
        <v>-6088</v>
      </c>
      <c r="D73" s="5" t="n">
        <v>-107507</v>
      </c>
      <c r="E73" s="5" t="n">
        <v>-18293</v>
      </c>
    </row>
    <row r="74" spans="1:5">
      <c r="A74" s="4" t="s">
        <v>135</v>
      </c>
      <c r="B74" s="5" t="n">
        <v>108129</v>
      </c>
      <c r="C74" s="5" t="n">
        <v>89250</v>
      </c>
      <c r="D74" s="5" t="n">
        <v>294046</v>
      </c>
      <c r="E74" s="5" t="n">
        <v>222740</v>
      </c>
    </row>
    <row r="75" spans="1:5">
      <c r="A75" s="4" t="s">
        <v>1007</v>
      </c>
      <c r="B75" s="5" t="n">
        <v>-37633</v>
      </c>
      <c r="C75" s="5" t="n">
        <v>-25778</v>
      </c>
      <c r="D75" s="5" t="n">
        <v>-92515</v>
      </c>
      <c r="E75" s="5" t="n">
        <v>-56519</v>
      </c>
    </row>
    <row r="76" spans="1:5">
      <c r="A76" s="4" t="s">
        <v>137</v>
      </c>
      <c r="B76" s="5" t="n">
        <v>70496</v>
      </c>
      <c r="C76" s="5" t="n">
        <v>63472</v>
      </c>
      <c r="D76" s="5" t="n">
        <v>201531</v>
      </c>
      <c r="E76" s="5" t="n">
        <v>166221</v>
      </c>
    </row>
    <row r="77" spans="1:5">
      <c r="A77" s="4" t="s">
        <v>999</v>
      </c>
    </row>
    <row r="78" spans="1:5">
      <c r="A78" s="3" t="s">
        <v>1002</v>
      </c>
    </row>
    <row r="79" spans="1:5">
      <c r="A79" s="4" t="s">
        <v>116</v>
      </c>
      <c r="B79" s="5" t="n">
        <v>1526</v>
      </c>
      <c r="C79" s="5" t="n">
        <v>10707</v>
      </c>
      <c r="D79" s="5" t="n">
        <v>9534</v>
      </c>
      <c r="E79" s="5" t="n">
        <v>31371</v>
      </c>
    </row>
    <row r="80" spans="1:5">
      <c r="A80" s="3" t="s">
        <v>1003</v>
      </c>
    </row>
    <row r="81" spans="1:5">
      <c r="A81" s="4" t="s">
        <v>119</v>
      </c>
      <c r="B81" s="5" t="n">
        <v>1</v>
      </c>
      <c r="C81" s="5" t="n">
        <v>435</v>
      </c>
      <c r="D81" s="5" t="n">
        <v>251</v>
      </c>
      <c r="E81" s="5" t="n">
        <v>1312</v>
      </c>
    </row>
    <row r="82" spans="1:5">
      <c r="A82" s="4" t="s">
        <v>120</v>
      </c>
      <c r="B82" s="5" t="n">
        <v>-35</v>
      </c>
      <c r="C82" s="5" t="n">
        <v>1844</v>
      </c>
      <c r="D82" s="5" t="n">
        <v>1202</v>
      </c>
      <c r="E82" s="5" t="n">
        <v>5492</v>
      </c>
    </row>
    <row r="83" spans="1:5">
      <c r="A83" s="4" t="s">
        <v>121</v>
      </c>
      <c r="B83" s="5" t="n">
        <v>65</v>
      </c>
      <c r="C83" s="5" t="n">
        <v>527</v>
      </c>
      <c r="D83" s="5" t="n">
        <v>301</v>
      </c>
      <c r="E83" s="5" t="n">
        <v>2119</v>
      </c>
    </row>
    <row r="84" spans="1:5">
      <c r="A84" s="4" t="s">
        <v>122</v>
      </c>
      <c r="C84" s="5" t="n">
        <v>3787</v>
      </c>
      <c r="E84" s="5" t="n">
        <v>3787</v>
      </c>
    </row>
    <row r="85" spans="1:5">
      <c r="A85" s="4" t="s">
        <v>123</v>
      </c>
      <c r="B85" s="5" t="n">
        <v>56</v>
      </c>
      <c r="C85" s="5" t="n">
        <v>55</v>
      </c>
      <c r="D85" s="5" t="n">
        <v>56</v>
      </c>
      <c r="E85" s="5" t="n">
        <v>378</v>
      </c>
    </row>
    <row r="86" spans="1:5">
      <c r="A86" s="4" t="s">
        <v>124</v>
      </c>
      <c r="B86" s="5" t="n">
        <v>87</v>
      </c>
      <c r="C86" s="5" t="n">
        <v>12735</v>
      </c>
      <c r="D86" s="5" t="n">
        <v>5374</v>
      </c>
      <c r="E86" s="5" t="n">
        <v>30927</v>
      </c>
    </row>
    <row r="87" spans="1:5">
      <c r="A87" s="4" t="s">
        <v>1004</v>
      </c>
      <c r="C87" s="5" t="n">
        <v>-9</v>
      </c>
      <c r="D87" s="5" t="n">
        <v>66</v>
      </c>
      <c r="E87" s="5" t="n">
        <v>-7</v>
      </c>
    </row>
    <row r="88" spans="1:5">
      <c r="A88" s="4" t="s">
        <v>127</v>
      </c>
      <c r="D88" s="5" t="n">
        <v>-245</v>
      </c>
    </row>
    <row r="89" spans="1:5">
      <c r="A89" s="4" t="s">
        <v>129</v>
      </c>
      <c r="B89" s="5" t="n">
        <v>1439</v>
      </c>
      <c r="C89" s="5" t="n">
        <v>-2037</v>
      </c>
      <c r="D89" s="5" t="n">
        <v>3981</v>
      </c>
      <c r="E89" s="5" t="n">
        <v>437</v>
      </c>
    </row>
    <row r="90" spans="1:5">
      <c r="A90" s="3" t="s">
        <v>130</v>
      </c>
    </row>
    <row r="91" spans="1:5">
      <c r="A91" s="4" t="s">
        <v>131</v>
      </c>
      <c r="B91" s="5" t="n">
        <v>-349</v>
      </c>
      <c r="C91" s="5" t="n">
        <v>-415</v>
      </c>
      <c r="D91" s="5" t="n">
        <v>-1081</v>
      </c>
      <c r="E91" s="5" t="n">
        <v>-1359</v>
      </c>
    </row>
    <row r="92" spans="1:5">
      <c r="A92" s="4" t="s">
        <v>135</v>
      </c>
      <c r="B92" s="5" t="n">
        <v>1090</v>
      </c>
      <c r="C92" s="5" t="n">
        <v>-2452</v>
      </c>
      <c r="D92" s="5" t="n">
        <v>2900</v>
      </c>
      <c r="E92" s="5" t="n">
        <v>-922</v>
      </c>
    </row>
    <row r="93" spans="1:5">
      <c r="A93" s="4" t="s">
        <v>1007</v>
      </c>
      <c r="B93" s="5" t="n">
        <v>-330</v>
      </c>
      <c r="C93" s="5" t="n">
        <v>944</v>
      </c>
      <c r="D93" s="5" t="n">
        <v>-900</v>
      </c>
      <c r="E93" s="5" t="n">
        <v>741</v>
      </c>
    </row>
    <row r="94" spans="1:5">
      <c r="A94" s="4" t="s">
        <v>137</v>
      </c>
      <c r="B94" s="5" t="n">
        <v>760</v>
      </c>
      <c r="C94" s="5" t="n">
        <v>-1508</v>
      </c>
      <c r="D94" s="5" t="n">
        <v>2000</v>
      </c>
      <c r="E94" s="5" t="n">
        <v>-181</v>
      </c>
    </row>
    <row r="95" spans="1:5">
      <c r="A95" s="4" t="s">
        <v>1014</v>
      </c>
    </row>
    <row r="96" spans="1:5">
      <c r="A96" s="3" t="s">
        <v>1002</v>
      </c>
    </row>
    <row r="97" spans="1:5">
      <c r="A97" s="4" t="s">
        <v>1009</v>
      </c>
      <c r="B97" s="5" t="n">
        <v>457852</v>
      </c>
    </row>
    <row r="98" spans="1:5">
      <c r="A98" s="4" t="s">
        <v>116</v>
      </c>
      <c r="C98" s="5" t="n">
        <v>359897</v>
      </c>
      <c r="D98" s="5" t="n">
        <v>1381231</v>
      </c>
      <c r="E98" s="5" t="n">
        <v>1036650</v>
      </c>
    </row>
    <row r="99" spans="1:5">
      <c r="A99" s="3" t="s">
        <v>1003</v>
      </c>
    </row>
    <row r="100" spans="1:5">
      <c r="A100" s="4" t="s">
        <v>1010</v>
      </c>
      <c r="B100" s="5" t="n">
        <v>202555</v>
      </c>
      <c r="C100" s="5" t="n">
        <v>174602</v>
      </c>
      <c r="D100" s="5" t="n">
        <v>612937</v>
      </c>
      <c r="E100" s="5" t="n">
        <v>503741</v>
      </c>
    </row>
    <row r="101" spans="1:5">
      <c r="A101" s="4" t="s">
        <v>1015</v>
      </c>
    </row>
    <row r="102" spans="1:5">
      <c r="A102" s="3" t="s">
        <v>1002</v>
      </c>
    </row>
    <row r="103" spans="1:5">
      <c r="A103" s="4" t="s">
        <v>1009</v>
      </c>
      <c r="B103" s="5" t="n">
        <v>148</v>
      </c>
    </row>
    <row r="104" spans="1:5">
      <c r="A104" s="4" t="s">
        <v>116</v>
      </c>
      <c r="C104" s="5" t="n">
        <v>8272</v>
      </c>
      <c r="D104" s="5" t="n">
        <v>4617</v>
      </c>
      <c r="E104" s="5" t="n">
        <v>23767</v>
      </c>
    </row>
    <row r="105" spans="1:5">
      <c r="A105" s="3" t="s">
        <v>1003</v>
      </c>
    </row>
    <row r="106" spans="1:5">
      <c r="A106" s="4" t="s">
        <v>1010</v>
      </c>
      <c r="C106" s="5" t="n">
        <v>5460</v>
      </c>
      <c r="D106" s="5" t="n">
        <v>3164</v>
      </c>
      <c r="E106" s="5" t="n">
        <v>15817</v>
      </c>
    </row>
    <row r="107" spans="1:5">
      <c r="A107" s="4" t="s">
        <v>1016</v>
      </c>
    </row>
    <row r="108" spans="1:5">
      <c r="A108" s="3" t="s">
        <v>1002</v>
      </c>
    </row>
    <row r="109" spans="1:5">
      <c r="A109" s="4" t="s">
        <v>1009</v>
      </c>
      <c r="B109" s="5" t="n">
        <v>1785</v>
      </c>
    </row>
    <row r="110" spans="1:5">
      <c r="A110" s="4" t="s">
        <v>116</v>
      </c>
      <c r="C110" s="5" t="n">
        <v>10</v>
      </c>
      <c r="D110" s="5" t="n">
        <v>4966</v>
      </c>
      <c r="E110" s="5" t="n">
        <v>10</v>
      </c>
    </row>
    <row r="111" spans="1:5">
      <c r="A111" s="4" t="s">
        <v>1017</v>
      </c>
    </row>
    <row r="112" spans="1:5">
      <c r="A112" s="3" t="s">
        <v>1002</v>
      </c>
    </row>
    <row r="113" spans="1:5">
      <c r="A113" s="4" t="s">
        <v>1009</v>
      </c>
      <c r="B113" s="5" t="n">
        <v>202018</v>
      </c>
    </row>
    <row r="114" spans="1:5">
      <c r="A114" s="4" t="s">
        <v>116</v>
      </c>
      <c r="C114" s="5" t="n">
        <v>116639</v>
      </c>
      <c r="D114" s="5" t="n">
        <v>540394</v>
      </c>
      <c r="E114" s="5" t="n">
        <v>316216</v>
      </c>
    </row>
    <row r="115" spans="1:5">
      <c r="A115" s="3" t="s">
        <v>1003</v>
      </c>
    </row>
    <row r="116" spans="1:5">
      <c r="A116" s="4" t="s">
        <v>1010</v>
      </c>
      <c r="B116" s="5" t="n">
        <v>99813</v>
      </c>
      <c r="C116" s="5" t="n">
        <v>68046</v>
      </c>
      <c r="D116" s="5" t="n">
        <v>290053</v>
      </c>
      <c r="E116" s="5" t="n">
        <v>198113</v>
      </c>
    </row>
    <row r="117" spans="1:5">
      <c r="A117" s="4" t="s">
        <v>1018</v>
      </c>
    </row>
    <row r="118" spans="1:5">
      <c r="A118" s="3" t="s">
        <v>1002</v>
      </c>
    </row>
    <row r="119" spans="1:5">
      <c r="A119" s="4" t="s">
        <v>1009</v>
      </c>
      <c r="B119" s="5" t="n">
        <v>1378</v>
      </c>
    </row>
    <row r="120" spans="1:5">
      <c r="A120" s="4" t="s">
        <v>116</v>
      </c>
      <c r="C120" s="5" t="n">
        <v>2435</v>
      </c>
      <c r="D120" s="5" t="n">
        <v>4917</v>
      </c>
      <c r="E120" s="5" t="n">
        <v>7604</v>
      </c>
    </row>
    <row r="121" spans="1:5">
      <c r="A121" s="3" t="s">
        <v>1003</v>
      </c>
    </row>
    <row r="122" spans="1:5">
      <c r="A122" s="4" t="s">
        <v>1010</v>
      </c>
      <c r="C122" s="5" t="n">
        <v>627</v>
      </c>
      <c r="D122" s="5" t="n">
        <v>400</v>
      </c>
      <c r="E122" s="5" t="n">
        <v>2022</v>
      </c>
    </row>
    <row r="123" spans="1:5">
      <c r="A123" s="4" t="s">
        <v>1000</v>
      </c>
    </row>
    <row r="124" spans="1:5">
      <c r="A124" s="3" t="s">
        <v>130</v>
      </c>
    </row>
    <row r="125" spans="1:5">
      <c r="A125" s="4" t="s">
        <v>1013</v>
      </c>
      <c r="B125" s="5" t="n">
        <v>-71256</v>
      </c>
      <c r="C125" s="5" t="n">
        <v>-61964</v>
      </c>
      <c r="D125" s="5" t="n">
        <v>-203531</v>
      </c>
      <c r="E125" s="5" t="n">
        <v>-166040</v>
      </c>
    </row>
    <row r="126" spans="1:5">
      <c r="A126" s="4" t="s">
        <v>135</v>
      </c>
      <c r="B126" s="5" t="n">
        <v>-71256</v>
      </c>
      <c r="C126" s="5" t="n">
        <v>-61964</v>
      </c>
      <c r="D126" s="5" t="n">
        <v>-203531</v>
      </c>
      <c r="E126" s="5" t="n">
        <v>-166040</v>
      </c>
    </row>
    <row r="127" spans="1:5">
      <c r="A127" s="4" t="s">
        <v>137</v>
      </c>
      <c r="B127" s="6" t="n">
        <v>-71256</v>
      </c>
      <c r="C127" s="6" t="n">
        <v>-61964</v>
      </c>
      <c r="D127" s="6" t="n">
        <v>-203531</v>
      </c>
      <c r="E127" s="6" t="n">
        <v>-16604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9</v>
      </c>
      <c r="B1" s="2" t="s">
        <v>230</v>
      </c>
      <c r="C1" s="2" t="s">
        <v>2</v>
      </c>
      <c r="D1" s="2" t="s">
        <v>114</v>
      </c>
      <c r="E1" s="2" t="s">
        <v>59</v>
      </c>
    </row>
    <row r="2" spans="1:5">
      <c r="A2" s="3" t="s">
        <v>1020</v>
      </c>
    </row>
    <row r="3" spans="1:5">
      <c r="A3" s="4" t="s">
        <v>1021</v>
      </c>
      <c r="C3" s="6" t="n">
        <v>260083</v>
      </c>
      <c r="D3" s="6" t="n">
        <v>263448</v>
      </c>
    </row>
    <row r="4" spans="1:5">
      <c r="A4" s="3" t="s">
        <v>1022</v>
      </c>
    </row>
    <row r="5" spans="1:5">
      <c r="A5" s="4" t="s">
        <v>202</v>
      </c>
      <c r="C5" s="5" t="n">
        <v>-135016</v>
      </c>
      <c r="D5" s="5" t="n">
        <v>-89082</v>
      </c>
    </row>
    <row r="6" spans="1:5">
      <c r="A6" s="4" t="s">
        <v>203</v>
      </c>
      <c r="C6" s="5" t="n">
        <v>4962</v>
      </c>
    </row>
    <row r="7" spans="1:5">
      <c r="A7" s="4" t="s">
        <v>204</v>
      </c>
      <c r="C7" s="5" t="n">
        <v>169361</v>
      </c>
      <c r="D7" s="5" t="n">
        <v>920</v>
      </c>
    </row>
    <row r="8" spans="1:5">
      <c r="A8" s="4" t="s">
        <v>205</v>
      </c>
      <c r="D8" s="5" t="n">
        <v>-306274</v>
      </c>
    </row>
    <row r="9" spans="1:5">
      <c r="A9" s="4" t="s">
        <v>206</v>
      </c>
      <c r="C9" s="5" t="n">
        <v>-815</v>
      </c>
      <c r="D9" s="5" t="n">
        <v>-698</v>
      </c>
    </row>
    <row r="10" spans="1:5">
      <c r="A10" s="4" t="s">
        <v>207</v>
      </c>
      <c r="C10" s="5" t="n">
        <v>38492</v>
      </c>
      <c r="D10" s="5" t="n">
        <v>-395134</v>
      </c>
    </row>
    <row r="11" spans="1:5">
      <c r="A11" s="3" t="s">
        <v>1023</v>
      </c>
    </row>
    <row r="12" spans="1:5">
      <c r="A12" s="4" t="s">
        <v>1024</v>
      </c>
      <c r="D12" s="5" t="n">
        <v>180000</v>
      </c>
    </row>
    <row r="13" spans="1:5">
      <c r="A13" s="4" t="s">
        <v>1025</v>
      </c>
      <c r="C13" s="5" t="n">
        <v>-245000</v>
      </c>
    </row>
    <row r="14" spans="1:5">
      <c r="A14" s="4" t="s">
        <v>211</v>
      </c>
      <c r="C14" s="5" t="n">
        <v>-458</v>
      </c>
      <c r="D14" s="5" t="n">
        <v>-5401</v>
      </c>
    </row>
    <row r="15" spans="1:5">
      <c r="A15" s="4" t="s">
        <v>212</v>
      </c>
      <c r="C15" s="5" t="n">
        <v>-7574</v>
      </c>
      <c r="D15" s="5" t="n">
        <v>-10601</v>
      </c>
    </row>
    <row r="16" spans="1:5">
      <c r="A16" s="4" t="s">
        <v>213</v>
      </c>
      <c r="D16" s="5" t="n">
        <v>154</v>
      </c>
    </row>
    <row r="17" spans="1:5">
      <c r="A17" s="4" t="s">
        <v>214</v>
      </c>
      <c r="C17" s="5" t="n">
        <v>-372</v>
      </c>
      <c r="D17" s="5" t="n">
        <v>-501</v>
      </c>
    </row>
    <row r="18" spans="1:5">
      <c r="A18" s="4" t="s">
        <v>215</v>
      </c>
      <c r="C18" s="5" t="n">
        <v>-323404</v>
      </c>
      <c r="D18" s="5" t="n">
        <v>763651</v>
      </c>
    </row>
    <row r="19" spans="1:5">
      <c r="A19" s="4" t="s">
        <v>216</v>
      </c>
      <c r="C19" s="5" t="n">
        <v>-24829</v>
      </c>
      <c r="D19" s="5" t="n">
        <v>631965</v>
      </c>
    </row>
    <row r="20" spans="1:5">
      <c r="A20" s="4" t="s">
        <v>217</v>
      </c>
      <c r="C20" s="5" t="n">
        <v>246691</v>
      </c>
      <c r="D20" s="5" t="n">
        <v>147749</v>
      </c>
    </row>
    <row r="21" spans="1:5">
      <c r="A21" s="4" t="s">
        <v>218</v>
      </c>
      <c r="C21" s="5" t="n">
        <v>221862</v>
      </c>
      <c r="D21" s="5" t="n">
        <v>779714</v>
      </c>
    </row>
    <row r="22" spans="1:5">
      <c r="A22" s="3" t="s">
        <v>219</v>
      </c>
    </row>
    <row r="23" spans="1:5">
      <c r="A23" s="4" t="s">
        <v>61</v>
      </c>
      <c r="C23" s="5" t="n">
        <v>208831</v>
      </c>
      <c r="D23" s="5" t="n">
        <v>164086</v>
      </c>
      <c r="E23" s="6" t="n">
        <v>230752</v>
      </c>
    </row>
    <row r="24" spans="1:5">
      <c r="A24" s="4" t="s">
        <v>220</v>
      </c>
      <c r="C24" s="5" t="n">
        <v>6437</v>
      </c>
      <c r="D24" s="5" t="n">
        <v>1622</v>
      </c>
    </row>
    <row r="25" spans="1:5">
      <c r="A25" s="4" t="s">
        <v>221</v>
      </c>
      <c r="C25" s="5" t="n">
        <v>6594</v>
      </c>
      <c r="D25" s="5" t="n">
        <v>614006</v>
      </c>
    </row>
    <row r="26" spans="1:5">
      <c r="A26" s="4" t="s">
        <v>218</v>
      </c>
      <c r="C26" s="5" t="n">
        <v>221862</v>
      </c>
      <c r="D26" s="5" t="n">
        <v>779714</v>
      </c>
    </row>
    <row r="27" spans="1:5">
      <c r="A27" s="4" t="s">
        <v>810</v>
      </c>
    </row>
    <row r="28" spans="1:5">
      <c r="A28" s="3" t="s">
        <v>1023</v>
      </c>
    </row>
    <row r="29" spans="1:5">
      <c r="A29" s="4" t="s">
        <v>209</v>
      </c>
      <c r="C29" s="5" t="n">
        <v>-70000</v>
      </c>
    </row>
    <row r="30" spans="1:5">
      <c r="A30" s="4" t="s">
        <v>227</v>
      </c>
    </row>
    <row r="31" spans="1:5">
      <c r="A31" s="3" t="s">
        <v>1023</v>
      </c>
    </row>
    <row r="32" spans="1:5">
      <c r="A32" s="4" t="s">
        <v>228</v>
      </c>
      <c r="B32" s="6" t="n">
        <v>600000</v>
      </c>
      <c r="D32" s="5" t="n">
        <v>600000</v>
      </c>
    </row>
    <row r="33" spans="1:5">
      <c r="A33" s="4" t="s">
        <v>994</v>
      </c>
    </row>
    <row r="34" spans="1:5">
      <c r="A34" s="3" t="s">
        <v>1020</v>
      </c>
    </row>
    <row r="35" spans="1:5">
      <c r="A35" s="4" t="s">
        <v>1021</v>
      </c>
      <c r="C35" s="5" t="n">
        <v>-83572</v>
      </c>
      <c r="D35" s="5" t="n">
        <v>-22743</v>
      </c>
    </row>
    <row r="36" spans="1:5">
      <c r="A36" s="3" t="s">
        <v>1022</v>
      </c>
    </row>
    <row r="37" spans="1:5">
      <c r="A37" s="4" t="s">
        <v>202</v>
      </c>
      <c r="C37" s="5" t="n">
        <v>-3510</v>
      </c>
      <c r="D37" s="5" t="n">
        <v>-2620</v>
      </c>
    </row>
    <row r="38" spans="1:5">
      <c r="A38" s="4" t="s">
        <v>204</v>
      </c>
      <c r="C38" s="5" t="n">
        <v>33</v>
      </c>
    </row>
    <row r="39" spans="1:5">
      <c r="A39" s="4" t="s">
        <v>205</v>
      </c>
      <c r="D39" s="5" t="n">
        <v>-328925</v>
      </c>
    </row>
    <row r="40" spans="1:5">
      <c r="A40" s="4" t="s">
        <v>206</v>
      </c>
      <c r="C40" s="5" t="n">
        <v>-815</v>
      </c>
    </row>
    <row r="41" spans="1:5">
      <c r="A41" s="4" t="s">
        <v>207</v>
      </c>
      <c r="C41" s="5" t="n">
        <v>-4292</v>
      </c>
      <c r="D41" s="5" t="n">
        <v>-331545</v>
      </c>
    </row>
    <row r="42" spans="1:5">
      <c r="A42" s="3" t="s">
        <v>1023</v>
      </c>
    </row>
    <row r="43" spans="1:5">
      <c r="A43" s="4" t="s">
        <v>1026</v>
      </c>
      <c r="C43" s="5" t="n">
        <v>434993</v>
      </c>
      <c r="D43" s="5" t="n">
        <v>208772</v>
      </c>
    </row>
    <row r="44" spans="1:5">
      <c r="A44" s="4" t="s">
        <v>1024</v>
      </c>
      <c r="D44" s="5" t="n">
        <v>180000</v>
      </c>
    </row>
    <row r="45" spans="1:5">
      <c r="A45" s="4" t="s">
        <v>1025</v>
      </c>
      <c r="C45" s="5" t="n">
        <v>-245000</v>
      </c>
    </row>
    <row r="46" spans="1:5">
      <c r="A46" s="4" t="s">
        <v>211</v>
      </c>
      <c r="C46" s="5" t="n">
        <v>-458</v>
      </c>
      <c r="D46" s="5" t="n">
        <v>-5401</v>
      </c>
    </row>
    <row r="47" spans="1:5">
      <c r="A47" s="4" t="s">
        <v>212</v>
      </c>
      <c r="C47" s="5" t="n">
        <v>-7574</v>
      </c>
      <c r="D47" s="5" t="n">
        <v>-10601</v>
      </c>
    </row>
    <row r="48" spans="1:5">
      <c r="A48" s="4" t="s">
        <v>213</v>
      </c>
      <c r="D48" s="5" t="n">
        <v>154</v>
      </c>
    </row>
    <row r="49" spans="1:5">
      <c r="A49" s="4" t="s">
        <v>214</v>
      </c>
      <c r="C49" s="5" t="n">
        <v>-72</v>
      </c>
      <c r="D49" s="5" t="n">
        <v>-67</v>
      </c>
    </row>
    <row r="50" spans="1:5">
      <c r="A50" s="4" t="s">
        <v>215</v>
      </c>
      <c r="C50" s="5" t="n">
        <v>111889</v>
      </c>
      <c r="D50" s="5" t="n">
        <v>372857</v>
      </c>
    </row>
    <row r="51" spans="1:5">
      <c r="A51" s="4" t="s">
        <v>216</v>
      </c>
      <c r="C51" s="5" t="n">
        <v>24025</v>
      </c>
      <c r="D51" s="5" t="n">
        <v>18569</v>
      </c>
    </row>
    <row r="52" spans="1:5">
      <c r="A52" s="4" t="s">
        <v>217</v>
      </c>
      <c r="C52" s="5" t="n">
        <v>12844</v>
      </c>
      <c r="D52" s="5" t="n">
        <v>13837</v>
      </c>
    </row>
    <row r="53" spans="1:5">
      <c r="A53" s="4" t="s">
        <v>218</v>
      </c>
      <c r="C53" s="5" t="n">
        <v>36869</v>
      </c>
      <c r="D53" s="5" t="n">
        <v>32406</v>
      </c>
    </row>
    <row r="54" spans="1:5">
      <c r="A54" s="3" t="s">
        <v>219</v>
      </c>
    </row>
    <row r="55" spans="1:5">
      <c r="A55" s="4" t="s">
        <v>61</v>
      </c>
      <c r="C55" s="5" t="n">
        <v>36869</v>
      </c>
      <c r="D55" s="5" t="n">
        <v>31688</v>
      </c>
    </row>
    <row r="56" spans="1:5">
      <c r="A56" s="4" t="s">
        <v>220</v>
      </c>
      <c r="D56" s="5" t="n">
        <v>718</v>
      </c>
    </row>
    <row r="57" spans="1:5">
      <c r="A57" s="4" t="s">
        <v>218</v>
      </c>
      <c r="C57" s="5" t="n">
        <v>36869</v>
      </c>
      <c r="D57" s="5" t="n">
        <v>32406</v>
      </c>
    </row>
    <row r="58" spans="1:5">
      <c r="A58" s="4" t="s">
        <v>997</v>
      </c>
    </row>
    <row r="59" spans="1:5">
      <c r="A59" s="3" t="s">
        <v>1020</v>
      </c>
    </row>
    <row r="60" spans="1:5">
      <c r="A60" s="4" t="s">
        <v>1021</v>
      </c>
      <c r="C60" s="5" t="n">
        <v>342979</v>
      </c>
      <c r="D60" s="5" t="n">
        <v>283410</v>
      </c>
    </row>
    <row r="61" spans="1:5">
      <c r="A61" s="3" t="s">
        <v>1022</v>
      </c>
    </row>
    <row r="62" spans="1:5">
      <c r="A62" s="4" t="s">
        <v>202</v>
      </c>
      <c r="C62" s="5" t="n">
        <v>-131506</v>
      </c>
      <c r="D62" s="5" t="n">
        <v>-86405</v>
      </c>
    </row>
    <row r="63" spans="1:5">
      <c r="A63" s="4" t="s">
        <v>204</v>
      </c>
      <c r="C63" s="5" t="n">
        <v>171398</v>
      </c>
      <c r="D63" s="5" t="n">
        <v>920</v>
      </c>
    </row>
    <row r="64" spans="1:5">
      <c r="A64" s="4" t="s">
        <v>205</v>
      </c>
      <c r="D64" s="5" t="n">
        <v>22651</v>
      </c>
    </row>
    <row r="65" spans="1:5">
      <c r="A65" s="4" t="s">
        <v>206</v>
      </c>
      <c r="D65" s="5" t="n">
        <v>-698</v>
      </c>
    </row>
    <row r="66" spans="1:5">
      <c r="A66" s="4" t="s">
        <v>207</v>
      </c>
      <c r="C66" s="5" t="n">
        <v>39892</v>
      </c>
      <c r="D66" s="5" t="n">
        <v>-63532</v>
      </c>
    </row>
    <row r="67" spans="1:5">
      <c r="A67" s="3" t="s">
        <v>1023</v>
      </c>
    </row>
    <row r="68" spans="1:5">
      <c r="A68" s="4" t="s">
        <v>1026</v>
      </c>
      <c r="C68" s="5" t="n">
        <v>-430633</v>
      </c>
      <c r="D68" s="5" t="n">
        <v>-214023</v>
      </c>
    </row>
    <row r="69" spans="1:5">
      <c r="A69" s="4" t="s">
        <v>1027</v>
      </c>
      <c r="C69" s="5" t="n">
        <v>7900</v>
      </c>
    </row>
    <row r="70" spans="1:5">
      <c r="A70" s="4" t="s">
        <v>214</v>
      </c>
      <c r="C70" s="5" t="n">
        <v>-36</v>
      </c>
      <c r="D70" s="5" t="n">
        <v>-217</v>
      </c>
    </row>
    <row r="71" spans="1:5">
      <c r="A71" s="4" t="s">
        <v>215</v>
      </c>
      <c r="C71" s="5" t="n">
        <v>-422769</v>
      </c>
      <c r="D71" s="5" t="n">
        <v>-214240</v>
      </c>
    </row>
    <row r="72" spans="1:5">
      <c r="A72" s="4" t="s">
        <v>216</v>
      </c>
      <c r="C72" s="5" t="n">
        <v>-39898</v>
      </c>
      <c r="D72" s="5" t="n">
        <v>5638</v>
      </c>
    </row>
    <row r="73" spans="1:5">
      <c r="A73" s="4" t="s">
        <v>217</v>
      </c>
      <c r="C73" s="5" t="n">
        <v>222672</v>
      </c>
      <c r="D73" s="5" t="n">
        <v>118483</v>
      </c>
    </row>
    <row r="74" spans="1:5">
      <c r="A74" s="4" t="s">
        <v>218</v>
      </c>
      <c r="C74" s="5" t="n">
        <v>182774</v>
      </c>
      <c r="D74" s="5" t="n">
        <v>124121</v>
      </c>
    </row>
    <row r="75" spans="1:5">
      <c r="A75" s="3" t="s">
        <v>219</v>
      </c>
    </row>
    <row r="76" spans="1:5">
      <c r="A76" s="4" t="s">
        <v>61</v>
      </c>
      <c r="C76" s="5" t="n">
        <v>169819</v>
      </c>
      <c r="D76" s="5" t="n">
        <v>122451</v>
      </c>
    </row>
    <row r="77" spans="1:5">
      <c r="A77" s="4" t="s">
        <v>220</v>
      </c>
      <c r="C77" s="5" t="n">
        <v>6361</v>
      </c>
      <c r="D77" s="5" t="n">
        <v>670</v>
      </c>
    </row>
    <row r="78" spans="1:5">
      <c r="A78" s="4" t="s">
        <v>221</v>
      </c>
      <c r="C78" s="5" t="n">
        <v>6594</v>
      </c>
      <c r="D78" s="5" t="n">
        <v>1000</v>
      </c>
    </row>
    <row r="79" spans="1:5">
      <c r="A79" s="4" t="s">
        <v>218</v>
      </c>
      <c r="C79" s="5" t="n">
        <v>182774</v>
      </c>
      <c r="D79" s="5" t="n">
        <v>124121</v>
      </c>
    </row>
    <row r="80" spans="1:5">
      <c r="A80" s="4" t="s">
        <v>999</v>
      </c>
    </row>
    <row r="81" spans="1:5">
      <c r="A81" s="3" t="s">
        <v>1020</v>
      </c>
    </row>
    <row r="82" spans="1:5">
      <c r="A82" s="4" t="s">
        <v>1021</v>
      </c>
      <c r="C82" s="5" t="n">
        <v>676</v>
      </c>
      <c r="D82" s="5" t="n">
        <v>2781</v>
      </c>
    </row>
    <row r="83" spans="1:5">
      <c r="A83" s="3" t="s">
        <v>1022</v>
      </c>
    </row>
    <row r="84" spans="1:5">
      <c r="A84" s="4" t="s">
        <v>202</v>
      </c>
      <c r="D84" s="5" t="n">
        <v>-57</v>
      </c>
    </row>
    <row r="85" spans="1:5">
      <c r="A85" s="4" t="s">
        <v>203</v>
      </c>
      <c r="C85" s="5" t="n">
        <v>4962</v>
      </c>
    </row>
    <row r="86" spans="1:5">
      <c r="A86" s="4" t="s">
        <v>204</v>
      </c>
      <c r="C86" s="5" t="n">
        <v>-2070</v>
      </c>
    </row>
    <row r="87" spans="1:5">
      <c r="A87" s="4" t="s">
        <v>207</v>
      </c>
      <c r="C87" s="5" t="n">
        <v>2892</v>
      </c>
      <c r="D87" s="5" t="n">
        <v>-57</v>
      </c>
    </row>
    <row r="88" spans="1:5">
      <c r="A88" s="3" t="s">
        <v>1023</v>
      </c>
    </row>
    <row r="89" spans="1:5">
      <c r="A89" s="4" t="s">
        <v>1026</v>
      </c>
      <c r="C89" s="5" t="n">
        <v>-4360</v>
      </c>
      <c r="D89" s="5" t="n">
        <v>5251</v>
      </c>
    </row>
    <row r="90" spans="1:5">
      <c r="A90" s="4" t="s">
        <v>1027</v>
      </c>
      <c r="C90" s="5" t="n">
        <v>-7900</v>
      </c>
    </row>
    <row r="91" spans="1:5">
      <c r="A91" s="4" t="s">
        <v>214</v>
      </c>
      <c r="C91" s="5" t="n">
        <v>-264</v>
      </c>
      <c r="D91" s="5" t="n">
        <v>-217</v>
      </c>
    </row>
    <row r="92" spans="1:5">
      <c r="A92" s="4" t="s">
        <v>215</v>
      </c>
      <c r="C92" s="5" t="n">
        <v>-12524</v>
      </c>
      <c r="D92" s="5" t="n">
        <v>605034</v>
      </c>
    </row>
    <row r="93" spans="1:5">
      <c r="A93" s="4" t="s">
        <v>216</v>
      </c>
      <c r="C93" s="5" t="n">
        <v>-8956</v>
      </c>
      <c r="D93" s="5" t="n">
        <v>607758</v>
      </c>
    </row>
    <row r="94" spans="1:5">
      <c r="A94" s="4" t="s">
        <v>217</v>
      </c>
      <c r="C94" s="5" t="n">
        <v>11175</v>
      </c>
      <c r="D94" s="5" t="n">
        <v>15429</v>
      </c>
    </row>
    <row r="95" spans="1:5">
      <c r="A95" s="4" t="s">
        <v>218</v>
      </c>
      <c r="C95" s="5" t="n">
        <v>2219</v>
      </c>
      <c r="D95" s="5" t="n">
        <v>623187</v>
      </c>
    </row>
    <row r="96" spans="1:5">
      <c r="A96" s="3" t="s">
        <v>219</v>
      </c>
    </row>
    <row r="97" spans="1:5">
      <c r="A97" s="4" t="s">
        <v>61</v>
      </c>
      <c r="C97" s="5" t="n">
        <v>2143</v>
      </c>
      <c r="D97" s="5" t="n">
        <v>9947</v>
      </c>
    </row>
    <row r="98" spans="1:5">
      <c r="A98" s="4" t="s">
        <v>220</v>
      </c>
      <c r="C98" s="5" t="n">
        <v>76</v>
      </c>
      <c r="D98" s="5" t="n">
        <v>234</v>
      </c>
    </row>
    <row r="99" spans="1:5">
      <c r="A99" s="4" t="s">
        <v>221</v>
      </c>
      <c r="D99" s="5" t="n">
        <v>613006</v>
      </c>
    </row>
    <row r="100" spans="1:5">
      <c r="A100" s="4" t="s">
        <v>218</v>
      </c>
      <c r="C100" s="5" t="n">
        <v>2219</v>
      </c>
      <c r="D100" s="5" t="n">
        <v>623187</v>
      </c>
    </row>
    <row r="101" spans="1:5">
      <c r="A101" s="4" t="s">
        <v>1028</v>
      </c>
    </row>
    <row r="102" spans="1:5">
      <c r="A102" s="3" t="s">
        <v>1023</v>
      </c>
    </row>
    <row r="103" spans="1:5">
      <c r="A103" s="4" t="s">
        <v>209</v>
      </c>
      <c r="C103" s="6" t="n">
        <v>-70000</v>
      </c>
    </row>
    <row r="104" spans="1:5">
      <c r="A104" s="4" t="s">
        <v>1029</v>
      </c>
    </row>
    <row r="105" spans="1:5">
      <c r="A105" s="3" t="s">
        <v>1023</v>
      </c>
    </row>
    <row r="106" spans="1:5">
      <c r="A106" s="4" t="s">
        <v>228</v>
      </c>
      <c r="D106" s="6" t="n">
        <v>6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0</v>
      </c>
      <c r="B1" s="2" t="s">
        <v>2</v>
      </c>
      <c r="C1" s="2" t="s">
        <v>230</v>
      </c>
      <c r="D1" s="2" t="s">
        <v>114</v>
      </c>
      <c r="E1" s="2" t="s">
        <v>231</v>
      </c>
    </row>
    <row r="2" spans="1:5">
      <c r="A2" s="4" t="s">
        <v>227</v>
      </c>
    </row>
    <row r="3" spans="1:5">
      <c r="A3" s="3" t="s">
        <v>1020</v>
      </c>
    </row>
    <row r="4" spans="1:5">
      <c r="A4" s="4" t="s">
        <v>232</v>
      </c>
      <c r="B4" s="4" t="s">
        <v>233</v>
      </c>
      <c r="C4" s="4" t="s">
        <v>233</v>
      </c>
      <c r="D4" s="4" t="s">
        <v>233</v>
      </c>
      <c r="E4" s="4" t="s">
        <v>23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0"/>
  </cols>
  <sheetData>
    <row r="1" spans="1:5">
      <c r="A1" s="1" t="s">
        <v>1031</v>
      </c>
      <c r="B1" s="2" t="s">
        <v>1032</v>
      </c>
      <c r="C1" s="2" t="s">
        <v>681</v>
      </c>
      <c r="D1" s="2" t="s">
        <v>1033</v>
      </c>
      <c r="E1" s="2" t="s">
        <v>1034</v>
      </c>
    </row>
    <row r="2" spans="1:5">
      <c r="A2" s="3" t="s">
        <v>554</v>
      </c>
    </row>
    <row r="3" spans="1:5">
      <c r="A3" s="4" t="s">
        <v>1035</v>
      </c>
      <c r="C3" s="5" t="n">
        <v>77545678</v>
      </c>
      <c r="E3" s="5" t="n">
        <v>77215066</v>
      </c>
    </row>
    <row r="4" spans="1:5">
      <c r="A4" s="4" t="s">
        <v>1036</v>
      </c>
    </row>
    <row r="5" spans="1:5">
      <c r="A5" s="3" t="s">
        <v>554</v>
      </c>
    </row>
    <row r="6" spans="1:5">
      <c r="A6" s="4" t="s">
        <v>1035</v>
      </c>
      <c r="B6" s="5" t="n">
        <v>682161838</v>
      </c>
    </row>
    <row r="7" spans="1:5">
      <c r="A7" s="4" t="s">
        <v>1037</v>
      </c>
      <c r="B7" s="5" t="n">
        <v>8271660</v>
      </c>
    </row>
    <row r="8" spans="1:5">
      <c r="A8" s="4" t="s">
        <v>1036</v>
      </c>
    </row>
    <row r="9" spans="1:5">
      <c r="A9" s="3" t="s">
        <v>554</v>
      </c>
    </row>
    <row r="10" spans="1:5">
      <c r="A10" s="4" t="s">
        <v>1038</v>
      </c>
      <c r="B10" s="4" t="s">
        <v>1039</v>
      </c>
    </row>
    <row r="11" spans="1:5">
      <c r="A11" s="4" t="s">
        <v>1040</v>
      </c>
      <c r="B11" s="8" t="n">
        <v>8.4</v>
      </c>
    </row>
    <row r="12" spans="1:5">
      <c r="A12" s="4" t="s">
        <v>1041</v>
      </c>
      <c r="B12" s="4" t="s">
        <v>1042</v>
      </c>
    </row>
    <row r="13" spans="1:5">
      <c r="A13" s="4" t="s">
        <v>1043</v>
      </c>
      <c r="B13" s="12" t="n">
        <v>0.003333</v>
      </c>
    </row>
    <row r="14" spans="1:5">
      <c r="A14" s="4" t="s">
        <v>1044</v>
      </c>
      <c r="B14" s="13" t="n">
        <v>0.08989999999999999</v>
      </c>
    </row>
    <row r="15" spans="1:5">
      <c r="A15" s="4" t="s">
        <v>1045</v>
      </c>
      <c r="B15" s="4" t="s">
        <v>1046</v>
      </c>
    </row>
    <row r="16" spans="1:5">
      <c r="A16" s="4" t="s">
        <v>1047</v>
      </c>
      <c r="B16" s="6" t="n">
        <v>418400000</v>
      </c>
    </row>
    <row r="17" spans="1:5">
      <c r="A17" s="4" t="s">
        <v>1048</v>
      </c>
      <c r="B17" s="5" t="n">
        <v>154900000</v>
      </c>
    </row>
    <row r="18" spans="1:5">
      <c r="A18" s="4" t="s">
        <v>1049</v>
      </c>
      <c r="B18" s="5" t="n">
        <v>50000000</v>
      </c>
    </row>
    <row r="19" spans="1:5">
      <c r="A19" s="4" t="s">
        <v>1050</v>
      </c>
      <c r="B19" s="5" t="n">
        <v>836800000</v>
      </c>
    </row>
    <row r="20" spans="1:5">
      <c r="A20" s="4" t="s">
        <v>1051</v>
      </c>
    </row>
    <row r="21" spans="1:5">
      <c r="A21" s="3" t="s">
        <v>554</v>
      </c>
    </row>
    <row r="22" spans="1:5">
      <c r="A22" s="4" t="s">
        <v>830</v>
      </c>
      <c r="B22" s="5" t="n">
        <v>1000000000</v>
      </c>
    </row>
    <row r="23" spans="1:5">
      <c r="A23" s="4" t="s">
        <v>1052</v>
      </c>
      <c r="D23" s="6" t="n">
        <v>830000000</v>
      </c>
    </row>
    <row r="24" spans="1:5">
      <c r="A24" s="4" t="s">
        <v>1053</v>
      </c>
    </row>
    <row r="25" spans="1:5">
      <c r="A25" s="3" t="s">
        <v>554</v>
      </c>
    </row>
    <row r="26" spans="1:5">
      <c r="A26" s="4" t="s">
        <v>830</v>
      </c>
      <c r="B26" s="5" t="n">
        <v>3000000000</v>
      </c>
    </row>
    <row r="27" spans="1:5">
      <c r="A27" s="4" t="s">
        <v>1054</v>
      </c>
    </row>
    <row r="28" spans="1:5">
      <c r="A28" s="3" t="s">
        <v>554</v>
      </c>
    </row>
    <row r="29" spans="1:5">
      <c r="A29" s="4" t="s">
        <v>830</v>
      </c>
      <c r="B29" s="5" t="n">
        <v>3600000000</v>
      </c>
    </row>
    <row r="30" spans="1:5">
      <c r="A30" s="4" t="s">
        <v>1055</v>
      </c>
    </row>
    <row r="31" spans="1:5">
      <c r="A31" s="3" t="s">
        <v>554</v>
      </c>
    </row>
    <row r="32" spans="1:5">
      <c r="A32" s="4" t="s">
        <v>830</v>
      </c>
      <c r="B32" s="5" t="n">
        <v>1800000000</v>
      </c>
    </row>
    <row r="33" spans="1:5">
      <c r="A33" s="4" t="s">
        <v>1056</v>
      </c>
    </row>
    <row r="34" spans="1:5">
      <c r="A34" s="3" t="s">
        <v>554</v>
      </c>
    </row>
    <row r="35" spans="1:5">
      <c r="A35" s="4" t="s">
        <v>830</v>
      </c>
      <c r="B35" s="6" t="n">
        <v>2400000000</v>
      </c>
    </row>
    <row r="36" spans="1:5">
      <c r="A36" s="4" t="s">
        <v>1057</v>
      </c>
    </row>
    <row r="37" spans="1:5">
      <c r="A37" s="3" t="s">
        <v>554</v>
      </c>
    </row>
    <row r="38" spans="1:5">
      <c r="A38" s="4" t="s">
        <v>232</v>
      </c>
      <c r="B38" s="4" t="s">
        <v>1058</v>
      </c>
    </row>
    <row r="39" spans="1:5">
      <c r="A39" s="4" t="s">
        <v>556</v>
      </c>
      <c r="B39" s="4" t="s">
        <v>1059</v>
      </c>
    </row>
    <row r="40" spans="1:5">
      <c r="A40" s="4" t="s">
        <v>555</v>
      </c>
      <c r="B40" s="4" t="s">
        <v>1058</v>
      </c>
    </row>
    <row r="41" spans="1:5">
      <c r="A41" s="4" t="s">
        <v>1060</v>
      </c>
    </row>
    <row r="42" spans="1:5">
      <c r="A42" s="3" t="s">
        <v>554</v>
      </c>
    </row>
    <row r="43" spans="1:5">
      <c r="A43" s="4" t="s">
        <v>1045</v>
      </c>
      <c r="B43" s="4" t="s">
        <v>10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21:55:21Z</dcterms:created>
  <dcterms:modified xmlns:dcterms="http://purl.org/dc/terms/" xmlns:xsi="http://www.w3.org/2001/XMLSchema-instance" xsi:type="dcterms:W3CDTF">2019-11-06T21:55:21Z</dcterms:modified>
</cp:coreProperties>
</file>